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BACKGROUND, AND B"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STOCK OPTIONS" sheetId="12" state="visible" r:id="rId12"/>
    <sheet xmlns:r="http://schemas.openxmlformats.org/officeDocument/2006/relationships" name="LITIGATION AND CLAIMS" sheetId="13" state="visible" r:id="rId13"/>
    <sheet xmlns:r="http://schemas.openxmlformats.org/officeDocument/2006/relationships" name="COMMITMENTS AND CONTINGENCIES" sheetId="14" state="visible" r:id="rId14"/>
    <sheet xmlns:r="http://schemas.openxmlformats.org/officeDocument/2006/relationships" name="NOTES PAYABLE" sheetId="15" state="visible" r:id="rId15"/>
    <sheet xmlns:r="http://schemas.openxmlformats.org/officeDocument/2006/relationships" name="SHORT-TERM CONVERTIBLE DEBT" sheetId="16" state="visible" r:id="rId16"/>
    <sheet xmlns:r="http://schemas.openxmlformats.org/officeDocument/2006/relationships" name="CONVERTIBLE DEBT" sheetId="17" state="visible" r:id="rId17"/>
    <sheet xmlns:r="http://schemas.openxmlformats.org/officeDocument/2006/relationships" name="LONG TERM DEBT" sheetId="18" state="visible" r:id="rId18"/>
    <sheet xmlns:r="http://schemas.openxmlformats.org/officeDocument/2006/relationships" name="INCOME (LOSS) PER COMMON SHAR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OF FINANCIAL INSTR_2" sheetId="23" state="visible" r:id="rId23"/>
    <sheet xmlns:r="http://schemas.openxmlformats.org/officeDocument/2006/relationships" name="STOCKHOLDERS' DEFICIT (Tables)" sheetId="24" state="visible" r:id="rId24"/>
    <sheet xmlns:r="http://schemas.openxmlformats.org/officeDocument/2006/relationships" name="INCOME TAXES (Tables)" sheetId="25" state="visible" r:id="rId25"/>
    <sheet xmlns:r="http://schemas.openxmlformats.org/officeDocument/2006/relationships" name="STOCK OPTIONS (Tables)" sheetId="26" state="visible" r:id="rId26"/>
    <sheet xmlns:r="http://schemas.openxmlformats.org/officeDocument/2006/relationships" name="COMMITMENTS AND CONTINGENCIES (" sheetId="27" state="visible" r:id="rId27"/>
    <sheet xmlns:r="http://schemas.openxmlformats.org/officeDocument/2006/relationships" name="NOTES PAYABLE (Tables)" sheetId="28" state="visible" r:id="rId28"/>
    <sheet xmlns:r="http://schemas.openxmlformats.org/officeDocument/2006/relationships" name="SHORT-TERM CONVERTIBLE DEBT (Ta" sheetId="29" state="visible" r:id="rId29"/>
    <sheet xmlns:r="http://schemas.openxmlformats.org/officeDocument/2006/relationships" name="CONVERTIBLE DEBT (Tables)" sheetId="30" state="visible" r:id="rId30"/>
    <sheet xmlns:r="http://schemas.openxmlformats.org/officeDocument/2006/relationships" name="LONG TERM DEBT (Tables)" sheetId="31" state="visible" r:id="rId31"/>
    <sheet xmlns:r="http://schemas.openxmlformats.org/officeDocument/2006/relationships" name="INCOME (LOSS) PER COMMON SHARE " sheetId="32" state="visible" r:id="rId32"/>
    <sheet xmlns:r="http://schemas.openxmlformats.org/officeDocument/2006/relationships" name="ORGANIZATION, BACKGROUND, AND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STOCKHOLDERS DEFICIT (Details)" sheetId="45" state="visible" r:id="rId45"/>
    <sheet xmlns:r="http://schemas.openxmlformats.org/officeDocument/2006/relationships" name="STOCKHOLDERS DEFICIT (Details 1" sheetId="46" state="visible" r:id="rId46"/>
    <sheet xmlns:r="http://schemas.openxmlformats.org/officeDocument/2006/relationships" name="STOCKHOLDERS DEFICIT (Details 2" sheetId="47" state="visible" r:id="rId47"/>
    <sheet xmlns:r="http://schemas.openxmlformats.org/officeDocument/2006/relationships" name="STOCKHOLDERS DEFICIT (Details 3" sheetId="48" state="visible" r:id="rId48"/>
    <sheet xmlns:r="http://schemas.openxmlformats.org/officeDocument/2006/relationships" name="STOCKHOLDERS DEFICIT (Details 4" sheetId="49" state="visible" r:id="rId49"/>
    <sheet xmlns:r="http://schemas.openxmlformats.org/officeDocument/2006/relationships" name="STOCKHOLDERS DEFICIT (Details N"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Narrative" sheetId="54" state="visible" r:id="rId54"/>
    <sheet xmlns:r="http://schemas.openxmlformats.org/officeDocument/2006/relationships" name="STOCK OPTIONS (Details)" sheetId="55" state="visible" r:id="rId55"/>
    <sheet xmlns:r="http://schemas.openxmlformats.org/officeDocument/2006/relationships" name="STOCK OPTIONS (Details 1)" sheetId="56" state="visible" r:id="rId56"/>
    <sheet xmlns:r="http://schemas.openxmlformats.org/officeDocument/2006/relationships" name="STOCK OPTIONS (Details 2)" sheetId="57" state="visible" r:id="rId57"/>
    <sheet xmlns:r="http://schemas.openxmlformats.org/officeDocument/2006/relationships" name="STOCK OPTIONS (Details 3)" sheetId="58" state="visible" r:id="rId58"/>
    <sheet xmlns:r="http://schemas.openxmlformats.org/officeDocument/2006/relationships" name="STOCK OPTIONS (Details 4)" sheetId="59" state="visible" r:id="rId59"/>
    <sheet xmlns:r="http://schemas.openxmlformats.org/officeDocument/2006/relationships" name="STOCK OPTION (Details Narrative"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NOTES PAYABLE (Details)" sheetId="65" state="visible" r:id="rId65"/>
    <sheet xmlns:r="http://schemas.openxmlformats.org/officeDocument/2006/relationships" name="NOTES PAYABLE (Details 1)" sheetId="66" state="visible" r:id="rId66"/>
    <sheet xmlns:r="http://schemas.openxmlformats.org/officeDocument/2006/relationships" name="NOTES PAYABLE (Details Narrativ" sheetId="67" state="visible" r:id="rId67"/>
    <sheet xmlns:r="http://schemas.openxmlformats.org/officeDocument/2006/relationships" name="SHORTTERM CONVERTIBLE DEBT (Det" sheetId="68" state="visible" r:id="rId68"/>
    <sheet xmlns:r="http://schemas.openxmlformats.org/officeDocument/2006/relationships" name="SHORT-TERM CONVERTIBLE DEBT (De" sheetId="69" state="visible" r:id="rId69"/>
    <sheet xmlns:r="http://schemas.openxmlformats.org/officeDocument/2006/relationships" name="CONVERTIBLE DEBT (Details)" sheetId="70" state="visible" r:id="rId70"/>
    <sheet xmlns:r="http://schemas.openxmlformats.org/officeDocument/2006/relationships" name="CONVERTIBLE DEBT IN DEFAULT (De" sheetId="71" state="visible" r:id="rId71"/>
    <sheet xmlns:r="http://schemas.openxmlformats.org/officeDocument/2006/relationships" name="LONG TERM DEBT (Details)" sheetId="72" state="visible" r:id="rId72"/>
    <sheet xmlns:r="http://schemas.openxmlformats.org/officeDocument/2006/relationships" name="LONG TERM DEBT (Details 1)" sheetId="73" state="visible" r:id="rId73"/>
    <sheet xmlns:r="http://schemas.openxmlformats.org/officeDocument/2006/relationships" name="LONG TERM DEBT (Details Narrati" sheetId="74" state="visible" r:id="rId74"/>
    <sheet xmlns:r="http://schemas.openxmlformats.org/officeDocument/2006/relationships" name="INCOME (LOSS) PER COMMON SHAR_2" sheetId="75" state="visible" r:id="rId75"/>
    <sheet xmlns:r="http://schemas.openxmlformats.org/officeDocument/2006/relationships" name="INCOME (LOSS) PER COMMON SHAR_3"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8" customWidth="1" min="2" max="2"/>
  </cols>
  <sheetData>
    <row r="1">
      <c r="A1" s="1" t="inlineStr">
        <is>
          <t>Cover</t>
        </is>
      </c>
      <c r="B1" s="2" t="inlineStr">
        <is>
          <t>6 Months Ended</t>
        </is>
      </c>
    </row>
    <row r="2">
      <c r="B2" s="2" t="inlineStr">
        <is>
          <t>Jun. 30, 2021</t>
        </is>
      </c>
    </row>
    <row r="3">
      <c r="A3" s="3" t="inlineStr">
        <is>
          <t>Cover [Abstract]</t>
        </is>
      </c>
    </row>
    <row r="4">
      <c r="A4" s="4" t="inlineStr">
        <is>
          <t>Entity Registrant Name</t>
        </is>
      </c>
      <c r="B4" s="4" t="inlineStr">
        <is>
          <t>GUIDED THERAPEUTICS, INC.</t>
        </is>
      </c>
    </row>
    <row r="5">
      <c r="A5" s="4" t="inlineStr">
        <is>
          <t>Entity Central Index Key</t>
        </is>
      </c>
      <c r="B5" s="4" t="inlineStr">
        <is>
          <t>0000924515</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Amendment Description</t>
        </is>
      </c>
      <c r="B11" s="4" t="inlineStr">
        <is>
          <t xml:space="preserve">Amendment No.1
</t>
        </is>
      </c>
    </row>
    <row r="12">
      <c r="A12" s="4" t="inlineStr">
        <is>
          <t>Entity Address Postal Zip Code</t>
        </is>
      </c>
      <c r="B12" s="4" t="inlineStr">
        <is>
          <t>30092</t>
        </is>
      </c>
    </row>
    <row r="13">
      <c r="A13" s="4" t="inlineStr">
        <is>
          <t>Entity Incorporation State Country Code</t>
        </is>
      </c>
      <c r="B13" s="4" t="inlineStr">
        <is>
          <t>DE</t>
        </is>
      </c>
    </row>
    <row r="14">
      <c r="A14" s="4" t="inlineStr">
        <is>
          <t>Entity Tax Identification Number</t>
        </is>
      </c>
      <c r="B14" s="4" t="inlineStr">
        <is>
          <t>58-2029543</t>
        </is>
      </c>
    </row>
    <row r="15">
      <c r="A15" s="4" t="inlineStr">
        <is>
          <t>Entity Address Address Line 1</t>
        </is>
      </c>
      <c r="B15" s="4" t="inlineStr">
        <is>
          <t>5835 Peachtree Corners East</t>
        </is>
      </c>
    </row>
    <row r="16">
      <c r="A16" s="4" t="inlineStr">
        <is>
          <t>Entity Address Address Line 2</t>
        </is>
      </c>
      <c r="B16" s="4" t="inlineStr">
        <is>
          <t>Suite B</t>
        </is>
      </c>
    </row>
    <row r="17">
      <c r="A17" s="4" t="inlineStr">
        <is>
          <t>Entity Address City Or Town</t>
        </is>
      </c>
      <c r="B17" s="4" t="inlineStr">
        <is>
          <t>Norcross</t>
        </is>
      </c>
    </row>
    <row r="18">
      <c r="A18" s="4" t="inlineStr">
        <is>
          <t>Entity Address State Or Province</t>
        </is>
      </c>
      <c r="B18" s="4" t="inlineStr">
        <is>
          <t>GA</t>
        </is>
      </c>
    </row>
    <row r="19">
      <c r="A19" s="4" t="inlineStr">
        <is>
          <t>City Area Code</t>
        </is>
      </c>
      <c r="B19" s="4" t="inlineStr">
        <is>
          <t>770</t>
        </is>
      </c>
    </row>
    <row r="20">
      <c r="A20" s="4" t="inlineStr">
        <is>
          <t>Local Phone Number</t>
        </is>
      </c>
      <c r="B20" s="4" t="inlineStr">
        <is>
          <t>242-87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1</t>
        </is>
      </c>
      <c r="C2" s="2" t="inlineStr">
        <is>
          <t>Dec. 31, 2020</t>
        </is>
      </c>
    </row>
    <row r="3">
      <c r="A3" s="3" t="inlineStr">
        <is>
          <t>STOCKHOLDERS' DEFICIT:</t>
        </is>
      </c>
    </row>
    <row r="4">
      <c r="A4" s="4" t="inlineStr">
        <is>
          <t>4. STOCKHOLDERS' DEFICIT</t>
        </is>
      </c>
      <c r="B4" s="4" t="inlineStr">
        <is>
          <t xml:space="preserve">4. STOCKHOLDERS’ DEFICIT Common Stock The Company has authorized 3,000,000,000 shares of common stock with $0.001 par value. As of September 30, 2021 and December 31,2020 13,607,609 and 13,138,282 shares were issued and outstanding, respectively. During the nine months ended September 30, 2021, the Company issued 469,327 shares of common stock as listed below: Number of Shares Shares issued for payment of Series D dividends 83,065 Shares issued for payment of Series E dividends 288,262 Shares issued for payment of finder fee 98,000 Issued during the nine months ended September 30, 2021 469,327 Summary table of common stock share transactions: Balance at December 31, 2020 13,138,282 Issued in 2021 469,327 Balance at September 30, 2021 13,607,609 Investments During 2021, the Company received 10% debenture unit investments in the amount of $1,130,000 and incurred fees due on these debentures of $86,400. The Company also issued the finders 413,600 warrants for the Company’s common stock shares. The investors received a total of 1,130,000 warrants for common stock shares. The debentures are convertible into 2,260,000 of the Company’s common stock shares. During 2021, the Company received equity investments in the amount of $2,114,000 and incurred fees due on these investments of $139,000. The Company also issued the finders 98,000 of the Company’s common stock shares and 643,700 warrants for the Company’s common stock shares. These investors received a total of 2,114 Series F and Series F-2 preferred stock (if the Investor elects to convert their Series F or Series F-2 preferred stock, each Series F or Series F-2 preferred stock shares converts into 4,000 shares of the Company’s common stock shares). During 2021, the Company finalized an investment by Power Up Lending Group Ltd. Power Up invested $132,000, net to the Company is $125,000, for 153,000 shares of Series G preferred stock. As of September 30, 2021, all Series G preferred shares were redeemed. Debt Exchanges - 2021 On January 8, 2021, the Company made the final payment of $750,000 out of the total $1,500,000 as required by this exchange agreement with GPB. On June 30, 2021, the Company issued 2,236 series F-2 preferred stock shares in accordance with the terms of the agreement (see ) On February 19, 2021, the Company exchanged $100,000 and $85,000 of long-term debt for Dr. Cartwright and Dr. Faupel in exchange for 100 and 85 shares of Series F-2 Preferred Stock, respectively. On March 10, 2021, the Company exchanged $88,000 in accrued consulting fees for Mr. Blumberg for 88 Series F-2 preferred stock shares. On March 22, 2021, the Company entered into an exchange agreement with Richard Fowler. As of December 31, 2020, the Company owed Mr. Fowler $546,214 ($412,624 in deferred salary and $133,590 in accrued interest). The Company exchanged $50,000 of the amount owed of $546,214 for 50 Series F-2 Preferred Shares (convertible into 200,000 common stock shares), and a $150,000 unsecured note. The note accrues interest at the rate of 6% (18% in the event of default) beginning on March 22, 2022 and will be payable in monthly installments of $3,600 for four years, with the first payment being due on March 15, 2022. The effective interest rate of the note is 6.18%. Mr. Fowler also has a short-term note for $26,400 and $18,718 in accrued interest. Mr. Fowler forgave $86,554 and will forgive up to $259,661 if the Company complies with the repayment plan described above.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Series C Convertible Preferred Stock The board designated 9,000 shares of preferred stock as Series C Convertible Preferred Stock, (the “Series C Preferred Stock”). Pursuant to the Series C certificate of designations, shares of Series C preferred stock are convertible into common stock by their holder at any time and may be mandatorily convertible upon the achievement of specified average trading prices for the Company’s common stock. At September 30, 2021 and December 31, 2020, there were 286 shares outstanding with a conversion price of $0.50 per share, such that each share of Series C preferred stock would convert into approximately 2,000 shares of the Company’s common stock; for a total convertible of 572,000 common stock shares,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Unpaid accrued dividends were $120,120 as of September 30, 2021. Upon conversion of the Series C preferred stock prior to the Dividend End Date, the Company will also pay to the converting holder a “make-whole payment” equal to the number of unpaid dividends through the Dividend End Date on the converted shares. At September 30, 2021 and December 31, 2020,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 share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s of September 30, 2021, these warrants had expired. Series C1 Convertible Preferred Stock The board designated 20,250 shares of preferred stock as Series C1 Preferred Stock, of which 1,049 shares were issued and outstanding at September 30, 2021 and December 31, 2020. In addition, som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September 30, 2021 and December 31, 2020, shares of Series C2 had a conversion price of $0.50 per share, such that each share of Series C preferred stock would convert into approximately 2,000 shares of the Company’s common stock. At September 30, 2021 and December 31, 2020, there were 1,049.25 shares outstanding with a conversion price of $0.50 per share, such that each share of Series C1 preferred stock would convert into approximately 2,000 shares of the Company’s common stock; for a total convertible of 2,098,500 common stock shares.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Preferred Stock, including the chairman of the Company’s board of directors, and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September 30, 2021 and December 31, 2020, shares of Series C2 had a conversion price of $0.50 per share, such that each share of Series C preferred stock would convert into approximately 2,000 shares of the Company’s common stock; for a total convertible of 6,524,500 common stock shares.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Series D Convertible Preferred Stock The Board designated 6,000 shares of preferred stock as Series D Preferred Stock, 763 of which remain outstanding as of September 30, 2021. On January 8, 2020, the Company entered into a Stock Purchase Agreement with certain accredited investors (“the Series D Investors”) pursuant to all obligations under the Series D Certificate of Designation. The Series D Investors included the Chief Executive Officer, Chief Operating Officer and a director of the Company. In total, for $763,000 the Company issued 763 shares of Series D Preferred Stock, 1,526,000 common stock shares, 1,526,000 common stock warrants, exercisable at $0.25, and 1,526,000 common stock warrants, exercisable at $0.75. Each Series D Preferred Stock is convertible into 3,000 common stock shares. The Series D Preferred Stock will have cumulative dividends at the rate per share of 10% per annum. The stated value and liquidation preference on the Series D Preferred Stock is $763. The 763 Series D Preferred Shares are convertible into debt at the option of the holder during a prescribed time period. If the Series D Preferred Shares are converted, the Series D preferences are surrendered and the debt is then secured by the Company’s assets. As of September 30, 2021, none of the 763 Series D Preferred Shares have been converted to secured debt. Each share of Series D Preferred is convertible, at any time for a period of 5 years after issuance, into that number of shares of Common Stock, determined by dividing the Stated Value by $0.25, subject to certain adjustments set forth in the Series D Certificate of Designation (the “Series D Conversion Price”). The conversion of Series D Preferred is subject to a 4.99% beneficial ownership limitation, which may be increased to 9.99% at the election of the holder of the Series D Preferred. If the average of the VWAPs (as defined in the Series D Certificate of Designation) for any consecutive 5 trading day period (“Measurement Period”) exceeds 200% of the then Series D Conversion Price and the average daily trading volume of the Common Stock on the primary trading market exceeds 1,000 shares per trading day during the Measurement Period (subject to adjustments), the Company may redeem the then outstanding Series D Preferred, for cash in an amount equal to aggregate Stated Value then outstanding plus accrued but unpaid dividends. During the nine months ended September 30, 2021, the Company issued 83,065 common stock shares for the payment of accrued Series D Preferred Stock dividends. As of September 30, 2021, the Company had accrued dividends of $14,306. Series E Convertible Preferred Stock The Board designated 5,000 shares of preferred stock as Series E Preferred Stock, 1,736 of which remain outstanding. Each share of Series E Preferred is convertible, at any time for a period of 5 years after issuance, into that number of shares of Common Stock, determined by dividing the Stated Value by $0.25, subject to certain adjustments set forth in the Series E Certificate of Designation (the “Series E Conversion Price”). The conversion of Series E Preferred is subject to a 4.99% beneficial ownership limitation, which may be increased to 9.99% at the election of the holder of the Series E Preferred. If the average of the VWAPs (as defined in the Series E Certificate of Designation) for any consecutive 5 trading day period (“Measurement Period”) exceeds 200% of the then Series E Conversion Price and the average daily trading volume of the Common Stock on the primary trading market exceeds 1,000 shares per trading day during the Measurement Period (subject to adjustments), the Company may redeem the then outstanding Series E Preferred, for cash in an amount equal to aggregate Stated Value then outstanding plus accrued but unpaid dividends. Each share of Series E Preferred Stock has a par value of $0.001 per share and a Stated Value equal to $1,000, subject to increase set forth in its Certificate of Designation. Each holder of Series E Preferred Stock is entitled to receive cumulative dividends of 8% per annum, payable annually in cash or, following the listing of the Company’s common stock on certain Canadian trading markets and at the option of the Company, shares of common stock. During the nine months ended September 30, 2021, the Company issued 288,262 common stock shares for the payment of Series E Preferred Stock dividends accrued. As of September 30, 2021, the Company had accrued dividends of $19,811. Series F Convertible Preferred Stock The Company was oversubscribed for its Series F Convertible Preferred Stock, resulting in the requirement to file an additional Certificate of Designation for Series F-2 Convertible Preferred Stock with substantially the same terms as the Series F Convertible Preferred Stock. The Board designated 1,500 shares of preferred stock as Series F Preferred Stock, 1,436 of which are issued and outstanding. During 2021, the Company entered into a Stock Purchase Agreement with certain accredited investors (“the Series F Investors”). In total, for $1,436,000 the Company issued 1,436 shares of Series F Preferred Stock. Each Series F Preferred Stock is convertible into 4,000 common stock shares. The Series F Preferred Stock will have cumulative dividends at the rate per share of 6% per annum. The stated value and liquidation preference on the Series F Preferred Stock is $1,436. Each share of Series F Preferred is convertible, at any time for a period of 5 years after issuance, into that number of shares of Common Stock, determined by dividing the Stated Value by $0.25, subject to certain adjustments set forth in the Series F Certificate of Designation (the “Series F Conversion Price”). The conversion of Series F Preferred is subject to a 4.99% beneficial ownership limitation, which may be increased to 9.99% at the election of the holder of the Series F Preferred. If the average of the VWAPs (as defined in the Series F Certificate of Designation) for any consecutive 5 trading day period (“Measurement Period”) exceeds 200% of the then Series F Conversion Price and the average daily trading volume of the Common Stock on the primary trading market exceeds 1,000 shares per trading day during the Measurement Period (subject to adjustments), the Company may redeem the then outstanding Series F Preferred, for cash in an amount equal to aggregate Stated Value then outstanding plus accrued but unpaid dividends. As of September 30, 2021, the Company had not issued shares as payment of Series F Preferred Stock dividends. As of September 30, 2021, the Company had accrued dividends of $44,199. Series F-2 Convertible Preferred Stock The Board designated 3,500 shares of preferred stock as Series F-2 Preferred Stock, 3,237 of which are issued and outstanding. During 2021, the Company entered into a Stock Purchase Agreement with certain accredited investors (“the Series F-2 Investors”). In total, for $678,000 the Company issued 678 shares of Series F-2 Preferred Stock. In addition, the Company exchanged outstanding debt of $2,559,000 for 2,559 shares of Series F-2 Preferred Stock. Each Series F-2 Preferred Stock is convertible into 4,000 common stock shares. The Series F-2 Preferred Stock will have cumulative dividends at the rate per share of 6% per annum. The stated value and liquidation preference on the Series F-2 Preferred Stock is $3,339. Below is a summary of the debt exchanges. On January 8, 2021, the Company made the final payment of $750,000 out of the total $1,500,000 as required by this exchange agreement with GPB. On February 24, 2021, the Company agree to issue 2,236 Series F-2 preferred stock shares in accordance with the terms of the agreement (see Note 10 – Convertible Debt). On February 19, 2021, the Company exchanged $100,000 and $85,000 of long-term debt for Dr. Cartwright and Dr. Faupel in exchange for 100 and 85 shares of Series F-2 Preferred Stock, respectively. On March 10, 2021, the Company exchanged $88,000 in accrued consulting fees for Mr. Blumberg for 88 shares of Series F-2 preferred stock shares. On March 22, 2021, the Company exchanged $50,000 of the amount owed of $546,214 for 50 shares of Series F-2 Preferred Shares (convertible into 200,000 common stock shares), a $150,000 unsecured note. Mr. Fowler forgave $86,554 and will forgive up to $259,661 if the Company complies in full with the repayment plan. Each share of Series F-2 Preferred is convertible, at any time for a period of 5 years after issuance, into that number of shares of Common Stock, determined by dividing the Stated Value by $0.25, subject to certain adjustments set forth in the Series F-2 Certificate of Designation (the “Series F-2 Conversion Price”). The conversion of Series F-2 Preferred is subject to a 4.99% beneficial ownership limitation, which may be increased to 9.99% at the election of the holders of the Series F-2 Preferred. If the average of the VWAPs (as defined in the Series F-2 Certificate of Designation) for any consecutive 5 trading day period (“Measurement Period”) exceeds 200% of the then Series F-2 Conversion Price and the average daily trading volume of the Common Stock on the primary trading market exceeds 1,000 shares per trading day during the Measurement Period (subject to adjustments), the Company may redeem the then outstanding Series F-2 Preferred, for cash in an amount equal to aggregate Stated Value then outstanding plus accrued but unpaid dividends. As of September 30, 2021, the Company had not issued shares as payment of Series F-2 Preferred Stock dividends. As of September 30, 2021, the Company had accrued dividends of $99,593. Powerup (Series G Convertible Preferred Stock) During January 2021, the Company finalized an investment by Power Up Lending Group Ltd. Power Up invested $78,500, net to the Company is $75,000, for 91,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The Company has redeemed all of the Series G preferred stock and the balance is paid. During February 2021, the Company finalized an investment by Power Up Lending Group Ltd. Power Up invested $53,500, net to the Company is $50,000, for 62,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Due to the mandatory redemption feature of the Series G preferred stock, the total amount of proceeds of $125,000 was recorded as a liability. On June 4, 2021, the Company redeemed the January 2021 investment of $75,000 for $114,597, this $39,597 difference was recorded as interest expense. On July 8, 2021, the Company redeemed the February 2021 investment of $50,000 for $78,094. The difference of $28,094 was recorded as interest expense. As of September 30, 2021, the amount outstanding was nil. Warrants The following table summarizes transactions involving the Company’s outstanding warrants to purchase common stock for the nine months ended September 30, 2021: Warrants Weighted-Average Exercise Price Per Share Outstanding, January 1, 2021 28,324,275 $ 0.25 Warrants granted 3,504,300 $ 0.48 Warrants cancelled/expired (1,729,662 ) $ 0.04 Outstanding, September 30, 2021 30,098,913 $ 0.29 </t>
        </is>
      </c>
      <c r="C4" s="4" t="inlineStr">
        <is>
          <t>4. STOCKHOLDER’S DEFICIT Common Stock The Company has authorized 3,000,000,000 shares of common stock with $0.001 par value, of which 13,138,282 were issued and outstanding as of December 31, 2020. As of December 31, 2019, there were 3,000,000,000 authorized shares of common stock, of which 3,319,469 were issued and outstanding. For the year ended December 31, 2020, the Company issued 9,818,813 shares of common stock as listed below: Conversion of debt into common shares – exchange agreements 7,957,013 Conversion of debt into common shares 175,000 Shares issued for manufacturing agreements 12,147 Shares issued for payment of Series D dividends 148,653 Investments 1,526,000 Issued during the year ended December 31, 2020 9,818,813 Summary table of common stock share transactions: Balance at December 31, 2019 3,319,469 Issued in 2020 9,818,813 Balance at December 31, 2020 13,138,282 Investments During 2020, the Company received equity investments in the amount of $1,735,500 and incurred fees due on these investments of $96,985. These investors received a total of 1,736 Series E Preferred Stock (if the Investor elects to convert their Series E Preferred Stock, each Series E Preferred Stock shares converts into 4,000 shares of the Company’s common stock shares). During January and April 2020, the Company received equity investments in the amount of $128,000. These investors received a total of 256,000 common stock shares and 256,000 warrants issued to purchase common stock shares at a strike price of $0.25, 256,000 warrants to purchase common stock shares at a strike price of $0.75 and 128 Series D Preferred Stock (if the Investor elects to convert their Series D Preferred Stock, each Series D Preferred Stock shares converts into 3,000 shares of the Company’s common stock shares). Of the amount invested $38,000 was from related parties. During December 2019, the Company received equity investments in the amount of $635,000. The $635,000 of investments were recorded as a subscription liability in December 2019. The common stock shares were issued in January 2020. These investors received a total of 1,270,000 common stock shares and 1,270,000 warrants to purchase common stock shares at a strike price of $0.25, 1,270,000 warrants issued to purchase common stock shares at a strike price of $0.75 and 635 Series D Preferred Stock (each Series D Preferred Stock shares converts into 3,000 shares of the Company’s common stock shares). Of the amount invested $350,000 was from related parties. For the Series D Preferred Stock, the Company received equity investments in the amount of $763,000 and incurred fees due on these investments of $26,000. Debt Exchanges On January 8, 2020, the Company exchanged $2,064,366 in debt for several equity instruments (noted below) that were determined to have a total fair value of $2,065,548, resulting in a loss on extinguishment of debt of $1,183 which is recorded in other income (expense) on the accompanying consolidated statements of operations. The Company also issued 6,957,013 warrants to purchase common stock shares; with exercise prices of $0.25, $0.75 and $0.20. In addition, one of the investors forgave approximately $29,000 of debt, which was recorded as a gain for extinguishment of debt. On June 3, 2020, the Company exchanged $328,422 in debt from Auctus, (summarized in footnote 10: Convertible Notes), On June 30, 2020, the Company exchanged $125,000 in debt (during June 2020, $125,000 in payables had been converted into short-term debt) from Mr. James Clavijo, for 500,000 common stock shares and 250,000 warrants to purchase common stock shares. The fair value of the common stock shares was $250,000 (based on a $0.50 fair value for the Company’s stock) and of the warrants to purchase common stock shares was $99,963 (based on a $0.40 black scholes fair valuation). This resulted in a net loss on extinguishment of debt of $224,963 ($349,963 fair value less the $125,000 of exchanged debt). After the exchange transaction a balance was due to Mr. Clavijo of $10,213 which was paid. On July 9, 2020, the Company entered into an exchange agreement with Mr. Bill Wells (one of its former employees) for an outstanding debt to him of $220,000. In lieu of agreeing to dismiss approximately half of what is owed by the Company, Mr. Wells will receive the following: (i) cash payments of $20,000 within 60 days of the signing of the agreement; cash payments over time in the amount of $90,000 in the form of an unsecured note with the Company to be executed within 30 days of a new financing(s) totaling at least $3.0 million. The note shall bear interest of 6.0% and mature over 18 months; (ii) 66,000 common share stock options that vest at a rate of 3,667 per month and have a $0.49 exercise price (if two consecutive payments in (iii) are not made the stock options will be canceled and a cash payment will be required; and (iv) the total amount of forgiveness by creditor of approximately $110,000 shall be prorated according to amount paid. During the year ended December 31, 2020, the Company made a payment of $20,000; this payment allowed the Company to reduce $40,000 in debt, with the corresponding $20,000 difference recorded as a gain. The following table summarizes the debt exchanges: Total Debt and Accrued Interest Total Debt Total Accrued Interest Common Stock Shares Warrants (Exercise $0.25) Warrants (Exercise $0.75) Warrants (Exercise $0.20) Warrants (Exercise $0.15) Warrants (Exercise $0.50) Aquarius $ 145,544 $ 107,500 38,044 $ 291,088 145,544 145,544 - - - K2 Medical (Shenghuo)3 803,653 771,927 31,726 1,905,270 704,334 704,334 496,602 - - Mr. Blumberg 305,320 292,290 13,030 1,167,630 119,656 119,656 928,318 - - Mr. Case 179,291 150,000 29,291 896,456 - - 896,456 - - Mr. Grimm 51,050 50,000 1,050 255,548 - - 255,548 - - Mr. Gould 111,227 100,000 11,227 556,136 - - 556,136 - - Mr. Mamula 15,577 15,000 577 77,885 - - 77,885 - - Dr. Imhoff2 400,417 363,480 36,937 1,699,255 100,944 100,944 1,497,367 - - Ms. Rosenstock1 50,000 50,000 - 100,000 50,000 50,000 - - - Mr. James2 2,286 2,000 286 7,745 1,227 1,227 5,291 - - Auctus 328,422 249,119 79,303 500,000 - - - 700,000 - Mr. Clavijo 125,000 125,000 - 500,000 - - - - 500,000 Mr. Wells4 220,000 220,000 - - - - - - - $ 2,737,787 $ 2,496,316 $ 241,471 7,957,013 1,121,705 1,121,705 4,713,603 700,000 500,000 1 Ms. Rosenstock also forgave $28,986 in debt to the Company. 2 Mr. Imhoff and Mr. James are members of the board of directors and therefore related parties. 3 The Company’s COO and director, Mark Faupel, is a shareholder of Shenghuo, and a former director, Richard Blumberg, is a managing member of Shenghuo. 4 Mr. Wells will also receive 66,000 common share stock options; the details of which are explained above.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redeemable convertible Preferred Stock, none of which remain outstanding, 33,000 shares of Preferred Stock as Series B Preferred Stock, none of which remain outstanding, 9,000 shares of Preferred Stock as Series C Convertible Preferred Stock, (the “Series C Preferred Stock”), of which 286 were issued and outstanding at December 31, 2020 and 2019, respectively and 20,250 shares of Preferred Stock as Series C1 Preferred Stock, of which 1,050 shares were issued and outstanding at December 31, 2020 and 2019. In addition, som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December 31, 2020, shares of Series C2 had a conversion price of $0.50 per share, such that each share of Series C Preferred Stock would convert into approximately 2,000 shares of the Company’s common stock. In 2019 and 2020, the board of directors designated 6,000 shares of Preferred Stock as Series D Preferred Stock, 763 of which remain outstanding, and 6,000 shares of Preferred Stock as Series E Preferred Stock, 1,736 of which remain outstanding. Series C Convertible Preferred Stock Pursuant to the Series C certificate of designations, shares of Series C Preferred Stock are convertible into common stock by their holder at any time and may be mandatorily convertible upon the achievement of specified average trading prices for the Company’s common stock. At December 31, 2020 and 2019, there were 286 shares outstanding with a conversion price of $0.50 per share, such that each share of Series C Preferred Stock would convert into approximately 2,000 shares of the Company’s common stock; for a total convertible of 572,000 common stock shares,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number of unpaid dividends through the Dividend End Date on the converted shares. At December 31, 2020,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 share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t December 31, 2020, the exercise price per share was $512,000. Series C1 Convertible Preferred Stock Between April 27, 2016 and May 3, 2016, the Company entered into various agreements with certain holders of Series C Preferred Stock, including directors John Imhoff and Mark Faupel, pursuant to which those holders separately agreed to exchange each share of Series C Preferred Stock held for 2.25 shares of the Company’s newly created Series C1 Preferred Stock and 12 (9,600 pre-split) shares of the Company’s common stock (the “Series C Exchanges”). In connection with the Series C Exchanges, each holder also agreed to roll over the $1,000 Stated Value per share of the holder’s shares of Series C1 Preferred Stock into the next qualifying financing undertaken by the Company on a dollar-for-dollar basis and, except in the event of an additional $50,000 cash investment in the Company by the holder, to execute a customary “lockup” agreement in connection with the financing. In total, for 1,916 shares of Series C Preferred Stock surrendered, the Company issued 4,312 shares of Series C1 Preferred Stock and 29 shares of common stock. On August 31, 2018, 3,262.25 shares of Series C1 Preferred Stock were surrendered, and the Company issued 3,262.25 shares of Series C2 Preferred Stock. At December 31, 2020, there were 1,049.25 shares outstanding with a conversion price of $0.50 per share, such that each share of Series C1 Preferred Stock would convert into approximately 2,000 shares of the Company’s common stock; for a total convertible of 2,098,500 common stock shares.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Preferred Stock, including the chairman of the Company’s board of directors, and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December 31, 2020, shares of Series C2 had a conversion price of $0.50 per share, such that each share of Series C Preferred Stock would convert into approximately 2,000 shares of the Company’s common stock; for a total convertible of 6,524,500 common stock shares.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Series D Convertible Preferred Stock On January 8, 2020, the Company entered into a Purchase Agreement with the Series D Investors (the “Series D Purchase Agreement”). In total, for $763,000 the Company issued 763 shares of Series D Preferred Stock, 1,526,000 common stock shares, 1,526,000 common stock warrants, exercisable at $0.25, and 1,526,000 common stock warrants, exercisable $0.75. Each Series D Preferred Stock is convertible into 3,000 common stock shares. The Series D Preferred Stock will have cumulative dividends at the rate per share of 10% per annum. The Stated Value and liquidation preference on the Series D Preferred Stock is $763. Each share of Series D Preferred is convertible, at any time for a period of 5 years after issuance, into that number of shares of Common Stock, determined by dividing the Stated Value by $0.25, subject to certain adjustments set forth in the Series D Certificate of Designation (the “Series D Conversion Price”). The conversion of Series D Preferred is subject to a 4.99% beneficial ownership limitation, which may be increased to 9.99% at the election of the holder of the Series D Preferred. If the average of the VWAPs (as defined in the Series D Certificate of Designation) for any consecutive 5 trading day period (“Measurement Period”) exceeds 200% of the then Series D Conversion Price and the average daily trading volume of the Common Stock on the primary trading market exceeds 1,000 shares per trading day during the Measurement Period (subject to adjustments), the Company may redeem the then outstanding Series D Preferred, for cash in an amount equal to aggregate Stated Value then outstanding plus accrued but unpaid dividends . The Series D Warrants may be exercised cashlessly if there is no effective registration statement covering the Common Stock issuable upon exercise of the Series D Warrants. The Series D Warrants contain a 4.99% beneficial ownership blocker which may be increased to 9.99% at the holder’s election. On January 8, 2020, the Company also entered into a Registration Rights Agreement (the “Series D Registration Rights Agreement “) with the Series D Investors pursuant to which the Company agreed to file with the SEC, a registration statement on a Form S-3 (or on other appropriate form if a Form S-3 is not available) covering the Common Stock issuable upon conversion of the Series D Warrants within 90 days of the date of the Registration Rights Agreement and cause such registration statement to be declared effective within 120 days of the date of the Registration Rights Agreement. All reasonable expenses related to such registration shall be borne by the Company. During August 2020, the Company issued 148,653 common stock shares for the payment of Series D Preferred Stock dividends accrued. As of December 31, 2020, the Company had accrued dividends of $14,306. Series E Convertible Preferred Stock During year ended December 31, 2020, the Company entered into a Purchase Agreement with the Series E Investors (the “Series E Purchase Agreement”). In total, for $1,736,000 the Company issued 1,736 shares of Series E Preferred Stock. Each Series E Preferred Stock is convertible into 4,000 common stock shares. The Series E Preferred Stock will have cumulative dividends at the rate per share of 6% per annum. The Stated Value and liquidation preference on the Series E Preferred Stock is $1,736. The Company incurred fees due on these investments of $91,895. Each share of Series E Preferred is convertible, at any time for a period of 5 years after issuance, into that number of shares of Common Stock, determined by dividing the Stated Value by $0.25, subject to certain adjustments set forth in the Series E Certificate of Designation (the “Series E Conversion Price”). The conversion of Series E Preferred is subject to a 4.99% beneficial ownership limitation, which may be increased to 9.99% at the election of the holder of the Series E Preferred. If the average of the VWAPs (as defined in the Series E Certificate of Designation) for any consecutive 5 trading day period (“Measurement Period”) exceeds 200% of the then Series E Conversion Price and the average daily trading volume of the Common Stock on the primary trading market exceeds 1,000 shares per trading day during the Measurement Period (subject to adjustments), the Company may redeem the then outstanding Series E Preferred, for cash in an amount equal to aggregate Stated Value then outstanding plus accrued but unpaid dividends. As of December 31, 2020, the Company had not issued shares as payment of Series E Preferred Stock dividends. As of December 31, 2020, the Company had accrued dividends of $67,247. Warrants The following table summarizes transactions involving the Company’s outstanding warrants to purchase common stock for the year ended December 31, 2020: Warrants (Underlying Shares) Outstanding, January 1, 2020 46,016,840 Issuances 11,270,013 Cancelled / Expired (70 ) Exchanged in debt restructuring (28,962,508 ) Exercised — Outstanding, December 31, 2020 28,324,275 The Company had the following shares reserved for the warrants as of December 31, 2020: Warrants Exercise Price Expiration Date 4,262 (1) $1.824 per share March 19, 2021 7,185,000 (2) $0.20 per share February 12, 2023 1,725,000 (3) $0.04 per share February 21, 2021 325,000 (4) $0.18 per share April 4, 2022 215,000 (5) $0.25 per share July 1, 2022 100,000 (6) $0.25 per share September 1, 2022 7,500,000 (7) $0.20 per share December 17, 2024 250,000 (8) $0.16 per share March 31, 2025 2,597,705 (9) $0.25 per share December 30, 2022 2,597,705 (10) $0.75 per share December 30, 2022 4,713,603 (11) $0.20 per share December 30, 2022 60,000 (12) $0.25 per share April 23, 2023 50,000 (13) $0.25 per share December 30, 2022 50,000 (14) $0.75 per share December 30, 2022 700,000 (15) $0.15 per share May 21, 2023 250,000 (16) $0.50 per share June 23, 2023 1,000 (17) $0.50 per share August 10, 2022 28,324,275 (1) Issued to investors for a loan in March 2018. (2) Exchanged in January 2020 from amount issued as part of a February 2016 private placement with senior secured debt holder (3) Issued to a placement agent in conjunction with a February 2016 private placement with senior secured debt holder (4) Issued to investors for a loan in April 2019 (5) Issued to investors for a loan in July 2019 (6) Issued to investors for a loan in September 2019 (7) Issued to investors for a loan in December 2019 (8) Issued to investors for a loan in January 2020 (9) Issued to investors as part of Series D Preferred Stock Capital raise in December 2020 (10) Issued to investors as part of Series D Preferred Stock Capital raise in December 2020 (11) (12) (13) (14) (15) (16) Issued to investors as part of Series D Preferred Stock Capital raise in December 2020 Issued to a consultant for services in April 2020 Issued to an investor as part of Series D Preferred Stock Capital raise in April 2020 Issued to an investor as part of Series D Preferred Stock Capital raise in April 2020 Issued to an investor for a loan in May 2020 Issued to an investor in exchange of debt in June 2020 (17) Issued to a consultant for services in August 2020 Footnote (2) - On January 16, 2020, the Company entered into an exchange agreement with GPB. This exchange agreement canceled the existing outstanding warrants, which were subject to anti-dilution and ratchet provisions, to purchase 35,937,500 shares of common stock at an exercise price of $0.04 per share and resulted in the issuance of new warrants to purchase 7,185,000 share of common stock at a price of $0.20 per share. The new warrants have fixed exercise prices of $0.20. On January 8, 2021, the Company met the requirement by making the final payment of $750,000 as required by the exchange agreement with GPB, which canceled the previously issued warrants. Warrant to purchase 70 shares of common stock were not recorded as their exercise price after considering reverse stock splits, were greater than $60,000 and deemed to be immaterial for disclosure On January 6, 2020, the Company entered into a finder’s fee agreement. The finder will receive 5% cash and 5% warrants on all funds it raises including bridge loans. The three-year common stock share warrants will have an exercise price of $0.25. During 2019 and 2020, the finder helped the Company raise $300,000, therefore a fee of $31,650 was paid and 126,600 warrants will be issued. On January 22, 2020, the Company entered into a promotional agreement with a consultant. The consultant will provide the Company investor and public relations services. As compensation for these services, the Company will issue a total of 5,000,000 common stock warrants at a $0.25 strike price and expiring in three years, if the following conditions occur: 1,250,000 common stock warrants, 6 months after the close of the Series D Preferred Stock units, if the minimum common stock share price is a at least $0.50 based on a 30-day VWAP, with a two year term; 1,250,000 common stock warrants, 12 months after the close of the Series D Preferred Stock units, if the minimum common stock share price is at least $0.75 based on a 30-day VWAP, with a one and half year term; 1,250,000 common stock warrants, 18 months after the close of the Series D Preferred Stock units, if the minimum common stock share price is a minimum of $1.00 based on a 30-day VWAP, with a one year term; and 1,250,000 common stock warrants, 24 months after the close of the Series D Preferred Stock units, if the minimum common stock share price is a minimum of $1.25 based on a 30-day VWAP, with a one year term. The consultant agrees to a 10.0% blocker at any single point in time it cannot own 10.0% of the total common stock share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5. INCOME TAXES</t>
        </is>
      </c>
      <c r="B4" s="4" t="inlineStr">
        <is>
          <t>5. INCOME TAXES The Company has incurred net operating losses (“NOLs”) since inception. As of December 31, 2020, the company had NOL carryforwards available through 2038 of approximately $71.4 million to offset its future income tax liability. The company has recorded deferred tax assets but reserved against, due to uncertainties related to utilization of NOLs as well as calculation of effective tax rate. Utilization of existing NOL carryforwards may be limited in future years based on significant ownership changes. The company is in the process of analyzing their NOL and has not determined if the company has had any change of control issues that could limit the future use of NOL. NOL carryforwards that were generated after 2017 of approximately $6.2 million may only be used to offset 80% of taxable income and are carried forward indefinitely. Components of deferred taxes are as follow at December 31 (in thousands): 2020 2019 Deferred tax assets: Warrant liability $ 617 $ 1,087 Accrued executive compensation 519 515 Reserves and other 421 468 Net operating loss carryforwards 17,851 18,961 19,408 21,031 Valuation allowance (19,408 ) (21,031 ) Net deferred tax assets $ 0 $ 0 The following is a summary of the items that caused recorded income taxes to differ from taxes computed using the statutory federal income tax rate for the years ended December 31: 2020 2019 Statutory federal tax rate 21 % 21 % State taxes, net of federal benefit 4 4 Nondeductible expenses - - Valuation allowance (25 ) (25 ) Effective tax rate 0 % 0 %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20, the Company has no uncertain tax positions. There are no uncertain tax positions for which it is reasonably possible that the total amounts of unrecognized tax benefits will significantly increase or decrease within twelve months from December 31, 2020. The Company files federal income tax returns and income tax returns in various state tax jurisdictions with varying statutes of limitations. The Company has filed its 2019 federal and state corporate tax returns. The provision for income taxes as of the dates indicated consisted of the following (in thousands) December 31: 2020 2019 Current $ - $ - Deferred - - Deferred provision (credit) 1,623 434 Change in valuation allowance (1,623 ) (434 ) Total provision for income taxes $ - $ - In 2020 and 2019, our effective tax rate differed from the U.S. federal statutory rate due to the valuation allowance over our deferred tax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STOCK OPTIONS</t>
        </is>
      </c>
      <c r="B1" s="2" t="inlineStr">
        <is>
          <t>9 Months Ended</t>
        </is>
      </c>
      <c r="C1" s="2" t="inlineStr">
        <is>
          <t>12 Months Ended</t>
        </is>
      </c>
    </row>
    <row r="2">
      <c r="B2" s="2" t="inlineStr">
        <is>
          <t>Sep. 30, 2021</t>
        </is>
      </c>
      <c r="C2" s="2" t="inlineStr">
        <is>
          <t>Dec. 31, 2020</t>
        </is>
      </c>
    </row>
    <row r="3">
      <c r="A3" s="3" t="inlineStr">
        <is>
          <t>STOCK OPTIONS</t>
        </is>
      </c>
    </row>
    <row r="4">
      <c r="A4" s="4" t="inlineStr">
        <is>
          <t>5. STOCK OPTIONS</t>
        </is>
      </c>
      <c r="B4" s="4" t="inlineStr">
        <is>
          <t>5. STOCK OPTION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The plan provides for stock options to be granted up to 10% of the outstanding common stock shares. F-64 Table of Contents The following table summarizes the Company’s stock option activity and related information for the nine months ended September 30, 2021: Number of Shares Weighted-Average Exercise Price Per Share Weighted-Average Remaining Contractual Life Aggregate Intrinsic Value of In-the-Money Options Options outstanding as of January 1, 2021 1,800,000 $ 0.49 Options granted 25,000 $ 0.48 Options exercised - $ - Options forfeited (167,614 ) $ 0.48 Options expired - $ - Options outstanding as of September 30, 2021 1,657,386 $ 0.49 8.8 years $ 127 Options exercisable as of September 30, 2021 1,009,705 $ 0.49 8.8 years $ 71 The aggregate intrinsic value is calculated as the difference between the Company’s closing stock price as of September 30, 2021 and the exercise price, multiplied by the number of options. As of September 30, 2021, there was $312,693 total unrecognized stock-based compensation expense. Such costs are expected to be recognized over a weighted average period of approximately 1.75 years. The weighted-average fair value of awards granted was $0.47 and $0.48 during the nine months ended September 30, 2021 and 2020, respectively. The Company recognizes compensation expense for stock option awards on a straight-line basis over the applicable service period of the award. The service period is generally the vesting period. The following weighted-average assumptions were used to calculate stock-based compensation expense: September 30, September 30, 2021 2020 Expected term (years) 10 years 10 years Volatility 153.1 % 153.12 % Risk-free interest rate 0.98 % 0.98 % Dividend yield 0.00 % 0.00 %</t>
        </is>
      </c>
      <c r="C4" s="4" t="inlineStr">
        <is>
          <t xml:space="preserve">6. STOCK OPTIONS The Company’s 1995 Stock Plan (the “Plan”) has expired pursuant to its terms, so zero shares remained available for issuance at December 31, 2020 and 2019. The Plan allowed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As of December 31, 2020, and 2019, there were no stock options outstanding and exercisable. On July 14, 2020, the Company granted 1,800,000 stock options to employees and consultant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The plan provides for stock options to be granted up to 10% of the outstanding common stock shares. The fair value of options issued during the year ended December 31, 2020 was estimated using the Black-Scholes option-pricing model and the following assumptions: ● a dividend yield of 0%; ● an expected life of 10 years; ● volatility of 153.1%; and ● risk-free interest rate of 0.98%. The fair value of each option grant made during 2020 was estimated on the date of each grant using the Black-Scholes option pricing model and recognized as stock based compensation rateably over the option vesting periods, which approximates the service period. The following lists the stock options granted: Grant Date Expiration Date Vesting Period Number of Stock Options Granted Exercise Price Black Sholes Valuation Cartwright, Gene 7/14/20 7/13/30 Vesting(1) 400,000 $ 0.49 $ 0.483 Faupel, Mark 7/14/20 7/13/30 Vesting(1) 400,000 $ 0.49 $ 0.483 Imhoff, John 7/14/20 7/13/30 Immediate 50,000 $ 0.49 $ 0.483 James, Michael 7/14/20 7/13/30 Immediate 50,000 $ 0.49 $ 0.483 Clavijo, James 7/14/20 7/13/30 Vesting(1) 300,000 $ 0.49 $ 0.483 Battle, Lisa 7/14/20 7/13/30 Vesting(1) 178,000 $ 0.49 $ 0.483 Sufka, Melissa 7/14/20 7/13/30 Vesting(1) 178,000 $ 0.49 $ 0.483 Waterstreet, Aleksandra 7/14/20 7/13/30 Vesting(1) 178,000 $ 0.49 $ 0.483 Wells, William 7/14/20 7/13/30 18 months 66,000 $ 0.49 $ 0.483 25% immediate and 25% each year thereafter; 36 months in total As of December 31, 2020, the Company has issued and outstanding options to purchase a total of 1,800,000 shares of common stock pursuant to the plan, at a weighted average exercise price of $0.49 per share. As of December 31, 2020, Stock options vested 641,909 Stock options unvested 1,158,091 Total stock options granted at December 31, 2020 1,800,000 Stock option activity for the year ended December 31, 2020 is as follows: December 31, 2020 Shares Weighted Average Exercise Price Outstanding at beginning of year - - Options granted 1,800,000 $ 0.49 Options exercised - - Options expired/forfeited - - Outstanding at end of the period 1,800,000 $ 0.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ITIGATION AND CLAIMS</t>
        </is>
      </c>
      <c r="B1" s="2" t="inlineStr">
        <is>
          <t>9 Months Ended</t>
        </is>
      </c>
      <c r="C1" s="2" t="inlineStr">
        <is>
          <t>12 Months Ended</t>
        </is>
      </c>
    </row>
    <row r="2">
      <c r="B2" s="2" t="inlineStr">
        <is>
          <t>Sep. 30, 2021</t>
        </is>
      </c>
      <c r="C2" s="2" t="inlineStr">
        <is>
          <t>Dec. 31, 2020</t>
        </is>
      </c>
    </row>
    <row r="3">
      <c r="A3" s="3" t="inlineStr">
        <is>
          <t>LITIGATION AND CLAIMS</t>
        </is>
      </c>
    </row>
    <row r="4">
      <c r="A4" s="4" t="inlineStr">
        <is>
          <t>6. LITIGATION AND CLAIMS</t>
        </is>
      </c>
      <c r="B4" s="4" t="inlineStr">
        <is>
          <t>6. LITIGATION AND CLAIMS 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September 30, 2021, and December 31, 2020, there was no accrual recorded for any potential losses related to pending litigation.</t>
        </is>
      </c>
      <c r="C4" s="4" t="inlineStr">
        <is>
          <t>7. LITIGATION AND CLAIMS 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December 31, 2020, and 2019, there was no accrual recorded for any potential losses related to pending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LITIGATION AND CLAIMS</t>
        </is>
      </c>
    </row>
    <row r="4">
      <c r="A4" s="4" t="inlineStr">
        <is>
          <t>7. COMMITMENTS AND CONTINGENCIES</t>
        </is>
      </c>
      <c r="B4" s="4" t="inlineStr">
        <is>
          <t>7. COMMITMENTS AND CONTINGENCIES Operating Leases The below table presents total operating lease right-of-use assets and lease liabilities as of September 30, 2021: (in thousands) Nine Months Ended September 30, 2021 Operating lease right-of-use assets $ 388 Operating lease liabilities $ 407 The table below presents the maturities of operating lease liabilities as of September 30, 2021: (in thousands) Operating Leases 2021 $ 26 2022 108 2023 112 2024 115 2025 118 Thereafter 50 Total future lease payments 529 Less: discount (122 ) Total lease liabilities $ 407 The table below presents the weighted-average remaining lease term and discount rate used in the calculation of operating lease right-of-use assets and lease liabilities: Nine Months Ended September 30, 2021 Weighted average remaining lease term (years) 4.5 Weighted average discount rate 11.40 %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current director Richard Blumberg is the designee).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On January 22, 2020, the Company entered into a promotional agreement with a related party, which is partially owned by Mr. Blumberg, to provide investor and public relations services for a period of two years. As compensation for these services, the Company will issue a total of 5,000,000 warrants, broken into four tranches of 1,250,000. The warrants have a strike price of $0.25 and are subject to vesting based upon the close of the Series D offering and a minimum share price based on the 30-day VWAP. If the minimum share price per the terms of the agreement is not achieved, the warrants will expire three years after the issuance date. The warrants were valued using the Black Scholes model on the grant date of January 22, 2020, which resulted in a total fair value of $715,000. The Company did not appropriately expense the services received in connection with this agreement in 2020. During the nine months ended September 30, 2021, the Company recognized $556,111 of consulting expenses as a result of this agreement, which includes twelve months of expense for the year ended December 31, 2020. If the Company had properly accounted for the straight-line expensing of these services in 2020, net loss would have increased by $318,000 for a total net loss of $719,000 for the year ended December 31, 2020 and accumulated deficit would have increased to $140.2 million as of December 31, 2020. Unrecognized consulting expense to be recognized under this agreement is $158,889 as of September 30, 2021. On March 10, 2021, the Company entered into a consulting agreement with Richard Blumberg. As a result of the consulting agreement Mr. Blumberg provided $350,000, which was recorded to subscription receivable, to the Company in exchange for the following: (1) on September 26, 2021, 900,000 3-year warrants with an exercise price of $0.30 and 400,000 common stock shares; (2) on March 26, 2022, 900,000 3-year warrants with an exercise price of $0.40 and 400,000 common stock shares; (3) on September 26, 2022, 900,000 3-year warrants with an exercise price of $0.50 and 400,000 common stock shares; and (4) on March 26, 2023, 900,000 3-year warrants with an exercise price of $0.60 and 400,000 common stock shares. On September 30, 2021, the consulting agreement was amended to clarify that $350,000 is not intended to be debt and will not be required to be repaid in cash. Additionally, issuance of the warrants is now predicated on the Company receiving funding receipts of $1,000,000, whether from a financing, series of financing, or gross sales. The amended agreement clarified that the warrants issued to Mr. Blumberg are compensation for services, which involve obtaining financing. The Company will recognize expense for the services equal to the fair value of the warrants issued to Mr. Blumberg as the services are provided, which will coincide with the successful execution of a financing agreement over $1,000,000. The Company concluded that as of September 30, 2021, there is no longer a liability due to Mr. Blumberg of $350,000. The liability was written off in the third quarter of 2021 and a gain of $350,000 was recognized in non-operating income. Other Commitments On July 24, 2019, Shandong Yaohua Medical Instrument Corporation (“SMI”), agreed to modify its existing agreement. Under the terms of this modification, the Company agreed to grant (1) exclusive manufacturing rights, excepting the disposable cervical guides for the Republic of Turkey, and the final assembly rights for Hungary, and (2) exclusive distribution and sales for LuViva in jurisdictions, subject to the following terms and conditions. First, SMI shall complete the payment for parts, per the purchase order, for five additional LuViva devices. Second, in consideration for the $885,144 that the Company received, SMI will receive 12,147 common stock shares. Third, SMI shall honor all existing purchase orders it has executed to date with the Company, in order to maintain jurisdiction sales and distribution rights. If SMI needs to purchase cervical guides then it will do so at a cost including labor, plus ten percent markup. The Company will provide 200 cervical guides at no cost for the clinical trials. Fourth, the Company and SMI will make best efforts to sell devices after CFD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ing. In addition, SMI retains the right to manufacture for China, Hong Kong, Macau and Taiwan, where SMI has distribution and sales rights. For each single-use cervical guide sold by SMI in the jurisdictions, SMI shall transfer funds to escrow agent at a rate of $1.90 per device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On August 12, 2021, the Company executed an amendment to its agreement with SMI, which established a payment schedule for the balance owed by SMI to the Company for outstanding purchase orders. The Company received $233,635 from SMI during the three months ended September 30, 2021. The remaining balance owed for outstanding purchase orders was $277,000 as of September 30, 2021. Under the terms of the amended agreement, the parties agreed that if by October 30, 2022, SMI fails to achieve commercialization of LaViva in China, SMI shall no longer have any rights to manufacture, distribute or sell LaViva. Contingencies Based on the current outbreak of the Coronavirus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t>
        </is>
      </c>
      <c r="C4" s="4" t="inlineStr">
        <is>
          <t>8. COMMITMENTS AND CONTINGENCIES Operating Leases In December 2009, the Company moved its offices, which comprise its administrative, research and development, marketing and production facilities to 5835 Peachtree Corners East, Suite B, Peachtree Corners, Georgia 30092. The Company leased approximately 23,000 square feet under a lease that expired in June 2017. In July 2017, the Company leased the offices on a month to month basis. On February 23, 2018, the Company modified its lease to reduce its occupancy to 12,835 square feet. The fixed monthly lease expense will be: $13,859 each month for the period beginning January 1, 2018 and ending June 30, 2018; $8,022 each month for the period beginning April 1, 2018 and ending June 30, 2019; $8,268 each month for the period beginning April 1, 2019 and ending June 30, 2020; and $8,514 each month for the period beginning April 1, 2020 and ending March 31, 2021. On October 27, 2020, the Company amended the lease of its offices in Norcross, Georgia. The Company has extended the lease for sixty-two (62) months. The lease will begin on April 1, 2021 and end on May 31, 2026. Rents for the one-year periods beginning on April 1, 2021 and ending on May 31, 2026 are: $8,824, $9,091, $9,370, $9,648, $9,936, and $10,236. Also, the Company will pay any additional rent for the Company’s proportionate share of basic costs and all other charges when due and payable under the lease. These costs are accounted for as variable costs and are not determinable at the lease commencement date and are not included in the measurement of the lease asset and liabilities. The landlord will abate the rent for the first two months. In addition, the Company will have a five-year renewal option effective June 1, 2026. The rent for the renewal option will be based upon prevailing market rate and shall escalate by three percent (3%). As of December 31, 2020, the right of use asset calculated for the amended lease was $453,322. The Company recognizes lease expense on a straight-line basis over the estimated lease term and combine lease and non-lease components. Future minimum rental payments at December 31, 2020 under non-cancellable operating leases for office space and equipment are as follows (in thousands): Year Amount 2021 $ 91 2022 108 2023 112 2024 115 2025 119 Thereafter 50 Total 595 Less: Interest 147 Present value of lease liability $ 448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current director Richard Blumberg is the designee).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Other Commitments On July 24, 2019, Shandong Yaohua Medical Instrument Corporation (“SMI”), agreed to modify its existing agreement. Under the terms of this modification, the Company agreed to grant (1) exclusive manufacturing rights, excepting the disposable cervical guides for the Republic of Turkey, and the final assembly rights for Hungary, and (2) exclusive distribution and sales for LuViva in jurisdictions, subject to the following terms and conditions. First, SMI shall complete the payment for parts, per the purchase order, for five additional LuViva devices. Second, in consideration for the $885,144 that the Company received, SMI will receive 12,147 common stock shares. Third, SMI shall honor all existing purchase orders it has executed to date with the Company, in order to maintain jurisdiction sales and distribution rights. If SMI needs to purchase cervical guides then it will do so at a cost including labor, plus ten percent markup. The Company will provide 200 cervical guides at no cost for the clinical trials. Fourth, the Company and SMI will make best efforts to sell devices after CFD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e. In addition, SMI retains the right to manufacture for China, Hong Kong, Macau and Taiwan, where SMI has distribution and sales rights. For each single-use cervical guide sold by SMI in the jurisdictions, SMI shall transfer funds to escrow agent at a rate of $1.90 per device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On March 5, 2020 the Company had recorded an accrued liability for SMI of $692,335, which was reclassified to additional paid in capital and 12,147 common stock shares. Contingencies Based on the current outbreak of the Coronavirus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1</t>
        </is>
      </c>
      <c r="C2" s="2" t="inlineStr">
        <is>
          <t>Dec. 31, 2020</t>
        </is>
      </c>
    </row>
    <row r="3">
      <c r="A3" s="3" t="inlineStr">
        <is>
          <t>NOTES PAYABLE</t>
        </is>
      </c>
    </row>
    <row r="4">
      <c r="A4" s="4" t="inlineStr">
        <is>
          <t>8. NOTES PAYABLE</t>
        </is>
      </c>
      <c r="B4" s="4" t="inlineStr">
        <is>
          <t>8. NOTES PAYABLE Notes Payable in Default At September 30, 2021 and December 31, 2020, the Company maintained notes payable to both related and non-related parties totaling approximately nil and $329,000, respectively. These notes are short term, straight-line amortizing notes. The notes carry annual interest rates between 0% and 10% and have default rates as high as 20%. As described in Note 4: “Stockholders’ Deficit,” During the three months ended September 30, 2021, the Company obtained a legal opinion as to how the applicable statute of limitations effects the status of the note payable due to Mr. Mermelstein and determined that the Company can no longer be required to repay the note as of September 30, 2021. As a result of the opinion, the note payable of $285,244and accrued interest of $32,945 was written off during the third quarter of 2021. During 2021, notes payable of $1,000 due to Dr. Cartwright were paid off and notes payable of $26,000 due to Mr. Fowler were brought current and not in default. The note payable to GPB was exchanged as part of the exchange as described in Note 10: The following table summarizes notes payable in default, including related parties (in thousands): September 30, 2021 December 31, 2020 Mr. Mermelstein $ - $ 285 Dr. Cartwright - 1 Mr. Fowler - 26 GPB - 17 Notes payable in default $ - $ 329 The notes payable in default to related parties was $27,000 of the $329,000 balance as of December 31, 2020. Short Term Notes Payable At September 30, 2021 and December 31, 2020, the Company maintained short term notes payable to both related and non-related parties totaling $132,812 and $96,000, respectively. These notes are short term, straight-line amortizing notes. The notes carry annual interest rates between 4.3% and 16%, or 18% in the event of default. On July 4, 2021, the Company entered into a premium finance agreement to finance its insurance policies totaling $117,560. The note requires monthly payments of $11,968, including interest at 4.3% and matured in April 2022. As of September 30, 2021, the balance on that note was $82,881. On July 4, 2020, the Company entered into a premium finance agreement to finance its insurance policies totaling $109,000. The note requires monthly payments of $11,299, including interest at 4.968% and matured in April 2021. As of September 30, 2021, the balance was paid. During 2019, the Company issued promissory notes to Mr. Cartwright and Mr. Faupel, in the amounts of approximately $41,000 and $5,000, respectively. The notes were initially issued with 0% interest, however interest increased to 6.0% interest 90 days after the Company received $1,000,000 in financing proceeds. On December 21, 2016 and January 19, 2017, the Company issued promissory notes to Mr. Fowler, in the amounts of approximately $12,500 and $13,900. The notes were initially issued with 0% interest and then went into default with an interest rate of 18%. As part of the March 22, 2021 exchange agreement these notes were combined into one short term note payable of $26,400 and $18,718 in principal and interest of the two previous notes, respectively, for the total balance of $45,118. The aforementioned agreement brought the note current and will accrue interest at a rate of 6.0%. The note carries a monthly payment of $3,850. As of September 30, 2021, the outstanding principal balance on the note was $12,601. At December 31, 2020 this note was recorded in the Notes payable in default section of the consolidated Balance Sheet. The following table summarizes short-term notes payable, including related parties: September 30, 2021 December 31, 2020 Dr. Cartwright $ 37 $ 46 Dr. Faulpel - 5 Mr. Fowler 13 - Premium Finance (insurance) 83 45 Short-term notes payable $ 133 $ 96 The short-term notes payable past due to related parties was $50,000 at September 30, 2021 and $51,000 of the $96,000 balance at December 31, 2020.</t>
        </is>
      </c>
      <c r="C4" s="4" t="inlineStr">
        <is>
          <t>9. NOTES PAYABLE Notes Payable in Default At December 31, 2020 and 2019, the Company maintained notes payable to both related and non-related parties totaling approximately $329,000 and $776,000, respectively. These notes are short term, straight-line amortizing notes. The notes carry annual interest rates between 0% and 10% and have default rates as high as 20%. The Company is accruing interest at the default rate of 18.0% on two of the loans. As described in Note 4: STOCKHOLDERS’ DEFICIT, As described previously, the Company entered into an exchange agreement with Dr. Imhoff. Based on this agreement the Company exchanged $199,417 of short-term debt outstanding. As described previously, the Company entered into an exchange agreement with Ms. Rosenstock. Based on this agreement the Company exchanged $50,000 of short-term debt outstanding and Mr. Rosenstock forgave $28,986. 132 On July 1, 2019, the Company entered into a loan agreement with Accilent Capital Management Inc / Rev Royalty Income and Growth Trust (“Accilent”), providing for the purchase by Accilent of an unsecured promissory note in the principal amount of $49,389 (CAD$ 65,500). The note was fully funded on July 9, 2019 (net of an 8% original issue discount and other expenses). The note bears an interest rate of 16% and was due and payable on September 11, 2019. Following maturity, demand, default, or judgment and until actual payment in full, interest rate shall be paid at the rate of 19% per annum. The Company issued 315,000 warrants at an exercise price of $0.25 per warrant and exercisable within 3 years from issuance (the “Initial Warrants”). As of December 31, 2020, the loan had been paid off. As of December 31, 2019, $57,946 remained outstanding, which included a fee of $4,951 and interest of $4,606. As described previously, the Company entered into an exchange agreement with Mr. Blumberg. Based on this agreement the Company exchanged $82,320 of short-term debt outstanding. As described previously, the Company entered into an exchange agreement with Mr. James. Based on this agreement the Company exchanged $2,286 of short-term debt outstanding. The following table summarizes the Notes payable in default, including related parties December 31, 2020 December 31, 2019 Dr. Imhoff $ - $ 199 Dr. Cartwright 1 2 Ms. Rosenstock - 50 Mr. Fowler 26 26 Mr. Mermelstein 285 244 GHS - - GPB 17 17 Aquarius - 108 Accilent 58 Mr. Blumberg - 70 Mr. James - 2 Notes payable in default $ 329 $ 776 The notes payable to related parties was $1,000 of the $329,000 balance at December 31, 2020 and $349,000 of the $776,000 balance at December 31, 2019. Short Term Notes Payable At December 31, 2020 and 2019, the Company maintained short term notes payable to both related and non-related parties totaling $96,000 and $1,026,000, respectively. These notes are short term, straight-line amortizing notes. The notes carry annual interest rates between 5% and 19%. As described previously, the Company entered into an exchange agreement with Dr. Imhoff. Based on this agreement the Company exchanged $201,000 of short-term debt outstanding. The Company issued promissory notes to Mr. Cartwright and Mr. Faupel, in the amounts of approximately $48,000 and $4,000, respectively. The notes were initially issued with 0% interest, however interest increased to 6.0% interest 90 days after the Company received $1,000,000 in financing proceeds. On August 22, 2018, the Company issued a promissory note to Mr. Case for $150,000 in aggregate principal amount of a 6% promissory note for an aggregate purchase price of $157,500 (representing a $7,500 original issue discount). As of December 31, 2020, the Company had exchanged $179,291 of debt outstanding for: 896,456 common stock shares; and 896,455 warrants issued to purchase common stock shares at a strike price of $0.20. As of December 31, 2019, the Company had not repaid the note and original issue discount of $157,500 ($7,500 is recorded in accrued expenses). As described previously, the Company entered into an exchange agreement with Mr. Mamula. Based on this agreement the Company exchanged $15,577 of short-term debt outstanding. On September 19, 2018, and February 15, 2019, the Company issued promissory notes to Mr. Gould for $50,000 each in aggregate principal amount of a 6% promissory note for an aggregate purchase price of $52,500 each (representing a $2,500 original issue discount). As of December 31, 2020, the Company had entered into an exchange agreement with Mr. Gould. Based on this agreement the Company exchanged $111,227 of debt outstanding for: 556,136 common stock shares; and 556,136 warrants issued to purchase common stock shares at a strike price of $0.20. As of December 31, 2019, the Company had not repaid the note and original issue discount of $52,500 ($2,500 is recorded in accrued expenses) and therefore the accrued interest rate increased to 12%. As described previously, the Company entered into an exchange agreement with K2 Medical. Based on this agreement the Company exchanged $203,000 of short-term debt outstanding. On February 14, 2019, the Company entered into a Purchase and Sale Agreement with Everest Business Funding for the sale of its accounts receivable. The transaction provided the Company with $48,735 after $1,265 in debt issuance costs (bank costs) for a total purchase amount of $50,000, in which the Company would have to repay $68,500. At a minimum the Company would need to pay $535.16 per day or 20.0% of the future collected accounts receivable or “receipts.” The effective interest rate as calculated for this transaction is approximately 132.5%. As of December 31, 2019, $60,105 had been paid, leaving a balance of $8,016. As of December 31, 2020, the balance of $68,121 had been paid in full. In July 2019, the Company entered into a premium finance agreement to finance its insurance policies totaling $142,000. The note requires monthly payments of $14,459, including interest at 4.91% and matures in April 2020. As of December 31, 2020, the balance was paid in full. The balance due on insurance policies totaled $57,483 at December 31, 2019. On July 4, 2020, the Company entered into a premium finance agreement to finance its insurance policies totaling $109,000. The note requires monthly payments of $11,299, including interest at 4.968% and matures in April 2021. As of December 31, 2020, the balance was $44,916. As described previously, the Company entered into an exchange agreement with Mr. Blumberg. Based on this agreement the Company exchanged $223,000 of short-term debt outstanding. As described previously, the Company entered into an exchange agreement with Mr. Grimm. Based on this agreement the Company exchanged $51,050 of short-term debt outstanding. On June 30, 2020, the Company exchanged $125,000 in debt (during June 2020, $125,000 in payables had been converted into short-term debt) from Mr. James Clavijo, for 500,000 common stock shares and 250,000 warrants to purchase common stock shares. The fair value of the common stock shares was $250,000 (based on a $0.50 fair value for the Company’s stock) and of the warrants to purchase common stock shares was $99,963 (based on a $0.40 black scholes fair valuation). This resulted in a net loss on extinguishment of debt of $224,963 ($349,963 fair value less the $125,000 of exchanged debt). After the exchange transaction a balance was due Mr. Clavijo of $10,213 which was paid. The following table summarizes the Short-term notes payable, including related parties December 31, 2020 December 31, 2019 Dr. Imhoff $ - $ 167 Dr. Cartwright 46 48 Dr. Faupel 5 5 Ms. Mamula - 15 Mr. Case - 150 Mr. Gould - 100 K2 (Shenghuo) - 203 Premium Finance (insurance) 45 58 Everest - 8 Mr. Grimm - 49 Mr. Blumberg - 223 Short-term notes payable, including related parties $ 96 $ 1,026 The short-term notes payable past due to related parties was $51,000 of the $96,000 balance at December 31, 2020 and $645,000 of the $1,026,000 balance at December 31, 2019. Troubled Debt Restructuring The debt extinguished for Notes Payable was $1,808,712 in debt for common stock shares and warrants as described above that were determined to have a total fair value of $2,235,811, resulting in a loss on extinguishment of debt of $427,099 which is recorded in other income (expense) on the accompanying consolidated statements of operations. Included in that total was an amount that an investor forgave of approximately $29,000 of debt, which was recorded as a gain for extinguishment of debt. This debt extinguished met the criteria for troubled debt. The basic criteria are that the borrower is troubled, ie., they are having financial difficulties, and a concession is granted by the creditor. Due to the Company being in default on several of its loans the debt is considered troubled debt. The troubled debt restructuring for Note Payable, would have increased the loss per share calculation from .04 to .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ORT-TERM CONVERTIBLE DEBT</t>
        </is>
      </c>
      <c r="B1" s="2" t="inlineStr">
        <is>
          <t>9 Months Ended</t>
        </is>
      </c>
      <c r="C1" s="2" t="inlineStr">
        <is>
          <t>12 Months Ended</t>
        </is>
      </c>
    </row>
    <row r="2">
      <c r="B2" s="2" t="inlineStr">
        <is>
          <t>Sep. 30, 2021</t>
        </is>
      </c>
      <c r="C2" s="2" t="inlineStr">
        <is>
          <t>Dec. 31, 2020</t>
        </is>
      </c>
    </row>
    <row r="3">
      <c r="A3" s="3" t="inlineStr">
        <is>
          <t>SHORT-TERM CONVERTIBLE DEBT</t>
        </is>
      </c>
    </row>
    <row r="4">
      <c r="A4" s="4" t="inlineStr">
        <is>
          <t>9. SHORT-TERM CONVERTIBLE DEBT</t>
        </is>
      </c>
      <c r="B4" s="4" t="inlineStr">
        <is>
          <t>9. SHORT-TERM CONVERTIBLE DEBT Short-term Convertible Notes Payable Auctus On December 17, 2019, the Company entered into a securities purchase agreement and convertible note with Auctus. The convertible note issued to Auctus will be for a total of $2.4 million. The first tranche of $700,000 was received in December 2019 and matures December 17, 2021 and accrues interest at a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In connection with the first tranche of $700,000, the Company issued 7,500,000 warrants to purchase common stock at an exercise price of $0.20. The fair value of the warrants at the date of issuance was $745,972 and was $635,000 allocated to the warrant liability and a loss of $110,972 was recorded at the date of issuance for the amount of the fair value in excess of the net proceeds received of $635,000. The $700,000 proceeds were received net of debt issuance costs of $65,000 (net proceeds of $635,000, after administrative and legal expenses Company received $570,000). The Company used $65,000 of the proceeds to make a partial payment of the $89,250 convertible promissory note issued on July 3, 2018 to Auctus. As a result of the payment of the Company made a $700,000 payment on June 1, 2021, which resulted in a prepayment penalty of $350,000 being assessed to the Company. The Company recorded this prepayment penalty as interest expense. Interest will not be assessed on the prepayment penalty. As of September 30, 2021 and December 31, 2020, $350,000 and $700,000, respectively, remained outstanding. As of September 30, 2021, accrued interest was paid in full and at December 31, 2020 $73,889 remained outstanding. Further, as September 30, 2021 and December 31, 2020, the Company had unamortized debt issuance costs of nil and $31,146, respectively and an unamortized debt discount on warrants of nil and $304,271, respectively and providing a net balance of $350,000 and $364,583, respectively. On May 27, 2020, the Company received the second tranche in the amount of $400,000, from the December 17, 2019 securities purchase agreement and convertible note with Auctus. The net amount paid to the Company was $313,000 This second tranche is part of the convertible note issued to Auctus for a total of $2.4 million of which $700,000 has already been provided by Auctus. The notes maturity date is December 17, 2021 and an interest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The last tranche of $1.3 million will be received within 60 days of the S-1 registration statement becoming effective. The conversion price of the notes will be at market value with a minimum conversion amount of $0.15. In addition, as part of this transaction the Company was required to pay a 2.0% fee to a registered broker-dealer. As of September 30, 2021 and December 31, 2020, $400,000 remained outstanding and accrued interest of $54,556 and $24,222, respectively. Further, as of September 30, 2021 and December 31, 2020, the Company had unamortized debt issuance costs of $21,961 and $47,086, providing a net balance of $432,595 and $377,136. As of September 30, 2021 the bifurcated/derivative liability was $30,083. Convertible Notes in Default On March 31, 2020, we entered into a securities purchase agreement with Auctus Fund, LLC for the issuance and sale to Auctus of $112,750 in aggregate principal amount of a 12% convertible promissory note. On June 30, 2020, we issued the note to Auctus and issued 250,000 five-year common stock warrants at an exercise price of $0.16. On April 3, 2020, we received net proceeds of $100,000. The note matured on January 26, 2021 and accrues interest at a rate of 12% per year. We may not prepay the note, in whole or in part. After the 90 th The following table summarizes the Short-term Convertible Notes Payable, including debt in default (in thousands): September 30, 2021 December 31, 2020 Auctus Tranche 1 - 700 Auctus Tranche 2 $ 400 $ 400 Auctus prepayment penalty 350 - Auctus (March 31, 2020 Note) 161 113 Debt discount and issuance costs to be amortized (22 ) (262 ) Convertible notes payable - short-term $ 889 $ 951 Troubled Debt Restructuring During 2021, the prepayment penalty to Auctus was recorded as debt extinguished for Short-term Convertible Notes Payable. This prepayment penalty resulted in a loss of $350,000. In addition, the gain recognized for the extinguishment of the derivative liability due to the payoff of the $700,000 loan to Auctus of $84,000 was recorded. This debt extinguished met the criteria for troubled debt. The basic criteria are that the borrower is troubled, i.e., they are having financial difficulties, and a concession is granted by the creditor. Due to the Company being in default on several of its loans the debt is considered troubled debt.</t>
        </is>
      </c>
      <c r="C4" s="4" t="inlineStr">
        <is>
          <t xml:space="preserve">10. SHORT-TERM CONVERTIBLE DEBT Related Party Convertible Note Payable – Short-Term On June 5, 2016, the Company entered into a license agreement with a distributor pursuant to which the Company granted the distributor an exclusive license to manufacture, sell and distribute the Company’s LuViva Advanced Cervical Cancer device and related disposables in Taiwan, Brunei Darussalam, Cambodia, Laos, Myanmar, Philippines, Singapore, Thailand, and Vietnam. The distributor was already the Company’s exclusive distributor in China, Macau and Hong Kong, and the license will extend to manufacturing in those countries as well. As partial consideration for, and as a condition to, the license, and to further align the strategic interests of the parties, the Company agreed to issue a convertible note to the distributor, in exchange for an aggregate cash investment of $200,000. The note will provide for a payment to the distributor of $240,000, due upon consummation of any capital raising transaction by the Company within 90 days and with net cash proceeds of at least $1.0 million. As of December 31, 2019, the Company had a note due of $512,719. As of December 31, 2020, the note had been exchanged for common stock shares and warrants. This was part of the exchange made on January 8, 2020, for $790,544 of debt outstanding for: 1,905,270 common stock shares issued on March 23, 2020; 496,602 warrants issued to purchase common stock shares at a strike price of $0.20; 692,446 warrants issued to purchase common stock shares at a strike price of $0.25; and 692,446 warrants issued to purchase common stock shares at a strike price of $0.75. Troubled Debt Restructuring The debt extinguished for Related Party Convertible Note Payable – Short-Term, which closed on January 8, 2020, the Company exchanged in part $600,653 in debt for several common stock shares and warrants as described above. The exchange resulted in a gain of $249,938. This debt extinguished met the criteria for troubled debt. The basic criteria are that the borrower is troubled, i.e., they are having financial difficulties, and a concession is granted by the creditor. Due to the Company being in default on several of its loans the debt is considered troubled debt. The troubled debt restructuring for Related Party Convertible Note Payable – Short-Term, would have reduced the loss per share calculation from .04 to .01. Short-term Convertible Notes Payable Auctus On December 17, 2019, the Company entered into a securities purchase agreement and convertible note with Auctus. The convertible note issued to Auctus will be for a total of $2.4 million. The first tranche of $700,000 was received in December 2019 and matures December 17, 2021 and accrues interest at a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In connection with the first tranche of $700,000, the Company issued to 7,500,000 warrants to purchase common stock at an exercise price of $0.20. The fair value of the warrants at the date of issuance was $745,972 and was $635,000 allocated to the warrant liability and a loss of $110,972 was recorded at the date of issuance for the amount of the fair value in excess of the net proceeds received of $635,000. The $700,000 proceeds were received net of debt issuance costs of $65,000 (net proceeds of $635,000, after administrative and legal expenses Company received $570,000). The Company used $65,000 of the proceeds to make a partial payment of the $89,250 convertible promissory note issued on July 3, 2018 to Auctus. On May 27, 2020, the second tranche of $400,000 was received. The last tranche of $1.3 million will be received within 60 days of the S-1 registration statement becoming effective. The conversion price of the notes will be at market value with a minimum conversion amount of $0.15. The last two tranches will have warrants attached. As of December 31, 2020, and 2019, $700,000 remained outstanding and accrued interest of $73,889 and $2,722, respectively. Further, as December 31, 2020 and 2019, the Company had unamortized debt issuance costs of $33,854 and $64,000, respectively and an unamortized debt discount on warrants of $330,729, and $621,271, respectively and providing a net balance of $501,989 and $12,007, respectively. The Company also recorded a liability for the fair value of derivative liability in the amount of $25,000 as of December 31, 2020. On May 27, 2020, the Company received the second tranche in the amount of $400,000, from the December 17, 2019, securities purchase agreement and convertible note with Auctus. The net amount paid to the Company was $313,000 This second tranche is part of the convertible note issued to Auctus for a total of $2.4 million of which $700,000 has already been provided by Auctus. The notes maturity date is December 17, 2021 and an interest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The last tranche of $1.3 million will be received within 60 days of the S-1 registration statement becoming effective. The conversion price of the notes will be at market value with a minimum conversion amount of $0.15. In addition, as part of this transaction the Company was required to pay a 2.0% fee to a registered broker-dealer. As of December 31, 2020, $400,000 remained outstanding and accrued interest of $24,222. Further, as of December 31, 2020, the Company had unamortized debt issuance costs of $47,086, providing a net balance of $352,914. The total outstanding balance for the first two tranches outstanding as of December 31, 2020, was approximately $1,100,000. In addition, the Company determined that the conversion option needed to be bifurcated from the debt arrangement and will be valued at fair value each reporting period. The initial value at the date of issuance deemed to be $0 due to the presence of the $0.15 floor price. As of December 31, 2020, the Company calculated an intrinsic value of the bifurcation to be $8,425. On March 31, 2020, we entered into a securities purchase agreement with Auctus Fund, LLC for the issuance and sale to Auctus of $112,750 in aggregate principal amount of a 12% convertible promissory note. On March 31, 2020, we issued the note to Auctus and issued 250,000 five-year common stock warrants at an exercise price of $0.16. On April 3, 2020, we received net proceeds of $100,000. The note matures on January 26, 2021 and accrues interest at a rate of 12% per year. We may not prepay the note, in whole or in part. After the 90th calendar day after the issuance date, and ending on the later of maturity date and the date of payment of the default amount, Auctus may convert the note, at any time, in whole or in part, provided such conversion does not provide Auctus with more than 4.99% of the outstanding common share stock. The conversion may be made converted into shares of the our common stock, at a conversion price equal to the lesser of: (i) the lowest Trading Price during the twenty-five (25) trading day period on the last trading prior to the issue date and (ii) the variable conversion price (55% multiplied by the market price, market price means the lowest trading price for the common stock during the twenty-five (25) trading day period ending on the latest complete trading day prior to the conversion date. Trading price is the lowest trade price on the trading market as reported. The note includes customary events of default provisions and a default interest rate of 24% per year. As of December 31, 2020, the note outstanding was $112,750, which consisted of unamortized balance of $8,424 of a beneficial conversion feature, unamortized original issue discount of $5,100, unamortized debt issuance costs of $5,517 and interest of $10,260 included in accrued expenses on the accompanying consolidated balance sheet. Other Short-Term Convertible Notes Payable On May 15, 2019, the Company entered into a securities purchase agreement with Eagle Equities, LLC, providing for the purchase by Eagle of a convertible redeemable note in the principal amount of $57,750. The note was fully funded on May 21, 2019, upon which the Company received $45,000 of net proceeds (net of a 10% original issue discount and other expenses). The note bears an interest rate of 8% is due and payable on May 15, 2020. The note may be converted by Eagle at any time after five months from issuance into shares of the Company common stock (as determined in the notes) calculated at the time of conversion. The conversion price of the notes will be equal to 60% of the average of the two lowest closing bid prices of the Company’s common stock shares as reported on OTC Markets exchange, for the 20 prior trading days including the day upon which the Company receives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Eagle’s option and in its sole discretion, Eagle may consider the notes immediately due and payable. During 2020, Eagle provided a forbearance to the Company on the default after a payment was made. On May 15, 2019, the Company had recorded a $38,500 beneficial conversion feature, $5,250 original issue discount and $7,500 of debt issuance costs. As of December 31, 2019, the outstanding note was for $25,651, which consisted of unamortized balance of $14,438 of a beneficial conversion feature, unamortized original issue discount of $1,942, unamortized debt issuance costs of $2,774 and interest of $1,166 included in accrued expenses on the accompanying consolidated balance sheet. On May 14, 2020, the outstanding note was paid off. On May 15, 2019, the Company entered into a securities purchase agreement with Adar Bays, LLC, providing for the purchase by Adar of a convertible redeemable note in the principal amount of $57,750. The note was fully funded on May 21, 2019, upon which the Company received $45,000 of net proceeds (net of a 10% original issue discount and other expenses). The note bears an interest rate of 8% and are due and payable on May 15, 2020. The note may be converted by Adar at any time after five months from issuance into shares of the Company common stock (as determined in the notes) calculated at the time of conversion. The conversion price of the notes will be equal to 60% of the average of the two lowest closing bid prices of the Company’s common stock shares as reported on OTC Markets exchange, for the 20 prior trading days including the day upon which the Company receives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Adar’s option and in its sole discretion, Adar may consider the notes immediately due and payable. During 2020, Adar provided a forbearance to the Company on the default after a payment was made. On May 15, 2019, the Company had recorded a $38,500 beneficial conversion feature, $5,250 original issue discount and $7,500 of debt issuance costs. As of December 31, 2019, the note outstanding increased to $84,780 as a default penalty of $27,030 was added to the outstanding balance of the note, which consisted of unamortized balance of $14,438 of a beneficial conversion feature, unamortized original issue discount of $1,942, unamortized debt issuance costs of $2,774 and interest of $3,190 included in accrued expenses on the accompanying consolidated balance sheet. On May 22, 2020, the outstanding note was paid off. The following table summarizes the Convertible notes payable – short-term December 31, 2020 December 31, 2019 Shenghuo $ - $ 513 Auctus 1,213 - Eagle - 26 Adar - 85 Debt discount and issuance costs to be amortized (262 ) (9 ) Debt discount related to beneficial conversion - (29 ) Convertible notes payable – short-term, including related parties $ 951 $ 5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DEBT</t>
        </is>
      </c>
      <c r="B1" s="2" t="inlineStr">
        <is>
          <t>9 Months Ended</t>
        </is>
      </c>
      <c r="C1" s="2" t="inlineStr">
        <is>
          <t>12 Months Ended</t>
        </is>
      </c>
    </row>
    <row r="2">
      <c r="B2" s="2" t="inlineStr">
        <is>
          <t>Sep. 30, 2021</t>
        </is>
      </c>
      <c r="C2" s="2" t="inlineStr">
        <is>
          <t>Dec. 31, 2020</t>
        </is>
      </c>
    </row>
    <row r="3">
      <c r="A3" s="3" t="inlineStr">
        <is>
          <t>SHORT-TERM CONVERTIBLE DEBT</t>
        </is>
      </c>
    </row>
    <row r="4">
      <c r="A4" s="4" t="inlineStr">
        <is>
          <t>10. CONVERTIBLE DEBT</t>
        </is>
      </c>
      <c r="B4" s="4" t="inlineStr">
        <is>
          <t xml:space="preserve">10. CONVERTIBLE DEBT Convertible notes payable, past due Senior Secured Promissory Note As of September 30, 2021, all Senior Secured debt due to GPB had been exchanged for 2,236 Series F-2 preferred stock shares in accordance with the terms of the January 15, 2020 exchange agreement. In addition, the common stock purchase warrant exercise price had been adjusted to $0.20 and the number of common stock shares exchangeable for was 7,185,000. The exchange agreement was subject to the Company meeting repayment conditions, which the Company did. Those conditions involved in part the repayment of $450,000, $100,000 and $950,000 for the completion of each Auctus financing tranche. Further on September 2, 2020, the Company made a payment of $50,000, which provided the Company a four-month forbearance as well as paying an additional $150,000 to reduce the balance outstanding at that time. On January 8, 2021, the Company made the final payment of $750,000as required by this exchange agreement with GPB. On February 12, 2016, the Company entered into a securities purchase agreement with GPB Debt Holdings II LLC (“GPB”) for the issuance of a $1,437,500 senior secured convertible note for an aggregate purchase price of $1,029,000 (representing an original issue discount of $287,500 and debt issuance costs of $121,000). On May 28, 2016, the balance of the note was increased by $87,500 for a total principal balance of $1,525,000. On December 7, 2016, the Company entered into an exchange agreement with GPB and as a result the principal balance increased by a transfer $312,500 for a total principal balance of $1,837,500. In connection with the transaction, on February 12, 2016, the Company and GPB entered into a four-year consulting agreement, pursuant to which the investor will provide management consulting services to the Company in exchange for a royalty payment, payable quarterly, equal to 3.85% of the Company’s revenues from the sale of products. On August 20, 2021, the Company made a royalty payment to GPB. As of September 30, 2021 and December 31, 2020, the balance related to royalties due to GPB was nil and $35,000, respectively. Based on the consulting agreement GPB will no longer earn royalties. As of December 31, 2020, the balance due on the convertible debt was $1,709,414, consisting of principal of $1,362,384 and a prepayment penalty of $347,030. Interest accrued on the note totaled $1,233,637 at December 31, 2020, and is included in accrued expenses on the accompanying consolidated balance sheet.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The warrants issued to the placement agent expired during the nine months ended September 30, 2021. The following table summarizes the convertible notes past due (in thousands): September 30, 2021 December 31, 2020 GBP $ - $ 1,709 GHS - 181 Auctus - 40 Convertible notes payable $ - $ 1,930 Troubled Debt Restructuring During 2021, the Company restructured debt with GPB resulting in the exchange of $1,709,000 of convertible debt. This debt restructure met the criteria for troubled debt. The basic criteria are that the borrower is troubled, i.e., they are having financial difficulties, and a concession is granted by the creditor. </t>
        </is>
      </c>
      <c r="C4" s="4" t="inlineStr">
        <is>
          <t>11. CONVERTIBLE DEBT Senior Secured Promissory Note Effective February 12, 2016, the Company entered into a securities purchase agreement with GPB Debt Holdings II LLC (“GPB”) for the issuance of a $1,437,500 senior secured convertible note for an aggregate purchase price of $1,029,000 (representing an original issue discount of $287,500 and debt issuance costs of $121,000). On May 28, 2016, the balance of the note was increased by $87,500 for a total principal balance of $1,525,000. On December 7, 2016, the Company entered into an exchange agreement with GPB and as a result the principal balance increased by a transfer $312,500 (see – “Senior Secured Promissory Note”) for a total principal balance of $1,837,500. In addition, GPB received warrants for 2,246 shares of the Company’s common stock. The Company allocated proceeds totaling $359,555 to the fair value of the warrants at issuance and recorded an additional discount on the debt. The warrant is exercisable at any time, pending availability of sufficient authorized but unissued shares of the Company’s common stock, at an exercise price per share equal to the conversion price of the convertible note, subject to certain customary adjustments and anti-dilution provisions contained in the warrant. The warrant has a five-year term. At December 31, 2019, the common stock purchase warrant exercise price had been adjusted to $0.04 and the number of common stock shares exchangeable for was 35,937,500. As of December 31, 2020, and as a result of the January 15, 2020 exchange agreement, the common stock purchase warrant exercise price had been adjusted to $0.20 and the number of common stock shares exchangeable for was 7,185,000. This exchange is subject to the Company meeting repayment conditions. Those conditions involved in part the repayment of $450,000, $100,000 and $950,000 for the completion of each Auctus financing tranche. The Company has executed Tranche 1 and 2 and has paid GPB $550,000. On September 2, 2020, the Company made a payment of $50,000, which provided the Company an additional four-month forbearance as well as paying and additional $150,000 to reduce the balance outstanding. On January 8, 2021, the Company made the final payment of $750,000 as required by this exchange agreement with GPB. The convertible note required monthly interest payments at a rate of 17% per year and was due on February 12, 2018. Subject to resale restrictions and the availability of sufficient authorized but unissued shares of the Company’s common stock, the note is convertible at a conversion price equal to 70% of the average closing price per share for the five trading days prior to issuance. In an event of default, the note will accrue interest at a rate of 22%. Upon the occurrence of an event of default, the holder may require the Company to redeem the convertible note at 120% of the outstanding principal balance, but as of December 31, 2020 and 2019, had not done so. The note is secured by a lien on substantially all of the Company’s assets. In connection with the transaction, on February 12, 2016, the Company and GPB entered into a four-year consulting agreement, pursuant to which the investor will provide management consulting services to the Company in exchange for a royalty payment, payable quarterly, equal to 3.85% of the Company’s revenues from the sale of products. As of December 31, 2020, and 2019, GPB had earned approximately $35,000 and $31,000 in royalties that are unpaid, respectively. Based on the exchange agreement GPB will no longer earn royalties. As of December 31, 2020, the balance due on the convertible debt was $1,709,414, consisting of principal of $1,362,384 and a prepayment penalty of $347,030 and compared to December 31, 2019, where the balance due on the convertible debt was $2,177,030 consisting of principal of $1,830,000 and a prepayment penalty of $347,030. Interest accrued on the note total $1,233,637 and $1,175,925 at December 31, 2020 and 2019, respectively, and is included in accrued expenses on the accompanying consolidated balance sheet.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Secured Promissory Note Effective September 10, 2014, the Company sold a secured promissory note to an accredited investor, GHS Investments, LLC (“GHS”), with an initial principal amount of $1,275,000, for a purchase price of $570,000 (less an original issue discount of $560,000 and debt issuance costs of $145,000). The note is secured by the Company’s current and future accounts receivable and inventory and accrued interest at a rate of 18% per year. The note has subsequently been assigned to different credited investors and the terms of the note were amended extend the maturity until August 31, 2016. The balance of this note was reduced by a transfer of $306,863 as part of a debt restructuring that occurred on December 7, 2016 (see – “Senior Secured Promissory Note”). The holder may convert the outstanding balance into shares of common stock at a conversion price per share equal to 75% of the lowest daily volume average price of common stock during the five days prior to conversion. During 2020, GHS converted $50,454 of principal and interest for 175,000 common stock shares. In addition, during 2020, as part of the conversion of the outstanding note, the Company paid $134,133 in cash for principal and interest that remained outstanding. As of December 31, 2020, the note was paid in full. The balance due on the note was $148,223 at December 31, 2019. Other Convertible Debt GHS Effective May 19, 2017, the Company entered into a securities purchase agreement with GHS for the purchase of a $66,000 convertible promissory note for the purchase of $60,000 in net proceeds (representing a 10% original issue discount of $6,000). The accrued interest rate of 8% per year until it matured in December 31, 2017. Beginning February 2018, the note is convertible, in whole or in part, at the holder’s option, into shares of the Company’s stock at a conversion price equal to 60% of the lowest trading price during the 25 trading days prior to conversion. Upon the occurrence of an event of default, the note will bear interest at a rate of 20% per year and the holder of the note may require the Company to redeem or convert the note at 150% of the outstanding principal balance. GHS converted $12,700 of principal and accrued interest during the year ended December 31, 2019. On December 16, 2020, the Company paid $25,000 on the note balance. At December 31, 2020 and 2019, the balance due on this note was $63,520 and $83,094, respectively including a default penalty of $37,926. Interest accrued on the note totals $17,816, and $16,641 at December 31, 2020 and 2019, and is included in accrued expenses on the accompanying consolidated balance sheet, respectively. Effective May 17, 2018, the Company entered into a securities purchase agreement with GHS for the purchase of a convertible promissory note with a principal of $9,250 for a purchase price of $7,500 (representing an original issue discount of $750 and debt issuance costs of $1,000). The note accrued interest at a rate of 8% per year until its matured June 17, 2019. Beginning February 2018,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 At December 31, 2020 and 2019, the balance due on this note was $14,187, including a default penalty of $4,937. Interest accrued on the note totals $5,006 and $3,972 at December 31, 2020 and 2019, respectively, and is included in accrued expenses on the accompanying consolidated balance sheet. Effective June 22, 2018, the Company entered into a securities purchase agreement with GHS for the purchase of a $68,000 convertible promissory note for a purchase price of $60,000 (representing an original issue discount of $6,000 and debt issuance costs of $2,000). At issuance, the Company recorded a $29,143 beneficial conversion feature, which was fully amortized at December 31, 2019. The accrued interest at a rate of 10% per year until it matured on June 22, 2019. Beginning May 2019,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 At December 31, 2020 and 2019, the balance due on this note was $103,285, including a default penalty of $35,285. Interest accrued on the note totals $39,644 and $29,287 at December 31, 2020 and 2019, respectively, and is included in accrued expenses on the accompanying consolidated balance sheet. Auctus On May 22, 2020, the Company entered into an exchange agreement with Auctus. Based on this agreement the Company exchanged three outstanding notes, in the amounts of $150,000, $89,250, and $65,000 for a total amount $328,422 of debt outstanding, as well as any accrued interest and default penalty, for: $160,000 in cash payments (payable in monthly payments of $20,000), converted a portion of the notes pursuant to original terms of the notes into 500,000 restricted common stock shares (shares were issued on June 3, 2020); and 700,000 warrants issued to purchase common stock shares at a strike price of $0.15. The fair value of the common stock shares was $250,000 (based on a $0.50 fair value for the Company’s stock) and of the warrants to purchase common stock shares was $196,818 (based on a $0.281 black scholes fair valuation). During the year ended December 31, 2020, the Company paid $100,000 to reduce the outstanding balance. As of December 31, 2020, a balance of $40,000 remained to be paid for these exchanged loans. Auctus notes exchanged in the May 22, 2020 transaction Effective March 20, 2018, the Company entered into a securities purchase with Auctus Fund, LLC (“Auctus”) for the issuance of a $150,000 convertible promissory note and warrants exercisable for 4,262 shares of the Company’s common stock. At issuance, the Company recorded a $97,685 beneficial conversion feature, which was fully amortized at December 31, 2018. The warrants are exercisable at any time, at an exercise price equal to $0.04 per share, subject to certain customary adjustments and price-protection provisions contained in the warrant. The warrants have a five-year term. The note accrued interest at a rate of 12% per year until it matured in December 2018. Beginning December 2018, the note is convertible, in whole or in part, at the holder’s option, into shares of the Company’s stock at a conversion price equal to 60% of the lowest trading price during the 20 trading days prior to conversion. Upon the occurrence of an event of default, the note will bear interest at a rate of 24% per year and the holder of the note may require the Company to redeem or convert the note at 150% of the outstanding principal balance. On May 22, 2020, the default penalty and outstanding interest was exchanged as described in the preceding paragraph. At December 31, 2019, the balance due on this total was $192,267, including a default penalty of $70,931, respectively. Interest accrued on the note totals $45,629 at December 31, 2019, and is included in accrued expenses on the accompanying consolidated balance sheet. Auctus converted nil and $14,236 of principal and accrued interested during year ended December 31, 2020 and 2019, respectively. During the year ended December 31, 2020, the Company paid $100,000 to reduce the outstanding balance. As of December 31, 2020, a balance of $40,000 remained to be paid for these exchanged loans. Effective July 3, 2018, the Company entered into a securities purchase with Auctus for the issuance of a $89,250 convertible promissory note. At issuance, the Company recorded a $59,000 beneficial conversion feature, which was fully amortized at December 31, 2019. The note accrued interest at a rate of 12% per year until it matured in April 2019. Beginning April 2019, the note is convertible, in whole or in part, at the holder’s option, into shares of the Company’s stock at a conversion price equal to 60% of the lowest trading price during the 20 trading days prior to conversion. Upon the occurrence of an event of default, the note will bear interest at a rate of 24% per year and the holder of the note may require the Company to redeem or convert the note at 150% of the outstanding principal balance. At December 31, 2019, the balance due on this total was $90,641, including a default penalty of $56,852. Interest accrued on the note totals $16,436 at December 31, 2019, and is included in accrued expenses on the accompanying consolidated balance sheet. At December 31, 2020, the balance due on this note was nil. Effective March 29, 2019, the Company entered into a securities purchase with Auctus for the issuance of a $65,000 convertible promissory note. At issuance, the Company recorded a $65,000 beneficial conversion feature, which was fully amortized at December 31, 2019. The note accrued interest at a rate of 12% until it matured in December 2019. Beginning December 2019, the note is convertible, in whole or in part, at the holder’s option, into shares of the Company’s stock at a conversion price equal to 50% of the lowest trading price during the 25 trading days prior to conversion. Upon the occurrence of an event of default, the note will bear interest at a rate of 24% per year and the holder of the note may require the Company to redeem or convert the note at 150% of the outstanding principal balance. At December 31, 2019, the balance due on this total was $106,210, including a default penalty of $41,210. Interest accrued on the note totaled $142 at December 31, 2019 and is included in accrued expenses on the accompanying consolidated balance sheet. At December 31, 2020, the balance due on this note was nil. The following table summarizes the Convertible notes (including debt in default) December 31, 2020 December 31, 2019 GPB $ 1,709 $ 1,709 $ 2,177 $ 2,177 GHS - 149 64 83 14 14 103 181 103 349 Auctus 40 192 - 91 - 106 - 40 - 389 Convertible notes, past due (including debt in default) $ 1,930 $ 2,915 The convertible notes payable, past due was $1,930,000 at December 31, 2020 and the convertible notes in default was the total balance of $2,915,000 at December 31, 2019. Troubled Debt Restructuring The debt restructured for Convertible Debt, which closed on January 15, 2020, the Company restructured several re-payment plans as described above and in addition cancelled warrants and issued new warrants as part of the restructure. The debt exchanged with Auctus of $328,422 for 500,000 common stock shares resulted in a $118,396 loss. This debt restructure met the criteria for troubled debt. The basic criteria are that the borrower is troubled, i.e., they are having financial difficulties, and a concession is granted by the creditor. The troubled debt restructuring for Convertible Debt, would have increased the loss per share calculation from .04 to .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LONG TERM DEBT</t>
        </is>
      </c>
      <c r="B1" s="2" t="inlineStr">
        <is>
          <t>9 Months Ended</t>
        </is>
      </c>
      <c r="C1" s="2" t="inlineStr">
        <is>
          <t>12 Months Ended</t>
        </is>
      </c>
    </row>
    <row r="2">
      <c r="B2" s="2" t="inlineStr">
        <is>
          <t>Sep. 30, 2021</t>
        </is>
      </c>
      <c r="C2" s="2" t="inlineStr">
        <is>
          <t>Dec. 31, 2020</t>
        </is>
      </c>
    </row>
    <row r="3">
      <c r="A3" s="3" t="inlineStr">
        <is>
          <t>LONG TERM DEBT</t>
        </is>
      </c>
    </row>
    <row r="4">
      <c r="A4" s="4" t="inlineStr">
        <is>
          <t>11. LONG-TERM DEBT</t>
        </is>
      </c>
      <c r="B4" s="4" t="inlineStr">
        <is>
          <t>11. LONG-TERM DEBT Long-term Debt – Related Parties On July 24, 2019, Dr. Faupel and Mr. Cartwright agreed to an addendum to the debt restructuring exchange agreement and to modify the terms of the original exchange agreement. Under this modification Dr. Faupel and Mr. Cartwright agreed to extend the note to be due in full on the third anniversary of that agreement. The modification also included simple interest at a 6% rate, with the principal and accrued interest due in total at the date of maturity or February 18, 2023. During the quarter ended September 30, 2018, the Company entered into an exchange agreement dated July 14, 2018, Dr. Faupel, agreed to exchange outstanding amounts due to him for loans, interest, bonus, salary and vacation pay in the amount of $661,000 for a $207,000 promissory note dated September 4, 2018. As a result of the exchange agreement, the Company recorded a gain for extinguishment of debt of $199,000 and a capital contribution of $235,000 during the year ended December 31, 2018. The resulting difference of $20,000 was recorded to accrued interest. In the July 20, 2018 exchange agreement, Dr, Cartwright, agreed to exchange outstanding amounts due to him for loans, interest, bonus, salary and vacation pay in the amount of $1,621,000 for a $319,000 promissory note dated September 4, 2018. As a result of the exchange agreement, the Company recorded a gain for extinguishment of debt of $840,000 and a capital contribution of $432,000 during the year ended December 31, 2018. The resulting difference of $30,000 was recorded to accrued interest and elimination of debt. On February 19, 2021, the Company entered into new promissory notes replacing the original notes from September 4, 2018, with Mark Faupel and Gene Cartwright. For Dr. Cartwright the principal amount on the new note was $267,085, matures on February 18, 2023, and will accrue interest at a rate of 6%. For Dr. Faupel the principal amount on the new note was $153,178, matures on February 18, 2023, and will accrue interest at a rate of 6%. On February 19, 2021, the Company exchanged $100,000 and $85,000 of long-term debt for Dr. Cartwright and Dr. Faupel in exchange for 100 and 85 shares of Series F-2 Preferred Stock, respectively. The table below summarizes the detail of the exchange agreement: For Dr. Faupel: Salary $ 134 Bonus 20 Vacation 95 Interest on compensation 67 Loans to Company 196 Interest on loans 149 Total outstanding prior to exchange 661 Amount forgiven (454 ) Total Interest accrued through December 31, 2020 29 Balance outstanding at December 31, 2020 $ 236 Exchange for Series F-2 Preferred Stock (85 ) Interest accrued through September 30, 2021 8 Balance outstanding at September 30, 2021 $ 159 For Dr.Cartwright Salary $ 337 Bonus 675 Loans to Company 528 Interest on loans 81 Total outstanding prior to exchange 1,621 Amount forgiven (1,302 ) Total Interest accrued through December 31, 2020 45 Balance outstanding at December 31, 2020 $ 364 Exchange for Series F-2 Preferred Stock (100 ) Interest accrued through September 30, 2021 13 Balance outstanding at September 30, 2021 $ 277 On March 22, 2021, the Company entered into an exchange agreement with Richard Fowler. As of December 31, 2020, the Company owed Mr. Fowler $546,214 ($412,624 in deferred salary and $133,590 in accrued interest). The Company exchanged $50,000 of the amount owed of $546,214 for 50 share of Series F-2 Preferred Shares (convertible into 200,000 common stock shares), and a $150,000 unsecured note. The note accrues interest at the rate of 6% (18% in the event of default) beginning on March 22, 2022 and be payable in monthly installments of $3,580 for four years, with the first payment being due on March 15, 2022. The effective interest rate of the note is 6.18%. Mr. Fowler forgave $86,554 and may forgive up to $259,661 if the Company complies with the repayment plan described above. Mr. Fowler also has a short-term note for $26,400 and $18,718 in accrued interest. Future debt obligations which are recorded in the Long-term debt-related parties includes: $271,000, $158,000 and $150,000 for a total of $579,000 for Dr. Cartwright, Dr. Faupel, and Mr. Fowler, respectively. Future debt obligations at September 30, 2021 for debt owed to related parties is as follows: Year Amount 2021 $ - 2022 30 2023 457 2024 39 2025 41 Thereafter 3 Total $ 570 Small Business Administration Loan On May 4, 2020, the Company received a loan from the Small Business Administration (SBA) pursuant to the Paycheck Protection Program (PPP) as part of the Coronavirus Aid, Relief, and Economic Security Act (CARES Act) in the amount of $50,184. The loan bears interest at a rate of 1.00%, and matures in 24 months, with the principal and interest payments being deferred until the date of forgiveness with interest accruing, then converting to monthly principal and interest payments, at the interest rate provided herein, for the remaining eighteen (18) months. Lender will apply each payment first to pay interest accrued to the day Lender received the payment, then to bring principal current, and will apply any remaining balance to reduce principal. Payments must be made on the same day as the date of this Note in the months they are due. Lender shall adjust payments at least annually as needed to amortize principal over the remaining term of the Note. Under the provisions of the PPP, the loan amounts will be forgiven as long as: the loan proceeds are used to cover payroll costs, and most mortgage interest, rent, and utility costs over a 24 week period after the loan is made; and employee and compensation levels are maintained. In addition, payroll costs are capped at $100,000 on an annualized basis for each employee. Not more than 40% of the forgiven amount may be for non-payroll costs. As of September 30, 2021 and December 31, 2020, the outstanding balance was $17,837 (this amount is recorded in current portion of long-term debt) and $50,477, including $331 and $293 in accrued interest, respectively. During the nine month period ended September 30, 2021, the Company was notified that the application for loan forgiveness was approved in the amount of $23,742 in principal and $234 in interest. 10% Senior Unsecured Convertible Debenture On May 17, 2021, the Company issued 10% Senior Unsecured convertible debentures to investors, which mature on May 17, 2024 (the “Maturity Date”). The Company subscribed $1,130,000 of the $1,000 convertible debentures. The terms of the debentures are as follows: 1) the principal amount of some or all of the convertible debentures and accrued interest are convertible into common stock shares at the holder’s option, at a price of $0.50 per common stock share (the “conversion price”), subject to adjustment in certain events, at any time prior to maturity date; 2) upon successful uplist to a U.S. National Exchange, the note will automatically convert into the uplisting financing; 3) each debenture unit will have a right to 1,000 warrants for common stock shares, warrants have an exercise price of $0.80 and an expiration date of May 17, 2023; 4) if a Change of Control (as defined in the Convertible Debenture Certificate) occurs prior to the Maturity Date, unless the holder elects in writing to convert the Convertible Debentures into common shares, the Company will repay in cash upon the closing of such Change of Control all outstanding principal and accrued interest under each Convertible Debenture plus a Change of Control premium equal to an additional 3% of the outstanding principal sum under such Convertible Debenture. Prior to the closing of an Change of Control, in lieu of repayment as set forth in the preceding sentence, the holder has the right to elect in writing to convert, effective immediately prior to the effective date of such Change of Control, all outstanding principal and accrued Interest under the Convertible Debentures into common shares at the Conversion Price; 5) Subject to a holder’s option of electing conversion prior to the Redemption Date (as such term is defined below), on or after the date that is 24 months from the Closing Date if the daily volume weighted average trading price of the common shares is $1.50 per common share or more for each trading day over a 30 consecutive trading day period, the Company may, at any time (the “Redemption Date”), at its option, redeem all, or any portion of the Convertible Debentures for either: (i) a cash payment (in the form of a certified cheque or bank draft) that is equal to all outstanding principal and accrued interest under each Convertible Debenture up to the Redemption Date; or (ii) by issuing and delivering common shares to the holders of Convertible Debentures at a deemed price of US$0.50 per common share that is equal to all outstanding principal and accrued interest under each Convertible Debenture up to the Redemption Date, or any combination of (i) or (ii), upon not less than 30 days and not more than 60 days prior written notice in the manner provided in the Debenture Certificate, to the holder of Convertible Debentures. At September 30, 2021, the balance due on the 10% Senior Secured Convertible Debenture was $1,130,000 and accrued interest of $43,341. At September 30, 2021, the Company had also recorded a bond payable discount of $266,413 and had also unamortized debt issuance costs of $76,320, for a net balance of $787,267.</t>
        </is>
      </c>
      <c r="C4" s="4" t="inlineStr">
        <is>
          <t>12. LONG-TERM DEBT Long-term Debt – Related Parties On July 24, 2019, Dr. Faupel and Mr. Cartwright agreed to an addendum to the debt restructuring exchange agreement and to modify the terms of the original exchange agreement. Under this modification Dr. Faupel and Mr. Cartwright agreed to extend the note to be due in full on the third anniversary of that agreement. The modification also included simple interest at a 6% rate, with the principal and accrued interest due in total at the date of maturity or September 4, 2021, the terms are currently being updated and an amended modification is expected to be completed. During the quarter ended September 30, 2018, the Company entered into an exchange agreement dated July 14, 2018, Dr Faupel, agreed to exchange outstanding amounts due to him for loans, interest, bonus, salary and vacation pay in the amount of $661,000 for a $207,000 promissory note dated September 4, 2018. As a result of the exchange agreement, the Company recorded a gain for extinguishment of debt of $199,000 and a capital contribution of $235,000 during the year ended December 31, 2018. The resulting difference of $20,000 was recorded to accrued interest. In the July 20, 2018 exchange agreement, Dr, Cartwright, agreed to exchange outstanding amounts due to him for loans, interest, bonus, salary and vacation pay in the amount of $1,621,000 for a $319,000 promissory note dated September 4, 2018. As a result of the exchange agreement, the Company recorded a gain for extinguishment of debt of $840,000 and a capital contribution of $432,000 during the year ended December 31, 2018. The resulting difference of $30,000 was recorded to accrued interest and elimination of debt. Troubled Debt Restructuring The debt extinguished for Mr. Cartwright and Mr. Faupel meet the criteria for troubled debt. The basic criteria are that the borrower is troubled, i.e., they are having financial difficulties, and a concession is granted by the creditor. Due to the Company being in default on several of its loans the debt is considered troubled debt. The troubled debt restructuring for Long-term Debt – Related Parties, had an immaterial effect on the Company’s basic or diluted earnings per share calculation for December 31, 2020 and 2019 as the gain was recorded in 2018. The table below summarizes the detail of the exchange agreement: For Dr. Faupel: Salary $ 134 Bonus 20 Vacation 95 Interest on compensation 67 Loans to Company 196 Interest on loans 149 Total outstanding prior to exchange $ 661 Amount forgiven during the quarter ended September 30, 2018 (454 ) Promissory note dated September 4, 2018 $ 207 Interest accrued through December 31, 2019 17 Balance outstanding at December 31, 2019 $ 224 Interest accrued through December 31, 2020 12 Balance outstanding at December 31, 2020 $ 236 For Dr. Cartwright: Salary $ 337 Bonus 675 Interest on compensation 59 Loans to Company 528 Interest on loans 22 Total outstanding prior to exchange $ 1,621 Amount forgiven during the quarter ended September 30, 2018 (1,302 ) Promissory note dated September 4, 2018 $ 319 Interest accrued through December 31, 2019 26 Balance outstanding at December 31, 2019 $ 345 Interest accrued through December 31, 2020 19 Balance outstanding at December 31, 2020 $ 364 On February 19, 2021, the Company entered into a new promissory note replacing the original note from September 4, 2018, with Mark Faupel and Gene Cartwright. For Dr. Cartwright the principal amount on the new note was $267,085, matures on February 18, 2023, and will accrue interest at a rate of 6%. For Dr. Faupel the principal amount on the new note was $153,178, matures on February 18, 2023, and will accrue interest at a rate of 6%. On February 19, 2021, the Company exchanged $100,000 and $85,000 of long-term debt for Dr. Cartwright and Dr. Faupel in exchange for 100 and 85 shares of Series F Preferred Stock, respectively. Future debt obligations at December 31, 2020 for Long-term Debt – Related Parties are as follows (in thousands): Year Amount 2021 $ - 2022 200 2023 215 Totals $ 415 Long-term debt On May 4, 2020, the Company received a loan from the Small Business Administration (SBA) pursuant to the Paycheck Protection Program (PPP) as part of the Coronavirus Aid, Relief, and Economic Security Act (CARES Act) in the amount of $50,184. The loan bears interest at a rate of 1.00%, and matures in 24 months, with the principal and interest payments being deferred until the date of forgiveness with interest accruing, then converting to monthly principal and interest payments, at the interest rate provided herein, for the remaining eighteen (18) months. Lender will apply each payment first to pay interest accrued to the day Lender received the payment, then to bring principal current, and will apply any remaining balance to reduce principal. Payments must be made on the same day as the date of this Note in the months they are due. Lender shall adjust payments at least annually as needed to amortize principal over the remaining term of the Note. Under the provisions of the PPP, the loan amounts will be forgiven as long as: the loan proceeds are used to cover payroll costs, and most mortgage interest, rent, and utility costs over a 24 week period after the loan is made; and employee and compensation levels are maintained. In addition, payroll costs are capped at $100,000 on an annualized basis for each employee. Not more than 40% of the forgiven amount may be for non-payroll costs. As of December 31, 2020, the outstanding balance was $50,477 including $293 in accrued interest. The Company has applied to have the loan forgiv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LOSS) PER COMMON SHARE</t>
        </is>
      </c>
      <c r="B1" s="2" t="inlineStr">
        <is>
          <t>9 Months Ended</t>
        </is>
      </c>
      <c r="C1" s="2" t="inlineStr">
        <is>
          <t>12 Months Ended</t>
        </is>
      </c>
    </row>
    <row r="2">
      <c r="B2" s="2" t="inlineStr">
        <is>
          <t>Sep. 30, 2021</t>
        </is>
      </c>
      <c r="C2" s="2" t="inlineStr">
        <is>
          <t>Dec. 31, 2020</t>
        </is>
      </c>
    </row>
    <row r="3">
      <c r="A3" s="3" t="inlineStr">
        <is>
          <t>INCOME (LOSS) PER COMMON SHARE</t>
        </is>
      </c>
    </row>
    <row r="4">
      <c r="A4" s="4" t="inlineStr">
        <is>
          <t>12. INCOME (LOSS) PER COMMON SHARE</t>
        </is>
      </c>
      <c r="B4" s="4" t="inlineStr">
        <is>
          <t>12. INCOME (LOSS) PER COMMON SHARE 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Series D, Series E, Series F and Series F-2 convertible preferred stock, Series G preferred stock, convertible debt, convertible preferred dividends and warrants convertible into common stock shares. The following table sets forth pertinent data relating to the computation of basic and diluted net loss per share attributable to common shareholders (in thousands, except for per-share data): September 30, 2021 2020 Net loss (1,922 ) (2,520 ) Basic weighted average number of shares outstanding 13,291 9,985 Net loss per share (basic) (0.14 ) (0.25 ) Diluted weighted average number of shares outstanding 13,291 9,985 Net loss per share (diluted) (0.14 ) (0.25 ) Dilutive equity instruments (number of equivalent units): Stock options 2,252 - Preferred stock 17,837 - Convertible debt 908 59,179 Warrants 16,979 8,048 Total Dilutive instruments 37,976 67,227 For period of net loss, basic and diluted earnings per share are the same as the assumed exercise of warrants and the conversion of convertible debt are anti-dilutive. Troubled Debt Restructuring As provided in the preceding footnotes, several transactions met the basic criteria for troubled debt, which are that the borrower is troubled, i.e., they are having financial difficulties, and a concession is granted by the creditor. Due to the Company being past due or in default on several of its loans, the debt is considered troubled debt. As of September 30, 2021, the troubled debt restructuring in total would have decreased the net loss by $85,000 and causing the per share calculation to change from .14 to .15 net loss per share.</t>
        </is>
      </c>
      <c r="C4" s="4" t="inlineStr">
        <is>
          <t>13. INCOME (LOSS) PER COMMON SHARE 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Series D and Series E convertible preferred stock, convertible debt, convertible preferred dividends and warrants convertible into common stock shares. The following table sets forth pertinent data relating to the computation of basic and diluted net loss per share attributable to common shareholders. In thousands December 31, 2020 2019 Net loss $ (401 ) $ (1,921 ) Basic weighted average number of shares outstanding 10,767 3,302 Net income (loss) per share (basic) $ (0.04 ) $ (0.58 ) Diluted weighted average number of shares outstanding 80,545 3,302 Net income (loss) per share (diluted) $ (0.04 ) $ (0.58 ) Dilutive equity instruments (number of equivalent units): Stock options - - Preferred stock - - Convertible debt 62,095 39,636 Warrants 7,683 30,208 Total Dilutive instruments 69,778 73,144 For period of net loss, basic and diluted earnings per share are the same as the exercise of warrants and the conversion of convertible debt are anit-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 and cash equivalents</t>
        </is>
      </c>
      <c r="B3" s="5" t="n">
        <v>541000</v>
      </c>
      <c r="C3" s="5" t="n">
        <v>182000</v>
      </c>
      <c r="D3" s="5" t="n">
        <v>899000</v>
      </c>
    </row>
    <row r="4">
      <c r="A4" s="4" t="inlineStr">
        <is>
          <t>Accounts receivable, net of allowance for doubtful accounts of $126 at June 30, 2021 and December 31, 2020</t>
        </is>
      </c>
      <c r="B4" s="6" t="n">
        <v>24000</v>
      </c>
      <c r="C4" s="6" t="n">
        <v>24000</v>
      </c>
      <c r="D4" s="6" t="n">
        <v>13000</v>
      </c>
    </row>
    <row r="5">
      <c r="A5" s="4" t="inlineStr">
        <is>
          <t>Inventory, net of reserves of $758 at June 30, 2021 and December 31, 2020</t>
        </is>
      </c>
      <c r="B5" s="6" t="n">
        <v>590000</v>
      </c>
      <c r="C5" s="6" t="n">
        <v>605000</v>
      </c>
      <c r="D5" s="6" t="n">
        <v>48000</v>
      </c>
    </row>
    <row r="6">
      <c r="A6" s="4" t="inlineStr">
        <is>
          <t>Other current assets</t>
        </is>
      </c>
      <c r="B6" s="6" t="n">
        <v>173000</v>
      </c>
      <c r="C6" s="6" t="n">
        <v>85000</v>
      </c>
      <c r="D6" s="6" t="n">
        <v>70000</v>
      </c>
    </row>
    <row r="7">
      <c r="A7" s="4" t="inlineStr">
        <is>
          <t>Total current assets</t>
        </is>
      </c>
      <c r="B7" s="6" t="n">
        <v>1328000</v>
      </c>
      <c r="C7" s="6" t="n">
        <v>896000</v>
      </c>
      <c r="D7" s="6" t="n">
        <v>1030000</v>
      </c>
    </row>
    <row r="8">
      <c r="A8" s="3" t="inlineStr">
        <is>
          <t>NONCURRENT ASSETS:</t>
        </is>
      </c>
    </row>
    <row r="9">
      <c r="A9" s="4" t="inlineStr">
        <is>
          <t>Property and equipment, net</t>
        </is>
      </c>
      <c r="B9" s="6" t="n">
        <v>11000</v>
      </c>
      <c r="C9" s="6" t="n">
        <v>1000</v>
      </c>
      <c r="D9" s="6" t="n">
        <v>0</v>
      </c>
    </row>
    <row r="10">
      <c r="A10" s="4" t="inlineStr">
        <is>
          <t>Lease asset-right, net of amortization</t>
        </is>
      </c>
      <c r="B10" s="6" t="n">
        <v>388000</v>
      </c>
      <c r="C10" s="6" t="n">
        <v>453000</v>
      </c>
      <c r="D10" s="6" t="n">
        <v>132000</v>
      </c>
    </row>
    <row r="11">
      <c r="A11" s="4" t="inlineStr">
        <is>
          <t>Other assets</t>
        </is>
      </c>
      <c r="B11" s="6" t="n">
        <v>17000</v>
      </c>
      <c r="C11" s="6" t="n">
        <v>0</v>
      </c>
      <c r="D11" s="6" t="n">
        <v>18000</v>
      </c>
    </row>
    <row r="12">
      <c r="A12" s="4" t="inlineStr">
        <is>
          <t>Total noncurrent assets</t>
        </is>
      </c>
      <c r="B12" s="6" t="n">
        <v>416000</v>
      </c>
      <c r="C12" s="6" t="n">
        <v>454000</v>
      </c>
      <c r="D12" s="6" t="n">
        <v>150000</v>
      </c>
    </row>
    <row r="13">
      <c r="A13" s="4" t="inlineStr">
        <is>
          <t>TOTAL ASSETS</t>
        </is>
      </c>
      <c r="B13" s="6" t="n">
        <v>1744000</v>
      </c>
      <c r="C13" s="6" t="n">
        <v>1350000</v>
      </c>
      <c r="D13" s="6" t="n">
        <v>1180000</v>
      </c>
    </row>
    <row r="14">
      <c r="A14" s="3" t="inlineStr">
        <is>
          <t>CURRENT LIABILITIES:</t>
        </is>
      </c>
    </row>
    <row r="15">
      <c r="A15" s="4" t="inlineStr">
        <is>
          <t>Current portion of long-term debt</t>
        </is>
      </c>
      <c r="B15" s="6" t="n">
        <v>18000</v>
      </c>
      <c r="C15" s="6" t="n">
        <v>28000</v>
      </c>
    </row>
    <row r="16">
      <c r="A16" s="4" t="inlineStr">
        <is>
          <t>Notes payable in default, related parties</t>
        </is>
      </c>
      <c r="B16" s="6" t="n">
        <v>0</v>
      </c>
      <c r="C16" s="6" t="n">
        <v>1000</v>
      </c>
      <c r="D16" s="6" t="n">
        <v>349000</v>
      </c>
    </row>
    <row r="17">
      <c r="A17" s="4" t="inlineStr">
        <is>
          <t>Notes payable in default</t>
        </is>
      </c>
      <c r="B17" s="6" t="n">
        <v>0</v>
      </c>
      <c r="C17" s="6" t="n">
        <v>328000</v>
      </c>
      <c r="D17" s="6" t="n">
        <v>427000</v>
      </c>
    </row>
    <row r="18">
      <c r="A18" s="4" t="inlineStr">
        <is>
          <t>Short-term notes payable</t>
        </is>
      </c>
      <c r="B18" s="6" t="n">
        <v>83000</v>
      </c>
      <c r="C18" s="6" t="n">
        <v>45000</v>
      </c>
      <c r="D18" s="6" t="n">
        <v>380000</v>
      </c>
    </row>
    <row r="19">
      <c r="A19" s="4" t="inlineStr">
        <is>
          <t>Short-term notes payable, related parties, past due</t>
        </is>
      </c>
      <c r="B19" s="6" t="n">
        <v>50000</v>
      </c>
      <c r="C19" s="6" t="n">
        <v>51000</v>
      </c>
      <c r="D19" s="6" t="n">
        <v>646000</v>
      </c>
    </row>
    <row r="20">
      <c r="A20" s="4" t="inlineStr">
        <is>
          <t>Convertible notes in default</t>
        </is>
      </c>
      <c r="B20" s="6" t="n">
        <v>161000</v>
      </c>
      <c r="C20" s="6" t="n">
        <v>0</v>
      </c>
      <c r="D20" s="6" t="n">
        <v>2915000</v>
      </c>
    </row>
    <row r="21">
      <c r="A21" s="4" t="inlineStr">
        <is>
          <t>Convertible notes payable, past due</t>
        </is>
      </c>
      <c r="B21" s="6" t="n">
        <v>0</v>
      </c>
      <c r="C21" s="6" t="n">
        <v>1930000</v>
      </c>
    </row>
    <row r="22">
      <c r="A22" s="4" t="inlineStr">
        <is>
          <t>Short-term convertible notes payable</t>
        </is>
      </c>
      <c r="B22" s="6" t="n">
        <v>728000</v>
      </c>
      <c r="C22" s="6" t="n">
        <v>951000</v>
      </c>
      <c r="D22" s="6" t="n">
        <v>73000</v>
      </c>
    </row>
    <row r="23">
      <c r="A23" s="4" t="inlineStr">
        <is>
          <t>Short-term convertible notes payable, related parties</t>
        </is>
      </c>
      <c r="D23" s="6" t="n">
        <v>513000</v>
      </c>
    </row>
    <row r="24">
      <c r="A24" s="4" t="inlineStr">
        <is>
          <t>Accounts payable</t>
        </is>
      </c>
      <c r="B24" s="6" t="n">
        <v>2220000</v>
      </c>
      <c r="C24" s="6" t="n">
        <v>2419000</v>
      </c>
      <c r="D24" s="6" t="n">
        <v>2897000</v>
      </c>
    </row>
    <row r="25">
      <c r="A25" s="4" t="inlineStr">
        <is>
          <t>Accounts payable, related parties</t>
        </is>
      </c>
      <c r="B25" s="6" t="n">
        <v>94000</v>
      </c>
      <c r="C25" s="6" t="n">
        <v>116000</v>
      </c>
      <c r="D25" s="6" t="n">
        <v>136000</v>
      </c>
    </row>
    <row r="26">
      <c r="A26" s="4" t="inlineStr">
        <is>
          <t>Accrued liabilities</t>
        </is>
      </c>
      <c r="B26" s="6" t="n">
        <v>1380000</v>
      </c>
      <c r="C26" s="6" t="n">
        <v>2995000</v>
      </c>
      <c r="D26" s="6" t="n">
        <v>3235000</v>
      </c>
    </row>
    <row r="27">
      <c r="A27" s="4" t="inlineStr">
        <is>
          <t>Subscription receivable</t>
        </is>
      </c>
      <c r="D27" s="6" t="n">
        <v>635000</v>
      </c>
    </row>
    <row r="28">
      <c r="A28" s="4" t="inlineStr">
        <is>
          <t>Mandatorily redeemable Series G convertible preferred stock</t>
        </is>
      </c>
      <c r="C28" s="6" t="n">
        <v>0</v>
      </c>
    </row>
    <row r="29">
      <c r="A29" s="4" t="inlineStr">
        <is>
          <t>Current portion of lease liability</t>
        </is>
      </c>
      <c r="B29" s="6" t="n">
        <v>64000</v>
      </c>
      <c r="C29" s="6" t="n">
        <v>56000</v>
      </c>
      <c r="D29" s="6" t="n">
        <v>103000</v>
      </c>
    </row>
    <row r="30">
      <c r="A30" s="4" t="inlineStr">
        <is>
          <t>Deferred revenue</t>
        </is>
      </c>
      <c r="B30" s="6" t="n">
        <v>278000</v>
      </c>
      <c r="C30" s="6" t="n">
        <v>42000</v>
      </c>
      <c r="D30" s="6" t="n">
        <v>10000</v>
      </c>
    </row>
    <row r="31">
      <c r="A31" s="4" t="inlineStr">
        <is>
          <t>Total current liabilities</t>
        </is>
      </c>
      <c r="B31" s="6" t="n">
        <v>5076000</v>
      </c>
      <c r="C31" s="6" t="n">
        <v>8962000</v>
      </c>
      <c r="D31" s="6" t="n">
        <v>12410000</v>
      </c>
    </row>
    <row r="32">
      <c r="A32" s="3" t="inlineStr">
        <is>
          <t>LONG-TERM LIABILITIES:</t>
        </is>
      </c>
    </row>
    <row r="33">
      <c r="A33" s="4" t="inlineStr">
        <is>
          <t>Warrants, at fair value</t>
        </is>
      </c>
      <c r="B33" s="6" t="n">
        <v>0</v>
      </c>
      <c r="C33" s="6" t="n">
        <v>2203000</v>
      </c>
      <c r="D33" s="6" t="n">
        <v>5092000</v>
      </c>
    </row>
    <row r="34">
      <c r="A34" s="4" t="inlineStr">
        <is>
          <t>Lease liability</t>
        </is>
      </c>
      <c r="B34" s="6" t="n">
        <v>343000</v>
      </c>
      <c r="C34" s="6" t="n">
        <v>392000</v>
      </c>
      <c r="D34" s="6" t="n">
        <v>29000</v>
      </c>
    </row>
    <row r="35">
      <c r="A35" s="4" t="inlineStr">
        <is>
          <t>Derivative liability</t>
        </is>
      </c>
      <c r="B35" s="6" t="n">
        <v>30000</v>
      </c>
      <c r="C35" s="6" t="n">
        <v>25000</v>
      </c>
    </row>
    <row r="36">
      <c r="A36" s="4" t="inlineStr">
        <is>
          <t>Long-term convertible notes payable, net</t>
        </is>
      </c>
      <c r="D36" s="6" t="n">
        <v>15000</v>
      </c>
    </row>
    <row r="37">
      <c r="A37" s="4" t="inlineStr">
        <is>
          <t>Long-term convertible debt</t>
        </is>
      </c>
      <c r="B37" s="6" t="n">
        <v>787000</v>
      </c>
      <c r="C37" s="6" t="n">
        <v>23000</v>
      </c>
    </row>
    <row r="38">
      <c r="A38" s="4" t="inlineStr">
        <is>
          <t>Long-term debt-related parties</t>
        </is>
      </c>
      <c r="B38" s="6" t="n">
        <v>586000</v>
      </c>
      <c r="C38" s="6" t="n">
        <v>600000</v>
      </c>
      <c r="D38" s="6" t="n">
        <v>569000</v>
      </c>
    </row>
    <row r="39">
      <c r="A39" s="4" t="inlineStr">
        <is>
          <t>Total long-term liabilities</t>
        </is>
      </c>
      <c r="B39" s="6" t="n">
        <v>1746000</v>
      </c>
      <c r="C39" s="6" t="n">
        <v>3243000</v>
      </c>
      <c r="D39" s="6" t="n">
        <v>5705000</v>
      </c>
    </row>
    <row r="40">
      <c r="A40" s="4" t="inlineStr">
        <is>
          <t>TOTAL LIABILITIES</t>
        </is>
      </c>
      <c r="B40" s="6" t="n">
        <v>6822000</v>
      </c>
      <c r="C40" s="6" t="n">
        <v>12205000</v>
      </c>
      <c r="D40" s="6" t="n">
        <v>18115000</v>
      </c>
    </row>
    <row r="41">
      <c r="A41" s="3" t="inlineStr">
        <is>
          <t>STOCKHOLDERS' DEFICIT:</t>
        </is>
      </c>
    </row>
    <row r="42">
      <c r="A42" s="4" t="inlineStr">
        <is>
          <t>Common stock, $.001 par value; 3,000,000 shares authorized, 13,297 and 13,138 shares issued and outstanding as of June 30, 2021 and December 31, 2020, respectively</t>
        </is>
      </c>
      <c r="B42" s="6" t="n">
        <v>3403000</v>
      </c>
      <c r="C42" s="6" t="n">
        <v>3403000</v>
      </c>
      <c r="D42" s="6" t="n">
        <v>3394000</v>
      </c>
    </row>
    <row r="43">
      <c r="A43" s="4" t="inlineStr">
        <is>
          <t>Additional paid-in capital</t>
        </is>
      </c>
      <c r="B43" s="6" t="n">
        <v>126650000</v>
      </c>
      <c r="C43" s="6" t="n">
        <v>123109000</v>
      </c>
      <c r="D43" s="6" t="n">
        <v>118552000</v>
      </c>
    </row>
    <row r="44">
      <c r="A44" s="4" t="inlineStr">
        <is>
          <t>Treasury stock, at cost</t>
        </is>
      </c>
      <c r="B44" s="6" t="n">
        <v>-132000</v>
      </c>
      <c r="C44" s="6" t="n">
        <v>-132000</v>
      </c>
      <c r="D44" s="6" t="n">
        <v>-132000</v>
      </c>
    </row>
    <row r="45">
      <c r="A45" s="4" t="inlineStr">
        <is>
          <t>Accumulated deficit</t>
        </is>
      </c>
      <c r="B45" s="6" t="n">
        <v>-141878000</v>
      </c>
      <c r="C45" s="6" t="n">
        <v>-139956000</v>
      </c>
      <c r="D45" s="6" t="n">
        <v>-139555000</v>
      </c>
    </row>
    <row r="46">
      <c r="A46" s="4" t="inlineStr">
        <is>
          <t>TOTAL STOCKHOLDERS' DEFICIT</t>
        </is>
      </c>
      <c r="B46" s="6" t="n">
        <v>-5078000</v>
      </c>
      <c r="C46" s="6" t="n">
        <v>-10855000</v>
      </c>
      <c r="D46" s="6" t="n">
        <v>-16935000</v>
      </c>
    </row>
    <row r="47">
      <c r="A47" s="4" t="inlineStr">
        <is>
          <t>TOTAL LIABILITIES AND STOCKHOLDERS' DEFICIT</t>
        </is>
      </c>
      <c r="B47" s="6" t="n">
        <v>1744000</v>
      </c>
      <c r="C47" s="6" t="n">
        <v>1350000</v>
      </c>
      <c r="D47" s="6" t="n">
        <v>1180000</v>
      </c>
    </row>
    <row r="48">
      <c r="A48" s="4" t="inlineStr">
        <is>
          <t>Series E Convertible Preferred Shares</t>
        </is>
      </c>
    </row>
    <row r="49">
      <c r="A49" s="3" t="inlineStr">
        <is>
          <t>STOCKHOLDERS' DEFICIT:</t>
        </is>
      </c>
    </row>
    <row r="50">
      <c r="A50" s="4" t="inlineStr">
        <is>
          <t>Preferred Stock Value</t>
        </is>
      </c>
      <c r="B50" s="6" t="n">
        <v>1639000</v>
      </c>
      <c r="C50" s="6" t="n">
        <v>1639000</v>
      </c>
    </row>
    <row r="51">
      <c r="A51" s="4" t="inlineStr">
        <is>
          <t>Series C Convertible Preferred Shares</t>
        </is>
      </c>
    </row>
    <row r="52">
      <c r="A52" s="3" t="inlineStr">
        <is>
          <t>STOCKHOLDERS' DEFICIT:</t>
        </is>
      </c>
    </row>
    <row r="53">
      <c r="A53" s="4" t="inlineStr">
        <is>
          <t>Preferred Stock Value</t>
        </is>
      </c>
      <c r="B53" s="6" t="n">
        <v>105000</v>
      </c>
      <c r="C53" s="6" t="n">
        <v>105000</v>
      </c>
      <c r="D53" s="6" t="n">
        <v>105000</v>
      </c>
    </row>
    <row r="54">
      <c r="A54" s="4" t="inlineStr">
        <is>
          <t>Series C1 Convertible Preferred Shares</t>
        </is>
      </c>
    </row>
    <row r="55">
      <c r="A55" s="3" t="inlineStr">
        <is>
          <t>STOCKHOLDERS' DEFICIT:</t>
        </is>
      </c>
    </row>
    <row r="56">
      <c r="A56" s="4" t="inlineStr">
        <is>
          <t>Preferred Stock Value</t>
        </is>
      </c>
      <c r="B56" s="6" t="n">
        <v>170000</v>
      </c>
      <c r="C56" s="6" t="n">
        <v>170000</v>
      </c>
      <c r="D56" s="6" t="n">
        <v>170000</v>
      </c>
    </row>
    <row r="57">
      <c r="A57" s="4" t="inlineStr">
        <is>
          <t>Series C2 Convertible Preferred Shares</t>
        </is>
      </c>
    </row>
    <row r="58">
      <c r="A58" s="3" t="inlineStr">
        <is>
          <t>STOCKHOLDERS' DEFICIT:</t>
        </is>
      </c>
    </row>
    <row r="59">
      <c r="A59" s="4" t="inlineStr">
        <is>
          <t>Preferred Stock Value</t>
        </is>
      </c>
      <c r="B59" s="6" t="n">
        <v>531000</v>
      </c>
      <c r="C59" s="6" t="n">
        <v>531000</v>
      </c>
      <c r="D59" s="5" t="n">
        <v>531000</v>
      </c>
    </row>
    <row r="60">
      <c r="A60" s="4" t="inlineStr">
        <is>
          <t>Series D Convertible Preferred Shares</t>
        </is>
      </c>
    </row>
    <row r="61">
      <c r="A61" s="3" t="inlineStr">
        <is>
          <t>STOCKHOLDERS' DEFICIT:</t>
        </is>
      </c>
    </row>
    <row r="62">
      <c r="A62" s="4" t="inlineStr">
        <is>
          <t>Preferred Stock Value</t>
        </is>
      </c>
      <c r="B62" s="6" t="n">
        <v>276000</v>
      </c>
      <c r="C62" s="6" t="n">
        <v>276000</v>
      </c>
    </row>
    <row r="63">
      <c r="A63" s="4" t="inlineStr">
        <is>
          <t>Dr. Faulpel</t>
        </is>
      </c>
    </row>
    <row r="64">
      <c r="A64" s="3" t="inlineStr">
        <is>
          <t>STOCKHOLDERS' DEFICIT:</t>
        </is>
      </c>
    </row>
    <row r="65">
      <c r="A65" s="4" t="inlineStr">
        <is>
          <t>Preferred Stock Value</t>
        </is>
      </c>
      <c r="B65" s="6" t="n">
        <v>1195000</v>
      </c>
      <c r="C65" s="6" t="n">
        <v>0</v>
      </c>
    </row>
    <row r="66">
      <c r="A66" s="4" t="inlineStr">
        <is>
          <t>Mr. Fowler</t>
        </is>
      </c>
    </row>
    <row r="67">
      <c r="A67" s="3" t="inlineStr">
        <is>
          <t>STOCKHOLDERS' DEFICIT:</t>
        </is>
      </c>
    </row>
    <row r="68">
      <c r="A68" s="4" t="inlineStr">
        <is>
          <t>Preferred Stock Value</t>
        </is>
      </c>
      <c r="B68" s="6" t="n">
        <v>2963000</v>
      </c>
      <c r="C68" s="6" t="n">
        <v>0</v>
      </c>
    </row>
    <row r="69">
      <c r="A69" s="4" t="inlineStr">
        <is>
          <t>Series G Preferred Stocks Shares [Member]</t>
        </is>
      </c>
    </row>
    <row r="70">
      <c r="A70" s="3" t="inlineStr">
        <is>
          <t>STOCKHOLDERS' DEFICIT:</t>
        </is>
      </c>
    </row>
    <row r="71">
      <c r="A71" s="4" t="inlineStr">
        <is>
          <t>Preferred Stock Value</t>
        </is>
      </c>
      <c r="B71" s="5" t="n">
        <v>0</v>
      </c>
      <c r="C7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13. SUBSEQUENT EVENTS</t>
        </is>
      </c>
      <c r="B4" s="4" t="inlineStr">
        <is>
          <t xml:space="preserve">13. SUBSEQUENT EVENTS The Company had no material reportable events subsequent to September 30, 2021. </t>
        </is>
      </c>
      <c r="C4" s="4" t="inlineStr">
        <is>
          <t>14. SUBSEQUENT EVENTS GPB On January 8, 2021, the Company made the final payment of $750,000 out of the total $1,500,000 as required by this exchange agreement with GPB Debt Holdings II LLC (“GPB”). Based on this final payment, the Company agreed to issue 2,236 shares of Series F Preferred Stock in accordance with the terms of the agreement (see footnote 11: Convertible Debt GHS On January 29, 2021, the Company paid GHS $40,000 per the agreement to reduce the outstanding debt. Series F Convertible Preferred Stock During January and February 2021, the Company entered into a Purchase Agreement with the Series F Investors (the “Series F Purchase Agreement”). In total, for $1,944,000 the Company agreed to issue 1,944 shares of Series F Preferred Stock. Each Series F Preferred Stock is convertible into 4,000 shares of common stock. The Series F Preferred Stock will have cumulative dividends at the rate per share of 6% per annum. The Stated Value and liquidation preference on the Series F Preferred Stock is $1,944. The Company does not have the authorized shares of Series F Preferred Stock necessary at this time. To increase the authorized shares of Series F Preferred Stock, the Company needs approval from both the Company’s shareholders and Series F Preferred Stock shareholders. The Company intends to seek both. On February 19, 2021, the Company exchanged $100,000 and $85,000 of long-term debt for Dr. Cartwright and Dr. Faupel in exchange for 100 and 85 shares of Series F Preferred Stock, respectively. Each share of Series F Preferred is convertible, at any time for a period of 5 years after issuance, into that number of shares of Common Stock, determined by dividing the Stated Value by $0.25, subject to certain adjustments set forth in the Series F Certificate of Designation (the “Series F Conversion Price”). The conversion of Series F Preferred is subject to a 4.99% beneficial ownership limitation, which may be increased to 9.99% at the election of the holder of the Series F Preferred. If the average of the VWAPs (as defined in the Series F Certificate of Designation) for any consecutive 5 trading day period (“Measurement Period”) exceeds 200% of the then Series F Conversion Price and the average daily trading volume of the Common Stock on the primary trading market exceeds 1,000 shares per trading day during the Measurement Period (subject to adjustments), the Company may redeem the then outstanding Series F Preferred, for cash in an amount equal to aggregate Stated Value then outstanding plus accrued but unpaid dividends. Powerup (Series G Callable Preferred Stock) During January 2021, the Company finalized an investment by Power Up Lending Group Ltd. Power Up invested $78,500, net to the Company is $75,000, for 91,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During February 2021, the Company finalized an investment by Power Up Lending Group Ltd. Power Up invested $53,500, net to the Company is $50,000, for 62,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Other matters On February 19, 2021, the Company entered into a new promissory note replacing the original note from September 4, 2018, with Mark Faupel and Gene Cartwright. For Dr. Cartwright the principal amount on the new note was $267,085, matures on February 18, 2023, and will accrue interest at a rate of 6%. For Dr. Faupel the principal amount on the new note was $153,178, matures on February 18, 2023, and will accrue interest at a rate of 6%. On February 22, 2021, the Company based on a past agreement with Mr. Blumberg, was required to issuance 1,250,000 2-year warrants with an exercise price of $0.25, when the 30-day vwap reached $0.50. On March 2, 2021, the Company agreed to pay a fee to Aspen Capital Corporation for investor relations. Aspen would receive a fee of $49,000, payable in cash of $24,500 and 98,000 common stock shares. In addition, they would receive 196,000 three year warrants to purchase common stock shares at an exercise price of $0.25 and expiring on March 4, 2024. On March 10, 2021, the Company entered into a consulting agreement with Richard Blumberg. The consulting agreement requires Mr. Blumberg to provide $350,000 to the Company and additional consulting services in exchange for the following: (1) 900,000 3-year warrants with an exercise price of $0.30 and 400,000 common stock shares; (2) 900,000 3-year warrants with an exercise price of $0.40 and 400,000 common stock shares; (3) 900,000 3-year warrants with an exercise price of $0.50 and 400,000 common stock shares; and (4) 900,000 3-year warrants with an exercise price of $0.60 and 400,000 common stock shares. Based on this agreement the Company will record compensation expense of $3,144,400. In addition, $88,000 in accrued consulting fees for Mr. Blumberg will be converted into 88 series F Preferred Stock shares. On March 22, 2021, the Company entered into an exchange agreement with Richard Fowler. As of December 31, 2020, the Company owed Mr. Fowler $546,214 ($412,624 in deferred salary and $133,590 in accrued interest). The Company will exchange the amount owed of $546,214 for 20 Series F Preferred Shares (convertible into 200,000 common stock shares), a $150,000 unsecured note and Mr. Fowler will remain on our health insurance plan. The unsecured note of $150,000 will have a four year term, with monthly payments scheduled to begin on March 15, 2022, and then monthly on the 15th thereafter, in the amount of $3,600 and accruing interest at a rate of 6%. The unsecured note will be in default on the 20th of the month. The amount forgiven by Mr. Fowler was $346,214. In addition, the Company will reimburse Mr. Fowler for $4,325 of accrued expenses. The Company will also begin repaying two outstanding notes totaling $45,118 in principal and interest on April 15, 2021. The notes will be combined into one note with a payment of $3,850 per month and have an interest rate of 6%, if the notes go into default the interest will be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Use of Estimates</t>
        </is>
      </c>
      <c r="B4"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t>
        </is>
      </c>
      <c r="C4"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t>
        </is>
      </c>
    </row>
    <row r="5">
      <c r="A5" s="4" t="inlineStr">
        <is>
          <t>Principles of Consolidation</t>
        </is>
      </c>
      <c r="C5" s="4" t="inlineStr">
        <is>
          <t>The accompanying consolidated financial statements include the accounts of Guided Therapeutics, Inc. and its wholly owned subsidiary. All intercompany transactions are eliminated.</t>
        </is>
      </c>
    </row>
    <row r="6">
      <c r="A6" s="4" t="inlineStr">
        <is>
          <t>Accounting Standards Update</t>
        </is>
      </c>
      <c r="B6" s="4" t="inlineStr">
        <is>
          <t>FASB ASU 2021-04, “ Issuer’s Accounting for Certain Modifications or Exchanges of Freestanding Equity-Classified Written Call Options” – FASB ASU NO. 2020-06, “Accounting for Convertible Instruments and Contracts in an Entity’s Own Equity” FASB ASU NO. 2019-12, “ Simplifying the Accounting for Income Tax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is>
      </c>
    </row>
    <row r="7">
      <c r="A7" s="4" t="inlineStr">
        <is>
          <t>Cash Equivalents</t>
        </is>
      </c>
      <c r="B7" s="4" t="inlineStr">
        <is>
          <t xml:space="preserve">The Company considers all highly liquid investments with an original maturity of three months or less when purchased to be a cash equivalent. </t>
        </is>
      </c>
      <c r="C7" s="4" t="inlineStr">
        <is>
          <t>The Company considers all highly liquid investments with an original maturity of three months or less when purchased to be a cash equivalent.</t>
        </is>
      </c>
    </row>
    <row r="8">
      <c r="A8" s="4" t="inlineStr">
        <is>
          <t>Accounts Receivable</t>
        </is>
      </c>
      <c r="B8" s="4" t="inlineStr">
        <is>
          <t>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t>
        </is>
      </c>
      <c r="C8" s="4" t="inlineStr">
        <is>
          <t>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t>
        </is>
      </c>
    </row>
    <row r="9">
      <c r="A9" s="4" t="inlineStr">
        <is>
          <t>Concentrations of Credit Risk</t>
        </is>
      </c>
      <c r="B9" s="4" t="inlineStr">
        <is>
          <t>The Company, from time to time during the years covered by these consolidated financial statements, may have bank balances in excess of its insured limits. Management has deemed this a normal business risk.</t>
        </is>
      </c>
      <c r="C9" s="4" t="inlineStr">
        <is>
          <t>The Company, from time to time during the years covered by these consolidated financial statements, may have bank balances in excess of its insured limits. Management has deemed this a normal business risk.</t>
        </is>
      </c>
    </row>
    <row r="10">
      <c r="A10" s="4" t="inlineStr">
        <is>
          <t>Inventory Valuation</t>
        </is>
      </c>
      <c r="B10" s="4" t="inlineStr">
        <is>
          <t xml:space="preserve">All inventories are stated at lower of cost or net realizable value, with cost determined substantially on a “first-in, first-out” basis. Selling, general, and administrative expenses are not inventoried, but are charged to expense when incurred. As of September 30, 2021 and December 31, 2020, our inventories were as follows: (in thousands) September 30, December 31, 2021 2020 Raw materials $ 1,256 $ 1,276 Work-in-progress 86 80 Finished goods 33 7 Inventory reserve (785 ) (758 ) Total inventory $ 590 $ 605 The company periodically reviews the value of items in inventory and provides write-downs or write-offs of inventory based on its assessment of market conditions. Write-downs and write-offs are charged to cost of goods sold. </t>
        </is>
      </c>
    </row>
    <row r="11">
      <c r="A11" s="4" t="inlineStr">
        <is>
          <t>Property and Equipment</t>
        </is>
      </c>
      <c r="B11" s="4" t="inlineStr">
        <is>
          <t>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September 30, 2021 and December 31, 2020: (in thousands) September 30, December 31, 2021 2020 Equipment $ 1,052 $ 1,042 Software 652 652 Furniture and fixtures 41 41 Leasehold improvements 12 12 Subtotal 1,757 1,747 Less accumulated depreciation (1,746 ) (1,746 ) Property, equipment and leasehold improvements, net $ 11 $ 1 During the nine months ended September 30, 2021 and year ended December 31, 2020, the Company disposed of approximately nil and $647,000 of property and equipment that was fully depreciated, respectively. Depreciation expense related to property and equipment for the nine months ended September 30, 2021 and 2020 was not material.</t>
        </is>
      </c>
    </row>
    <row r="12">
      <c r="A12" s="4" t="inlineStr">
        <is>
          <t>Debt Issuance Costs</t>
        </is>
      </c>
      <c r="B12" s="4" t="inlineStr">
        <is>
          <t>Debt issuance costs are capitalized and amortized over the term of the associated debt. Debt issuance costs are presented in the balance sheet as a direct deduction from the carrying amount of the debt liability consistent with the debt discount.</t>
        </is>
      </c>
      <c r="C12" s="4" t="inlineStr">
        <is>
          <t>Debt issuance costs are capitalized and amortized over the term of the associated debt. Debt issuance costs are presented in the balance sheet as a direct deduction from the carrying amount of the debt liability consistent with the debt discount.</t>
        </is>
      </c>
    </row>
    <row r="13">
      <c r="A13" s="4" t="inlineStr">
        <is>
          <t>Patent Costs (Principally Legal Fees)</t>
        </is>
      </c>
      <c r="B13" s="4" t="inlineStr">
        <is>
          <t>Costs incurred in filing, prosecuting, and maintaining patents are recurring, and expensed as incurred. Maintaining patents are expensed as incurred as the Company has not yet received U.S. FDA approval and recovery of these costs is uncertain. Such costs aggregated to approximately $14,800 and $17,000 for the nine months ended September 30, 2021 and 2020, respectively.</t>
        </is>
      </c>
      <c r="C13" s="4" t="inlineStr">
        <is>
          <t>Costs incurred in filing, prosecuting, and maintaining patents are recurring, and expensed as incurred. Maintaining patents are expensed as incurred as the Company has not yet received U.S. FDA approval and recovery of these costs is uncertain. Such costs aggregated approximately $17,000 and $15,000 for the year ended December 31, 2020 and 2019, respectively.</t>
        </is>
      </c>
    </row>
    <row r="14">
      <c r="A14" s="4" t="inlineStr">
        <is>
          <t>Leases</t>
        </is>
      </c>
      <c r="B14" s="4" t="inlineStr">
        <is>
          <t xml:space="preserve">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Commitments and Contingencies. </t>
        </is>
      </c>
      <c r="C14" s="4" t="inlineStr">
        <is>
          <t>With the implementation of ASU 2016-02, “Leases (Topic 842)”, the Company recorded a lease-right-of-use asset and a lease liability. The Company adopted the standard on January 1, 2019.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The Company analyzed the lease at its effective date and calculated an initial lease payment amount of $267,380 with a present value of $213,000 using a 20% discount. See Note 8: Commitments and Contingencies The cumulative effect of initially applying the new guidance had an immaterial impact on the opening balance of retained earnings. The Company elected the practical expedients permitted under the transition guidance within the new standards, which allowed the Company to carry forward the historical lease classification.</t>
        </is>
      </c>
    </row>
    <row r="15">
      <c r="A15" s="4" t="inlineStr">
        <is>
          <t>Accrued Liabilities</t>
        </is>
      </c>
      <c r="B15" s="4" t="inlineStr">
        <is>
          <t xml:space="preserve">Accrued liabilities as of September 30, 2021 and December 31, 2020 are summarized as follows: (in thousands) September 30, December 31, Compensation $ 745 $ 1,094 Professional fees 36 83 Interest 211 1,517 Vacation 44 34 Preferred dividends 298 202 Other accrued expenses 46 65 Total $ 1,380 $ 2,995 </t>
        </is>
      </c>
    </row>
    <row r="16">
      <c r="A16" s="4" t="inlineStr">
        <is>
          <t>Subscription Receivables</t>
        </is>
      </c>
      <c r="B16" s="4" t="inlineStr">
        <is>
          <t xml:space="preserve">Cash received from investors for common stock shares that has not completed processing is recorded as a liability to subscription receivables. </t>
        </is>
      </c>
    </row>
    <row r="17">
      <c r="A17" s="4" t="inlineStr">
        <is>
          <t>Revenue Recognition</t>
        </is>
      </c>
      <c r="B17" s="4" t="inlineStr">
        <is>
          <t>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based revenue recognition around an analysis of the transfer of risks and rewards; this now forms one of a number of criteria that are assessed in determining whether control has been transferred.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recognize material revenues during the nine-month periods ended September 30, 2021 or 2020. The Company’s revenues do not require significant estimates or judgments. The Company is not party to contracts that include multiple performance obligations or material variable consideration. Contract Balances The Company defers payments received as revenue until earned based on the related contracts and applying ASC 606 as required. As of September 30, 2021, and December 31, 2020, the Company had $278,000 and $42,000 in deferred revenue, respectively.</t>
        </is>
      </c>
    </row>
    <row r="18">
      <c r="A18" s="4" t="inlineStr">
        <is>
          <t>Significant Distributors</t>
        </is>
      </c>
      <c r="B18" s="4" t="inlineStr">
        <is>
          <t>As of September 30, 2021, accounts receivable outstanding was $149,000, the outstanding amount was netted against a $126,000 allowance, leaving a balance of $24,000 which was from one distributor. As of December 31, 2020, accounts receivable outstanding was $150,000, the outstanding amount was netted against a $126,000 allowance, leaving a balance of $24,000 which was from one distributor.</t>
        </is>
      </c>
    </row>
    <row r="19">
      <c r="A19" s="4" t="inlineStr">
        <is>
          <t>Deferred Revenue</t>
        </is>
      </c>
    </row>
    <row r="20">
      <c r="A20" s="4" t="inlineStr">
        <is>
          <t>Research and Development</t>
        </is>
      </c>
      <c r="B20" s="4" t="inlineStr">
        <is>
          <t>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t>
        </is>
      </c>
    </row>
    <row r="21">
      <c r="A21" s="4" t="inlineStr">
        <is>
          <t>Income Taxes</t>
        </is>
      </c>
      <c r="B21" s="4" t="inlineStr">
        <is>
          <t>The provision for income taxes is determined in accordance with ASC 740, “ Income Taxes The Company has filed its 2020 federal and state corporate tax returns. The Company has entered into an agreed upon payment plan with the IRS for delinquent payroll taxes. The Company has an established payment arrangement for its delinquent state income taxes with the State of Georgia. Although the Company has been experiencing recurring losses, it is obligated to file tax returns for compliance with IRS regulations and that of applicable state jurisdictions. At December 31, 2020, the Company has approximately $61.6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22">
      <c r="A22" s="4" t="inlineStr">
        <is>
          <t>Uncertain Tax Positions</t>
        </is>
      </c>
    </row>
    <row r="23">
      <c r="A23" s="4" t="inlineStr">
        <is>
          <t>Warrants</t>
        </is>
      </c>
      <c r="B23" s="4" t="inlineStr">
        <is>
          <t>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t>
        </is>
      </c>
    </row>
    <row r="24">
      <c r="A24" s="4" t="inlineStr">
        <is>
          <t>Stock Based Compensation</t>
        </is>
      </c>
      <c r="B24" s="4" t="inlineStr">
        <is>
          <t>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is>
      </c>
    </row>
    <row r="25">
      <c r="A25" s="4" t="inlineStr">
        <is>
          <t>Beneficial Conversion Features of Convertible Securities</t>
        </is>
      </c>
      <c r="B25" s="4" t="inlineStr">
        <is>
          <t>The Company has adopted the provisions of ASU 2017-11 to account for the down round features of warrants issued with private placements effective as of January 1, 2020.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mpany also adopt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t>
        </is>
      </c>
    </row>
    <row r="26">
      <c r="A26" s="4" t="inlineStr">
        <is>
          <t>Derivatives</t>
        </is>
      </c>
      <c r="B26" s="4" t="inlineStr">
        <is>
          <t>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Inventory valuation</t>
        </is>
      </c>
      <c r="B4" s="4" t="inlineStr">
        <is>
          <t xml:space="preserve"> (in thousands) September 30, December 31, 2021 2020 Raw materials $ 1,256 $ 1,276 Work-in-progress 86 80 Finished goods 33 7 Inventory reserve (785 ) (758 ) Total inventory $ 590 $ 605 </t>
        </is>
      </c>
    </row>
    <row r="5">
      <c r="A5" s="4" t="inlineStr">
        <is>
          <t>Property and equipment</t>
        </is>
      </c>
      <c r="B5" s="4" t="inlineStr">
        <is>
          <t xml:space="preserve"> (in thousands) September 30, December 31, 2021 2020 Equipment $ 1,052 $ 1,042 Software 652 652 Furniture and fixtures 41 41 Leasehold improvements 12 12 Subtotal 1,757 1,747 Less accumulated depreciation (1,746 ) (1,746 ) Property, equipment and leasehold improvements, net $ 11 $ 1 </t>
        </is>
      </c>
      <c r="C5" s="4" t="inlineStr">
        <is>
          <t xml:space="preserve"> December 31, December 31, 2020 2019 Equipment $ 1,042 $ 1,349 Software 652 740 Furniture and fixtures 41 124 Leasehold Improvement 12 180 1,747 2,393 Less accumulated depreciation and amortization (1,746 ) (2,393 ) Total $ 1 $ — </t>
        </is>
      </c>
    </row>
    <row r="6">
      <c r="A6" s="4" t="inlineStr">
        <is>
          <t>Accrued liabilities</t>
        </is>
      </c>
      <c r="B6" s="4" t="inlineStr">
        <is>
          <t xml:space="preserve"> (in thousands) September 30, December 31, Compensation $ 745 $ 1,094 Professional fees 36 83 Interest 211 1,517 Vacation 44 34 Preferred dividends 298 202 Other accrued expenses 46 65 Total $ 1,380 $ 2,995 </t>
        </is>
      </c>
    </row>
    <row r="7">
      <c r="A7" s="4" t="inlineStr">
        <is>
          <t>Effect of new accounting standard</t>
        </is>
      </c>
    </row>
    <row r="8">
      <c r="A8" s="4" t="inlineStr">
        <is>
          <t>Disaggregation of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1</t>
        </is>
      </c>
      <c r="C2" s="2" t="inlineStr">
        <is>
          <t>Dec. 31, 2020</t>
        </is>
      </c>
    </row>
    <row r="3">
      <c r="A3" s="3" t="inlineStr">
        <is>
          <t>FAIR VALUE OF FINANCIAL INSTRUMENTS</t>
        </is>
      </c>
    </row>
    <row r="4">
      <c r="A4" s="4" t="inlineStr">
        <is>
          <t>Schedule of fair value for liabilities measured on a recurring basis</t>
        </is>
      </c>
      <c r="B4" s="4" t="inlineStr">
        <is>
          <t xml:space="preserve"> Fair Value at September 30, 2021 Level 1 Level 2 Level 3 Total Derivative liability/bifurcated conversion option in connection with Auctus $400,000 loan on December 17, 2019 $ - $ - $ (30 ) $ (30 ) Total long-term liabilities at fair value $ - $ - $ (30 ) $ (30 ) Fair Value at December 31, 2020 Level 1 Level 2 Level 3 Total Warrants issued in connection with Senior Secured Debt $ $ (2,203 ) $ (2,203 ) Derivative liability/bifurcated conversion option in connection with Auctus $400,000 loan on December 17, 2019 - - (25 ) (25 ) Total long-term liabilities at fair value $ - $ - $ (2,228 ) $ (2,228 )</t>
        </is>
      </c>
      <c r="C4" s="4" t="inlineStr">
        <is>
          <t xml:space="preserve"> Fair Value at December 31, 2020 Level 1 Level 2 Level 3 Total Warrants issued in connection with Senior Secured Debt - - (2,203 ) (2,203 ) Derivative liability/bifurcated conversion option in connection with Auctus $1,100,000 loan on December 17, 2019 - - (25 ) (25 ) Total long-term liabilities at fair value $ - $ - $ (2,228 ) $ (2,228 ) Fair Value at December 31, 2019 Level 1 Level 2 Level 3 Total Warrants issued in connection with Distributor Debt - - (114 ) (114 ) Warrants issued in connection with Short-term loans - - (83 ) (83 ) Warrants issued in connection with Long-term loans - - (893 ) (893 ) Warrants issued in connection with Senior Secured Debt - - (4,002 ) (4,002 ) Derivative liability/bifurcated conversion option in connection with Auctus $1,100,000 loan on December 17, 2019 - - - - Total long-term liabilities at fair value $ - $ - $ (5,092 ) $ (5,092 )</t>
        </is>
      </c>
    </row>
    <row r="5">
      <c r="A5" s="4" t="inlineStr">
        <is>
          <t>Summary of changes to Level 3 instruments</t>
        </is>
      </c>
      <c r="B5" s="4" t="inlineStr">
        <is>
          <t xml:space="preserve"> (in thousands) Senior Secured Debt Derivative Total Balance, December 31, 2020 $ (2,203 ) $ (25 ) $ (2,228 ) Change in the terms of warrants previously recorded as a liability and now reclassified to equity 1,755 - 1,755 Change in value due to warrants expiring during the year 448 - 448 Extinguishment of derivative liability due to payoff of $700,000 loan to Auctus - 84 - Change in fair value during the year - (89 ) (89 ) Balance, September 30, 2021 $ - $ (30 ) $ (114 )</t>
        </is>
      </c>
      <c r="C5" s="4" t="inlineStr">
        <is>
          <t xml:space="preserve"> Fair Value Measurements Using Significant Unobservable Inputs (Level 3) Distributor Debt Short- Term Loans Long- Term Loans Senior Secured Debt Derivative Total Balance, December 31, 2019 $ (114 ) $ (83 ) $ (893 ) $ (4,002 ) $ - $ (5,092 ) Transfer to equity as a result of warrants exchanged for fixed price warrants 67 50 - - - 117 Change in fair value of derivatives during the year - - - - (25 ) (25 ) Transfer to equity as a result of adoption of ASU 2017-11 - - 627 - - 627 Reduction of debt discount as result of adoption of ASU 2017-11 - - 266 - - 266 Change in fair value of warrants during the year 47 33 - 1,799 - 1,879 Balance, December 31, 2020 $ - $ - $ - $ (2,203 ) $ (25 ) $ (2,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Sep. 30, 2021</t>
        </is>
      </c>
      <c r="C2" s="2" t="inlineStr">
        <is>
          <t>Dec. 31, 2020</t>
        </is>
      </c>
    </row>
    <row r="3">
      <c r="A3" s="3" t="inlineStr">
        <is>
          <t>STOCKHOLDERS' DEFICIT:</t>
        </is>
      </c>
    </row>
    <row r="4">
      <c r="A4" s="4" t="inlineStr">
        <is>
          <t>Common stock issued</t>
        </is>
      </c>
      <c r="B4" s="4" t="inlineStr">
        <is>
          <t xml:space="preserve"> Number of Shares Shares issued for payment of Series D dividends 83,065 Shares issued for payment of Series E dividends 288,262 Shares issued for payment of finder fee 98,000 Issued during the nine months ended September 30, 2021 469,327 Summary table of common stock share transactions: Balance at December 31, 2020 13,138,282 Issued in 2021 469,327 Balance at September 30, 2021 13,607,609 </t>
        </is>
      </c>
      <c r="C4" s="4" t="inlineStr">
        <is>
          <t xml:space="preserve">Conversion of debt into common shares – exchange agreements 7,957,013 Conversion of debt into common shares 175,000 Shares issued for manufacturing agreements 12,147 Shares issued for payment of Series D dividends 148,653 Investments 1,526,000 Issued during the year ended December 31, 2020 9,818,813 Balance at December 31, 2019 3,319,469 Issued in 2020 9,818,813 Balance at December 31, 2020 13,138,282 </t>
        </is>
      </c>
    </row>
    <row r="5">
      <c r="A5" s="4" t="inlineStr">
        <is>
          <t>Outstanding warrants</t>
        </is>
      </c>
      <c r="B5" s="4" t="inlineStr">
        <is>
          <t xml:space="preserve"> Warrants Weighted-Average Exercise Price Per Share Outstanding, January 1, 2021 28,324,275 $ 0.25 Warrants granted 3,504,300 $ 0.48 Warrants cancelled/expired (1,729,662 ) $ 0.04 Outstanding, September 30, 2021 30,098,913 $ 0.29 </t>
        </is>
      </c>
      <c r="C5" s="4" t="inlineStr">
        <is>
          <t xml:space="preserve"> Warrants (Underlying Shares) Outstanding, January 1, 2020 46,016,840 Issuances 11,270,013 Cancelled / Expired (70 ) Exchanged in debt restructuring (28,962,508 ) Exercised — Outstanding, December 31, 2020 28,324,275 </t>
        </is>
      </c>
    </row>
    <row r="6">
      <c r="A6" s="4" t="inlineStr">
        <is>
          <t>Debt exchanges</t>
        </is>
      </c>
      <c r="C6" s="4" t="inlineStr">
        <is>
          <t xml:space="preserve"> Total Debt and Accrued Interest Total Debt Total Accrued Interest Common Stock Shares Warrants (Exercise $0.25) Warrants (Exercise $0.75) Warrants (Exercise $0.20) Warrants (Exercise $0.15) Warrants (Exercise $0.50) Aquarius $ 145,544 $ 107,500 38,044 $ 291,088 145,544 145,544 - - - K2 Medical (Shenghuo)3 803,653 771,927 31,726 1,905,270 704,334 704,334 496,602 - - Mr. Blumberg 305,320 292,290 13,030 1,167,630 119,656 119,656 928,318 - - Mr. Case 179,291 150,000 29,291 896,456 - - 896,456 - - Mr. Grimm 51,050 50,000 1,050 255,548 - - 255,548 - - Mr. Gould 111,227 100,000 11,227 556,136 - - 556,136 - - Mr. Mamula 15,577 15,000 577 77,885 - - 77,885 - - Dr. Imhoff2 400,417 363,480 36,937 1,699,255 100,944 100,944 1,497,367 - - Ms. Rosenstock1 50,000 50,000 - 100,000 50,000 50,000 - - - Mr. James2 2,286 2,000 286 7,745 1,227 1,227 5,291 - - Auctus 328,422 249,119 79,303 500,000 - - - 700,000 - Mr. Clavijo 125,000 125,000 - 500,000 - - - - 500,000 Mr. Wells4 220,000 220,000 - - - - - - - $ 2,737,787 $ 2,496,316 $ 241,471 7,957,013 1,121,705 1,121,705 4,713,603 700,000 500,000 </t>
        </is>
      </c>
    </row>
    <row r="7">
      <c r="A7" s="4" t="inlineStr">
        <is>
          <t>Shares reserved for warrants</t>
        </is>
      </c>
      <c r="C7" s="4" t="inlineStr">
        <is>
          <t xml:space="preserve">Warrants Exercise Price Expiration Date 4,262 (1) $1.824 per share March 19, 2021 7,185,000 (2) $0.20 per share February 12, 2023 1,725,000 (3) $0.04 per share February 21, 2021 325,000 (4) $0.18 per share April 4, 2022 215,000 (5) $0.25 per share July 1, 2022 100,000 (6) $0.25 per share September 1, 2022 7,500,000 (7) $0.20 per share December 17, 2024 250,000 (8) $0.16 per share March 31, 2025 2,597,705 (9) $0.25 per share December 30, 2022 2,597,705 (10) $0.75 per share December 30, 2022 4,713,603 (11) $0.20 per share December 30, 2022 60,000 (12) $0.25 per share April 23, 2023 50,000 (13) $0.25 per share December 30, 2022 50,000 (14) $0.75 per share December 30, 2022 700,000 (15) $0.15 per share May 21, 2023 250,000 (16) $0.50 per share June 23, 2023 1,000 (17) $0.50 per share August 10, 2022 28,324,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Components of deferred taxes</t>
        </is>
      </c>
      <c r="B4" s="4" t="inlineStr">
        <is>
          <t xml:space="preserve"> 2020 2019 Deferred tax assets: Warrant liability $ 617 $ 1,087 Accrued executive compensation 519 515 Reserves and other 421 468 Net operating loss carryforwards 17,851 18,961 19,408 21,031 Valuation allowance (19,408 ) (21,031 ) Net deferred tax assets $ 0 $ 0 </t>
        </is>
      </c>
    </row>
    <row r="5">
      <c r="A5" s="4" t="inlineStr">
        <is>
          <t>Income taxes</t>
        </is>
      </c>
      <c r="B5" s="4" t="inlineStr">
        <is>
          <t xml:space="preserve"> 2020 2019 Statutory federal tax rate 21 % 21 % State taxes, net of federal benefit 4 4 Nondeductible expenses - - Valuation allowance (25 ) (25 ) Effective tax rate 0 % 0 %</t>
        </is>
      </c>
    </row>
    <row r="6">
      <c r="A6" s="4" t="inlineStr">
        <is>
          <t>Provision for income taxes</t>
        </is>
      </c>
      <c r="B6" s="4" t="inlineStr">
        <is>
          <t xml:space="preserve"> 2020 2019 Current $ - $ - Deferred - - Deferred provision (credit) 1,623 434 Change in valuation allowance (1,623 ) (434 ) Total provision for income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 (Tables)</t>
        </is>
      </c>
      <c r="B1" s="2" t="inlineStr">
        <is>
          <t>9 Months Ended</t>
        </is>
      </c>
      <c r="C1" s="2" t="inlineStr">
        <is>
          <t>12 Months Ended</t>
        </is>
      </c>
    </row>
    <row r="2">
      <c r="B2" s="2" t="inlineStr">
        <is>
          <t>Sep. 30, 2021</t>
        </is>
      </c>
      <c r="C2" s="2" t="inlineStr">
        <is>
          <t>Dec. 31, 2020</t>
        </is>
      </c>
    </row>
    <row r="3">
      <c r="A3" s="3" t="inlineStr">
        <is>
          <t>STOCK OPTIONS</t>
        </is>
      </c>
    </row>
    <row r="4">
      <c r="A4" s="4" t="inlineStr">
        <is>
          <t>Stock option activity</t>
        </is>
      </c>
      <c r="B4" s="4" t="inlineStr">
        <is>
          <t xml:space="preserve"> Number of Shares Weighted-Average Exercise Price Per Share Weighted-Average Remaining Contractual Life Aggregate Intrinsic Value of In-the-Money Options Options outstanding as of January 1, 2021 1,800,000 $ 0.49 Options granted 25,000 $ 0.48 Options exercised - $ - Options forfeited (167,614 ) $ 0.48 Options expired - $ - Options outstanding as of September 30, 2021 1,657,386 $ 0.49 8.8 years $ 127 Options exercisable as of September 30, 2021 1,009,705 $ 0.49 8.8 years $ 71 September 30, September 30, 2021 2020 Expected term (years) 10 years 10 years Volatility 153.1 % 153.12 % Risk-free interest rate 0.98 % 0.98 % Dividend yield 0.00 % 0.00 %</t>
        </is>
      </c>
      <c r="C4" s="4" t="inlineStr">
        <is>
          <t xml:space="preserve"> December 31, 2020 Shares Weighted Average Exercise Price Outstanding at beginning of year - - Options granted 1,800,000 $ 0.49 Options exercised - - Options expired/forfeited - - Outstanding at end of the period 1,800,000 $ 0.49 </t>
        </is>
      </c>
    </row>
    <row r="5">
      <c r="A5" s="4" t="inlineStr">
        <is>
          <t>Stock options granted</t>
        </is>
      </c>
      <c r="C5" s="4" t="inlineStr">
        <is>
          <t xml:space="preserve"> Grant Date Expiration Date Vesting Period Number of Stock Options Granted Exercise Price Black Sholes Valuation Cartwright, Gene 7/14/20 7/13/30 Vesting(1) 400,000 $ 0.49 $ 0.483 Faupel, Mark 7/14/20 7/13/30 Vesting(1) 400,000 $ 0.49 $ 0.483 Imhoff, John 7/14/20 7/13/30 Immediate 50,000 $ 0.49 $ 0.483 James, Michael 7/14/20 7/13/30 Immediate 50,000 $ 0.49 $ 0.483 Clavijo, James 7/14/20 7/13/30 Vesting(1) 300,000 $ 0.49 $ 0.483 Battle, Lisa 7/14/20 7/13/30 Vesting(1) 178,000 $ 0.49 $ 0.483 Sufka, Melissa 7/14/20 7/13/30 Vesting(1) 178,000 $ 0.49 $ 0.483 Waterstreet, Aleksandra 7/14/20 7/13/30 Vesting(1) 178,000 $ 0.49 $ 0.483 Wells, William 7/14/20 7/13/30 18 months 66,000 $ 0.49 $ 0.483 </t>
        </is>
      </c>
    </row>
    <row r="6">
      <c r="A6" s="4" t="inlineStr">
        <is>
          <t>Stock options vested, unvested and granted</t>
        </is>
      </c>
      <c r="C6" s="4" t="inlineStr">
        <is>
          <t xml:space="preserve">Stock options vested 641,909 Stock options unvested 1,158,091 Total stock options granted at December 31, 2020 1,8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LITIGATION AND CLAIMS</t>
        </is>
      </c>
    </row>
    <row r="4">
      <c r="A4" s="4" t="inlineStr">
        <is>
          <t>Future minimum rental payments under non-cancellable operating leases</t>
        </is>
      </c>
      <c r="B4" s="4" t="inlineStr">
        <is>
          <t xml:space="preserve"> (in thousands) Operating Leases 2021 $ 26 2022 108 2023 112 2024 115 2025 118 Thereafter 50 Total future lease payments 529 Less: discount (122 ) Total lease liabilities $ 407 </t>
        </is>
      </c>
      <c r="C4" s="4" t="inlineStr">
        <is>
          <t xml:space="preserve">Year Amount 2021 $ 91 2022 108 2023 112 2024 115 2025 119 Thereafter 50 Total 595 Less: Interest 147 Present value of lease liability $ 448 </t>
        </is>
      </c>
    </row>
    <row r="5">
      <c r="A5" s="4" t="inlineStr">
        <is>
          <t>Operating lease right-of-use assets and lease liabilities</t>
        </is>
      </c>
      <c r="B5" s="4" t="inlineStr">
        <is>
          <t xml:space="preserve"> (in thousands) Nine Months Ended September 30, 2021 Operating lease right-of-use assets $ 388 Operating lease liabilities $ 407 </t>
        </is>
      </c>
    </row>
    <row r="6">
      <c r="A6" s="4" t="inlineStr">
        <is>
          <t>Weighted-average remaining lease term and discount rate used in the calculation of operating lease right-of-use assets and lease liabilities</t>
        </is>
      </c>
      <c r="B6" s="4" t="inlineStr">
        <is>
          <t xml:space="preserve"> Nine Months Ended September 30, 2021 Weighted average remaining lease term (years) 4.5 Weighted average discount rate 1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1</t>
        </is>
      </c>
      <c r="C2" s="2" t="inlineStr">
        <is>
          <t>Dec. 31, 2020</t>
        </is>
      </c>
    </row>
    <row r="3">
      <c r="A3" s="3" t="inlineStr">
        <is>
          <t>NOTES PAYABLE</t>
        </is>
      </c>
    </row>
    <row r="4">
      <c r="A4" s="4" t="inlineStr">
        <is>
          <t>Notes payable in default, including related parties</t>
        </is>
      </c>
      <c r="B4" s="4" t="inlineStr">
        <is>
          <t xml:space="preserve"> September 30, 2021 December 31, 2020 Mr. Mermelstein $ - $ 285 Dr. Cartwright - 1 Mr. Fowler - 26 GPB - 17 Notes payable in default $ - $ 329 </t>
        </is>
      </c>
      <c r="C4" s="4" t="inlineStr">
        <is>
          <t xml:space="preserve"> December 31, 2020 December 31, 2019 Dr. Imhoff $ - $ 199 Dr. Cartwright 1 2 Ms. Rosenstock - 50 Mr. Fowler 26 26 Mr. Mermelstein 285 244 GHS - - GPB 17 17 Aquarius - 108 Accilent 58 Mr. Blumberg - 70 Mr. James - 2 Notes payable in default $ 329 $ 776 </t>
        </is>
      </c>
    </row>
    <row r="5">
      <c r="A5" s="4" t="inlineStr">
        <is>
          <t>Short-term notes payable, including related parties</t>
        </is>
      </c>
      <c r="B5" s="4" t="inlineStr">
        <is>
          <t xml:space="preserve"> September 30, 2021 December 31, 2020 Dr. Cartwright $ 37 $ 46 Dr. Faulpel - 5 Mr. Fowler 13 - Premium Finance (insurance) 83 45 Short-term notes payable $ 133 $ 96 </t>
        </is>
      </c>
      <c r="C5" s="4" t="inlineStr">
        <is>
          <t xml:space="preserve"> December 31, 2020 December 31, 2019 Dr. Imhoff $ - $ 167 Dr. Cartwright 46 48 Dr. Faupel 5 5 Ms. Mamula - 15 Mr. Case - 150 Mr. Gould - 100 K2 (Shenghuo) - 203 Premium Finance (insurance) 45 58 Everest - 8 Mr. Grimm - 49 Mr. Blumberg - 223 Short-term notes payable, including related parties $ 96 $ 1,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ORT-TERM CONVERTIBLE DEBT (Tables)</t>
        </is>
      </c>
      <c r="B1" s="2" t="inlineStr">
        <is>
          <t>9 Months Ended</t>
        </is>
      </c>
      <c r="C1" s="2" t="inlineStr">
        <is>
          <t>12 Months Ended</t>
        </is>
      </c>
    </row>
    <row r="2">
      <c r="B2" s="2" t="inlineStr">
        <is>
          <t>Sep. 30, 2021</t>
        </is>
      </c>
      <c r="C2" s="2" t="inlineStr">
        <is>
          <t>Dec. 31, 2020</t>
        </is>
      </c>
    </row>
    <row r="3">
      <c r="A3" s="3" t="inlineStr">
        <is>
          <t>SHORT-TERM CONVERTIBLE DEBT</t>
        </is>
      </c>
    </row>
    <row r="4">
      <c r="A4" s="4" t="inlineStr">
        <is>
          <t>Convertible notes payable</t>
        </is>
      </c>
      <c r="B4" s="4" t="inlineStr">
        <is>
          <t xml:space="preserve"> September 30, 2021 December 31, 2020 Auctus Tranche 1 - 700 Auctus Tranche 2 $ 400 $ 400 Auctus prepayment penalty 350 - Auctus (March 31, 2020 Note) 161 113 Debt discount and issuance costs to be amortized (22 ) (262 ) Convertible notes payable - short-term $ 889 $ 951 </t>
        </is>
      </c>
      <c r="C4" s="4" t="inlineStr">
        <is>
          <t xml:space="preserve"> December 31, 2020 December 31, 2019 Shenghuo $ - $ 513 Auctus 1,213 - Eagle - 26 Adar - 85 Debt discount and issuance costs to be amortized (262 ) (9 ) Debt discount related to beneficial conversion - (29 ) Convertible notes payable – short-term, including related parties $ 951 $ 5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1</t>
        </is>
      </c>
      <c r="C1" s="2" t="inlineStr">
        <is>
          <t>Dec. 31, 2020</t>
        </is>
      </c>
      <c r="D1" s="2" t="inlineStr">
        <is>
          <t>Dec. 31, 2019</t>
        </is>
      </c>
    </row>
    <row r="2">
      <c r="A2" s="3" t="inlineStr">
        <is>
          <t>CURRENT ASSETS:</t>
        </is>
      </c>
    </row>
    <row r="3">
      <c r="A3" s="4" t="inlineStr">
        <is>
          <t>Accounts receivable, net of allowance</t>
        </is>
      </c>
      <c r="B3" s="5" t="n">
        <v>126000</v>
      </c>
      <c r="C3" s="5" t="n">
        <v>126000</v>
      </c>
      <c r="D3" s="5" t="n">
        <v>114000</v>
      </c>
    </row>
    <row r="4">
      <c r="A4" s="4" t="inlineStr">
        <is>
          <t>Inventory, net of reserves</t>
        </is>
      </c>
      <c r="B4" s="5" t="n">
        <v>785000</v>
      </c>
      <c r="C4" s="5" t="n">
        <v>758000</v>
      </c>
      <c r="D4" s="5" t="n">
        <v>831000</v>
      </c>
    </row>
    <row r="5">
      <c r="A5" s="3" t="inlineStr">
        <is>
          <t>STOCKHOLDERS' DEFICIT:</t>
        </is>
      </c>
    </row>
    <row r="6">
      <c r="A6" s="4" t="inlineStr">
        <is>
          <t>Common stock, par value</t>
        </is>
      </c>
      <c r="B6" s="7" t="n">
        <v>0.001</v>
      </c>
      <c r="C6" s="7" t="n">
        <v>0.001</v>
      </c>
      <c r="D6" s="7" t="n">
        <v>0.001</v>
      </c>
    </row>
    <row r="7">
      <c r="A7" s="4" t="inlineStr">
        <is>
          <t>Common stock, authorized</t>
        </is>
      </c>
      <c r="B7" s="6" t="n">
        <v>3000000000</v>
      </c>
      <c r="C7" s="6" t="n">
        <v>3000000000</v>
      </c>
      <c r="D7" s="6" t="n">
        <v>3000000000</v>
      </c>
    </row>
    <row r="8">
      <c r="A8" s="4" t="inlineStr">
        <is>
          <t>Common stock, issued</t>
        </is>
      </c>
      <c r="B8" s="6" t="n">
        <v>13607000</v>
      </c>
      <c r="C8" s="6" t="n">
        <v>13138000</v>
      </c>
      <c r="D8" s="6" t="n">
        <v>3319000</v>
      </c>
    </row>
    <row r="9">
      <c r="A9" s="4" t="inlineStr">
        <is>
          <t>Common stock, outstanding</t>
        </is>
      </c>
      <c r="B9" s="6" t="n">
        <v>13607000</v>
      </c>
      <c r="C9" s="6" t="n">
        <v>13138000</v>
      </c>
      <c r="D9" s="6" t="n">
        <v>3319000</v>
      </c>
    </row>
    <row r="10">
      <c r="A10" s="4" t="inlineStr">
        <is>
          <t>Preferred stock, par value</t>
        </is>
      </c>
      <c r="B10" s="7" t="n">
        <v>0.001</v>
      </c>
      <c r="C10" s="7" t="n">
        <v>0.001</v>
      </c>
    </row>
    <row r="11">
      <c r="A11" s="4" t="inlineStr">
        <is>
          <t>Preferred stock, authorized</t>
        </is>
      </c>
      <c r="B11" s="6" t="n">
        <v>5000000</v>
      </c>
      <c r="C11" s="6" t="n">
        <v>5000000</v>
      </c>
    </row>
    <row r="12">
      <c r="A12" s="4" t="inlineStr">
        <is>
          <t>Series E Convertible Preferred Shares</t>
        </is>
      </c>
    </row>
    <row r="13">
      <c r="A13" s="3" t="inlineStr">
        <is>
          <t>STOCKHOLDERS' DEFICIT:</t>
        </is>
      </c>
    </row>
    <row r="14">
      <c r="A14" s="4" t="inlineStr">
        <is>
          <t>Preferred stock, par value</t>
        </is>
      </c>
      <c r="B14" s="7" t="n">
        <v>0.001</v>
      </c>
      <c r="C14" s="7" t="n">
        <v>0.001</v>
      </c>
      <c r="D14" s="7" t="n">
        <v>0.001</v>
      </c>
    </row>
    <row r="15">
      <c r="A15" s="4" t="inlineStr">
        <is>
          <t>Preferred stock, outstanding</t>
        </is>
      </c>
      <c r="B15" s="6" t="n">
        <v>1700</v>
      </c>
      <c r="C15" s="6" t="n">
        <v>1700</v>
      </c>
      <c r="D15" s="6" t="n">
        <v>0</v>
      </c>
    </row>
    <row r="16">
      <c r="A16" s="4" t="inlineStr">
        <is>
          <t>Preferred stock, issued</t>
        </is>
      </c>
      <c r="B16" s="6" t="n">
        <v>1700</v>
      </c>
      <c r="C16" s="6" t="n">
        <v>1700</v>
      </c>
      <c r="D16" s="6" t="n">
        <v>0</v>
      </c>
    </row>
    <row r="17">
      <c r="A17" s="4" t="inlineStr">
        <is>
          <t>Preferred stock, authorized</t>
        </is>
      </c>
      <c r="B17" s="6" t="n">
        <v>5000</v>
      </c>
      <c r="C17" s="6" t="n">
        <v>5000</v>
      </c>
      <c r="D17" s="6" t="n">
        <v>5000</v>
      </c>
    </row>
    <row r="18">
      <c r="A18" s="4" t="inlineStr">
        <is>
          <t>Preferred stock, liquidation preference</t>
        </is>
      </c>
      <c r="B18" s="5" t="n">
        <v>1736000</v>
      </c>
      <c r="C18" s="5" t="n">
        <v>1736000</v>
      </c>
      <c r="D18" s="5" t="n">
        <v>1736000</v>
      </c>
    </row>
    <row r="19">
      <c r="A19" s="4" t="inlineStr">
        <is>
          <t>Series C Convertible Preferred Shares</t>
        </is>
      </c>
    </row>
    <row r="20">
      <c r="A20" s="3" t="inlineStr">
        <is>
          <t>STOCKHOLDERS' DEFICIT:</t>
        </is>
      </c>
    </row>
    <row r="21">
      <c r="A21" s="4" t="inlineStr">
        <is>
          <t>Preferred stock, par value</t>
        </is>
      </c>
      <c r="B21" s="7" t="n">
        <v>0.001</v>
      </c>
      <c r="C21" s="7" t="n">
        <v>0.001</v>
      </c>
      <c r="D21" s="7" t="n">
        <v>0.001</v>
      </c>
    </row>
    <row r="22">
      <c r="A22" s="4" t="inlineStr">
        <is>
          <t>Preferred stock, outstanding</t>
        </is>
      </c>
      <c r="B22" s="6" t="n">
        <v>300</v>
      </c>
      <c r="C22" s="6" t="n">
        <v>300</v>
      </c>
      <c r="D22" s="6" t="n">
        <v>3000</v>
      </c>
    </row>
    <row r="23">
      <c r="A23" s="4" t="inlineStr">
        <is>
          <t>Preferred stock, issued</t>
        </is>
      </c>
      <c r="B23" s="6" t="n">
        <v>300</v>
      </c>
      <c r="C23" s="6" t="n">
        <v>300</v>
      </c>
      <c r="D23" s="6" t="n">
        <v>3000</v>
      </c>
    </row>
    <row r="24">
      <c r="A24" s="4" t="inlineStr">
        <is>
          <t>Preferred stock, authorized</t>
        </is>
      </c>
      <c r="B24" s="6" t="n">
        <v>9000</v>
      </c>
      <c r="C24" s="6" t="n">
        <v>9000</v>
      </c>
      <c r="D24" s="6" t="n">
        <v>9000</v>
      </c>
    </row>
    <row r="25">
      <c r="A25" s="4" t="inlineStr">
        <is>
          <t>Preferred stock, liquidation preference</t>
        </is>
      </c>
      <c r="B25" s="5" t="n">
        <v>286000</v>
      </c>
      <c r="C25" s="5" t="n">
        <v>286000</v>
      </c>
      <c r="D25" s="5" t="n">
        <v>286000</v>
      </c>
    </row>
    <row r="26">
      <c r="A26" s="4" t="inlineStr">
        <is>
          <t>Series D Convertible Preferred Shares</t>
        </is>
      </c>
    </row>
    <row r="27">
      <c r="A27" s="3" t="inlineStr">
        <is>
          <t>STOCKHOLDERS' DEFICIT:</t>
        </is>
      </c>
    </row>
    <row r="28">
      <c r="A28" s="4" t="inlineStr">
        <is>
          <t>Preferred stock, par value</t>
        </is>
      </c>
      <c r="B28" s="7" t="n">
        <v>0.001</v>
      </c>
      <c r="C28" s="7" t="n">
        <v>0.001</v>
      </c>
      <c r="D28" s="7" t="n">
        <v>0.001</v>
      </c>
    </row>
    <row r="29">
      <c r="A29" s="4" t="inlineStr">
        <is>
          <t>Preferred stock, outstanding</t>
        </is>
      </c>
      <c r="B29" s="6" t="n">
        <v>800</v>
      </c>
      <c r="C29" s="6" t="n">
        <v>800</v>
      </c>
      <c r="D29" s="6" t="n">
        <v>0</v>
      </c>
    </row>
    <row r="30">
      <c r="A30" s="4" t="inlineStr">
        <is>
          <t>Preferred stock, issued</t>
        </is>
      </c>
      <c r="B30" s="6" t="n">
        <v>800</v>
      </c>
      <c r="C30" s="6" t="n">
        <v>800</v>
      </c>
      <c r="D30" s="6" t="n">
        <v>0</v>
      </c>
    </row>
    <row r="31">
      <c r="A31" s="4" t="inlineStr">
        <is>
          <t>Preferred stock, authorized</t>
        </is>
      </c>
      <c r="B31" s="6" t="n">
        <v>6000</v>
      </c>
      <c r="C31" s="6" t="n">
        <v>6000</v>
      </c>
      <c r="D31" s="6" t="n">
        <v>6000</v>
      </c>
    </row>
    <row r="32">
      <c r="A32" s="4" t="inlineStr">
        <is>
          <t>Preferred stock, liquidation preference</t>
        </is>
      </c>
      <c r="B32" s="5" t="n">
        <v>763000</v>
      </c>
      <c r="C32" s="5" t="n">
        <v>763000</v>
      </c>
      <c r="D32" s="5" t="n">
        <v>763000</v>
      </c>
    </row>
    <row r="33">
      <c r="A33" s="4" t="inlineStr">
        <is>
          <t>Dr. Faulpel</t>
        </is>
      </c>
    </row>
    <row r="34">
      <c r="A34" s="3" t="inlineStr">
        <is>
          <t>STOCKHOLDERS' DEFICIT:</t>
        </is>
      </c>
    </row>
    <row r="35">
      <c r="A35" s="4" t="inlineStr">
        <is>
          <t>Preferred stock, par value</t>
        </is>
      </c>
      <c r="B35" s="7" t="n">
        <v>0.001</v>
      </c>
      <c r="C35" s="7" t="n">
        <v>0.001</v>
      </c>
    </row>
    <row r="36">
      <c r="A36" s="4" t="inlineStr">
        <is>
          <t>Preferred stock, outstanding</t>
        </is>
      </c>
      <c r="B36" s="6" t="n">
        <v>1400</v>
      </c>
      <c r="C36" s="6" t="n">
        <v>0</v>
      </c>
    </row>
    <row r="37">
      <c r="A37" s="4" t="inlineStr">
        <is>
          <t>Preferred stock, issued</t>
        </is>
      </c>
      <c r="B37" s="6" t="n">
        <v>1400</v>
      </c>
      <c r="C37" s="6" t="n">
        <v>0</v>
      </c>
    </row>
    <row r="38">
      <c r="A38" s="4" t="inlineStr">
        <is>
          <t>Preferred stock, authorized</t>
        </is>
      </c>
      <c r="B38" s="6" t="n">
        <v>1500</v>
      </c>
      <c r="C38" s="6" t="n">
        <v>1500</v>
      </c>
    </row>
    <row r="39">
      <c r="A39" s="4" t="inlineStr">
        <is>
          <t>Preferred stock, liquidation preference</t>
        </is>
      </c>
      <c r="B39" s="5" t="n">
        <v>1436000</v>
      </c>
      <c r="C39" s="5" t="n">
        <v>1436000</v>
      </c>
    </row>
    <row r="40">
      <c r="A40" s="4" t="inlineStr">
        <is>
          <t>Series G Preferred Stocks Shares [Member]</t>
        </is>
      </c>
    </row>
    <row r="41">
      <c r="A41" s="3" t="inlineStr">
        <is>
          <t>STOCKHOLDERS' DEFICIT:</t>
        </is>
      </c>
    </row>
    <row r="42">
      <c r="A42" s="4" t="inlineStr">
        <is>
          <t>Preferred stock, par value</t>
        </is>
      </c>
      <c r="B42" s="7" t="n">
        <v>0.001</v>
      </c>
      <c r="C42" s="7" t="n">
        <v>0.001</v>
      </c>
    </row>
    <row r="43">
      <c r="A43" s="4" t="inlineStr">
        <is>
          <t>Preferred stock, outstanding</t>
        </is>
      </c>
      <c r="B43" s="6" t="n">
        <v>0</v>
      </c>
      <c r="C43" s="6" t="n">
        <v>0</v>
      </c>
    </row>
    <row r="44">
      <c r="A44" s="4" t="inlineStr">
        <is>
          <t>Preferred stock, issued</t>
        </is>
      </c>
      <c r="B44" s="6" t="n">
        <v>0</v>
      </c>
      <c r="C44" s="6" t="n">
        <v>0</v>
      </c>
    </row>
    <row r="45">
      <c r="A45" s="4" t="inlineStr">
        <is>
          <t>Preferred stock, authorized</t>
        </is>
      </c>
      <c r="B45" s="6" t="n">
        <v>1000000</v>
      </c>
      <c r="C45" s="6" t="n">
        <v>1000000</v>
      </c>
    </row>
    <row r="46">
      <c r="A46" s="4" t="inlineStr">
        <is>
          <t>Preferred stock, liquidation preference</t>
        </is>
      </c>
      <c r="B46" s="5" t="n">
        <v>0</v>
      </c>
      <c r="C46" s="5" t="n">
        <v>0</v>
      </c>
    </row>
    <row r="47">
      <c r="A47" s="4" t="inlineStr">
        <is>
          <t>Series C-1 Convertible Preferred Shares</t>
        </is>
      </c>
    </row>
    <row r="48">
      <c r="A48" s="3" t="inlineStr">
        <is>
          <t>STOCKHOLDERS' DEFICIT:</t>
        </is>
      </c>
    </row>
    <row r="49">
      <c r="A49" s="4" t="inlineStr">
        <is>
          <t>Preferred stock, par value</t>
        </is>
      </c>
      <c r="B49" s="7" t="n">
        <v>0.001</v>
      </c>
      <c r="C49" s="7" t="n">
        <v>0.001</v>
      </c>
      <c r="D49" s="7" t="n">
        <v>0.001</v>
      </c>
    </row>
    <row r="50">
      <c r="A50" s="4" t="inlineStr">
        <is>
          <t>Preferred stock, outstanding</t>
        </is>
      </c>
      <c r="B50" s="6" t="n">
        <v>1000</v>
      </c>
      <c r="C50" s="6" t="n">
        <v>1000</v>
      </c>
      <c r="D50" s="6" t="n">
        <v>1000</v>
      </c>
    </row>
    <row r="51">
      <c r="A51" s="4" t="inlineStr">
        <is>
          <t>Preferred stock, issued</t>
        </is>
      </c>
      <c r="B51" s="6" t="n">
        <v>1000</v>
      </c>
      <c r="C51" s="6" t="n">
        <v>1000</v>
      </c>
      <c r="D51" s="6" t="n">
        <v>1000</v>
      </c>
    </row>
    <row r="52">
      <c r="A52" s="4" t="inlineStr">
        <is>
          <t>Preferred stock, authorized</t>
        </is>
      </c>
      <c r="B52" s="6" t="n">
        <v>20300</v>
      </c>
      <c r="C52" s="6" t="n">
        <v>20300</v>
      </c>
      <c r="D52" s="6" t="n">
        <v>20300</v>
      </c>
    </row>
    <row r="53">
      <c r="A53" s="4" t="inlineStr">
        <is>
          <t>Preferred stock, liquidation preference</t>
        </is>
      </c>
      <c r="B53" s="5" t="n">
        <v>1049000</v>
      </c>
      <c r="C53" s="5" t="n">
        <v>1049000</v>
      </c>
      <c r="D53" s="5" t="n">
        <v>1049000</v>
      </c>
    </row>
    <row r="54">
      <c r="A54" s="4" t="inlineStr">
        <is>
          <t>Series C-2 Convertible Preferred Shares</t>
        </is>
      </c>
    </row>
    <row r="55">
      <c r="A55" s="3" t="inlineStr">
        <is>
          <t>STOCKHOLDERS' DEFICIT:</t>
        </is>
      </c>
    </row>
    <row r="56">
      <c r="A56" s="4" t="inlineStr">
        <is>
          <t>Preferred stock, par value</t>
        </is>
      </c>
      <c r="B56" s="7" t="n">
        <v>0.001</v>
      </c>
      <c r="C56" s="7" t="n">
        <v>0.001</v>
      </c>
      <c r="D56" s="7" t="n">
        <v>0.001</v>
      </c>
    </row>
    <row r="57">
      <c r="A57" s="4" t="inlineStr">
        <is>
          <t>Preferred stock, outstanding</t>
        </is>
      </c>
      <c r="B57" s="6" t="n">
        <v>3300</v>
      </c>
      <c r="C57" s="6" t="n">
        <v>3300</v>
      </c>
      <c r="D57" s="6" t="n">
        <v>3300</v>
      </c>
    </row>
    <row r="58">
      <c r="A58" s="4" t="inlineStr">
        <is>
          <t>Preferred stock, issued</t>
        </is>
      </c>
      <c r="B58" s="6" t="n">
        <v>3300</v>
      </c>
      <c r="C58" s="6" t="n">
        <v>3300</v>
      </c>
      <c r="D58" s="6" t="n">
        <v>3300</v>
      </c>
    </row>
    <row r="59">
      <c r="A59" s="4" t="inlineStr">
        <is>
          <t>Preferred stock, authorized</t>
        </is>
      </c>
      <c r="B59" s="6" t="n">
        <v>5000000</v>
      </c>
      <c r="C59" s="6" t="n">
        <v>5000000</v>
      </c>
      <c r="D59" s="6" t="n">
        <v>5000000</v>
      </c>
    </row>
    <row r="60">
      <c r="A60" s="4" t="inlineStr">
        <is>
          <t>Preferred stock, liquidation preference</t>
        </is>
      </c>
      <c r="B60" s="5" t="n">
        <v>3263000</v>
      </c>
      <c r="C60" s="5" t="n">
        <v>3263000</v>
      </c>
      <c r="D60" s="5" t="n">
        <v>3263000</v>
      </c>
    </row>
    <row r="61">
      <c r="A61" s="4" t="inlineStr">
        <is>
          <t>Mr. Fowler</t>
        </is>
      </c>
    </row>
    <row r="62">
      <c r="A62" s="3" t="inlineStr">
        <is>
          <t>STOCKHOLDERS' DEFICIT:</t>
        </is>
      </c>
    </row>
    <row r="63">
      <c r="A63" s="4" t="inlineStr">
        <is>
          <t>Preferred stock, par value</t>
        </is>
      </c>
      <c r="B63" s="7" t="n">
        <v>0.001</v>
      </c>
      <c r="C63" s="7" t="n">
        <v>0.001</v>
      </c>
    </row>
    <row r="64">
      <c r="A64" s="4" t="inlineStr">
        <is>
          <t>Preferred stock, outstanding</t>
        </is>
      </c>
      <c r="B64" s="6" t="n">
        <v>3300</v>
      </c>
      <c r="C64" s="6" t="n">
        <v>0</v>
      </c>
    </row>
    <row r="65">
      <c r="A65" s="4" t="inlineStr">
        <is>
          <t>Preferred stock, issued</t>
        </is>
      </c>
      <c r="B65" s="6" t="n">
        <v>3300</v>
      </c>
      <c r="C65" s="6" t="n">
        <v>0</v>
      </c>
    </row>
    <row r="66">
      <c r="A66" s="4" t="inlineStr">
        <is>
          <t>Preferred stock, authorized</t>
        </is>
      </c>
      <c r="B66" s="6" t="n">
        <v>5000</v>
      </c>
      <c r="C66" s="6" t="n">
        <v>5000</v>
      </c>
    </row>
    <row r="67">
      <c r="A67" s="4" t="inlineStr">
        <is>
          <t>Preferred stock, liquidation preference</t>
        </is>
      </c>
      <c r="B67" s="5" t="n">
        <v>3339000</v>
      </c>
      <c r="C67" s="5" t="n">
        <v>33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VERTIBLE DEBT (Tables)</t>
        </is>
      </c>
      <c r="B1" s="2" t="inlineStr">
        <is>
          <t>9 Months Ended</t>
        </is>
      </c>
      <c r="C1" s="2" t="inlineStr">
        <is>
          <t>12 Months Ended</t>
        </is>
      </c>
    </row>
    <row r="2">
      <c r="B2" s="2" t="inlineStr">
        <is>
          <t>Sep. 30, 2021</t>
        </is>
      </c>
      <c r="C2" s="2" t="inlineStr">
        <is>
          <t>Dec. 31, 2020</t>
        </is>
      </c>
    </row>
    <row r="3">
      <c r="A3" s="3" t="inlineStr">
        <is>
          <t>SHORT-TERM CONVERTIBLE DEBT</t>
        </is>
      </c>
    </row>
    <row r="4">
      <c r="A4" s="4" t="inlineStr">
        <is>
          <t>Convertible notes in default</t>
        </is>
      </c>
      <c r="B4" s="4" t="inlineStr">
        <is>
          <t xml:space="preserve"> September 30, 2021 December 31, 2020 GBP $ - $ 1,709 GHS - 181 Auctus - 40 Convertible notes payable $ - $ 1,930 </t>
        </is>
      </c>
      <c r="C4" s="4" t="inlineStr">
        <is>
          <t xml:space="preserve"> December 31, 2020 December 31, 2019 GPB $ 1,709 $ 1,709 $ 2,177 $ 2,177 GHS - 149 64 83 14 14 103 181 103 349 Auctus 40 192 - 91 - 106 - 40 - 389 Convertible notes, past due (including debt in default) $ 1,930 $ 2,9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NG TERM DEBT (Tables)</t>
        </is>
      </c>
      <c r="B1" s="2" t="inlineStr">
        <is>
          <t>9 Months Ended</t>
        </is>
      </c>
      <c r="C1" s="2" t="inlineStr">
        <is>
          <t>12 Months Ended</t>
        </is>
      </c>
    </row>
    <row r="2">
      <c r="B2" s="2" t="inlineStr">
        <is>
          <t>Sep. 30, 2021</t>
        </is>
      </c>
      <c r="C2" s="2" t="inlineStr">
        <is>
          <t>Dec. 31, 2020</t>
        </is>
      </c>
    </row>
    <row r="3">
      <c r="A3" s="3" t="inlineStr">
        <is>
          <t>LONG TERM DEBT</t>
        </is>
      </c>
    </row>
    <row r="4">
      <c r="A4" s="4" t="inlineStr">
        <is>
          <t>Long-term debt, related parties</t>
        </is>
      </c>
      <c r="B4" s="4" t="inlineStr">
        <is>
          <t xml:space="preserve">For Dr. Faupel: Salary $ 134 Bonus 20 Vacation 95 Interest on compensation 67 Loans to Company 196 Interest on loans 149 Total outstanding prior to exchange 661 Amount forgiven (454 ) Total Interest accrued through December 31, 2020 29 Balance outstanding at December 31, 2020 $ 236 Exchange for Series F-2 Preferred Stock (85 ) Interest accrued through September 30, 2021 8 Balance outstanding at September 30, 2021 $ 159 For Dr.Cartwright Salary $ 337 Bonus 675 Loans to Company 528 Interest on loans 81 Total outstanding prior to exchange 1,621 Amount forgiven (1,302 ) Total Interest accrued through December 31, 2020 45 Balance outstanding at December 31, 2020 $ 364 Exchange for Series F-2 Preferred Stock (100 ) Interest accrued through September 30, 2021 13 Balance outstanding at September 30, 2021 $ 277 </t>
        </is>
      </c>
      <c r="C4" s="4" t="inlineStr">
        <is>
          <t xml:space="preserve">Salary $ 134 Bonus 20 Vacation 95 Interest on compensation 67 Loans to Company 196 Interest on loans 149 Total outstanding prior to exchange $ 661 Amount forgiven during the quarter ended September 30, 2018 (454 ) Promissory note dated September 4, 2018 $ 207 Interest accrued through December 31, 2019 17 Balance outstanding at December 31, 2019 $ 224 Interest accrued through December 31, 2020 12 Balance outstanding at December 31, 2020 $ 236 For Dr. Cartwright: Salary $ 337 Bonus 675 Interest on compensation 59 Loans to Company 528 Interest on loans 22 Total outstanding prior to exchange $ 1,621 Amount forgiven during the quarter ended September 30, 2018 (1,302 ) Promissory note dated September 4, 2018 $ 319 Interest accrued through December 31, 2019 26 Balance outstanding at December 31, 2019 $ 345 Interest accrued through December 31, 2020 19 Balance outstanding at December 31, 2020 $ 364 </t>
        </is>
      </c>
    </row>
    <row r="5">
      <c r="A5" s="4" t="inlineStr">
        <is>
          <t>Long-term debt, related parties debt obligations</t>
        </is>
      </c>
      <c r="B5" s="4" t="inlineStr">
        <is>
          <t xml:space="preserve">Year Amount 2021 $ - 2022 30 2023 457 2024 39 2025 41 Thereafter 3 Total $ 570 </t>
        </is>
      </c>
      <c r="C5" s="4" t="inlineStr">
        <is>
          <t xml:space="preserve">Year Amount 2021 $ - 2022 200 2023 215 Totals $ 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COME (LOSS) PER COMMON SHARE (Tables)</t>
        </is>
      </c>
      <c r="B1" s="2" t="inlineStr">
        <is>
          <t>9 Months Ended</t>
        </is>
      </c>
      <c r="C1" s="2" t="inlineStr">
        <is>
          <t>12 Months Ended</t>
        </is>
      </c>
    </row>
    <row r="2">
      <c r="B2" s="2" t="inlineStr">
        <is>
          <t>Sep. 30, 2021</t>
        </is>
      </c>
      <c r="C2" s="2" t="inlineStr">
        <is>
          <t>Dec. 31, 2020</t>
        </is>
      </c>
    </row>
    <row r="3">
      <c r="A3" s="3" t="inlineStr">
        <is>
          <t>INCOME (LOSS) PER COMMON SHARE</t>
        </is>
      </c>
    </row>
    <row r="4">
      <c r="A4" s="4" t="inlineStr">
        <is>
          <t>Earnings per share</t>
        </is>
      </c>
      <c r="B4" s="4" t="inlineStr">
        <is>
          <t xml:space="preserve"> September 30, 2021 2020 Net loss (1,922 ) (2,520 ) Basic weighted average number of shares outstanding 13,291 9,985 Net loss per share (basic) (0.14 ) (0.25 ) Diluted weighted average number of shares outstanding 13,291 9,985 Net loss per share (diluted) (0.14 ) (0.25 ) Dilutive equity instruments (number of equivalent units): Stock options 2,252 - Preferred stock 17,837 - Convertible debt 908 59,179 Warrants 16,979 8,048 Total Dilutive instruments 37,976 67,227 </t>
        </is>
      </c>
      <c r="C4" s="4" t="inlineStr">
        <is>
          <t xml:space="preserve">In thousands December 31, 2020 2019 Net loss $ (401 ) $ (1,921 ) Basic weighted average number of shares outstanding 10,767 3,302 Net income (loss) per share (basic) $ (0.04 ) $ (0.58 ) Diluted weighted average number of shares outstanding 80,545 3,302 Net income (loss) per share (diluted) $ (0.04 ) $ (0.58 ) Dilutive equity instruments (number of equivalent units): Stock options - - Preferred stock - - Convertible debt 62,095 39,636 Warrants 7,683 30,208 Total Dilutive instruments 69,778 73,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BACKGROUND, AND BASIS OF PRESENTATION (Details Narrative) - USD ($)</t>
        </is>
      </c>
      <c r="B1" s="2" t="inlineStr">
        <is>
          <t>9 Months Ended</t>
        </is>
      </c>
      <c r="C1" s="2" t="inlineStr">
        <is>
          <t>12 Months Ended</t>
        </is>
      </c>
    </row>
    <row r="2">
      <c r="B2" s="2" t="inlineStr">
        <is>
          <t>Sep. 30, 2021</t>
        </is>
      </c>
      <c r="C2" s="2" t="inlineStr">
        <is>
          <t>Dec. 31, 2020</t>
        </is>
      </c>
      <c r="D2" s="2" t="inlineStr">
        <is>
          <t>Dec. 31, 2019</t>
        </is>
      </c>
    </row>
    <row r="3">
      <c r="A3" s="4" t="inlineStr">
        <is>
          <t>Reverse stock spilts</t>
        </is>
      </c>
      <c r="C3" s="6" t="n">
        <v>800</v>
      </c>
    </row>
    <row r="4">
      <c r="A4" s="4" t="inlineStr">
        <is>
          <t>Shares of issued Common stock</t>
        </is>
      </c>
      <c r="C4" s="6" t="n">
        <v>2652309322</v>
      </c>
    </row>
    <row r="5">
      <c r="A5" s="4" t="inlineStr">
        <is>
          <t>Shares of outstanding common stock</t>
        </is>
      </c>
      <c r="B5" s="6" t="n">
        <v>13297</v>
      </c>
      <c r="C5" s="6" t="n">
        <v>3319486</v>
      </c>
    </row>
    <row r="6">
      <c r="A6" s="4" t="inlineStr">
        <is>
          <t>Working capital</t>
        </is>
      </c>
      <c r="B6" s="5" t="n">
        <v>-3700000</v>
      </c>
      <c r="C6" s="5" t="n">
        <v>-8000000</v>
      </c>
    </row>
    <row r="7">
      <c r="A7" s="4" t="inlineStr">
        <is>
          <t>Proceeds from outstanding of common stock</t>
        </is>
      </c>
      <c r="C7" s="6" t="n">
        <v>28300000</v>
      </c>
    </row>
    <row r="8">
      <c r="A8" s="4" t="inlineStr">
        <is>
          <t>Cash</t>
        </is>
      </c>
      <c r="C8" s="5" t="n">
        <v>5000000</v>
      </c>
    </row>
    <row r="9">
      <c r="A9" s="4" t="inlineStr">
        <is>
          <t>Accumulated deficit</t>
        </is>
      </c>
      <c r="B9" s="6" t="n">
        <v>141900000</v>
      </c>
      <c r="C9" s="6" t="n">
        <v>-140000000</v>
      </c>
    </row>
    <row r="10">
      <c r="A10" s="4" t="inlineStr">
        <is>
          <t>Net income (loss)</t>
        </is>
      </c>
      <c r="B10" s="6" t="n">
        <v>1900000</v>
      </c>
      <c r="C10" s="6" t="n">
        <v>400000</v>
      </c>
    </row>
    <row r="11">
      <c r="A11" s="4" t="inlineStr">
        <is>
          <t>Total stockholders' deficits</t>
        </is>
      </c>
      <c r="B11" s="5" t="n">
        <v>5100000</v>
      </c>
      <c r="C11" s="6" t="n">
        <v>10900000</v>
      </c>
    </row>
    <row r="12">
      <c r="A12" s="4" t="inlineStr">
        <is>
          <t>Proceeds from exercise of warrants</t>
        </is>
      </c>
      <c r="C12" s="5" t="n">
        <v>2700000</v>
      </c>
      <c r="D12" s="5" t="n">
        <v>2700000</v>
      </c>
    </row>
    <row r="13">
      <c r="A13" s="4" t="inlineStr">
        <is>
          <t>Warrants [Member] | Minimum</t>
        </is>
      </c>
    </row>
    <row r="14">
      <c r="A14" s="4" t="inlineStr">
        <is>
          <t>Warrants exercise price per share</t>
        </is>
      </c>
      <c r="B14" s="8" t="n">
        <v>0.15</v>
      </c>
      <c r="C14" s="8" t="n">
        <v>0.04</v>
      </c>
    </row>
    <row r="15">
      <c r="A15" s="4" t="inlineStr">
        <is>
          <t>Warrants [Member] | Maximum</t>
        </is>
      </c>
    </row>
    <row r="16">
      <c r="A16" s="4" t="inlineStr">
        <is>
          <t>Warrants exercise price per share</t>
        </is>
      </c>
      <c r="B16" s="8" t="n">
        <v>0.8</v>
      </c>
      <c r="C16" s="8" t="n">
        <v>1.82</v>
      </c>
    </row>
    <row r="17">
      <c r="A17" s="4" t="inlineStr">
        <is>
          <t>Warrants [Member] | Exchange Agreement With GPB [Member]</t>
        </is>
      </c>
    </row>
    <row r="18">
      <c r="A18" s="4" t="inlineStr">
        <is>
          <t>Proceeds from exercise of warrants</t>
        </is>
      </c>
      <c r="B18" s="5" t="n">
        <v>5700000</v>
      </c>
      <c r="C18" s="5" t="n">
        <v>3500000</v>
      </c>
      <c r="D18" s="5" t="n">
        <v>3500000</v>
      </c>
    </row>
    <row r="19">
      <c r="A19" s="4" t="inlineStr">
        <is>
          <t>Warrants exercisable for common stock outstanding</t>
        </is>
      </c>
      <c r="B19" s="6" t="n">
        <v>30100000</v>
      </c>
    </row>
    <row r="20">
      <c r="A20" s="4" t="inlineStr">
        <is>
          <t>10 Convertible Debentures</t>
        </is>
      </c>
    </row>
    <row r="21">
      <c r="A21" s="4" t="inlineStr">
        <is>
          <t>Proceeds from sale of stocks</t>
        </is>
      </c>
      <c r="C21" s="6" t="n">
        <v>1100000</v>
      </c>
    </row>
    <row r="22">
      <c r="A22" s="4" t="inlineStr">
        <is>
          <t>Series F, Series F-2 and G Preferred Stock</t>
        </is>
      </c>
    </row>
    <row r="23">
      <c r="A23" s="4" t="inlineStr">
        <is>
          <t>Proceeds from sale of stocks</t>
        </is>
      </c>
      <c r="B23" s="5" t="n">
        <v>3200000</v>
      </c>
      <c r="C23" s="5" t="n">
        <v>21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Sep. 30, 2020</t>
        </is>
      </c>
      <c r="C2" s="2" t="inlineStr">
        <is>
          <t>Jun. 30, 2020</t>
        </is>
      </c>
      <c r="D2" s="2" t="inlineStr">
        <is>
          <t>Mar. 31, 2020</t>
        </is>
      </c>
    </row>
    <row r="3">
      <c r="A3" s="3" t="inlineStr">
        <is>
          <t>SIGNIFICANT ACCOUNTING POLICIES</t>
        </is>
      </c>
    </row>
    <row r="4">
      <c r="A4" s="4" t="inlineStr">
        <is>
          <t>Warrant liability decrease</t>
        </is>
      </c>
      <c r="B4" s="5" t="n">
        <v>2594111</v>
      </c>
      <c r="C4" s="5" t="n">
        <v>3512254</v>
      </c>
      <c r="D4" s="5" t="n">
        <v>870499</v>
      </c>
    </row>
    <row r="5">
      <c r="A5" s="4" t="inlineStr">
        <is>
          <t>Long-term debt increase</t>
        </is>
      </c>
      <c r="B5" s="6" t="n">
        <v>-173251</v>
      </c>
      <c r="C5" s="6" t="n">
        <v>-209096</v>
      </c>
      <c r="D5" s="6" t="n">
        <v>-244941</v>
      </c>
    </row>
    <row r="6">
      <c r="A6" s="4" t="inlineStr">
        <is>
          <t>Interest expense decrease</t>
        </is>
      </c>
      <c r="B6" s="6" t="n">
        <v>107535</v>
      </c>
      <c r="C6" s="6" t="n">
        <v>71690</v>
      </c>
      <c r="D6" s="6" t="n">
        <v>35845</v>
      </c>
    </row>
    <row r="7">
      <c r="A7" s="4" t="inlineStr">
        <is>
          <t>Accumulated deficit increase</t>
        </is>
      </c>
      <c r="B7" s="6" t="n">
        <v>1808738</v>
      </c>
      <c r="C7" s="6" t="n">
        <v>2691036</v>
      </c>
      <c r="D7" s="6" t="n">
        <v>13437</v>
      </c>
    </row>
    <row r="8">
      <c r="A8" s="4" t="inlineStr">
        <is>
          <t>Additional paid in capital increase</t>
        </is>
      </c>
      <c r="B8" s="6" t="n">
        <v>-2420860</v>
      </c>
      <c r="C8" s="6" t="n">
        <v>-3303158</v>
      </c>
      <c r="D8" s="6" t="n">
        <v>-625558</v>
      </c>
    </row>
    <row r="9">
      <c r="A9" s="4" t="inlineStr">
        <is>
          <t>Change in fair value of warrants during the year</t>
        </is>
      </c>
      <c r="B9" s="5" t="n">
        <v>1701203</v>
      </c>
      <c r="C9" s="5" t="n">
        <v>2619347</v>
      </c>
      <c r="D9" s="5" t="n">
        <v>2240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IGNIFICANT ACCOUNTING POLICIES (Details 1) - USD ($) $ in Thousands</t>
        </is>
      </c>
      <c r="B1" s="2" t="inlineStr">
        <is>
          <t>Sep. 30, 2021</t>
        </is>
      </c>
      <c r="C1" s="2" t="inlineStr">
        <is>
          <t>Dec. 31, 2020</t>
        </is>
      </c>
      <c r="D1" s="2" t="inlineStr">
        <is>
          <t>Dec. 31, 2019</t>
        </is>
      </c>
    </row>
    <row r="2">
      <c r="A2" s="3" t="inlineStr">
        <is>
          <t>SIGNIFICANT ACCOUNTING POLICIES</t>
        </is>
      </c>
    </row>
    <row r="3">
      <c r="A3" s="4" t="inlineStr">
        <is>
          <t>Raw materials</t>
        </is>
      </c>
      <c r="B3" s="5" t="n">
        <v>1256</v>
      </c>
      <c r="C3" s="5" t="n">
        <v>1276</v>
      </c>
      <c r="D3" s="5" t="n">
        <v>781</v>
      </c>
    </row>
    <row r="4">
      <c r="A4" s="4" t="inlineStr">
        <is>
          <t>Work in process</t>
        </is>
      </c>
      <c r="B4" s="6" t="n">
        <v>86</v>
      </c>
      <c r="C4" s="6" t="n">
        <v>80</v>
      </c>
      <c r="D4" s="6" t="n">
        <v>81</v>
      </c>
    </row>
    <row r="5">
      <c r="A5" s="4" t="inlineStr">
        <is>
          <t>Finished goods</t>
        </is>
      </c>
      <c r="B5" s="6" t="n">
        <v>33</v>
      </c>
      <c r="C5" s="6" t="n">
        <v>7</v>
      </c>
      <c r="D5" s="6" t="n">
        <v>17</v>
      </c>
    </row>
    <row r="6">
      <c r="A6" s="4" t="inlineStr">
        <is>
          <t>Inventory reserve</t>
        </is>
      </c>
      <c r="B6" s="6" t="n">
        <v>-785</v>
      </c>
      <c r="C6" s="6" t="n">
        <v>-758</v>
      </c>
      <c r="D6" s="6" t="n">
        <v>-831</v>
      </c>
    </row>
    <row r="7">
      <c r="A7" s="4" t="inlineStr">
        <is>
          <t>Total</t>
        </is>
      </c>
      <c r="B7" s="5" t="n">
        <v>590</v>
      </c>
      <c r="C7" s="5" t="n">
        <v>605</v>
      </c>
      <c r="D7" s="5" t="n">
        <v>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IGNIFICANT ACCOUNTING POLICIES (Details 2) - USD ($)</t>
        </is>
      </c>
      <c r="B1" s="2" t="inlineStr">
        <is>
          <t>Sep. 30, 2021</t>
        </is>
      </c>
      <c r="C1" s="2" t="inlineStr">
        <is>
          <t>Dec. 31, 2020</t>
        </is>
      </c>
      <c r="D1" s="2" t="inlineStr">
        <is>
          <t>Dec. 31, 2019</t>
        </is>
      </c>
    </row>
    <row r="2">
      <c r="A2" s="4" t="inlineStr">
        <is>
          <t>Property and equipment, gross</t>
        </is>
      </c>
      <c r="B2" s="5" t="n">
        <v>1753000</v>
      </c>
      <c r="C2" s="5" t="n">
        <v>1747000</v>
      </c>
      <c r="D2" s="5" t="n">
        <v>2393000</v>
      </c>
    </row>
    <row r="3">
      <c r="A3" s="4" t="inlineStr">
        <is>
          <t>Less accumulated depreciation and amortization</t>
        </is>
      </c>
      <c r="B3" s="6" t="n">
        <v>-1746000</v>
      </c>
      <c r="C3" s="6" t="n">
        <v>-1746000</v>
      </c>
      <c r="D3" s="6" t="n">
        <v>-2393000</v>
      </c>
    </row>
    <row r="4">
      <c r="A4" s="4" t="inlineStr">
        <is>
          <t>Property and equipment, net</t>
        </is>
      </c>
      <c r="B4" s="6" t="n">
        <v>11000</v>
      </c>
      <c r="C4" s="6" t="n">
        <v>1000</v>
      </c>
      <c r="D4" s="6" t="n">
        <v>0</v>
      </c>
    </row>
    <row r="5">
      <c r="A5" s="4" t="inlineStr">
        <is>
          <t>Furniture and Fixtures</t>
        </is>
      </c>
    </row>
    <row r="6">
      <c r="A6" s="4" t="inlineStr">
        <is>
          <t>Property and equipment, gross</t>
        </is>
      </c>
      <c r="B6" s="6" t="n">
        <v>41000</v>
      </c>
      <c r="C6" s="6" t="n">
        <v>41000</v>
      </c>
      <c r="D6" s="6" t="n">
        <v>124000</v>
      </c>
    </row>
    <row r="7">
      <c r="A7" s="4" t="inlineStr">
        <is>
          <t>Equipment</t>
        </is>
      </c>
    </row>
    <row r="8">
      <c r="A8" s="4" t="inlineStr">
        <is>
          <t>Property and equipment, gross</t>
        </is>
      </c>
      <c r="B8" s="6" t="n">
        <v>1052000</v>
      </c>
      <c r="C8" s="6" t="n">
        <v>1042000</v>
      </c>
      <c r="D8" s="6" t="n">
        <v>1349000</v>
      </c>
    </row>
    <row r="9">
      <c r="A9" s="4" t="inlineStr">
        <is>
          <t>Software</t>
        </is>
      </c>
    </row>
    <row r="10">
      <c r="A10" s="4" t="inlineStr">
        <is>
          <t>Property and equipment, gross</t>
        </is>
      </c>
      <c r="B10" s="6" t="n">
        <v>652000</v>
      </c>
      <c r="C10" s="6" t="n">
        <v>652000</v>
      </c>
      <c r="D10" s="6" t="n">
        <v>740000</v>
      </c>
    </row>
    <row r="11">
      <c r="A11" s="4" t="inlineStr">
        <is>
          <t>Leasehold Improvement</t>
        </is>
      </c>
    </row>
    <row r="12">
      <c r="A12" s="4" t="inlineStr">
        <is>
          <t>Property and equipment, gross</t>
        </is>
      </c>
      <c r="B12" s="5" t="n">
        <v>12000</v>
      </c>
      <c r="C12" s="5" t="n">
        <v>12000</v>
      </c>
      <c r="D12" s="5" t="n">
        <v>18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IGNIFICANT ACCOUNTING POLICIES (Details 3) - USD ($)</t>
        </is>
      </c>
      <c r="B1" s="2" t="inlineStr">
        <is>
          <t>Sep. 30, 2021</t>
        </is>
      </c>
      <c r="C1" s="2" t="inlineStr">
        <is>
          <t>Dec. 31, 2020</t>
        </is>
      </c>
      <c r="D1" s="2" t="inlineStr">
        <is>
          <t>Dec. 31, 2019</t>
        </is>
      </c>
    </row>
    <row r="2">
      <c r="A2" s="3" t="inlineStr">
        <is>
          <t>SIGNIFICANT ACCOUNTING POLICIES</t>
        </is>
      </c>
    </row>
    <row r="3">
      <c r="A3" s="4" t="inlineStr">
        <is>
          <t>Compensation</t>
        </is>
      </c>
      <c r="B3" s="5" t="n">
        <v>745000</v>
      </c>
      <c r="C3" s="5" t="n">
        <v>1094000</v>
      </c>
      <c r="D3" s="5" t="n">
        <v>1123000</v>
      </c>
    </row>
    <row r="4">
      <c r="A4" s="4" t="inlineStr">
        <is>
          <t>Professional fees</t>
        </is>
      </c>
      <c r="B4" s="6" t="n">
        <v>36000</v>
      </c>
      <c r="C4" s="6" t="n">
        <v>83000</v>
      </c>
      <c r="D4" s="6" t="n">
        <v>181000</v>
      </c>
    </row>
    <row r="5">
      <c r="A5" s="4" t="inlineStr">
        <is>
          <t>Warranty</t>
        </is>
      </c>
      <c r="C5" s="6" t="n">
        <v>0</v>
      </c>
      <c r="D5" s="6" t="n">
        <v>2</v>
      </c>
    </row>
    <row r="6">
      <c r="A6" s="4" t="inlineStr">
        <is>
          <t>Interest</t>
        </is>
      </c>
      <c r="B6" s="6" t="n">
        <v>211000</v>
      </c>
      <c r="C6" s="6" t="n">
        <v>1517000</v>
      </c>
      <c r="D6" s="6" t="n">
        <v>1603000</v>
      </c>
    </row>
    <row r="7">
      <c r="A7" s="4" t="inlineStr">
        <is>
          <t>Vacation</t>
        </is>
      </c>
      <c r="B7" s="6" t="n">
        <v>44000</v>
      </c>
      <c r="C7" s="6" t="n">
        <v>34000</v>
      </c>
      <c r="D7" s="6" t="n">
        <v>41000</v>
      </c>
    </row>
    <row r="8">
      <c r="A8" s="4" t="inlineStr">
        <is>
          <t>Preferred dividends</t>
        </is>
      </c>
      <c r="B8" s="6" t="n">
        <v>298000</v>
      </c>
      <c r="C8" s="6" t="n">
        <v>202000</v>
      </c>
      <c r="D8" s="6" t="n">
        <v>120000</v>
      </c>
    </row>
    <row r="9">
      <c r="A9" s="4" t="inlineStr">
        <is>
          <t>Other accrued expenses</t>
        </is>
      </c>
      <c r="B9" s="6" t="n">
        <v>46000</v>
      </c>
      <c r="C9" s="6" t="n">
        <v>65000</v>
      </c>
      <c r="D9" s="6" t="n">
        <v>165000</v>
      </c>
    </row>
    <row r="10">
      <c r="A10" s="4" t="inlineStr">
        <is>
          <t>Total</t>
        </is>
      </c>
      <c r="B10" s="5" t="n">
        <v>1380000</v>
      </c>
      <c r="C10" s="5" t="n">
        <v>2995000</v>
      </c>
      <c r="D10" s="5" t="n">
        <v>323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4)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venue</t>
        </is>
      </c>
      <c r="B3" s="5" t="n">
        <v>19000</v>
      </c>
      <c r="C3" s="5" t="n">
        <v>77000</v>
      </c>
      <c r="D3" s="5" t="n">
        <v>21000</v>
      </c>
      <c r="E3" s="5" t="n">
        <v>77000</v>
      </c>
      <c r="F3" s="5" t="n">
        <v>102000</v>
      </c>
      <c r="G3" s="5" t="n">
        <v>36000</v>
      </c>
    </row>
    <row r="4">
      <c r="A4" s="4" t="inlineStr">
        <is>
          <t>Asia</t>
        </is>
      </c>
    </row>
    <row r="5">
      <c r="A5" s="4" t="inlineStr">
        <is>
          <t>Revenue</t>
        </is>
      </c>
      <c r="F5" s="6" t="n">
        <v>102000</v>
      </c>
      <c r="G5" s="6" t="n">
        <v>22000</v>
      </c>
    </row>
    <row r="6">
      <c r="A6" s="4" t="inlineStr">
        <is>
          <t>Europe</t>
        </is>
      </c>
    </row>
    <row r="7">
      <c r="A7" s="4" t="inlineStr">
        <is>
          <t>Revenue</t>
        </is>
      </c>
      <c r="F7" s="6" t="n">
        <v>0</v>
      </c>
      <c r="G7" s="6" t="n">
        <v>14000</v>
      </c>
    </row>
    <row r="8">
      <c r="A8" s="4" t="inlineStr">
        <is>
          <t>Revenue, Total [Member]</t>
        </is>
      </c>
    </row>
    <row r="9">
      <c r="A9" s="4" t="inlineStr">
        <is>
          <t>Revenue</t>
        </is>
      </c>
      <c r="F9" s="6" t="n">
        <v>102000</v>
      </c>
      <c r="G9" s="6" t="n">
        <v>36000</v>
      </c>
    </row>
    <row r="10">
      <c r="A10" s="4" t="inlineStr">
        <is>
          <t>Devices</t>
        </is>
      </c>
    </row>
    <row r="11">
      <c r="A11" s="4" t="inlineStr">
        <is>
          <t>Revenue</t>
        </is>
      </c>
      <c r="F11" s="6" t="n">
        <v>0</v>
      </c>
      <c r="G11" s="6" t="n">
        <v>17000</v>
      </c>
    </row>
    <row r="12">
      <c r="A12" s="4" t="inlineStr">
        <is>
          <t>Disposables</t>
        </is>
      </c>
    </row>
    <row r="13">
      <c r="A13" s="4" t="inlineStr">
        <is>
          <t>Revenue</t>
        </is>
      </c>
      <c r="F13" s="6" t="n">
        <v>2000</v>
      </c>
      <c r="G13" s="6" t="n">
        <v>2000</v>
      </c>
    </row>
    <row r="14">
      <c r="A14" s="4" t="inlineStr">
        <is>
          <t>Warranty</t>
        </is>
      </c>
    </row>
    <row r="15">
      <c r="A15" s="4" t="inlineStr">
        <is>
          <t>Revenue</t>
        </is>
      </c>
      <c r="F15" s="6" t="n">
        <v>0</v>
      </c>
      <c r="G15" s="6" t="n">
        <v>2000</v>
      </c>
    </row>
    <row r="16">
      <c r="A16" s="4" t="inlineStr">
        <is>
          <t>Major Part Components</t>
        </is>
      </c>
    </row>
    <row r="17">
      <c r="A17" s="4" t="inlineStr">
        <is>
          <t>Revenue</t>
        </is>
      </c>
      <c r="F17" s="5" t="n">
        <v>100000</v>
      </c>
      <c r="G17" s="5" t="n">
        <v>1500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Narrative) - USD ($)</t>
        </is>
      </c>
      <c r="B1" s="2" t="inlineStr">
        <is>
          <t>Sep. 04, 2020</t>
        </is>
      </c>
      <c r="C1" s="2" t="inlineStr">
        <is>
          <t>Jul. 14, 2020</t>
        </is>
      </c>
      <c r="D1" s="2" t="inlineStr">
        <is>
          <t>Sep. 30, 2021</t>
        </is>
      </c>
      <c r="E1" s="2" t="inlineStr">
        <is>
          <t>Sep. 30, 2020</t>
        </is>
      </c>
      <c r="F1" s="2" t="inlineStr">
        <is>
          <t>Dec. 31, 2020</t>
        </is>
      </c>
      <c r="G1" s="2" t="inlineStr">
        <is>
          <t>Dec. 31, 2019</t>
        </is>
      </c>
    </row>
    <row r="2">
      <c r="A2" s="3" t="inlineStr">
        <is>
          <t>SIGNIFICANT ACCOUNTING POLICIES</t>
        </is>
      </c>
    </row>
    <row r="3">
      <c r="A3" s="4" t="inlineStr">
        <is>
          <t>Disposal of property and equipment</t>
        </is>
      </c>
      <c r="D3" s="5" t="n">
        <v>0</v>
      </c>
      <c r="F3" s="5" t="n">
        <v>647000000</v>
      </c>
    </row>
    <row r="4">
      <c r="A4" s="4" t="inlineStr">
        <is>
          <t>Retained earnings</t>
        </is>
      </c>
      <c r="F4" s="6" t="n">
        <v>102000</v>
      </c>
    </row>
    <row r="5">
      <c r="A5" s="4" t="inlineStr">
        <is>
          <t>Uncertain tax positions</t>
        </is>
      </c>
      <c r="F5" s="6" t="n">
        <v>0</v>
      </c>
      <c r="G5" s="5" t="n">
        <v>0</v>
      </c>
    </row>
    <row r="6">
      <c r="A6" s="4" t="inlineStr">
        <is>
          <t>Patent costs</t>
        </is>
      </c>
      <c r="D6" s="6" t="n">
        <v>14800000</v>
      </c>
      <c r="E6" s="5" t="n">
        <v>17000000</v>
      </c>
    </row>
    <row r="7">
      <c r="A7" s="4" t="inlineStr">
        <is>
          <t>Prior deposit</t>
        </is>
      </c>
      <c r="B7" s="5" t="n">
        <v>292000</v>
      </c>
    </row>
    <row r="8">
      <c r="A8" s="4" t="inlineStr">
        <is>
          <t>Vendor amount</t>
        </is>
      </c>
      <c r="B8" s="6" t="n">
        <v>493000</v>
      </c>
    </row>
    <row r="9">
      <c r="A9" s="4" t="inlineStr">
        <is>
          <t>Reserved expense</t>
        </is>
      </c>
      <c r="B9" s="6" t="n">
        <v>292000</v>
      </c>
    </row>
    <row r="10">
      <c r="A10" s="4" t="inlineStr">
        <is>
          <t>Subscription receivable</t>
        </is>
      </c>
      <c r="D10" s="6" t="n">
        <v>350000000</v>
      </c>
      <c r="F10" s="6" t="n">
        <v>1270000000</v>
      </c>
      <c r="G10" s="6" t="n">
        <v>635000000</v>
      </c>
    </row>
    <row r="11">
      <c r="A11" s="4" t="inlineStr">
        <is>
          <t>Distributors of accounts receivables</t>
        </is>
      </c>
      <c r="D11" s="6" t="n">
        <v>24000</v>
      </c>
      <c r="F11" s="6" t="n">
        <v>24000</v>
      </c>
    </row>
    <row r="12">
      <c r="A12" s="4" t="inlineStr">
        <is>
          <t>Accounts receivable outstanding</t>
        </is>
      </c>
      <c r="D12" s="6" t="n">
        <v>149000000</v>
      </c>
      <c r="F12" s="6" t="n">
        <v>150000000</v>
      </c>
    </row>
    <row r="13">
      <c r="A13" s="4" t="inlineStr">
        <is>
          <t>Additional deposit</t>
        </is>
      </c>
      <c r="B13" s="5" t="n">
        <v>200000</v>
      </c>
      <c r="F13" s="6" t="n">
        <v>292000</v>
      </c>
    </row>
    <row r="14">
      <c r="A14" s="4" t="inlineStr">
        <is>
          <t>Initial lease payments</t>
        </is>
      </c>
      <c r="F14" s="6" t="n">
        <v>267380</v>
      </c>
    </row>
    <row r="15">
      <c r="A15" s="4" t="inlineStr">
        <is>
          <t>Total revenue</t>
        </is>
      </c>
      <c r="F15" s="6" t="n">
        <v>100000</v>
      </c>
    </row>
    <row r="16">
      <c r="A16" s="4" t="inlineStr">
        <is>
          <t>Accounts receivable, net of allowance</t>
        </is>
      </c>
      <c r="D16" s="6" t="n">
        <v>126000000</v>
      </c>
      <c r="F16" s="6" t="n">
        <v>126000000</v>
      </c>
    </row>
    <row r="17">
      <c r="A17" s="4" t="inlineStr">
        <is>
          <t>Revenues others</t>
        </is>
      </c>
      <c r="D17" s="6" t="n">
        <v>2000</v>
      </c>
      <c r="E17" s="6" t="n">
        <v>0</v>
      </c>
      <c r="F17" s="6" t="n">
        <v>17000</v>
      </c>
      <c r="G17" s="6" t="n">
        <v>15000</v>
      </c>
    </row>
    <row r="18">
      <c r="A18" s="4" t="inlineStr">
        <is>
          <t>Deferred revenue</t>
        </is>
      </c>
      <c r="D18" s="5" t="n">
        <v>278000000</v>
      </c>
      <c r="F18" s="6" t="n">
        <v>42000000</v>
      </c>
      <c r="G18" s="6" t="n">
        <v>101000000</v>
      </c>
    </row>
    <row r="19">
      <c r="A19" s="4" t="inlineStr">
        <is>
          <t>Net operating loss carry forward</t>
        </is>
      </c>
      <c r="F19" s="5" t="n">
        <v>71400000</v>
      </c>
      <c r="G19" s="5" t="n">
        <v>71000000</v>
      </c>
    </row>
    <row r="20">
      <c r="A20" s="4" t="inlineStr">
        <is>
          <t>Corporate tax rate</t>
        </is>
      </c>
      <c r="D20" s="4" t="inlineStr">
        <is>
          <t>21.00%</t>
        </is>
      </c>
      <c r="F20" s="4" t="inlineStr">
        <is>
          <t>20.00%</t>
        </is>
      </c>
      <c r="G20" s="4" t="inlineStr">
        <is>
          <t>21.00%</t>
        </is>
      </c>
    </row>
    <row r="21">
      <c r="A21" s="4" t="inlineStr">
        <is>
          <t>debt discount</t>
        </is>
      </c>
      <c r="F21" s="5" t="n">
        <v>213000</v>
      </c>
    </row>
    <row r="22">
      <c r="A22" s="4" t="inlineStr">
        <is>
          <t>Sales revenue</t>
        </is>
      </c>
      <c r="G22" s="5" t="n">
        <v>34000</v>
      </c>
    </row>
    <row r="23">
      <c r="A23" s="4" t="inlineStr">
        <is>
          <t>Stock options granted vesting percentage</t>
        </is>
      </c>
      <c r="D23" s="4" t="inlineStr">
        <is>
          <t>25.00%</t>
        </is>
      </c>
      <c r="G23" s="4" t="inlineStr">
        <is>
          <t>94.00%</t>
        </is>
      </c>
    </row>
    <row r="24">
      <c r="A24" s="4" t="inlineStr">
        <is>
          <t>Stock options vesting period</t>
        </is>
      </c>
      <c r="D24" s="4" t="inlineStr">
        <is>
          <t>33 months</t>
        </is>
      </c>
    </row>
    <row r="25">
      <c r="A25" s="4" t="inlineStr">
        <is>
          <t>Stock options granted expiry period</t>
        </is>
      </c>
      <c r="C25" s="4" t="inlineStr">
        <is>
          <t>10 years</t>
        </is>
      </c>
      <c r="D25" s="4" t="inlineStr">
        <is>
          <t>10 years</t>
        </is>
      </c>
    </row>
    <row r="26">
      <c r="A26" s="4" t="inlineStr">
        <is>
          <t>Share-based compensation</t>
        </is>
      </c>
      <c r="E26" s="5" t="n">
        <v>0</v>
      </c>
      <c r="F26" s="6" t="n">
        <v>310000000</v>
      </c>
      <c r="G26" s="5" t="n">
        <v>8000000</v>
      </c>
    </row>
    <row r="27">
      <c r="A27" s="4" t="inlineStr">
        <is>
          <t>Unrecognized compensation costs</t>
        </is>
      </c>
      <c r="D27" s="5" t="n">
        <v>450000000</v>
      </c>
      <c r="F27" s="5" t="n">
        <v>559000000</v>
      </c>
      <c r="G27" s="5" t="n">
        <v>559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t>
        </is>
      </c>
    </row>
    <row r="4">
      <c r="A4" s="4" t="inlineStr">
        <is>
          <t>Sales - devices and disposables</t>
        </is>
      </c>
      <c r="B4" s="5" t="n">
        <v>19000</v>
      </c>
      <c r="C4" s="5" t="n">
        <v>77000</v>
      </c>
      <c r="D4" s="5" t="n">
        <v>21000</v>
      </c>
      <c r="E4" s="5" t="n">
        <v>77000</v>
      </c>
      <c r="F4" s="5" t="n">
        <v>102000</v>
      </c>
      <c r="G4" s="5" t="n">
        <v>36000</v>
      </c>
    </row>
    <row r="5">
      <c r="A5" s="4" t="inlineStr">
        <is>
          <t>Cost of goods sold</t>
        </is>
      </c>
      <c r="B5" s="6" t="n">
        <v>42000</v>
      </c>
      <c r="C5" s="6" t="n">
        <v>12000</v>
      </c>
      <c r="D5" s="6" t="n">
        <v>42000</v>
      </c>
      <c r="E5" s="6" t="n">
        <v>19000</v>
      </c>
      <c r="F5" s="6" t="n">
        <v>41000</v>
      </c>
      <c r="G5" s="6" t="n">
        <v>-70000</v>
      </c>
    </row>
    <row r="6">
      <c r="A6" s="4" t="inlineStr">
        <is>
          <t>Gross profit (loss)</t>
        </is>
      </c>
      <c r="B6" s="6" t="n">
        <v>-23000</v>
      </c>
      <c r="C6" s="6" t="n">
        <v>65000</v>
      </c>
      <c r="D6" s="6" t="n">
        <v>-21000</v>
      </c>
      <c r="E6" s="6" t="n">
        <v>58000</v>
      </c>
      <c r="F6" s="6" t="n">
        <v>143000</v>
      </c>
      <c r="G6" s="6" t="n">
        <v>-34000</v>
      </c>
    </row>
    <row r="7">
      <c r="A7" s="3" t="inlineStr">
        <is>
          <t>OPERATING EXPENSES:</t>
        </is>
      </c>
    </row>
    <row r="8">
      <c r="A8" s="4" t="inlineStr">
        <is>
          <t>Research and development</t>
        </is>
      </c>
      <c r="B8" s="6" t="n">
        <v>16000</v>
      </c>
      <c r="C8" s="6" t="n">
        <v>41000</v>
      </c>
      <c r="D8" s="6" t="n">
        <v>52000</v>
      </c>
      <c r="E8" s="6" t="n">
        <v>121000</v>
      </c>
      <c r="F8" s="6" t="n">
        <v>143000</v>
      </c>
      <c r="G8" s="6" t="n">
        <v>122000</v>
      </c>
    </row>
    <row r="9">
      <c r="A9" s="4" t="inlineStr">
        <is>
          <t>Sales and marketing</t>
        </is>
      </c>
      <c r="B9" s="6" t="n">
        <v>41000</v>
      </c>
      <c r="C9" s="6" t="n">
        <v>36000</v>
      </c>
      <c r="D9" s="6" t="n">
        <v>107000</v>
      </c>
      <c r="E9" s="6" t="n">
        <v>107000</v>
      </c>
      <c r="F9" s="6" t="n">
        <v>139000</v>
      </c>
      <c r="G9" s="6" t="n">
        <v>87000</v>
      </c>
    </row>
    <row r="10">
      <c r="A10" s="4" t="inlineStr">
        <is>
          <t>General and administrative</t>
        </is>
      </c>
      <c r="B10" s="6" t="n">
        <v>407000</v>
      </c>
      <c r="C10" s="6" t="n">
        <v>141000</v>
      </c>
      <c r="D10" s="6" t="n">
        <v>1747000</v>
      </c>
      <c r="E10" s="6" t="n">
        <v>593000</v>
      </c>
      <c r="F10" s="6" t="n">
        <v>913000</v>
      </c>
      <c r="G10" s="6" t="n">
        <v>694000</v>
      </c>
    </row>
    <row r="11">
      <c r="A11" s="4" t="inlineStr">
        <is>
          <t>Total operating expenses</t>
        </is>
      </c>
      <c r="B11" s="6" t="n">
        <v>464000</v>
      </c>
      <c r="C11" s="6" t="n">
        <v>218000</v>
      </c>
      <c r="D11" s="6" t="n">
        <v>1906000</v>
      </c>
      <c r="E11" s="6" t="n">
        <v>821000</v>
      </c>
      <c r="F11" s="6" t="n">
        <v>1195000</v>
      </c>
      <c r="G11" s="6" t="n">
        <v>903000</v>
      </c>
    </row>
    <row r="12">
      <c r="A12" s="4" t="inlineStr">
        <is>
          <t>Operating loss</t>
        </is>
      </c>
      <c r="B12" s="6" t="n">
        <v>-487000</v>
      </c>
      <c r="C12" s="6" t="n">
        <v>-153000</v>
      </c>
      <c r="D12" s="6" t="n">
        <v>-1927000</v>
      </c>
      <c r="E12" s="6" t="n">
        <v>-764000</v>
      </c>
      <c r="F12" s="6" t="n">
        <v>-1052000</v>
      </c>
      <c r="G12" s="6" t="n">
        <v>-937000</v>
      </c>
    </row>
    <row r="13">
      <c r="A13" s="3" t="inlineStr">
        <is>
          <t>OTHER INCOME (EXPENSES):</t>
        </is>
      </c>
    </row>
    <row r="14">
      <c r="A14" s="4" t="inlineStr">
        <is>
          <t>Other income</t>
        </is>
      </c>
      <c r="B14" s="6" t="n">
        <v>387000</v>
      </c>
      <c r="C14" s="6" t="n">
        <v>0</v>
      </c>
      <c r="D14" s="6" t="n">
        <v>414000</v>
      </c>
      <c r="E14" s="6" t="n">
        <v>51000</v>
      </c>
      <c r="F14" s="6" t="n">
        <v>271000</v>
      </c>
      <c r="G14" s="6" t="n">
        <v>48000</v>
      </c>
    </row>
    <row r="15">
      <c r="A15" s="4" t="inlineStr">
        <is>
          <t>Interest expense</t>
        </is>
      </c>
      <c r="B15" s="6" t="n">
        <v>-594000</v>
      </c>
      <c r="C15" s="6" t="n">
        <v>-317000</v>
      </c>
      <c r="D15" s="6" t="n">
        <v>-1050000</v>
      </c>
      <c r="E15" s="6" t="n">
        <v>-910000</v>
      </c>
      <c r="F15" s="6" t="n">
        <v>-1056000</v>
      </c>
      <c r="G15" s="6" t="n">
        <v>-1412000</v>
      </c>
    </row>
    <row r="16">
      <c r="A16" s="4" t="inlineStr">
        <is>
          <t>Change in fair value of derivative liability</t>
        </is>
      </c>
      <c r="B16" s="6" t="n">
        <v>-1000</v>
      </c>
      <c r="C16" s="6" t="n">
        <v>-36000</v>
      </c>
      <c r="D16" s="6" t="n">
        <v>-89000</v>
      </c>
      <c r="E16" s="6" t="n">
        <v>-36000</v>
      </c>
      <c r="F16" s="6" t="n">
        <v>-25000</v>
      </c>
    </row>
    <row r="17">
      <c r="A17" s="4" t="inlineStr">
        <is>
          <t>(Loss) gain from extinguishment of debt</t>
        </is>
      </c>
      <c r="B17" s="6" t="n">
        <v>763000</v>
      </c>
      <c r="C17" s="6" t="n">
        <v>20000</v>
      </c>
      <c r="D17" s="6" t="n">
        <v>578000</v>
      </c>
      <c r="E17" s="6" t="n">
        <v>-296000</v>
      </c>
      <c r="F17" s="6" t="n">
        <v>296000</v>
      </c>
    </row>
    <row r="18">
      <c r="A18" s="4" t="inlineStr">
        <is>
          <t>Change in fair value of warrants</t>
        </is>
      </c>
      <c r="C18" s="6" t="n">
        <v>2061000</v>
      </c>
      <c r="D18" s="6" t="n">
        <v>448000</v>
      </c>
      <c r="E18" s="6" t="n">
        <v>-490000</v>
      </c>
      <c r="F18" s="6" t="n">
        <v>1879000</v>
      </c>
      <c r="G18" s="6" t="n">
        <v>380000</v>
      </c>
    </row>
    <row r="19">
      <c r="A19" s="4" t="inlineStr">
        <is>
          <t>Total other income (expenses)</t>
        </is>
      </c>
      <c r="B19" s="6" t="n">
        <v>555000</v>
      </c>
      <c r="C19" s="6" t="n">
        <v>1728000</v>
      </c>
      <c r="D19" s="6" t="n">
        <v>301000</v>
      </c>
      <c r="E19" s="6" t="n">
        <v>-1681000</v>
      </c>
      <c r="F19" s="6" t="n">
        <v>773000</v>
      </c>
      <c r="G19" s="6" t="n">
        <v>-984000</v>
      </c>
    </row>
    <row r="20">
      <c r="A20" s="4" t="inlineStr">
        <is>
          <t>LOSS BEFORE INCOME TAXES</t>
        </is>
      </c>
      <c r="B20" s="6" t="n">
        <v>68000</v>
      </c>
      <c r="C20" s="6" t="n">
        <v>1575000</v>
      </c>
      <c r="D20" s="6" t="n">
        <v>-1626000</v>
      </c>
      <c r="E20" s="6" t="n">
        <v>-2445000</v>
      </c>
      <c r="F20" s="6" t="n">
        <v>-279000</v>
      </c>
      <c r="G20" s="6" t="n">
        <v>-1921000</v>
      </c>
    </row>
    <row r="21">
      <c r="A21" s="4" t="inlineStr">
        <is>
          <t>PROVISION FOR INCOME TAXES</t>
        </is>
      </c>
      <c r="B21" s="6" t="n">
        <v>0</v>
      </c>
      <c r="C21" s="6" t="n">
        <v>0</v>
      </c>
      <c r="D21" s="6" t="n">
        <v>0</v>
      </c>
      <c r="F21" s="6" t="n">
        <v>0</v>
      </c>
      <c r="G21" s="6" t="n">
        <v>0</v>
      </c>
    </row>
    <row r="22">
      <c r="A22" s="4" t="inlineStr">
        <is>
          <t>NET LOSS</t>
        </is>
      </c>
      <c r="B22" s="6" t="n">
        <v>68000</v>
      </c>
      <c r="C22" s="6" t="n">
        <v>1575000</v>
      </c>
      <c r="D22" s="6" t="n">
        <v>-1626000</v>
      </c>
      <c r="E22" s="6" t="n">
        <v>-2445000</v>
      </c>
      <c r="F22" s="6" t="n">
        <v>-279000</v>
      </c>
      <c r="G22" s="6" t="n">
        <v>-1921000</v>
      </c>
    </row>
    <row r="23">
      <c r="A23" s="4" t="inlineStr">
        <is>
          <t>PREFERRED STOCK DIVIDENDS</t>
        </is>
      </c>
      <c r="B23" s="6" t="n">
        <v>-119000</v>
      </c>
      <c r="C23" s="6" t="n">
        <v>-46000</v>
      </c>
      <c r="D23" s="6" t="n">
        <v>-296000</v>
      </c>
      <c r="E23" s="6" t="n">
        <v>-75000</v>
      </c>
      <c r="F23" s="6" t="n">
        <v>-122000</v>
      </c>
    </row>
    <row r="24">
      <c r="A24" s="4" t="inlineStr">
        <is>
          <t>NET LOSS ATTRIBUTABLE TO COMMON STOCKHOLDERS</t>
        </is>
      </c>
      <c r="B24" s="5" t="n">
        <v>-51000</v>
      </c>
      <c r="C24" s="5" t="n">
        <v>1529000</v>
      </c>
      <c r="D24" s="5" t="n">
        <v>-1922000</v>
      </c>
      <c r="E24" s="5" t="n">
        <v>-2520000</v>
      </c>
      <c r="F24" s="5" t="n">
        <v>-401000</v>
      </c>
      <c r="G24" s="5" t="n">
        <v>-1921000</v>
      </c>
    </row>
    <row r="25">
      <c r="A25" s="3" t="inlineStr">
        <is>
          <t>NET LOSS PER SHARE ATTRIBUTABLE TO COMMON STOCKHOLDERS</t>
        </is>
      </c>
    </row>
    <row r="26">
      <c r="A26" s="4" t="inlineStr">
        <is>
          <t>BASIC</t>
        </is>
      </c>
      <c r="B26" s="5" t="n">
        <v>0</v>
      </c>
      <c r="C26" s="8" t="n">
        <v>-0.12</v>
      </c>
      <c r="D26" s="8" t="n">
        <v>-0.14</v>
      </c>
      <c r="E26" s="8" t="n">
        <v>-0.25</v>
      </c>
      <c r="F26" s="8" t="n">
        <v>-0.04</v>
      </c>
      <c r="G26" s="8" t="n">
        <v>-0.58</v>
      </c>
    </row>
    <row r="27">
      <c r="A27" s="4" t="inlineStr">
        <is>
          <t>DILUTED</t>
        </is>
      </c>
      <c r="B27" s="5" t="n">
        <v>0</v>
      </c>
      <c r="C27" s="8" t="n">
        <v>-0.03</v>
      </c>
      <c r="D27" s="8" t="n">
        <v>-0.14</v>
      </c>
      <c r="E27" s="8" t="n">
        <v>-0.25</v>
      </c>
      <c r="F27" s="8" t="n">
        <v>-0.04</v>
      </c>
      <c r="G27" s="8" t="n">
        <v>-0.58</v>
      </c>
    </row>
    <row r="28">
      <c r="A28" s="3" t="inlineStr">
        <is>
          <t>WEIGHTED AVERAGE SHARES OUTSTANDING</t>
        </is>
      </c>
    </row>
    <row r="29">
      <c r="A29" s="4" t="inlineStr">
        <is>
          <t>WEIGHTED AVERAGE SHARES OUTSTANDING BASIC</t>
        </is>
      </c>
      <c r="B29" s="6" t="n">
        <v>13417</v>
      </c>
      <c r="C29" s="6" t="n">
        <v>12995</v>
      </c>
      <c r="D29" s="6" t="n">
        <v>13291</v>
      </c>
      <c r="E29" s="6" t="n">
        <v>9985</v>
      </c>
      <c r="F29" s="6" t="n">
        <v>10767</v>
      </c>
      <c r="G29" s="6" t="n">
        <v>3302</v>
      </c>
    </row>
    <row r="30">
      <c r="A30" s="4" t="inlineStr">
        <is>
          <t>WEIGHTED AVERAGE SHARES OUTSTANDING DILUTED</t>
        </is>
      </c>
      <c r="B30" s="6" t="n">
        <v>13417</v>
      </c>
      <c r="C30" s="6" t="n">
        <v>60331</v>
      </c>
      <c r="D30" s="6" t="n">
        <v>13291</v>
      </c>
      <c r="E30" s="6" t="n">
        <v>9985</v>
      </c>
      <c r="F30" s="6" t="n">
        <v>10767</v>
      </c>
      <c r="G30" s="6" t="n">
        <v>330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OF FINANCIAL INSTRUMENTS (Details) - USD ($)</t>
        </is>
      </c>
      <c r="B1" s="2" t="inlineStr">
        <is>
          <t>Sep. 30, 2021</t>
        </is>
      </c>
      <c r="C1" s="2" t="inlineStr">
        <is>
          <t>Dec. 31, 2020</t>
        </is>
      </c>
      <c r="D1" s="2" t="inlineStr">
        <is>
          <t>Dec. 31, 2019</t>
        </is>
      </c>
    </row>
    <row r="2">
      <c r="A2" s="4" t="inlineStr">
        <is>
          <t>Total loan</t>
        </is>
      </c>
      <c r="B2" s="5" t="n">
        <v>-30</v>
      </c>
      <c r="C2" s="5" t="n">
        <v>-25</v>
      </c>
    </row>
    <row r="3">
      <c r="A3" s="4" t="inlineStr">
        <is>
          <t>Warrants</t>
        </is>
      </c>
      <c r="B3" s="6" t="n">
        <v>-30000</v>
      </c>
      <c r="C3" s="6" t="n">
        <v>-2228000</v>
      </c>
      <c r="D3" s="5" t="n">
        <v>-5092000</v>
      </c>
    </row>
    <row r="4">
      <c r="A4" s="4" t="inlineStr">
        <is>
          <t>Senior Secured Debt</t>
        </is>
      </c>
    </row>
    <row r="5">
      <c r="A5" s="4" t="inlineStr">
        <is>
          <t>Warrants</t>
        </is>
      </c>
      <c r="B5" s="6" t="n">
        <v>-30000</v>
      </c>
      <c r="C5" s="6" t="n">
        <v>-2203000</v>
      </c>
      <c r="D5" s="6" t="n">
        <v>-4002000</v>
      </c>
    </row>
    <row r="6">
      <c r="A6" s="4" t="inlineStr">
        <is>
          <t>Auctus Loan</t>
        </is>
      </c>
    </row>
    <row r="7">
      <c r="A7" s="4" t="inlineStr">
        <is>
          <t>Warrants</t>
        </is>
      </c>
      <c r="B7" s="6" t="n">
        <v>-30000</v>
      </c>
      <c r="C7" s="6" t="n">
        <v>-25000</v>
      </c>
      <c r="D7" s="6" t="n">
        <v>0</v>
      </c>
    </row>
    <row r="8">
      <c r="A8" s="4" t="inlineStr">
        <is>
          <t>Distributor Debt</t>
        </is>
      </c>
    </row>
    <row r="9">
      <c r="A9" s="4" t="inlineStr">
        <is>
          <t>Warrants</t>
        </is>
      </c>
      <c r="D9" s="6" t="n">
        <v>-114000</v>
      </c>
    </row>
    <row r="10">
      <c r="A10" s="4" t="inlineStr">
        <is>
          <t>Short-Term Loans</t>
        </is>
      </c>
    </row>
    <row r="11">
      <c r="A11" s="4" t="inlineStr">
        <is>
          <t>Warrants</t>
        </is>
      </c>
      <c r="D11" s="6" t="n">
        <v>-83000</v>
      </c>
    </row>
    <row r="12">
      <c r="A12" s="4" t="inlineStr">
        <is>
          <t>Long-Term Loans</t>
        </is>
      </c>
    </row>
    <row r="13">
      <c r="A13" s="4" t="inlineStr">
        <is>
          <t>Warrants</t>
        </is>
      </c>
      <c r="D13" s="6" t="n">
        <v>-893000</v>
      </c>
    </row>
    <row r="14">
      <c r="A14" s="4" t="inlineStr">
        <is>
          <t>Level 1</t>
        </is>
      </c>
    </row>
    <row r="15">
      <c r="A15" s="4" t="inlineStr">
        <is>
          <t>Warrants</t>
        </is>
      </c>
      <c r="C15" s="6" t="n">
        <v>0</v>
      </c>
      <c r="D15" s="6" t="n">
        <v>0</v>
      </c>
    </row>
    <row r="16">
      <c r="A16" s="4" t="inlineStr">
        <is>
          <t>Level 1 | Senior Secured Debt</t>
        </is>
      </c>
    </row>
    <row r="17">
      <c r="A17" s="4" t="inlineStr">
        <is>
          <t>Warrants</t>
        </is>
      </c>
      <c r="C17" s="6" t="n">
        <v>0</v>
      </c>
      <c r="D17" s="6" t="n">
        <v>0</v>
      </c>
    </row>
    <row r="18">
      <c r="A18" s="4" t="inlineStr">
        <is>
          <t>Level 1 | Auctus Loan</t>
        </is>
      </c>
    </row>
    <row r="19">
      <c r="A19" s="4" t="inlineStr">
        <is>
          <t>Warrants</t>
        </is>
      </c>
      <c r="B19" s="6" t="n">
        <v>0</v>
      </c>
      <c r="C19" s="6" t="n">
        <v>0</v>
      </c>
      <c r="D19" s="6" t="n">
        <v>0</v>
      </c>
    </row>
    <row r="20">
      <c r="A20" s="4" t="inlineStr">
        <is>
          <t>Level 2</t>
        </is>
      </c>
    </row>
    <row r="21">
      <c r="A21" s="4" t="inlineStr">
        <is>
          <t>Warrants</t>
        </is>
      </c>
      <c r="C21" s="6" t="n">
        <v>0</v>
      </c>
      <c r="D21" s="6" t="n">
        <v>0</v>
      </c>
    </row>
    <row r="22">
      <c r="A22" s="4" t="inlineStr">
        <is>
          <t>Level 2 | Senior Secured Debt</t>
        </is>
      </c>
    </row>
    <row r="23">
      <c r="A23" s="4" t="inlineStr">
        <is>
          <t>Warrants</t>
        </is>
      </c>
      <c r="C23" s="6" t="n">
        <v>0</v>
      </c>
      <c r="D23" s="6" t="n">
        <v>0</v>
      </c>
    </row>
    <row r="24">
      <c r="A24" s="4" t="inlineStr">
        <is>
          <t>Level 2 | Auctus Loan</t>
        </is>
      </c>
    </row>
    <row r="25">
      <c r="A25" s="4" t="inlineStr">
        <is>
          <t>Warrants</t>
        </is>
      </c>
      <c r="B25" s="6" t="n">
        <v>0</v>
      </c>
      <c r="C25" s="6" t="n">
        <v>0</v>
      </c>
      <c r="D25" s="6" t="n">
        <v>0</v>
      </c>
    </row>
    <row r="26">
      <c r="A26" s="4" t="inlineStr">
        <is>
          <t>Level 3</t>
        </is>
      </c>
    </row>
    <row r="27">
      <c r="A27" s="4" t="inlineStr">
        <is>
          <t>Warrants</t>
        </is>
      </c>
      <c r="B27" s="6" t="n">
        <v>-30000</v>
      </c>
      <c r="C27" s="6" t="n">
        <v>-2228000</v>
      </c>
      <c r="D27" s="6" t="n">
        <v>-5092000</v>
      </c>
    </row>
    <row r="28">
      <c r="A28" s="4" t="inlineStr">
        <is>
          <t>Level 3 | Senior Secured Debt</t>
        </is>
      </c>
    </row>
    <row r="29">
      <c r="A29" s="4" t="inlineStr">
        <is>
          <t>Warrants</t>
        </is>
      </c>
      <c r="B29" s="5" t="n">
        <v>-30000</v>
      </c>
      <c r="C29" s="5" t="n">
        <v>-2203000</v>
      </c>
      <c r="D29" s="6" t="n">
        <v>-4002000</v>
      </c>
    </row>
    <row r="30">
      <c r="A30" s="4" t="inlineStr">
        <is>
          <t>Level 3 | Distributor Debt</t>
        </is>
      </c>
    </row>
    <row r="31">
      <c r="A31" s="4" t="inlineStr">
        <is>
          <t>Warrants</t>
        </is>
      </c>
      <c r="D31" s="6" t="n">
        <v>-114000</v>
      </c>
    </row>
    <row r="32">
      <c r="A32" s="4" t="inlineStr">
        <is>
          <t>Level 3 | Short-Term Loans</t>
        </is>
      </c>
    </row>
    <row r="33">
      <c r="A33" s="4" t="inlineStr">
        <is>
          <t>Warrants</t>
        </is>
      </c>
      <c r="D33" s="6" t="n">
        <v>-83000</v>
      </c>
    </row>
    <row r="34">
      <c r="A34" s="4" t="inlineStr">
        <is>
          <t>Level 3 | Long-Term Loans</t>
        </is>
      </c>
    </row>
    <row r="35">
      <c r="A35" s="4" t="inlineStr">
        <is>
          <t>Warrants</t>
        </is>
      </c>
      <c r="D35" s="6" t="n">
        <v>-893000</v>
      </c>
    </row>
    <row r="36">
      <c r="A36" s="4" t="inlineStr">
        <is>
          <t>Level 1 | Distributor Debt</t>
        </is>
      </c>
    </row>
    <row r="37">
      <c r="A37" s="4" t="inlineStr">
        <is>
          <t>Warrants</t>
        </is>
      </c>
      <c r="D37" s="6" t="n">
        <v>0</v>
      </c>
    </row>
    <row r="38">
      <c r="A38" s="4" t="inlineStr">
        <is>
          <t>Level 1 | Short-Term Loans</t>
        </is>
      </c>
    </row>
    <row r="39">
      <c r="A39" s="4" t="inlineStr">
        <is>
          <t>Warrants</t>
        </is>
      </c>
      <c r="D39" s="6" t="n">
        <v>0</v>
      </c>
    </row>
    <row r="40">
      <c r="A40" s="4" t="inlineStr">
        <is>
          <t>Level 1 | Long-Term Loans</t>
        </is>
      </c>
    </row>
    <row r="41">
      <c r="A41" s="4" t="inlineStr">
        <is>
          <t>Warrants</t>
        </is>
      </c>
      <c r="D41" s="6" t="n">
        <v>0</v>
      </c>
    </row>
    <row r="42">
      <c r="A42" s="4" t="inlineStr">
        <is>
          <t>Level 2 | Distributor Debt</t>
        </is>
      </c>
    </row>
    <row r="43">
      <c r="A43" s="4" t="inlineStr">
        <is>
          <t>Warrants</t>
        </is>
      </c>
      <c r="D43" s="6" t="n">
        <v>0</v>
      </c>
    </row>
    <row r="44">
      <c r="A44" s="4" t="inlineStr">
        <is>
          <t>Level 2 | Short-Term Loans</t>
        </is>
      </c>
    </row>
    <row r="45">
      <c r="A45" s="4" t="inlineStr">
        <is>
          <t>Warrants</t>
        </is>
      </c>
      <c r="D45" s="6" t="n">
        <v>0</v>
      </c>
    </row>
    <row r="46">
      <c r="A46" s="4" t="inlineStr">
        <is>
          <t>Level 2 | Long-Term Loans</t>
        </is>
      </c>
    </row>
    <row r="47">
      <c r="A47" s="4" t="inlineStr">
        <is>
          <t>Warrants</t>
        </is>
      </c>
      <c r="D4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FAIR VALUE OF FINANCIAL INSTRUMENTS (Details 1) - USD ($)</t>
        </is>
      </c>
      <c r="B1" s="2" t="inlineStr">
        <is>
          <t>9 Months Ended</t>
        </is>
      </c>
      <c r="C1" s="2" t="inlineStr">
        <is>
          <t>12 Months Ended</t>
        </is>
      </c>
    </row>
    <row r="2">
      <c r="B2" s="2" t="inlineStr">
        <is>
          <t>Sep. 30, 2021</t>
        </is>
      </c>
      <c r="C2" s="2" t="inlineStr">
        <is>
          <t>Dec. 31, 2020</t>
        </is>
      </c>
    </row>
    <row r="3">
      <c r="A3" s="4" t="inlineStr">
        <is>
          <t>Change in fair value of warrants during the year</t>
        </is>
      </c>
      <c r="B3" s="5" t="n">
        <v>0</v>
      </c>
      <c r="C3" s="5" t="n">
        <v>2200000</v>
      </c>
    </row>
    <row r="4">
      <c r="A4" s="4" t="inlineStr">
        <is>
          <t>Level 3</t>
        </is>
      </c>
    </row>
    <row r="5">
      <c r="A5" s="4" t="inlineStr">
        <is>
          <t>Beginning balance</t>
        </is>
      </c>
      <c r="B5" s="6" t="n">
        <v>-2228000</v>
      </c>
      <c r="C5" s="6" t="n">
        <v>-5092000</v>
      </c>
    </row>
    <row r="6">
      <c r="A6" s="4" t="inlineStr">
        <is>
          <t>Warrants exchanged for fixed price warrants</t>
        </is>
      </c>
      <c r="C6" s="6" t="n">
        <v>117000</v>
      </c>
    </row>
    <row r="7">
      <c r="A7" s="4" t="inlineStr">
        <is>
          <t>Change in fair value of derivatives during the year</t>
        </is>
      </c>
      <c r="C7" s="6" t="n">
        <v>-25000</v>
      </c>
    </row>
    <row r="8">
      <c r="A8" s="4" t="inlineStr">
        <is>
          <t>Transfer to equity as a result of adoption of ASU 2017-11</t>
        </is>
      </c>
      <c r="C8" s="6" t="n">
        <v>627000</v>
      </c>
    </row>
    <row r="9">
      <c r="A9" s="4" t="inlineStr">
        <is>
          <t>Reduction of debt discount as result of adoption of ASU 2017-11</t>
        </is>
      </c>
      <c r="C9" s="6" t="n">
        <v>627000</v>
      </c>
    </row>
    <row r="10">
      <c r="A10" s="4" t="inlineStr">
        <is>
          <t>Change in fair value of warrants during the year</t>
        </is>
      </c>
      <c r="B10" s="6" t="n">
        <v>-89000</v>
      </c>
      <c r="C10" s="6" t="n">
        <v>1879000</v>
      </c>
    </row>
    <row r="11">
      <c r="A11" s="4" t="inlineStr">
        <is>
          <t>Ending balance</t>
        </is>
      </c>
      <c r="C11" s="6" t="n">
        <v>-2228000</v>
      </c>
    </row>
    <row r="12">
      <c r="A12" s="4" t="inlineStr">
        <is>
          <t>Level 3 | Distributor Debt</t>
        </is>
      </c>
    </row>
    <row r="13">
      <c r="A13" s="4" t="inlineStr">
        <is>
          <t>Beginning balance</t>
        </is>
      </c>
      <c r="B13" s="6" t="n">
        <v>0</v>
      </c>
      <c r="C13" s="6" t="n">
        <v>-114000</v>
      </c>
    </row>
    <row r="14">
      <c r="A14" s="4" t="inlineStr">
        <is>
          <t>Warrants exchanged for fixed price warrants</t>
        </is>
      </c>
      <c r="C14" s="6" t="n">
        <v>67000</v>
      </c>
    </row>
    <row r="15">
      <c r="A15" s="4" t="inlineStr">
        <is>
          <t>Change in fair value of derivatives during the year</t>
        </is>
      </c>
      <c r="C15" s="6" t="n">
        <v>0</v>
      </c>
    </row>
    <row r="16">
      <c r="A16" s="4" t="inlineStr">
        <is>
          <t>Transfer to equity as a result of adoption of ASU 2017-11</t>
        </is>
      </c>
      <c r="C16" s="6" t="n">
        <v>0</v>
      </c>
    </row>
    <row r="17">
      <c r="A17" s="4" t="inlineStr">
        <is>
          <t>Reduction of debt discount as result of adoption of ASU 2017-11</t>
        </is>
      </c>
      <c r="C17" s="6" t="n">
        <v>0</v>
      </c>
    </row>
    <row r="18">
      <c r="A18" s="4" t="inlineStr">
        <is>
          <t>Change in fair value of warrants during the year</t>
        </is>
      </c>
      <c r="C18" s="6" t="n">
        <v>47000</v>
      </c>
    </row>
    <row r="19">
      <c r="A19" s="4" t="inlineStr">
        <is>
          <t>Ending balance</t>
        </is>
      </c>
      <c r="C19" s="6" t="n">
        <v>0</v>
      </c>
    </row>
    <row r="20">
      <c r="A20" s="4" t="inlineStr">
        <is>
          <t>Level 3 | Short-Term Loans</t>
        </is>
      </c>
    </row>
    <row r="21">
      <c r="A21" s="4" t="inlineStr">
        <is>
          <t>Beginning balance</t>
        </is>
      </c>
      <c r="B21" s="6" t="n">
        <v>0</v>
      </c>
      <c r="C21" s="6" t="n">
        <v>-83000</v>
      </c>
    </row>
    <row r="22">
      <c r="A22" s="4" t="inlineStr">
        <is>
          <t>Warrants exchanged for fixed price warrants</t>
        </is>
      </c>
      <c r="C22" s="6" t="n">
        <v>50000</v>
      </c>
    </row>
    <row r="23">
      <c r="A23" s="4" t="inlineStr">
        <is>
          <t>Change in fair value of derivatives during the year</t>
        </is>
      </c>
      <c r="C23" s="6" t="n">
        <v>0</v>
      </c>
    </row>
    <row r="24">
      <c r="A24" s="4" t="inlineStr">
        <is>
          <t>Transfer to equity as a result of adoption of ASU 2017-11</t>
        </is>
      </c>
      <c r="C24" s="6" t="n">
        <v>0</v>
      </c>
    </row>
    <row r="25">
      <c r="A25" s="4" t="inlineStr">
        <is>
          <t>Reduction of debt discount as result of adoption of ASU 2017-11</t>
        </is>
      </c>
      <c r="C25" s="6" t="n">
        <v>0</v>
      </c>
    </row>
    <row r="26">
      <c r="A26" s="4" t="inlineStr">
        <is>
          <t>Change in fair value of warrants during the year</t>
        </is>
      </c>
      <c r="C26" s="6" t="n">
        <v>33000</v>
      </c>
    </row>
    <row r="27">
      <c r="A27" s="4" t="inlineStr">
        <is>
          <t>Ending balance</t>
        </is>
      </c>
      <c r="C27" s="6" t="n">
        <v>0</v>
      </c>
    </row>
    <row r="28">
      <c r="A28" s="4" t="inlineStr">
        <is>
          <t>Level 3 | Long-Term Loans</t>
        </is>
      </c>
    </row>
    <row r="29">
      <c r="A29" s="4" t="inlineStr">
        <is>
          <t>Beginning balance</t>
        </is>
      </c>
      <c r="B29" s="6" t="n">
        <v>0</v>
      </c>
      <c r="C29" s="6" t="n">
        <v>-893000</v>
      </c>
    </row>
    <row r="30">
      <c r="A30" s="4" t="inlineStr">
        <is>
          <t>Warrants exchanged for fixed price warrants</t>
        </is>
      </c>
      <c r="C30" s="6" t="n">
        <v>0</v>
      </c>
    </row>
    <row r="31">
      <c r="A31" s="4" t="inlineStr">
        <is>
          <t>Change in fair value of derivatives during the year</t>
        </is>
      </c>
      <c r="C31" s="6" t="n">
        <v>0</v>
      </c>
    </row>
    <row r="32">
      <c r="A32" s="4" t="inlineStr">
        <is>
          <t>Transfer to equity as a result of adoption of ASU 2017-11</t>
        </is>
      </c>
      <c r="C32" s="6" t="n">
        <v>627000</v>
      </c>
    </row>
    <row r="33">
      <c r="A33" s="4" t="inlineStr">
        <is>
          <t>Reduction of debt discount as result of adoption of ASU 2017-11</t>
        </is>
      </c>
      <c r="C33" s="6" t="n">
        <v>266000</v>
      </c>
    </row>
    <row r="34">
      <c r="A34" s="4" t="inlineStr">
        <is>
          <t>Change in fair value of warrants during the year</t>
        </is>
      </c>
      <c r="C34" s="6" t="n">
        <v>0</v>
      </c>
    </row>
    <row r="35">
      <c r="A35" s="4" t="inlineStr">
        <is>
          <t>Ending balance</t>
        </is>
      </c>
      <c r="C35" s="6" t="n">
        <v>0</v>
      </c>
    </row>
    <row r="36">
      <c r="A36" s="4" t="inlineStr">
        <is>
          <t>Level 3 | Senior Secured Debt</t>
        </is>
      </c>
    </row>
    <row r="37">
      <c r="A37" s="4" t="inlineStr">
        <is>
          <t>Beginning balance</t>
        </is>
      </c>
      <c r="B37" s="5" t="n">
        <v>-2203000</v>
      </c>
      <c r="C37" s="6" t="n">
        <v>-4002000</v>
      </c>
    </row>
    <row r="38">
      <c r="A38" s="4" t="inlineStr">
        <is>
          <t>Warrants exchanged for fixed price warrants</t>
        </is>
      </c>
      <c r="C38" s="6" t="n">
        <v>0</v>
      </c>
    </row>
    <row r="39">
      <c r="A39" s="4" t="inlineStr">
        <is>
          <t>Change in fair value of derivatives during the year</t>
        </is>
      </c>
      <c r="C39" s="6" t="n">
        <v>0</v>
      </c>
    </row>
    <row r="40">
      <c r="A40" s="4" t="inlineStr">
        <is>
          <t>Transfer to equity as a result of adoption of ASU 2017-11</t>
        </is>
      </c>
      <c r="C40" s="6" t="n">
        <v>0</v>
      </c>
    </row>
    <row r="41">
      <c r="A41" s="4" t="inlineStr">
        <is>
          <t>Reduction of debt discount as result of adoption of ASU 2017-11</t>
        </is>
      </c>
      <c r="C41" s="6" t="n">
        <v>0</v>
      </c>
    </row>
    <row r="42">
      <c r="A42" s="4" t="inlineStr">
        <is>
          <t>Change in fair value of warrants during the year</t>
        </is>
      </c>
      <c r="C42" s="6" t="n">
        <v>1799000</v>
      </c>
    </row>
    <row r="43">
      <c r="A43" s="4" t="inlineStr">
        <is>
          <t>Ending balance</t>
        </is>
      </c>
      <c r="C43" s="5" t="n">
        <v>-220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OF FINANCIAL INSTRUMENTS (Details 2) - USD ($)</t>
        </is>
      </c>
      <c r="B1" s="2" t="inlineStr">
        <is>
          <t>Sep. 30, 2021</t>
        </is>
      </c>
      <c r="C1" s="2" t="inlineStr">
        <is>
          <t>Dec. 31, 2020</t>
        </is>
      </c>
    </row>
    <row r="2">
      <c r="A2" s="4" t="inlineStr">
        <is>
          <t>Derivative liability</t>
        </is>
      </c>
      <c r="B2" s="5" t="n">
        <v>-30000</v>
      </c>
      <c r="C2" s="5" t="n">
        <v>-2228000</v>
      </c>
    </row>
    <row r="3">
      <c r="A3" s="4" t="inlineStr">
        <is>
          <t>Auctus Loan</t>
        </is>
      </c>
    </row>
    <row r="4">
      <c r="A4" s="4" t="inlineStr">
        <is>
          <t>Derivative liability</t>
        </is>
      </c>
      <c r="B4" s="6" t="n">
        <v>-30000</v>
      </c>
      <c r="C4" s="6" t="n">
        <v>-25000</v>
      </c>
    </row>
    <row r="5">
      <c r="A5" s="4" t="inlineStr">
        <is>
          <t>Senior Secured Debt</t>
        </is>
      </c>
    </row>
    <row r="6">
      <c r="A6" s="4" t="inlineStr">
        <is>
          <t>Derivative liability</t>
        </is>
      </c>
      <c r="C6" s="6" t="n">
        <v>-2203000</v>
      </c>
    </row>
    <row r="7">
      <c r="A7" s="4" t="inlineStr">
        <is>
          <t>Level 1</t>
        </is>
      </c>
    </row>
    <row r="8">
      <c r="A8" s="4" t="inlineStr">
        <is>
          <t>Derivative liability</t>
        </is>
      </c>
      <c r="B8" s="6" t="n">
        <v>0</v>
      </c>
      <c r="C8" s="6" t="n">
        <v>0</v>
      </c>
    </row>
    <row r="9">
      <c r="A9" s="4" t="inlineStr">
        <is>
          <t>Level 1 | Auctus Loan</t>
        </is>
      </c>
    </row>
    <row r="10">
      <c r="A10" s="4" t="inlineStr">
        <is>
          <t>Derivative liability</t>
        </is>
      </c>
      <c r="B10" s="6" t="n">
        <v>0</v>
      </c>
      <c r="C10" s="6" t="n">
        <v>0</v>
      </c>
    </row>
    <row r="11">
      <c r="A11" s="4" t="inlineStr">
        <is>
          <t>Level 1 | Senior Secured Debt</t>
        </is>
      </c>
    </row>
    <row r="12">
      <c r="A12" s="4" t="inlineStr">
        <is>
          <t>Derivative liability</t>
        </is>
      </c>
      <c r="C12" s="6" t="n">
        <v>0</v>
      </c>
    </row>
    <row r="13">
      <c r="A13" s="4" t="inlineStr">
        <is>
          <t>Level 2</t>
        </is>
      </c>
    </row>
    <row r="14">
      <c r="A14" s="4" t="inlineStr">
        <is>
          <t>Derivative liability</t>
        </is>
      </c>
      <c r="B14" s="6" t="n">
        <v>0</v>
      </c>
      <c r="C14" s="6" t="n">
        <v>0</v>
      </c>
    </row>
    <row r="15">
      <c r="A15" s="4" t="inlineStr">
        <is>
          <t>Level 2 | Auctus Loan</t>
        </is>
      </c>
    </row>
    <row r="16">
      <c r="A16" s="4" t="inlineStr">
        <is>
          <t>Derivative liability</t>
        </is>
      </c>
      <c r="B16" s="6" t="n">
        <v>0</v>
      </c>
      <c r="C16" s="6" t="n">
        <v>0</v>
      </c>
    </row>
    <row r="17">
      <c r="A17" s="4" t="inlineStr">
        <is>
          <t>Level 2 | Senior Secured Debt</t>
        </is>
      </c>
    </row>
    <row r="18">
      <c r="A18" s="4" t="inlineStr">
        <is>
          <t>Derivative liability</t>
        </is>
      </c>
      <c r="C18" s="6" t="n">
        <v>0</v>
      </c>
    </row>
    <row r="19">
      <c r="A19" s="4" t="inlineStr">
        <is>
          <t>Level 3</t>
        </is>
      </c>
    </row>
    <row r="20">
      <c r="A20" s="4" t="inlineStr">
        <is>
          <t>Derivative liability</t>
        </is>
      </c>
      <c r="B20" s="5" t="n">
        <v>-30000</v>
      </c>
      <c r="C20" s="6" t="n">
        <v>-2228000</v>
      </c>
    </row>
    <row r="21">
      <c r="A21" s="4" t="inlineStr">
        <is>
          <t>Level 3 | Senior Secured Debt</t>
        </is>
      </c>
    </row>
    <row r="22">
      <c r="A22" s="4" t="inlineStr">
        <is>
          <t>Derivative liability</t>
        </is>
      </c>
      <c r="C22" s="5" t="n">
        <v>-220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3) - USD ($)</t>
        </is>
      </c>
      <c r="B1" s="2" t="inlineStr">
        <is>
          <t>9 Months Ended</t>
        </is>
      </c>
      <c r="C1" s="2" t="inlineStr">
        <is>
          <t>12 Months Ended</t>
        </is>
      </c>
    </row>
    <row r="2">
      <c r="B2" s="2" t="inlineStr">
        <is>
          <t>Sep. 30, 2021</t>
        </is>
      </c>
      <c r="C2" s="2" t="inlineStr">
        <is>
          <t>Dec. 31, 2020</t>
        </is>
      </c>
    </row>
    <row r="3">
      <c r="A3" s="4" t="inlineStr">
        <is>
          <t>Change in fair value during the year</t>
        </is>
      </c>
      <c r="B3" s="5" t="n">
        <v>0</v>
      </c>
      <c r="C3" s="5" t="n">
        <v>2200000</v>
      </c>
    </row>
    <row r="4">
      <c r="A4" s="4" t="inlineStr">
        <is>
          <t>Level 3 | Senior Secured Debt</t>
        </is>
      </c>
    </row>
    <row r="5">
      <c r="A5" s="4" t="inlineStr">
        <is>
          <t>Change in fair value during the year</t>
        </is>
      </c>
      <c r="C5" s="6" t="n">
        <v>1799000</v>
      </c>
    </row>
    <row r="6">
      <c r="A6" s="4" t="inlineStr">
        <is>
          <t>Level 3</t>
        </is>
      </c>
    </row>
    <row r="7">
      <c r="A7" s="4" t="inlineStr">
        <is>
          <t>Beginning Balance, Warrants</t>
        </is>
      </c>
      <c r="B7" s="6" t="n">
        <v>-25</v>
      </c>
    </row>
    <row r="8">
      <c r="A8" s="4" t="inlineStr">
        <is>
          <t>Change in the terms of warrants previously recorded as a liability now reclassified to equity</t>
        </is>
      </c>
      <c r="B8" s="6" t="n">
        <v>1755000</v>
      </c>
    </row>
    <row r="9">
      <c r="A9" s="4" t="inlineStr">
        <is>
          <t>Change in value due to warrants expiring during the year</t>
        </is>
      </c>
      <c r="B9" s="6" t="n">
        <v>448000</v>
      </c>
    </row>
    <row r="10">
      <c r="A10" s="4" t="inlineStr">
        <is>
          <t>Change in fair value during the year</t>
        </is>
      </c>
      <c r="B10" s="6" t="n">
        <v>-89000</v>
      </c>
      <c r="C10" s="5" t="n">
        <v>1879000</v>
      </c>
    </row>
    <row r="11">
      <c r="A11" s="4" t="inlineStr">
        <is>
          <t>Ending Balance, Warrants</t>
        </is>
      </c>
      <c r="B11" s="6" t="n">
        <v>-114</v>
      </c>
    </row>
    <row r="12">
      <c r="A12" s="4" t="inlineStr">
        <is>
          <t>Level 2 | Senior Secured Debt</t>
        </is>
      </c>
    </row>
    <row r="13">
      <c r="A13" s="4" t="inlineStr">
        <is>
          <t>Beginning Balance, Warrants</t>
        </is>
      </c>
      <c r="B13" s="6" t="n">
        <v>-2203</v>
      </c>
    </row>
    <row r="14">
      <c r="A14" s="4" t="inlineStr">
        <is>
          <t>Change in the terms of warrants previously recorded as a liability now reclassified to equity</t>
        </is>
      </c>
      <c r="B14" s="6" t="n">
        <v>1755000</v>
      </c>
    </row>
    <row r="15">
      <c r="A15" s="4" t="inlineStr">
        <is>
          <t>Change in value due to warrants expiring during the year</t>
        </is>
      </c>
      <c r="B15" s="6" t="n">
        <v>448000</v>
      </c>
    </row>
    <row r="16">
      <c r="A16" s="4" t="inlineStr">
        <is>
          <t>Change in fair value during the year</t>
        </is>
      </c>
      <c r="B16" s="6" t="n">
        <v>0</v>
      </c>
    </row>
    <row r="17">
      <c r="A17" s="4" t="inlineStr">
        <is>
          <t>Ending Balance, Warrants</t>
        </is>
      </c>
      <c r="B17" s="6" t="n">
        <v>0</v>
      </c>
    </row>
    <row r="18">
      <c r="A18" s="4" t="inlineStr">
        <is>
          <t>Derivative | Level 3</t>
        </is>
      </c>
    </row>
    <row r="19">
      <c r="A19" s="4" t="inlineStr">
        <is>
          <t>Beginning Balance, Warrants</t>
        </is>
      </c>
      <c r="B19" s="6" t="n">
        <v>-2228</v>
      </c>
    </row>
    <row r="20">
      <c r="A20" s="4" t="inlineStr">
        <is>
          <t>Change in the terms of warrants previously recorded as a liability now reclassified to equity</t>
        </is>
      </c>
      <c r="B20" s="6" t="n">
        <v>0</v>
      </c>
    </row>
    <row r="21">
      <c r="A21" s="4" t="inlineStr">
        <is>
          <t>Change in value due to warrants expiring during the year</t>
        </is>
      </c>
      <c r="B21" s="6" t="n">
        <v>84000</v>
      </c>
    </row>
    <row r="22">
      <c r="A22" s="4" t="inlineStr">
        <is>
          <t>Change in fair value during the year</t>
        </is>
      </c>
      <c r="B22" s="6" t="n">
        <v>-89000</v>
      </c>
    </row>
    <row r="23">
      <c r="A23" s="4" t="inlineStr">
        <is>
          <t>Ending Balance, Warrants</t>
        </is>
      </c>
      <c r="B23" s="5" t="n">
        <v>-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FAIR VALUE OF FINANCIAL INSTRUMENTS (Details Narrative) - USD ($)</t>
        </is>
      </c>
      <c r="B1" s="2" t="inlineStr">
        <is>
          <t>1 Months Ended</t>
        </is>
      </c>
      <c r="C1" s="2" t="inlineStr">
        <is>
          <t>3 Months Ended</t>
        </is>
      </c>
      <c r="D1" s="2" t="inlineStr">
        <is>
          <t>9 Months Ended</t>
        </is>
      </c>
      <c r="E1" s="2" t="inlineStr">
        <is>
          <t>12 Months Ended</t>
        </is>
      </c>
    </row>
    <row r="2">
      <c r="B2" s="2" t="inlineStr">
        <is>
          <t>Dec. 17, 2019</t>
        </is>
      </c>
      <c r="C2" s="2" t="inlineStr">
        <is>
          <t>Sep. 30, 2021</t>
        </is>
      </c>
      <c r="D2" s="2" t="inlineStr">
        <is>
          <t>Sep. 30, 2021</t>
        </is>
      </c>
      <c r="E2" s="2" t="inlineStr">
        <is>
          <t>Dec. 31, 2020</t>
        </is>
      </c>
    </row>
    <row r="3">
      <c r="A3" s="3" t="inlineStr">
        <is>
          <t>FAIR VALUE OF FINANCIAL INSTRUMENTS</t>
        </is>
      </c>
    </row>
    <row r="4">
      <c r="A4" s="4" t="inlineStr">
        <is>
          <t>Payment for derivative liability</t>
        </is>
      </c>
      <c r="C4" s="5" t="n">
        <v>700000</v>
      </c>
      <c r="D4" s="5" t="n">
        <v>1100000</v>
      </c>
    </row>
    <row r="5">
      <c r="A5" s="4" t="inlineStr">
        <is>
          <t>Fair value of derivative liability</t>
        </is>
      </c>
      <c r="C5" s="6" t="n">
        <v>29000</v>
      </c>
      <c r="D5" s="6" t="n">
        <v>29000</v>
      </c>
      <c r="E5" s="5" t="n">
        <v>25000</v>
      </c>
    </row>
    <row r="6">
      <c r="A6" s="4" t="inlineStr">
        <is>
          <t>Derivative liability/bifurcated conversion option in connection with auctus loan</t>
        </is>
      </c>
      <c r="B6" s="5" t="n">
        <v>1100000</v>
      </c>
    </row>
    <row r="7">
      <c r="A7" s="4" t="inlineStr">
        <is>
          <t>Extinguishment of derivative liability due to payoff of loan to Auctus</t>
        </is>
      </c>
      <c r="C7" s="6" t="n">
        <v>400000</v>
      </c>
      <c r="D7" s="6" t="n">
        <v>400000</v>
      </c>
    </row>
    <row r="8">
      <c r="A8" s="4" t="inlineStr">
        <is>
          <t>Change in fair value during the year</t>
        </is>
      </c>
      <c r="D8" s="6" t="n">
        <v>0</v>
      </c>
      <c r="E8" s="6" t="n">
        <v>2200000</v>
      </c>
    </row>
    <row r="9">
      <c r="A9" s="4" t="inlineStr">
        <is>
          <t>Derivative liability</t>
        </is>
      </c>
      <c r="C9" s="5" t="n">
        <v>4000000</v>
      </c>
      <c r="D9" s="5" t="n">
        <v>4000000</v>
      </c>
      <c r="E9" s="6" t="n">
        <v>900000</v>
      </c>
    </row>
    <row r="10">
      <c r="A10" s="4" t="inlineStr">
        <is>
          <t>Net change in derivative liability</t>
        </is>
      </c>
      <c r="E10" s="5" t="n">
        <v>19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TOCKHOLDERS DEFICIT (Details) - shares</t>
        </is>
      </c>
      <c r="B1" s="2" t="inlineStr">
        <is>
          <t>Jan. 06, 2020</t>
        </is>
      </c>
      <c r="C1" s="2" t="inlineStr">
        <is>
          <t>Sep. 30, 2021</t>
        </is>
      </c>
      <c r="D1" s="2" t="inlineStr">
        <is>
          <t>Dec. 31, 2020</t>
        </is>
      </c>
    </row>
    <row r="2">
      <c r="A2" s="3" t="inlineStr">
        <is>
          <t>STOCKHOLDERS' DEFICIT:</t>
        </is>
      </c>
    </row>
    <row r="3">
      <c r="A3" s="4" t="inlineStr">
        <is>
          <t>Conversion of debt into common shares - exchange agreements</t>
        </is>
      </c>
      <c r="D3" s="6" t="n">
        <v>7957013</v>
      </c>
    </row>
    <row r="4">
      <c r="A4" s="4" t="inlineStr">
        <is>
          <t>Conversion of debt into common shares</t>
        </is>
      </c>
      <c r="D4" s="6" t="n">
        <v>175000</v>
      </c>
    </row>
    <row r="5">
      <c r="A5" s="4" t="inlineStr">
        <is>
          <t>Shares issued for manufacturing agreements</t>
        </is>
      </c>
      <c r="D5" s="6" t="n">
        <v>12147</v>
      </c>
    </row>
    <row r="6">
      <c r="A6" s="4" t="inlineStr">
        <is>
          <t>Shares issued for payment of Series D dividends</t>
        </is>
      </c>
      <c r="B6" s="6" t="n">
        <v>126600</v>
      </c>
      <c r="C6" s="6" t="n">
        <v>83065</v>
      </c>
      <c r="D6" s="6" t="n">
        <v>148653</v>
      </c>
    </row>
    <row r="7">
      <c r="A7" s="4" t="inlineStr">
        <is>
          <t>Investments</t>
        </is>
      </c>
      <c r="D7" s="6" t="n">
        <v>1526000</v>
      </c>
    </row>
    <row r="8">
      <c r="A8" s="4" t="inlineStr">
        <is>
          <t>Issued during period end</t>
        </is>
      </c>
      <c r="B8" s="6" t="n">
        <v>31650</v>
      </c>
      <c r="C8" s="6" t="n">
        <v>469327</v>
      </c>
      <c r="D8" s="6" t="n">
        <v>9818813</v>
      </c>
    </row>
    <row r="9">
      <c r="A9" s="4" t="inlineStr">
        <is>
          <t>Balance, shares</t>
        </is>
      </c>
      <c r="B9" s="6" t="n">
        <v>3319469</v>
      </c>
      <c r="C9" s="6" t="n">
        <v>13138282</v>
      </c>
      <c r="D9" s="6" t="n">
        <v>3319469</v>
      </c>
    </row>
    <row r="10">
      <c r="A10" s="4" t="inlineStr">
        <is>
          <t>Issued</t>
        </is>
      </c>
      <c r="D10" s="6" t="n">
        <v>9818813</v>
      </c>
    </row>
    <row r="11">
      <c r="A11" s="4" t="inlineStr">
        <is>
          <t>Balance, shares</t>
        </is>
      </c>
      <c r="C11" s="6" t="n">
        <v>13607609</v>
      </c>
      <c r="D11" s="6" t="n">
        <v>131382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TOCKHOLDERS DEFICIT (Details 1) - USD ($)</t>
        </is>
      </c>
      <c r="B1" s="2" t="inlineStr">
        <is>
          <t>Jan. 06, 2020</t>
        </is>
      </c>
      <c r="C1" s="2" t="inlineStr">
        <is>
          <t>Sep. 30, 2021</t>
        </is>
      </c>
      <c r="D1" s="2" t="inlineStr">
        <is>
          <t>Dec. 31, 2020</t>
        </is>
      </c>
    </row>
    <row r="2">
      <c r="A2" s="3" t="inlineStr">
        <is>
          <t>STOCKHOLDERS' DEFICIT:</t>
        </is>
      </c>
    </row>
    <row r="3">
      <c r="A3" s="4" t="inlineStr">
        <is>
          <t>Shares issued for payment of Series D dividends</t>
        </is>
      </c>
      <c r="B3" s="6" t="n">
        <v>126600</v>
      </c>
      <c r="C3" s="6" t="n">
        <v>83065</v>
      </c>
      <c r="D3" s="6" t="n">
        <v>148653</v>
      </c>
    </row>
    <row r="4">
      <c r="A4" s="4" t="inlineStr">
        <is>
          <t>Shares issued for payment of Series E dividends</t>
        </is>
      </c>
      <c r="C4" s="5" t="n">
        <v>288262</v>
      </c>
    </row>
    <row r="5">
      <c r="A5" s="4" t="inlineStr">
        <is>
          <t>Shares issued for payment of finder fee</t>
        </is>
      </c>
      <c r="C5" s="6" t="n">
        <v>98000</v>
      </c>
    </row>
    <row r="6">
      <c r="A6" s="4" t="inlineStr">
        <is>
          <t>Issued during period end</t>
        </is>
      </c>
      <c r="B6" s="6" t="n">
        <v>31650</v>
      </c>
      <c r="C6" s="6" t="n">
        <v>469327</v>
      </c>
      <c r="D6" s="6" t="n">
        <v>9818813</v>
      </c>
    </row>
    <row r="7">
      <c r="A7" s="4" t="inlineStr">
        <is>
          <t>Balance, shares</t>
        </is>
      </c>
      <c r="B7" s="6" t="n">
        <v>3319469</v>
      </c>
      <c r="C7" s="6" t="n">
        <v>13138282</v>
      </c>
      <c r="D7" s="6" t="n">
        <v>3319469</v>
      </c>
    </row>
    <row r="8">
      <c r="A8" s="4" t="inlineStr">
        <is>
          <t>Issued in 2021</t>
        </is>
      </c>
      <c r="C8" s="6" t="n">
        <v>469327</v>
      </c>
    </row>
    <row r="9">
      <c r="A9" s="4" t="inlineStr">
        <is>
          <t>Balance, shares</t>
        </is>
      </c>
      <c r="C9" s="6" t="n">
        <v>13607609</v>
      </c>
      <c r="D9" s="6" t="n">
        <v>131382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HOLDERS DEFICIT (Details 2) - USD ($)</t>
        </is>
      </c>
      <c r="B1" s="2" t="inlineStr">
        <is>
          <t>1 Months Ended</t>
        </is>
      </c>
      <c r="F1" s="2" t="inlineStr">
        <is>
          <t>12 Months Ended</t>
        </is>
      </c>
    </row>
    <row r="2">
      <c r="B2" s="2" t="inlineStr">
        <is>
          <t>Mar. 22, 2021</t>
        </is>
      </c>
      <c r="C2" s="2" t="inlineStr">
        <is>
          <t>Feb. 19, 2021</t>
        </is>
      </c>
      <c r="D2" s="2" t="inlineStr">
        <is>
          <t>Jun. 30, 2020</t>
        </is>
      </c>
      <c r="E2" s="2" t="inlineStr">
        <is>
          <t>Sep. 19, 2018</t>
        </is>
      </c>
      <c r="F2" s="2" t="inlineStr">
        <is>
          <t>Dec. 31, 2020</t>
        </is>
      </c>
      <c r="G2" s="2" t="inlineStr">
        <is>
          <t>Dec. 31, 2019</t>
        </is>
      </c>
    </row>
    <row r="3">
      <c r="A3" s="4" t="inlineStr">
        <is>
          <t>Total debt</t>
        </is>
      </c>
      <c r="F3" s="5" t="n">
        <v>2737787000</v>
      </c>
    </row>
    <row r="4">
      <c r="A4" s="4" t="inlineStr">
        <is>
          <t>Total accrued interest</t>
        </is>
      </c>
      <c r="F4" s="6" t="n">
        <v>241531000</v>
      </c>
    </row>
    <row r="5">
      <c r="A5" s="4" t="inlineStr">
        <is>
          <t>Total debt and accrued interests</t>
        </is>
      </c>
      <c r="F5" s="5" t="n">
        <v>2737847000</v>
      </c>
    </row>
    <row r="6">
      <c r="A6" s="4" t="inlineStr">
        <is>
          <t>Common stock shares</t>
        </is>
      </c>
      <c r="C6" s="6" t="n">
        <v>2236</v>
      </c>
      <c r="D6" s="6" t="n">
        <v>500000</v>
      </c>
      <c r="E6" s="6" t="n">
        <v>556136</v>
      </c>
      <c r="F6" s="6" t="n">
        <v>7957013</v>
      </c>
    </row>
    <row r="7">
      <c r="A7" s="4" t="inlineStr">
        <is>
          <t>Warrants (exercise $0.25)</t>
        </is>
      </c>
      <c r="F7" s="6" t="n">
        <v>1121705</v>
      </c>
    </row>
    <row r="8">
      <c r="A8" s="4" t="inlineStr">
        <is>
          <t>Warrants (exercise $0.75)</t>
        </is>
      </c>
      <c r="F8" s="6" t="n">
        <v>1121705</v>
      </c>
    </row>
    <row r="9">
      <c r="A9" s="4" t="inlineStr">
        <is>
          <t>Warrants (exercise $0.20)</t>
        </is>
      </c>
      <c r="F9" s="6" t="n">
        <v>4713603</v>
      </c>
    </row>
    <row r="10">
      <c r="A10" s="4" t="inlineStr">
        <is>
          <t>Warrants (Exercise $0.15)</t>
        </is>
      </c>
      <c r="F10" s="6" t="n">
        <v>700000</v>
      </c>
    </row>
    <row r="11">
      <c r="A11" s="4" t="inlineStr">
        <is>
          <t>Warrants (Exercise $0.50)</t>
        </is>
      </c>
      <c r="F11" s="6" t="n">
        <v>500000</v>
      </c>
    </row>
    <row r="12">
      <c r="A12" s="4" t="inlineStr">
        <is>
          <t>Auctus</t>
        </is>
      </c>
    </row>
    <row r="13">
      <c r="A13" s="4" t="inlineStr">
        <is>
          <t>Total debt</t>
        </is>
      </c>
      <c r="F13" s="5" t="n">
        <v>249119000</v>
      </c>
      <c r="G13" s="5" t="n">
        <v>107500000</v>
      </c>
    </row>
    <row r="14">
      <c r="A14" s="4" t="inlineStr">
        <is>
          <t>Total accrued interest</t>
        </is>
      </c>
      <c r="F14" s="6" t="n">
        <v>145544000</v>
      </c>
      <c r="G14" s="5" t="n">
        <v>38044000</v>
      </c>
    </row>
    <row r="15">
      <c r="A15" s="4" t="inlineStr">
        <is>
          <t>Total debt and accrued interests</t>
        </is>
      </c>
      <c r="F15" s="5" t="n">
        <v>328422000</v>
      </c>
    </row>
    <row r="16">
      <c r="A16" s="4" t="inlineStr">
        <is>
          <t>Common stock shares</t>
        </is>
      </c>
      <c r="F16" s="6" t="n">
        <v>500000</v>
      </c>
    </row>
    <row r="17">
      <c r="A17" s="4" t="inlineStr">
        <is>
          <t>Warrants (exercise $0.25)</t>
        </is>
      </c>
      <c r="F17" s="6" t="n">
        <v>0</v>
      </c>
    </row>
    <row r="18">
      <c r="A18" s="4" t="inlineStr">
        <is>
          <t>Warrants (exercise $0.75)</t>
        </is>
      </c>
      <c r="F18" s="6" t="n">
        <v>0</v>
      </c>
    </row>
    <row r="19">
      <c r="A19" s="4" t="inlineStr">
        <is>
          <t>Warrants (exercise $0.20)</t>
        </is>
      </c>
      <c r="F19" s="6" t="n">
        <v>0</v>
      </c>
    </row>
    <row r="20">
      <c r="A20" s="4" t="inlineStr">
        <is>
          <t>Warrants (Exercise $0.15)</t>
        </is>
      </c>
      <c r="F20" s="6" t="n">
        <v>700000</v>
      </c>
    </row>
    <row r="21">
      <c r="A21" s="4" t="inlineStr">
        <is>
          <t>Warrants (Exercise $0.50)</t>
        </is>
      </c>
      <c r="F21" s="6" t="n">
        <v>0</v>
      </c>
    </row>
    <row r="22">
      <c r="A22" s="4" t="inlineStr">
        <is>
          <t>Series F-2 Convertible Preferred Shares</t>
        </is>
      </c>
    </row>
    <row r="23">
      <c r="A23" s="4" t="inlineStr">
        <is>
          <t>Total debt</t>
        </is>
      </c>
      <c r="F23" s="5" t="n">
        <v>292290000</v>
      </c>
    </row>
    <row r="24">
      <c r="A24" s="4" t="inlineStr">
        <is>
          <t>Total accrued interest</t>
        </is>
      </c>
      <c r="F24" s="6" t="n">
        <v>13030000</v>
      </c>
    </row>
    <row r="25">
      <c r="A25" s="4" t="inlineStr">
        <is>
          <t>Total debt and accrued interests</t>
        </is>
      </c>
      <c r="F25" s="5" t="n">
        <v>305320000</v>
      </c>
    </row>
    <row r="26">
      <c r="A26" s="4" t="inlineStr">
        <is>
          <t>Common stock shares</t>
        </is>
      </c>
      <c r="B26" s="6" t="n">
        <v>50</v>
      </c>
      <c r="F26" s="6" t="n">
        <v>1167630</v>
      </c>
    </row>
    <row r="27">
      <c r="A27" s="4" t="inlineStr">
        <is>
          <t>Warrants (exercise $0.25)</t>
        </is>
      </c>
      <c r="F27" s="6" t="n">
        <v>119656</v>
      </c>
    </row>
    <row r="28">
      <c r="A28" s="4" t="inlineStr">
        <is>
          <t>Warrants (exercise $0.75)</t>
        </is>
      </c>
      <c r="F28" s="6" t="n">
        <v>119656</v>
      </c>
    </row>
    <row r="29">
      <c r="A29" s="4" t="inlineStr">
        <is>
          <t>Warrants (exercise $0.20)</t>
        </is>
      </c>
      <c r="F29" s="6" t="n">
        <v>928318</v>
      </c>
    </row>
    <row r="30">
      <c r="A30" s="4" t="inlineStr">
        <is>
          <t>Warrants (Exercise $0.15)</t>
        </is>
      </c>
      <c r="F30" s="6" t="n">
        <v>0</v>
      </c>
    </row>
    <row r="31">
      <c r="A31" s="4" t="inlineStr">
        <is>
          <t>Warrants (Exercise $0.50)</t>
        </is>
      </c>
      <c r="F31" s="6" t="n">
        <v>0</v>
      </c>
    </row>
    <row r="32">
      <c r="A32" s="4" t="inlineStr">
        <is>
          <t>Ms. Rosenstock</t>
        </is>
      </c>
    </row>
    <row r="33">
      <c r="A33" s="4" t="inlineStr">
        <is>
          <t>Total debt</t>
        </is>
      </c>
      <c r="F33" s="5" t="n">
        <v>50000000</v>
      </c>
    </row>
    <row r="34">
      <c r="A34" s="4" t="inlineStr">
        <is>
          <t>Total accrued interest</t>
        </is>
      </c>
      <c r="F34" s="6" t="n">
        <v>0</v>
      </c>
    </row>
    <row r="35">
      <c r="A35" s="4" t="inlineStr">
        <is>
          <t>Total debt and accrued interests</t>
        </is>
      </c>
      <c r="F35" s="5" t="n">
        <v>50000000</v>
      </c>
    </row>
    <row r="36">
      <c r="A36" s="4" t="inlineStr">
        <is>
          <t>Common stock shares</t>
        </is>
      </c>
      <c r="F36" s="6" t="n">
        <v>100000</v>
      </c>
    </row>
    <row r="37">
      <c r="A37" s="4" t="inlineStr">
        <is>
          <t>Warrants (exercise $0.25)</t>
        </is>
      </c>
      <c r="F37" s="6" t="n">
        <v>50000</v>
      </c>
    </row>
    <row r="38">
      <c r="A38" s="4" t="inlineStr">
        <is>
          <t>Warrants (exercise $0.75)</t>
        </is>
      </c>
      <c r="F38" s="6" t="n">
        <v>50000</v>
      </c>
    </row>
    <row r="39">
      <c r="A39" s="4" t="inlineStr">
        <is>
          <t>Warrants (exercise $0.20)</t>
        </is>
      </c>
      <c r="F39" s="6" t="n">
        <v>0</v>
      </c>
    </row>
    <row r="40">
      <c r="A40" s="4" t="inlineStr">
        <is>
          <t>Warrants (Exercise $0.15)</t>
        </is>
      </c>
      <c r="F40" s="6" t="n">
        <v>0</v>
      </c>
    </row>
    <row r="41">
      <c r="A41" s="4" t="inlineStr">
        <is>
          <t>Warrants (Exercise $0.50)</t>
        </is>
      </c>
      <c r="F41" s="6" t="n">
        <v>0</v>
      </c>
    </row>
    <row r="42">
      <c r="A42" s="4" t="inlineStr">
        <is>
          <t>Aquarius</t>
        </is>
      </c>
    </row>
    <row r="43">
      <c r="A43" s="4" t="inlineStr">
        <is>
          <t>Total debt</t>
        </is>
      </c>
      <c r="F43" s="5" t="n">
        <v>107500000</v>
      </c>
    </row>
    <row r="44">
      <c r="A44" s="4" t="inlineStr">
        <is>
          <t>Total accrued interest</t>
        </is>
      </c>
      <c r="F44" s="6" t="n">
        <v>38044000</v>
      </c>
    </row>
    <row r="45">
      <c r="A45" s="4" t="inlineStr">
        <is>
          <t>Total debt and accrued interests</t>
        </is>
      </c>
      <c r="F45" s="5" t="n">
        <v>145544000</v>
      </c>
    </row>
    <row r="46">
      <c r="A46" s="4" t="inlineStr">
        <is>
          <t>Common stock shares</t>
        </is>
      </c>
      <c r="F46" s="6" t="n">
        <v>291088</v>
      </c>
    </row>
    <row r="47">
      <c r="A47" s="4" t="inlineStr">
        <is>
          <t>Warrants (exercise $0.25)</t>
        </is>
      </c>
      <c r="F47" s="6" t="n">
        <v>145544</v>
      </c>
    </row>
    <row r="48">
      <c r="A48" s="4" t="inlineStr">
        <is>
          <t>Warrants (exercise $0.75)</t>
        </is>
      </c>
      <c r="F48" s="6" t="n">
        <v>145544</v>
      </c>
    </row>
    <row r="49">
      <c r="A49" s="4" t="inlineStr">
        <is>
          <t>Warrants (exercise $0.20)</t>
        </is>
      </c>
      <c r="F49" s="6" t="n">
        <v>0</v>
      </c>
    </row>
    <row r="50">
      <c r="A50" s="4" t="inlineStr">
        <is>
          <t>Warrants (Exercise $0.15)</t>
        </is>
      </c>
      <c r="F50" s="6" t="n">
        <v>0</v>
      </c>
    </row>
    <row r="51">
      <c r="A51" s="4" t="inlineStr">
        <is>
          <t>Warrants (Exercise $0.50)</t>
        </is>
      </c>
      <c r="F51" s="6" t="n">
        <v>0</v>
      </c>
    </row>
    <row r="52">
      <c r="A52" s="4" t="inlineStr">
        <is>
          <t>K2 Medical (Shenghuo)</t>
        </is>
      </c>
    </row>
    <row r="53">
      <c r="A53" s="4" t="inlineStr">
        <is>
          <t>Total debt</t>
        </is>
      </c>
      <c r="F53" s="5" t="n">
        <v>771927000</v>
      </c>
    </row>
    <row r="54">
      <c r="A54" s="4" t="inlineStr">
        <is>
          <t>Total accrued interest</t>
        </is>
      </c>
      <c r="F54" s="6" t="n">
        <v>31726000</v>
      </c>
    </row>
    <row r="55">
      <c r="A55" s="4" t="inlineStr">
        <is>
          <t>Total debt and accrued interests</t>
        </is>
      </c>
      <c r="F55" s="5" t="n">
        <v>803653000</v>
      </c>
    </row>
    <row r="56">
      <c r="A56" s="4" t="inlineStr">
        <is>
          <t>Common stock shares</t>
        </is>
      </c>
      <c r="F56" s="6" t="n">
        <v>1905270</v>
      </c>
    </row>
    <row r="57">
      <c r="A57" s="4" t="inlineStr">
        <is>
          <t>Warrants (exercise $0.25)</t>
        </is>
      </c>
      <c r="F57" s="6" t="n">
        <v>704334</v>
      </c>
    </row>
    <row r="58">
      <c r="A58" s="4" t="inlineStr">
        <is>
          <t>Warrants (exercise $0.75)</t>
        </is>
      </c>
      <c r="F58" s="6" t="n">
        <v>704334</v>
      </c>
    </row>
    <row r="59">
      <c r="A59" s="4" t="inlineStr">
        <is>
          <t>Warrants (exercise $0.20)</t>
        </is>
      </c>
      <c r="F59" s="6" t="n">
        <v>496602</v>
      </c>
    </row>
    <row r="60">
      <c r="A60" s="4" t="inlineStr">
        <is>
          <t>Warrants (Exercise $0.15)</t>
        </is>
      </c>
      <c r="F60" s="6" t="n">
        <v>0</v>
      </c>
    </row>
    <row r="61">
      <c r="A61" s="4" t="inlineStr">
        <is>
          <t>Warrants (Exercise $0.50)</t>
        </is>
      </c>
      <c r="F61" s="6" t="n">
        <v>0</v>
      </c>
    </row>
    <row r="62">
      <c r="A62" s="4" t="inlineStr">
        <is>
          <t>Mr. Case</t>
        </is>
      </c>
    </row>
    <row r="63">
      <c r="A63" s="4" t="inlineStr">
        <is>
          <t>Total debt</t>
        </is>
      </c>
      <c r="F63" s="5" t="n">
        <v>150000000</v>
      </c>
    </row>
    <row r="64">
      <c r="A64" s="4" t="inlineStr">
        <is>
          <t>Total accrued interest</t>
        </is>
      </c>
      <c r="F64" s="6" t="n">
        <v>29291000</v>
      </c>
    </row>
    <row r="65">
      <c r="A65" s="4" t="inlineStr">
        <is>
          <t>Total debt and accrued interests</t>
        </is>
      </c>
      <c r="F65" s="5" t="n">
        <v>179291000</v>
      </c>
    </row>
    <row r="66">
      <c r="A66" s="4" t="inlineStr">
        <is>
          <t>Common stock shares</t>
        </is>
      </c>
      <c r="F66" s="6" t="n">
        <v>896456</v>
      </c>
    </row>
    <row r="67">
      <c r="A67" s="4" t="inlineStr">
        <is>
          <t>Warrants (exercise $0.25)</t>
        </is>
      </c>
      <c r="F67" s="6" t="n">
        <v>0</v>
      </c>
    </row>
    <row r="68">
      <c r="A68" s="4" t="inlineStr">
        <is>
          <t>Warrants (exercise $0.75)</t>
        </is>
      </c>
      <c r="F68" s="6" t="n">
        <v>0</v>
      </c>
    </row>
    <row r="69">
      <c r="A69" s="4" t="inlineStr">
        <is>
          <t>Warrants (exercise $0.20)</t>
        </is>
      </c>
      <c r="F69" s="6" t="n">
        <v>896456</v>
      </c>
    </row>
    <row r="70">
      <c r="A70" s="4" t="inlineStr">
        <is>
          <t>Warrants (Exercise $0.15)</t>
        </is>
      </c>
      <c r="F70" s="6" t="n">
        <v>0</v>
      </c>
    </row>
    <row r="71">
      <c r="A71" s="4" t="inlineStr">
        <is>
          <t>Warrants (Exercise $0.50)</t>
        </is>
      </c>
      <c r="F71" s="6" t="n">
        <v>0</v>
      </c>
    </row>
    <row r="72">
      <c r="A72" s="4" t="inlineStr">
        <is>
          <t>Mr. Grimm</t>
        </is>
      </c>
    </row>
    <row r="73">
      <c r="A73" s="4" t="inlineStr">
        <is>
          <t>Total debt</t>
        </is>
      </c>
      <c r="F73" s="5" t="n">
        <v>50000000</v>
      </c>
    </row>
    <row r="74">
      <c r="A74" s="4" t="inlineStr">
        <is>
          <t>Total accrued interest</t>
        </is>
      </c>
      <c r="F74" s="6" t="n">
        <v>1110000</v>
      </c>
    </row>
    <row r="75">
      <c r="A75" s="4" t="inlineStr">
        <is>
          <t>Total debt and accrued interests</t>
        </is>
      </c>
      <c r="F75" s="5" t="n">
        <v>51050000</v>
      </c>
    </row>
    <row r="76">
      <c r="A76" s="4" t="inlineStr">
        <is>
          <t>Common stock shares</t>
        </is>
      </c>
      <c r="F76" s="6" t="n">
        <v>255548</v>
      </c>
    </row>
    <row r="77">
      <c r="A77" s="4" t="inlineStr">
        <is>
          <t>Warrants (exercise $0.25)</t>
        </is>
      </c>
      <c r="F77" s="6" t="n">
        <v>0</v>
      </c>
    </row>
    <row r="78">
      <c r="A78" s="4" t="inlineStr">
        <is>
          <t>Warrants (exercise $0.75)</t>
        </is>
      </c>
      <c r="F78" s="6" t="n">
        <v>0</v>
      </c>
    </row>
    <row r="79">
      <c r="A79" s="4" t="inlineStr">
        <is>
          <t>Warrants (exercise $0.20)</t>
        </is>
      </c>
      <c r="F79" s="6" t="n">
        <v>255548</v>
      </c>
    </row>
    <row r="80">
      <c r="A80" s="4" t="inlineStr">
        <is>
          <t>Warrants (Exercise $0.15)</t>
        </is>
      </c>
      <c r="F80" s="6" t="n">
        <v>0</v>
      </c>
    </row>
    <row r="81">
      <c r="A81" s="4" t="inlineStr">
        <is>
          <t>Warrants (Exercise $0.50)</t>
        </is>
      </c>
      <c r="F81" s="6" t="n">
        <v>0</v>
      </c>
    </row>
    <row r="82">
      <c r="A82" s="4" t="inlineStr">
        <is>
          <t>Mr. Gould</t>
        </is>
      </c>
    </row>
    <row r="83">
      <c r="A83" s="4" t="inlineStr">
        <is>
          <t>Total debt</t>
        </is>
      </c>
      <c r="F83" s="5" t="n">
        <v>100000000</v>
      </c>
    </row>
    <row r="84">
      <c r="A84" s="4" t="inlineStr">
        <is>
          <t>Total accrued interest</t>
        </is>
      </c>
      <c r="F84" s="6" t="n">
        <v>11227000</v>
      </c>
    </row>
    <row r="85">
      <c r="A85" s="4" t="inlineStr">
        <is>
          <t>Total debt and accrued interests</t>
        </is>
      </c>
      <c r="F85" s="5" t="n">
        <v>111227000</v>
      </c>
    </row>
    <row r="86">
      <c r="A86" s="4" t="inlineStr">
        <is>
          <t>Common stock shares</t>
        </is>
      </c>
      <c r="F86" s="6" t="n">
        <v>556136</v>
      </c>
    </row>
    <row r="87">
      <c r="A87" s="4" t="inlineStr">
        <is>
          <t>Warrants (exercise $0.25)</t>
        </is>
      </c>
      <c r="F87" s="6" t="n">
        <v>0</v>
      </c>
    </row>
    <row r="88">
      <c r="A88" s="4" t="inlineStr">
        <is>
          <t>Warrants (exercise $0.75)</t>
        </is>
      </c>
      <c r="F88" s="6" t="n">
        <v>0</v>
      </c>
    </row>
    <row r="89">
      <c r="A89" s="4" t="inlineStr">
        <is>
          <t>Warrants (exercise $0.20)</t>
        </is>
      </c>
      <c r="F89" s="6" t="n">
        <v>556136</v>
      </c>
    </row>
    <row r="90">
      <c r="A90" s="4" t="inlineStr">
        <is>
          <t>Warrants (Exercise $0.15)</t>
        </is>
      </c>
      <c r="F90" s="6" t="n">
        <v>0</v>
      </c>
    </row>
    <row r="91">
      <c r="A91" s="4" t="inlineStr">
        <is>
          <t>Warrants (Exercise $0.50)</t>
        </is>
      </c>
      <c r="F91" s="6" t="n">
        <v>0</v>
      </c>
    </row>
    <row r="92">
      <c r="A92" s="4" t="inlineStr">
        <is>
          <t>Mr. Mamula</t>
        </is>
      </c>
    </row>
    <row r="93">
      <c r="A93" s="4" t="inlineStr">
        <is>
          <t>Total debt</t>
        </is>
      </c>
      <c r="F93" s="5" t="n">
        <v>15000000</v>
      </c>
    </row>
    <row r="94">
      <c r="A94" s="4" t="inlineStr">
        <is>
          <t>Total accrued interest</t>
        </is>
      </c>
      <c r="F94" s="6" t="n">
        <v>577000</v>
      </c>
    </row>
    <row r="95">
      <c r="A95" s="4" t="inlineStr">
        <is>
          <t>Total debt and accrued interests</t>
        </is>
      </c>
      <c r="F95" s="5" t="n">
        <v>15577000</v>
      </c>
    </row>
    <row r="96">
      <c r="A96" s="4" t="inlineStr">
        <is>
          <t>Common stock shares</t>
        </is>
      </c>
      <c r="F96" s="6" t="n">
        <v>77885</v>
      </c>
    </row>
    <row r="97">
      <c r="A97" s="4" t="inlineStr">
        <is>
          <t>Warrants (exercise $0.25)</t>
        </is>
      </c>
      <c r="F97" s="6" t="n">
        <v>0</v>
      </c>
    </row>
    <row r="98">
      <c r="A98" s="4" t="inlineStr">
        <is>
          <t>Warrants (exercise $0.75)</t>
        </is>
      </c>
      <c r="F98" s="6" t="n">
        <v>0</v>
      </c>
    </row>
    <row r="99">
      <c r="A99" s="4" t="inlineStr">
        <is>
          <t>Warrants (exercise $0.20)</t>
        </is>
      </c>
      <c r="F99" s="6" t="n">
        <v>77885</v>
      </c>
    </row>
    <row r="100">
      <c r="A100" s="4" t="inlineStr">
        <is>
          <t>Warrants (Exercise $0.15)</t>
        </is>
      </c>
      <c r="F100" s="6" t="n">
        <v>0</v>
      </c>
    </row>
    <row r="101">
      <c r="A101" s="4" t="inlineStr">
        <is>
          <t>Warrants (Exercise $0.50)</t>
        </is>
      </c>
      <c r="F101" s="6" t="n">
        <v>0</v>
      </c>
    </row>
    <row r="102">
      <c r="A102" s="4" t="inlineStr">
        <is>
          <t>Dr. Imhoff</t>
        </is>
      </c>
    </row>
    <row r="103">
      <c r="A103" s="4" t="inlineStr">
        <is>
          <t>Total debt</t>
        </is>
      </c>
      <c r="F103" s="5" t="n">
        <v>363480000</v>
      </c>
    </row>
    <row r="104">
      <c r="A104" s="4" t="inlineStr">
        <is>
          <t>Total accrued interest</t>
        </is>
      </c>
      <c r="F104" s="6" t="n">
        <v>36937000</v>
      </c>
    </row>
    <row r="105">
      <c r="A105" s="4" t="inlineStr">
        <is>
          <t>Total debt and accrued interests</t>
        </is>
      </c>
      <c r="F105" s="5" t="n">
        <v>400417000</v>
      </c>
    </row>
    <row r="106">
      <c r="A106" s="4" t="inlineStr">
        <is>
          <t>Common stock shares</t>
        </is>
      </c>
      <c r="F106" s="6" t="n">
        <v>1699255</v>
      </c>
    </row>
    <row r="107">
      <c r="A107" s="4" t="inlineStr">
        <is>
          <t>Warrants (exercise $0.25)</t>
        </is>
      </c>
      <c r="F107" s="6" t="n">
        <v>100944</v>
      </c>
    </row>
    <row r="108">
      <c r="A108" s="4" t="inlineStr">
        <is>
          <t>Warrants (exercise $0.75)</t>
        </is>
      </c>
      <c r="F108" s="6" t="n">
        <v>100944</v>
      </c>
    </row>
    <row r="109">
      <c r="A109" s="4" t="inlineStr">
        <is>
          <t>Warrants (exercise $0.20)</t>
        </is>
      </c>
      <c r="F109" s="6" t="n">
        <v>1497367</v>
      </c>
    </row>
    <row r="110">
      <c r="A110" s="4" t="inlineStr">
        <is>
          <t>Warrants (Exercise $0.15)</t>
        </is>
      </c>
      <c r="F110" s="6" t="n">
        <v>0</v>
      </c>
    </row>
    <row r="111">
      <c r="A111" s="4" t="inlineStr">
        <is>
          <t>Warrants (Exercise $0.50)</t>
        </is>
      </c>
      <c r="F111" s="6" t="n">
        <v>0</v>
      </c>
    </row>
    <row r="112">
      <c r="A112" s="4" t="inlineStr">
        <is>
          <t>Mr. James</t>
        </is>
      </c>
    </row>
    <row r="113">
      <c r="A113" s="4" t="inlineStr">
        <is>
          <t>Total debt</t>
        </is>
      </c>
      <c r="F113" s="5" t="n">
        <v>2000000</v>
      </c>
    </row>
    <row r="114">
      <c r="A114" s="4" t="inlineStr">
        <is>
          <t>Total accrued interest</t>
        </is>
      </c>
      <c r="F114" s="6" t="n">
        <v>286000</v>
      </c>
    </row>
    <row r="115">
      <c r="A115" s="4" t="inlineStr">
        <is>
          <t>Total debt and accrued interests</t>
        </is>
      </c>
      <c r="F115" s="5" t="n">
        <v>2286000</v>
      </c>
    </row>
    <row r="116">
      <c r="A116" s="4" t="inlineStr">
        <is>
          <t>Common stock shares</t>
        </is>
      </c>
      <c r="F116" s="6" t="n">
        <v>7745</v>
      </c>
    </row>
    <row r="117">
      <c r="A117" s="4" t="inlineStr">
        <is>
          <t>Warrants (exercise $0.25)</t>
        </is>
      </c>
      <c r="F117" s="6" t="n">
        <v>1227</v>
      </c>
    </row>
    <row r="118">
      <c r="A118" s="4" t="inlineStr">
        <is>
          <t>Warrants (exercise $0.75)</t>
        </is>
      </c>
      <c r="F118" s="6" t="n">
        <v>1227</v>
      </c>
    </row>
    <row r="119">
      <c r="A119" s="4" t="inlineStr">
        <is>
          <t>Warrants (exercise $0.20)</t>
        </is>
      </c>
      <c r="F119" s="6" t="n">
        <v>5291</v>
      </c>
    </row>
    <row r="120">
      <c r="A120" s="4" t="inlineStr">
        <is>
          <t>Warrants (Exercise $0.15)</t>
        </is>
      </c>
      <c r="F120" s="6" t="n">
        <v>0</v>
      </c>
    </row>
    <row r="121">
      <c r="A121" s="4" t="inlineStr">
        <is>
          <t>Warrants (Exercise $0.50)</t>
        </is>
      </c>
      <c r="F121" s="6" t="n">
        <v>0</v>
      </c>
    </row>
    <row r="122">
      <c r="A122" s="4" t="inlineStr">
        <is>
          <t>Mr. Clavijo</t>
        </is>
      </c>
    </row>
    <row r="123">
      <c r="A123" s="4" t="inlineStr">
        <is>
          <t>Total debt</t>
        </is>
      </c>
      <c r="F123" s="5" t="n">
        <v>125000000</v>
      </c>
    </row>
    <row r="124">
      <c r="A124" s="4" t="inlineStr">
        <is>
          <t>Total accrued interest</t>
        </is>
      </c>
      <c r="F124" s="6" t="n">
        <v>0</v>
      </c>
    </row>
    <row r="125">
      <c r="A125" s="4" t="inlineStr">
        <is>
          <t>Total debt and accrued interests</t>
        </is>
      </c>
      <c r="F125" s="5" t="n">
        <v>125000000</v>
      </c>
    </row>
    <row r="126">
      <c r="A126" s="4" t="inlineStr">
        <is>
          <t>Common stock shares</t>
        </is>
      </c>
      <c r="F126" s="6" t="n">
        <v>500000</v>
      </c>
    </row>
    <row r="127">
      <c r="A127" s="4" t="inlineStr">
        <is>
          <t>Warrants (exercise $0.25)</t>
        </is>
      </c>
      <c r="F127" s="6" t="n">
        <v>0</v>
      </c>
    </row>
    <row r="128">
      <c r="A128" s="4" t="inlineStr">
        <is>
          <t>Warrants (exercise $0.75)</t>
        </is>
      </c>
      <c r="F128" s="6" t="n">
        <v>0</v>
      </c>
    </row>
    <row r="129">
      <c r="A129" s="4" t="inlineStr">
        <is>
          <t>Warrants (exercise $0.20)</t>
        </is>
      </c>
      <c r="F129" s="6" t="n">
        <v>0</v>
      </c>
    </row>
    <row r="130">
      <c r="A130" s="4" t="inlineStr">
        <is>
          <t>Warrants (Exercise $0.15)</t>
        </is>
      </c>
      <c r="F130" s="6" t="n">
        <v>0</v>
      </c>
    </row>
    <row r="131">
      <c r="A131" s="4" t="inlineStr">
        <is>
          <t>Warrants (Exercise $0.50)</t>
        </is>
      </c>
      <c r="F131" s="6" t="n">
        <v>500000</v>
      </c>
    </row>
    <row r="132">
      <c r="A132" s="4" t="inlineStr">
        <is>
          <t>Mr. Wells</t>
        </is>
      </c>
    </row>
    <row r="133">
      <c r="A133" s="4" t="inlineStr">
        <is>
          <t>Total debt</t>
        </is>
      </c>
      <c r="F133" s="5" t="n">
        <v>220000000</v>
      </c>
    </row>
    <row r="134">
      <c r="A134" s="4" t="inlineStr">
        <is>
          <t>Total accrued interest</t>
        </is>
      </c>
      <c r="F134" s="6" t="n">
        <v>0</v>
      </c>
    </row>
    <row r="135">
      <c r="A135" s="4" t="inlineStr">
        <is>
          <t>Total debt and accrued interests</t>
        </is>
      </c>
      <c r="F135" s="5" t="n">
        <v>220000000</v>
      </c>
    </row>
    <row r="136">
      <c r="A136" s="4" t="inlineStr">
        <is>
          <t>Common stock shares</t>
        </is>
      </c>
      <c r="F136" s="6" t="n">
        <v>0</v>
      </c>
    </row>
    <row r="137">
      <c r="A137" s="4" t="inlineStr">
        <is>
          <t>Warrants (exercise $0.25)</t>
        </is>
      </c>
      <c r="F137" s="6" t="n">
        <v>0</v>
      </c>
    </row>
    <row r="138">
      <c r="A138" s="4" t="inlineStr">
        <is>
          <t>Warrants (exercise $0.75)</t>
        </is>
      </c>
      <c r="F138" s="6" t="n">
        <v>0</v>
      </c>
    </row>
    <row r="139">
      <c r="A139" s="4" t="inlineStr">
        <is>
          <t>Warrants (exercise $0.20)</t>
        </is>
      </c>
      <c r="F139" s="6" t="n">
        <v>0</v>
      </c>
    </row>
    <row r="140">
      <c r="A140" s="4" t="inlineStr">
        <is>
          <t>Warrants (Exercise $0.15)</t>
        </is>
      </c>
      <c r="F140" s="6" t="n">
        <v>0</v>
      </c>
    </row>
    <row r="141">
      <c r="A141" s="4" t="inlineStr">
        <is>
          <t>Warrants (Exercise $0.50)</t>
        </is>
      </c>
      <c r="F141" s="6" t="n">
        <v>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TOCKHOLDERS DEFICIT (Details 3) - $ / shares</t>
        </is>
      </c>
      <c r="B1" s="2" t="inlineStr">
        <is>
          <t>9 Months Ended</t>
        </is>
      </c>
      <c r="C1" s="2" t="inlineStr">
        <is>
          <t>12 Months Ended</t>
        </is>
      </c>
    </row>
    <row r="2">
      <c r="B2" s="2" t="inlineStr">
        <is>
          <t>Sep. 30, 2021</t>
        </is>
      </c>
      <c r="C2" s="2" t="inlineStr">
        <is>
          <t>Dec. 31, 2020</t>
        </is>
      </c>
    </row>
    <row r="3">
      <c r="A3" s="4" t="inlineStr">
        <is>
          <t>Weighted-Average Exercise Price Per Share, outstanding, granted</t>
        </is>
      </c>
      <c r="B3" s="8" t="n">
        <v>0.48</v>
      </c>
      <c r="C3" s="8" t="n">
        <v>0.49</v>
      </c>
    </row>
    <row r="4">
      <c r="A4" s="4" t="inlineStr">
        <is>
          <t>Weighted-Average Exercise Price Per Share, outstanding, cancelled/expired</t>
        </is>
      </c>
      <c r="B4" s="8" t="n">
        <v>0.48</v>
      </c>
    </row>
    <row r="5">
      <c r="A5" s="4" t="inlineStr">
        <is>
          <t>Warrant Underlying Stock [Member]</t>
        </is>
      </c>
    </row>
    <row r="6">
      <c r="A6" s="4" t="inlineStr">
        <is>
          <t>Warrants outstanding, beginning</t>
        </is>
      </c>
      <c r="B6" s="6" t="n">
        <v>28324275</v>
      </c>
      <c r="C6" s="6" t="n">
        <v>46016840</v>
      </c>
    </row>
    <row r="7">
      <c r="A7" s="4" t="inlineStr">
        <is>
          <t>Issuances</t>
        </is>
      </c>
      <c r="B7" s="6" t="n">
        <v>3504300</v>
      </c>
      <c r="C7" s="6" t="n">
        <v>11270013</v>
      </c>
    </row>
    <row r="8">
      <c r="A8" s="4" t="inlineStr">
        <is>
          <t>Canceled/expired</t>
        </is>
      </c>
      <c r="B8" s="6" t="n">
        <v>-1729662</v>
      </c>
      <c r="C8" s="6" t="n">
        <v>-70</v>
      </c>
    </row>
    <row r="9">
      <c r="A9" s="4" t="inlineStr">
        <is>
          <t>Exercised</t>
        </is>
      </c>
      <c r="C9" s="6" t="n">
        <v>0</v>
      </c>
    </row>
    <row r="10">
      <c r="A10" s="4" t="inlineStr">
        <is>
          <t>Exchanged in debt restructuring</t>
        </is>
      </c>
      <c r="C10" s="6" t="n">
        <v>-28962508</v>
      </c>
    </row>
    <row r="11">
      <c r="A11" s="4" t="inlineStr">
        <is>
          <t>Warrants outstanding, ending</t>
        </is>
      </c>
      <c r="B11" s="6" t="n">
        <v>30098913</v>
      </c>
      <c r="C11" s="6" t="n">
        <v>28324275</v>
      </c>
    </row>
    <row r="12">
      <c r="A12" s="4" t="inlineStr">
        <is>
          <t>Weighted-Average Exercise Price Per Share, outstanding, beginning</t>
        </is>
      </c>
      <c r="B12" s="8" t="n">
        <v>0.25</v>
      </c>
    </row>
    <row r="13">
      <c r="A13" s="4" t="inlineStr">
        <is>
          <t>Weighted-Average Exercise Price Per Share, outstanding, granted</t>
        </is>
      </c>
      <c r="B13" s="9" t="n">
        <v>0.48</v>
      </c>
    </row>
    <row r="14">
      <c r="A14" s="4" t="inlineStr">
        <is>
          <t>Weighted-Average Exercise Price Per Share, outstanding, cancelled/expired</t>
        </is>
      </c>
      <c r="B14" s="9" t="n">
        <v>0.04</v>
      </c>
    </row>
    <row r="15">
      <c r="A15" s="4" t="inlineStr">
        <is>
          <t>Weighted-Average Exercise Price Per Share, outstanding, ending</t>
        </is>
      </c>
      <c r="B15" s="8" t="n">
        <v>0.29</v>
      </c>
      <c r="C15" s="8" t="n">
        <v>0.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6" customWidth="1" min="1" max="1"/>
    <col width="18" customWidth="1" min="2" max="2"/>
    <col width="14" customWidth="1" min="3" max="3"/>
  </cols>
  <sheetData>
    <row r="1">
      <c r="A1" s="1" t="inlineStr">
        <is>
          <t>STOCKHOLDERS DEFICIT (Details 4) - $ / shares</t>
        </is>
      </c>
      <c r="B1" s="2" t="inlineStr">
        <is>
          <t>12 Months Ended</t>
        </is>
      </c>
    </row>
    <row r="2">
      <c r="B2" s="2" t="inlineStr">
        <is>
          <t>Dec. 31, 2020</t>
        </is>
      </c>
      <c r="C2" s="2" t="inlineStr">
        <is>
          <t>Jul. 01, 2019</t>
        </is>
      </c>
    </row>
    <row r="3">
      <c r="A3" s="4" t="inlineStr">
        <is>
          <t>Warrants outstandings, beginning</t>
        </is>
      </c>
      <c r="B3" s="6" t="n">
        <v>28324275</v>
      </c>
    </row>
    <row r="4">
      <c r="A4" s="4" t="inlineStr">
        <is>
          <t>Warrants exercise price</t>
        </is>
      </c>
      <c r="B4" s="8" t="n">
        <v>0.75</v>
      </c>
      <c r="C4" s="8" t="n">
        <v>0.25</v>
      </c>
    </row>
    <row r="5">
      <c r="A5" s="4" t="inlineStr">
        <is>
          <t>Warrants 1</t>
        </is>
      </c>
    </row>
    <row r="6">
      <c r="A6" s="4" t="inlineStr">
        <is>
          <t>Warrants outstandings, beginning</t>
        </is>
      </c>
      <c r="B6" s="6" t="n">
        <v>7185000</v>
      </c>
    </row>
    <row r="7">
      <c r="A7" s="4" t="inlineStr">
        <is>
          <t>Warrants exercise price</t>
        </is>
      </c>
      <c r="B7" s="8" t="n">
        <v>0.2</v>
      </c>
    </row>
    <row r="8">
      <c r="A8" s="4" t="inlineStr">
        <is>
          <t>Expiration date</t>
        </is>
      </c>
      <c r="B8" s="4" t="inlineStr">
        <is>
          <t>February 12, 2023</t>
        </is>
      </c>
    </row>
    <row r="9">
      <c r="A9" s="4" t="inlineStr">
        <is>
          <t>Warrants 2</t>
        </is>
      </c>
    </row>
    <row r="10">
      <c r="A10" s="4" t="inlineStr">
        <is>
          <t>Warrants outstandings, beginning</t>
        </is>
      </c>
      <c r="B10" s="6" t="n">
        <v>325000</v>
      </c>
    </row>
    <row r="11">
      <c r="A11" s="4" t="inlineStr">
        <is>
          <t>Warrants exercise price</t>
        </is>
      </c>
      <c r="B11" s="8" t="n">
        <v>0.18</v>
      </c>
    </row>
    <row r="12">
      <c r="A12" s="4" t="inlineStr">
        <is>
          <t>Expiration date</t>
        </is>
      </c>
      <c r="B12" s="4" t="inlineStr">
        <is>
          <t>April 4, 2022</t>
        </is>
      </c>
    </row>
    <row r="13">
      <c r="A13" s="4" t="inlineStr">
        <is>
          <t>Warrants 3</t>
        </is>
      </c>
    </row>
    <row r="14">
      <c r="A14" s="4" t="inlineStr">
        <is>
          <t>Warrants outstandings, beginning</t>
        </is>
      </c>
      <c r="B14" s="6" t="n">
        <v>215000</v>
      </c>
    </row>
    <row r="15">
      <c r="A15" s="4" t="inlineStr">
        <is>
          <t>Warrants exercise price</t>
        </is>
      </c>
      <c r="B15" s="8" t="n">
        <v>0.25</v>
      </c>
    </row>
    <row r="16">
      <c r="A16" s="4" t="inlineStr">
        <is>
          <t>Expiration date</t>
        </is>
      </c>
      <c r="B16" s="4" t="inlineStr">
        <is>
          <t>July 1,2022</t>
        </is>
      </c>
    </row>
    <row r="17">
      <c r="A17" s="4" t="inlineStr">
        <is>
          <t>Warrants 4</t>
        </is>
      </c>
    </row>
    <row r="18">
      <c r="A18" s="4" t="inlineStr">
        <is>
          <t>Warrants outstandings, beginning</t>
        </is>
      </c>
      <c r="B18" s="6" t="n">
        <v>100000</v>
      </c>
    </row>
    <row r="19">
      <c r="A19" s="4" t="inlineStr">
        <is>
          <t>Warrants exercise price</t>
        </is>
      </c>
      <c r="B19" s="8" t="n">
        <v>0.25</v>
      </c>
    </row>
    <row r="20">
      <c r="A20" s="4" t="inlineStr">
        <is>
          <t>Expiration date</t>
        </is>
      </c>
      <c r="B20" s="4" t="inlineStr">
        <is>
          <t>September 1,2022</t>
        </is>
      </c>
    </row>
    <row r="21">
      <c r="A21" s="4" t="inlineStr">
        <is>
          <t>Warrants 5</t>
        </is>
      </c>
    </row>
    <row r="22">
      <c r="A22" s="4" t="inlineStr">
        <is>
          <t>Warrants outstandings, beginning</t>
        </is>
      </c>
      <c r="B22" s="6" t="n">
        <v>7500000</v>
      </c>
    </row>
    <row r="23">
      <c r="A23" s="4" t="inlineStr">
        <is>
          <t>Warrants exercise price</t>
        </is>
      </c>
      <c r="B23" s="8" t="n">
        <v>0.2</v>
      </c>
    </row>
    <row r="24">
      <c r="A24" s="4" t="inlineStr">
        <is>
          <t>Expiration date</t>
        </is>
      </c>
      <c r="B24" s="4" t="inlineStr">
        <is>
          <t>December 17, 2024</t>
        </is>
      </c>
    </row>
    <row r="25">
      <c r="A25" s="4" t="inlineStr">
        <is>
          <t>Warrants 6</t>
        </is>
      </c>
    </row>
    <row r="26">
      <c r="A26" s="4" t="inlineStr">
        <is>
          <t>Warrants outstandings, beginning</t>
        </is>
      </c>
      <c r="B26" s="6" t="n">
        <v>250000</v>
      </c>
    </row>
    <row r="27">
      <c r="A27" s="4" t="inlineStr">
        <is>
          <t>Warrants exercise price</t>
        </is>
      </c>
      <c r="B27" s="8" t="n">
        <v>0.16</v>
      </c>
    </row>
    <row r="28">
      <c r="A28" s="4" t="inlineStr">
        <is>
          <t>Expiration date</t>
        </is>
      </c>
      <c r="B28" s="4" t="inlineStr">
        <is>
          <t>March 31, 2025</t>
        </is>
      </c>
    </row>
    <row r="29">
      <c r="A29" s="4" t="inlineStr">
        <is>
          <t>Warrants 7</t>
        </is>
      </c>
    </row>
    <row r="30">
      <c r="A30" s="4" t="inlineStr">
        <is>
          <t>Warrants outstandings, beginning</t>
        </is>
      </c>
      <c r="B30" s="6" t="n">
        <v>2597705</v>
      </c>
    </row>
    <row r="31">
      <c r="A31" s="4" t="inlineStr">
        <is>
          <t>Warrants exercise price</t>
        </is>
      </c>
      <c r="B31" s="8" t="n">
        <v>0.25</v>
      </c>
    </row>
    <row r="32">
      <c r="A32" s="4" t="inlineStr">
        <is>
          <t>Expiration date</t>
        </is>
      </c>
      <c r="B32" s="4" t="inlineStr">
        <is>
          <t>December 30, 2022</t>
        </is>
      </c>
    </row>
    <row r="33">
      <c r="A33" s="4" t="inlineStr">
        <is>
          <t>Warrants 8</t>
        </is>
      </c>
    </row>
    <row r="34">
      <c r="A34" s="4" t="inlineStr">
        <is>
          <t>Warrants outstandings, beginning</t>
        </is>
      </c>
      <c r="B34" s="6" t="n">
        <v>2597705</v>
      </c>
    </row>
    <row r="35">
      <c r="A35" s="4" t="inlineStr">
        <is>
          <t>Warrants exercise price</t>
        </is>
      </c>
      <c r="B35" s="8" t="n">
        <v>0.75</v>
      </c>
    </row>
    <row r="36">
      <c r="A36" s="4" t="inlineStr">
        <is>
          <t>Expiration date</t>
        </is>
      </c>
      <c r="B36" s="4" t="inlineStr">
        <is>
          <t>December 30,2022</t>
        </is>
      </c>
    </row>
    <row r="37">
      <c r="A37" s="4" t="inlineStr">
        <is>
          <t>Warrant 9</t>
        </is>
      </c>
    </row>
    <row r="38">
      <c r="A38" s="4" t="inlineStr">
        <is>
          <t>Warrants outstandings, beginning</t>
        </is>
      </c>
      <c r="B38" s="6" t="n">
        <v>4713603</v>
      </c>
    </row>
    <row r="39">
      <c r="A39" s="4" t="inlineStr">
        <is>
          <t>Warrants exercise price</t>
        </is>
      </c>
      <c r="B39" s="8" t="n">
        <v>0.2</v>
      </c>
    </row>
    <row r="40">
      <c r="A40" s="4" t="inlineStr">
        <is>
          <t>Expiration date</t>
        </is>
      </c>
      <c r="B40" s="4" t="inlineStr">
        <is>
          <t>December 30,2022</t>
        </is>
      </c>
    </row>
    <row r="41">
      <c r="A41" s="4" t="inlineStr">
        <is>
          <t>Warrant 10</t>
        </is>
      </c>
    </row>
    <row r="42">
      <c r="A42" s="4" t="inlineStr">
        <is>
          <t>Warrants outstandings, beginning</t>
        </is>
      </c>
      <c r="B42" s="6" t="n">
        <v>60000</v>
      </c>
    </row>
    <row r="43">
      <c r="A43" s="4" t="inlineStr">
        <is>
          <t>Warrants exercise price</t>
        </is>
      </c>
      <c r="B43" s="8" t="n">
        <v>0.25</v>
      </c>
    </row>
    <row r="44">
      <c r="A44" s="4" t="inlineStr">
        <is>
          <t>Expiration date</t>
        </is>
      </c>
      <c r="B44" s="4" t="inlineStr">
        <is>
          <t>April 23,2023</t>
        </is>
      </c>
    </row>
    <row r="45">
      <c r="A45" s="4" t="inlineStr">
        <is>
          <t>Warrant 11</t>
        </is>
      </c>
    </row>
    <row r="46">
      <c r="A46" s="4" t="inlineStr">
        <is>
          <t>Warrants outstandings, beginning</t>
        </is>
      </c>
      <c r="B46" s="6" t="n">
        <v>50000</v>
      </c>
    </row>
    <row r="47">
      <c r="A47" s="4" t="inlineStr">
        <is>
          <t>Warrants exercise price</t>
        </is>
      </c>
      <c r="B47" s="8" t="n">
        <v>0.25</v>
      </c>
    </row>
    <row r="48">
      <c r="A48" s="4" t="inlineStr">
        <is>
          <t>Expiration date</t>
        </is>
      </c>
      <c r="B48" s="4" t="inlineStr">
        <is>
          <t>December 30,2022</t>
        </is>
      </c>
    </row>
    <row r="49">
      <c r="A49" s="4" t="inlineStr">
        <is>
          <t>Warrant 12</t>
        </is>
      </c>
    </row>
    <row r="50">
      <c r="A50" s="4" t="inlineStr">
        <is>
          <t>Warrants outstandings, beginning</t>
        </is>
      </c>
      <c r="B50" s="6" t="n">
        <v>50000</v>
      </c>
    </row>
    <row r="51">
      <c r="A51" s="4" t="inlineStr">
        <is>
          <t>Warrants exercise price</t>
        </is>
      </c>
      <c r="B51" s="8" t="n">
        <v>0.75</v>
      </c>
    </row>
    <row r="52">
      <c r="A52" s="4" t="inlineStr">
        <is>
          <t>Expiration date</t>
        </is>
      </c>
      <c r="B52" s="4" t="inlineStr">
        <is>
          <t>December 30,2022</t>
        </is>
      </c>
    </row>
    <row r="53">
      <c r="A53" s="4" t="inlineStr">
        <is>
          <t>Warrant 13</t>
        </is>
      </c>
    </row>
    <row r="54">
      <c r="A54" s="4" t="inlineStr">
        <is>
          <t>Warrants outstandings, beginning</t>
        </is>
      </c>
      <c r="B54" s="6" t="n">
        <v>700000</v>
      </c>
    </row>
    <row r="55">
      <c r="A55" s="4" t="inlineStr">
        <is>
          <t>Warrants exercise price</t>
        </is>
      </c>
      <c r="B55" s="8" t="n">
        <v>0.15</v>
      </c>
    </row>
    <row r="56">
      <c r="A56" s="4" t="inlineStr">
        <is>
          <t>Expiration date</t>
        </is>
      </c>
      <c r="B56" s="4" t="inlineStr">
        <is>
          <t>May 21,2023</t>
        </is>
      </c>
    </row>
    <row r="57">
      <c r="A57" s="4" t="inlineStr">
        <is>
          <t>Warrant 14</t>
        </is>
      </c>
    </row>
    <row r="58">
      <c r="A58" s="4" t="inlineStr">
        <is>
          <t>Warrants outstandings, beginning</t>
        </is>
      </c>
      <c r="B58" s="6" t="n">
        <v>250000</v>
      </c>
    </row>
    <row r="59">
      <c r="A59" s="4" t="inlineStr">
        <is>
          <t>Warrants exercise price</t>
        </is>
      </c>
      <c r="B59" s="8" t="n">
        <v>0.5</v>
      </c>
    </row>
    <row r="60">
      <c r="A60" s="4" t="inlineStr">
        <is>
          <t>Expiration date</t>
        </is>
      </c>
      <c r="B60" s="4" t="inlineStr">
        <is>
          <t>June 23,2023</t>
        </is>
      </c>
    </row>
    <row r="61">
      <c r="A61" s="4" t="inlineStr">
        <is>
          <t>Warrant 15</t>
        </is>
      </c>
    </row>
    <row r="62">
      <c r="A62" s="4" t="inlineStr">
        <is>
          <t>Warrants outstandings, beginning</t>
        </is>
      </c>
      <c r="B62" s="6" t="n">
        <v>1000</v>
      </c>
    </row>
    <row r="63">
      <c r="A63" s="4" t="inlineStr">
        <is>
          <t>Warrants exercise price</t>
        </is>
      </c>
      <c r="B63" s="8" t="n">
        <v>0.5</v>
      </c>
    </row>
    <row r="64">
      <c r="A64" s="4" t="inlineStr">
        <is>
          <t>Expiration date</t>
        </is>
      </c>
      <c r="B64" s="4" t="inlineStr">
        <is>
          <t>August 10, 2022</t>
        </is>
      </c>
    </row>
    <row r="65">
      <c r="A65" s="4" t="inlineStr">
        <is>
          <t>Warrant 16</t>
        </is>
      </c>
    </row>
    <row r="66">
      <c r="A66" s="4" t="inlineStr">
        <is>
          <t>Warrants outstandings, beginning</t>
        </is>
      </c>
      <c r="B66" s="6" t="n">
        <v>4262</v>
      </c>
    </row>
    <row r="67">
      <c r="A67" s="4" t="inlineStr">
        <is>
          <t>Warrants exercise price</t>
        </is>
      </c>
      <c r="B67" s="7" t="n">
        <v>1.824</v>
      </c>
    </row>
    <row r="68">
      <c r="A68" s="4" t="inlineStr">
        <is>
          <t>Expiration date</t>
        </is>
      </c>
      <c r="B68" s="4" t="inlineStr">
        <is>
          <t>March 19, 2021</t>
        </is>
      </c>
    </row>
    <row r="69">
      <c r="A69" s="4" t="inlineStr">
        <is>
          <t>Warrant 17</t>
        </is>
      </c>
    </row>
    <row r="70">
      <c r="A70" s="4" t="inlineStr">
        <is>
          <t>Warrants outstandings, beginning</t>
        </is>
      </c>
      <c r="B70" s="6" t="n">
        <v>1725000</v>
      </c>
    </row>
    <row r="71">
      <c r="A71" s="4" t="inlineStr">
        <is>
          <t>Warrants exercise price</t>
        </is>
      </c>
      <c r="B71" s="8" t="n">
        <v>0.04</v>
      </c>
    </row>
    <row r="72">
      <c r="A72" s="4" t="inlineStr">
        <is>
          <t>Expiration date</t>
        </is>
      </c>
      <c r="B72" s="4" t="inlineStr">
        <is>
          <t>February 21,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77" customWidth="1" min="1" max="1"/>
    <col width="13" customWidth="1" min="2" max="2"/>
    <col width="38" customWidth="1" min="3" max="3"/>
    <col width="34" customWidth="1" min="4" max="4"/>
    <col width="35" customWidth="1" min="5" max="5"/>
    <col width="35" customWidth="1" min="6" max="6"/>
    <col width="34" customWidth="1" min="7" max="7"/>
    <col width="22" customWidth="1" min="8" max="8"/>
    <col width="34" customWidth="1" min="9" max="9"/>
    <col width="27" customWidth="1" min="10" max="10"/>
    <col width="24" customWidth="1" min="11" max="11"/>
    <col width="29" customWidth="1" min="12" max="12"/>
    <col width="34" customWidth="1" min="13" max="13"/>
    <col width="36" customWidth="1" min="14" max="14"/>
    <col width="34" customWidth="1" min="15" max="15"/>
  </cols>
  <sheetData>
    <row r="1">
      <c r="A1" s="1" t="inlineStr">
        <is>
          <t>CONSOLIDATED STATEMENTS OF STOCKHOLDERS' DEFICIT - USD ($)</t>
        </is>
      </c>
      <c r="B1" s="2" t="inlineStr">
        <is>
          <t>Total</t>
        </is>
      </c>
      <c r="C1" s="2" t="inlineStr">
        <is>
          <t>Series E Convertible Preferred Shares</t>
        </is>
      </c>
      <c r="D1" s="2" t="inlineStr">
        <is>
          <t>Preferred Stock Series C [Member]</t>
        </is>
      </c>
      <c r="E1" s="2" t="inlineStr">
        <is>
          <t>Preferred Stock Series C1 [Member]</t>
        </is>
      </c>
      <c r="F1" s="2" t="inlineStr">
        <is>
          <t>Preferred Stock Series C2 [Member]</t>
        </is>
      </c>
      <c r="G1" s="2" t="inlineStr">
        <is>
          <t>Preferred Stock Series D [Member]</t>
        </is>
      </c>
      <c r="H1" s="2" t="inlineStr">
        <is>
          <t>Common Stock [Member]</t>
        </is>
      </c>
      <c r="I1" s="2" t="inlineStr">
        <is>
          <t>Preferred Stock Series E [Member]</t>
        </is>
      </c>
      <c r="J1" s="2" t="inlineStr">
        <is>
          <t>Additional Paid-In Capital</t>
        </is>
      </c>
      <c r="K1" s="2" t="inlineStr">
        <is>
          <t>Treasury Stock [Member]</t>
        </is>
      </c>
      <c r="L1" s="2" t="inlineStr">
        <is>
          <t>Accumulated Deficit [Member]</t>
        </is>
      </c>
      <c r="M1" s="2" t="inlineStr">
        <is>
          <t>Preferred Stock Series F [Member]</t>
        </is>
      </c>
      <c r="N1" s="2" t="inlineStr">
        <is>
          <t>Preferred Stock Series F-2 [Member]</t>
        </is>
      </c>
      <c r="O1" s="2" t="inlineStr">
        <is>
          <t>Preferred Stock Series G [Member]</t>
        </is>
      </c>
    </row>
    <row r="2">
      <c r="A2" s="4" t="inlineStr">
        <is>
          <t>Balance, shares at Dec. 31, 2018</t>
        </is>
      </c>
      <c r="E2" s="6" t="n">
        <v>1000</v>
      </c>
      <c r="F2" s="6" t="n">
        <v>3000</v>
      </c>
      <c r="H2" s="6" t="n">
        <v>2669000</v>
      </c>
    </row>
    <row r="3">
      <c r="A3" s="4" t="inlineStr">
        <is>
          <t>Balance, amount at Dec. 31, 2018</t>
        </is>
      </c>
      <c r="B3" s="5" t="n">
        <v>-15824000</v>
      </c>
      <c r="D3" s="5" t="n">
        <v>105000</v>
      </c>
      <c r="E3" s="5" t="n">
        <v>170000</v>
      </c>
      <c r="F3" s="5" t="n">
        <v>531000</v>
      </c>
      <c r="H3" s="5" t="n">
        <v>2877000</v>
      </c>
      <c r="J3" s="5" t="n">
        <v>118259000</v>
      </c>
      <c r="K3" s="5" t="n">
        <v>-132000</v>
      </c>
      <c r="L3" s="5" t="n">
        <v>-137634000</v>
      </c>
    </row>
    <row r="4">
      <c r="A4" s="4" t="inlineStr">
        <is>
          <t>Shares in transit</t>
        </is>
      </c>
      <c r="B4" s="6" t="n">
        <v>692000</v>
      </c>
      <c r="J4" s="6" t="n">
        <v>692000</v>
      </c>
    </row>
    <row r="5">
      <c r="A5" s="4" t="inlineStr">
        <is>
          <t>Conversion of debt into common stock, shares</t>
        </is>
      </c>
      <c r="H5" s="6" t="n">
        <v>650000</v>
      </c>
    </row>
    <row r="6">
      <c r="A6" s="4" t="inlineStr">
        <is>
          <t>Conversion of debt into common stock, amount</t>
        </is>
      </c>
      <c r="B6" s="6" t="n">
        <v>33000</v>
      </c>
      <c r="H6" s="5" t="n">
        <v>517000</v>
      </c>
      <c r="J6" s="6" t="n">
        <v>-484000</v>
      </c>
    </row>
    <row r="7">
      <c r="A7" s="4" t="inlineStr">
        <is>
          <t>Beneficial conversion feature of convertible debt</t>
        </is>
      </c>
      <c r="B7" s="6" t="n">
        <v>77000</v>
      </c>
      <c r="J7" s="6" t="n">
        <v>77000</v>
      </c>
    </row>
    <row r="8">
      <c r="A8" s="4" t="inlineStr">
        <is>
          <t>Stock-based compensation</t>
        </is>
      </c>
      <c r="B8" s="6" t="n">
        <v>8000</v>
      </c>
      <c r="J8" s="6" t="n">
        <v>8000</v>
      </c>
    </row>
    <row r="9">
      <c r="A9" s="4" t="inlineStr">
        <is>
          <t>Net loss</t>
        </is>
      </c>
      <c r="B9" s="5" t="n">
        <v>-1921000</v>
      </c>
      <c r="L9" s="6" t="n">
        <v>-1921000</v>
      </c>
    </row>
    <row r="10">
      <c r="A10" s="4" t="inlineStr">
        <is>
          <t>Balance, shares at Dec. 31, 2019</t>
        </is>
      </c>
      <c r="B10" s="6" t="n">
        <v>3319469</v>
      </c>
      <c r="E10" s="6" t="n">
        <v>1000</v>
      </c>
      <c r="F10" s="6" t="n">
        <v>3000</v>
      </c>
      <c r="H10" s="6" t="n">
        <v>3319000</v>
      </c>
    </row>
    <row r="11">
      <c r="A11" s="4" t="inlineStr">
        <is>
          <t>Balance, amount at Dec. 31, 2019</t>
        </is>
      </c>
      <c r="B11" s="5" t="n">
        <v>-16935000</v>
      </c>
      <c r="D11" s="6" t="n">
        <v>105000</v>
      </c>
      <c r="E11" s="5" t="n">
        <v>170000</v>
      </c>
      <c r="F11" s="5" t="n">
        <v>531000</v>
      </c>
      <c r="G11" s="5" t="n">
        <v>0</v>
      </c>
      <c r="H11" s="5" t="n">
        <v>3394000</v>
      </c>
      <c r="I11" s="5" t="n">
        <v>0</v>
      </c>
      <c r="J11" s="6" t="n">
        <v>118552000</v>
      </c>
      <c r="K11" s="6" t="n">
        <v>-132000</v>
      </c>
      <c r="L11" s="6" t="n">
        <v>-139555000</v>
      </c>
    </row>
    <row r="12">
      <c r="A12" s="4" t="inlineStr">
        <is>
          <t>Conversion of debt into common stock, shares</t>
        </is>
      </c>
      <c r="H12" s="6" t="n">
        <v>8132000</v>
      </c>
    </row>
    <row r="13">
      <c r="A13" s="4" t="inlineStr">
        <is>
          <t>Conversion of debt into common stock, amount</t>
        </is>
      </c>
      <c r="B13" s="6" t="n">
        <v>2929000</v>
      </c>
      <c r="H13" s="5" t="n">
        <v>8000</v>
      </c>
      <c r="I13" s="6" t="n">
        <v>0</v>
      </c>
      <c r="J13" s="6" t="n">
        <v>2921000</v>
      </c>
      <c r="K13" s="6" t="n">
        <v>0</v>
      </c>
    </row>
    <row r="14">
      <c r="A14" s="4" t="inlineStr">
        <is>
          <t>Conversion of debt into common stock</t>
        </is>
      </c>
      <c r="D14" s="6" t="n">
        <v>0</v>
      </c>
      <c r="E14" s="6" t="n">
        <v>0</v>
      </c>
      <c r="F14" s="6" t="n">
        <v>0</v>
      </c>
      <c r="G14" s="6" t="n">
        <v>0</v>
      </c>
    </row>
    <row r="15">
      <c r="A15" s="4" t="inlineStr">
        <is>
          <t>Stock-based compensation</t>
        </is>
      </c>
      <c r="B15" s="6" t="n">
        <v>251000</v>
      </c>
      <c r="D15" s="6" t="n">
        <v>0</v>
      </c>
      <c r="E15" s="6" t="n">
        <v>0</v>
      </c>
      <c r="F15" s="6" t="n">
        <v>0</v>
      </c>
      <c r="G15" s="6" t="n">
        <v>0</v>
      </c>
      <c r="H15" s="6" t="n">
        <v>0</v>
      </c>
      <c r="I15" s="6" t="n">
        <v>0</v>
      </c>
      <c r="J15" s="6" t="n">
        <v>251000</v>
      </c>
      <c r="K15" s="6" t="n">
        <v>0</v>
      </c>
      <c r="L15" s="6" t="n">
        <v>0</v>
      </c>
    </row>
    <row r="16">
      <c r="A16" s="4" t="inlineStr">
        <is>
          <t>Net loss</t>
        </is>
      </c>
      <c r="B16" s="6" t="n">
        <v>-2445000</v>
      </c>
      <c r="D16" s="6" t="n">
        <v>0</v>
      </c>
      <c r="E16" s="6" t="n">
        <v>0</v>
      </c>
      <c r="F16" s="6" t="n">
        <v>0</v>
      </c>
      <c r="G16" s="6" t="n">
        <v>0</v>
      </c>
      <c r="H16" s="5" t="n">
        <v>0</v>
      </c>
      <c r="I16" s="6" t="n">
        <v>0</v>
      </c>
      <c r="J16" s="6" t="n">
        <v>0</v>
      </c>
      <c r="K16" s="6" t="n">
        <v>0</v>
      </c>
      <c r="L16" s="6" t="n">
        <v>-2445000</v>
      </c>
    </row>
    <row r="17">
      <c r="A17" s="4" t="inlineStr">
        <is>
          <t>Issuance of common stock for manufacturing agreements, shares</t>
        </is>
      </c>
      <c r="H17" s="6" t="n">
        <v>12000</v>
      </c>
    </row>
    <row r="18">
      <c r="A18" s="4" t="inlineStr">
        <is>
          <t>Issuance of common stock for manufacturing agreements, amount</t>
        </is>
      </c>
      <c r="B18" s="6" t="n">
        <v>0</v>
      </c>
      <c r="H18" s="5" t="n">
        <v>0</v>
      </c>
      <c r="I18" s="5" t="n">
        <v>0</v>
      </c>
      <c r="J18" s="6" t="n">
        <v>0</v>
      </c>
      <c r="K18" s="6" t="n">
        <v>0</v>
      </c>
      <c r="L18" s="6" t="n">
        <v>0</v>
      </c>
    </row>
    <row r="19">
      <c r="A19" s="4" t="inlineStr">
        <is>
          <t>Issuance of common stock for payment of Series D preferred dividends</t>
        </is>
      </c>
      <c r="B19" s="6" t="n">
        <v>26000</v>
      </c>
      <c r="G19" s="6" t="n">
        <v>107000</v>
      </c>
      <c r="H19" s="6" t="n">
        <v>107000</v>
      </c>
      <c r="J19" s="6" t="n">
        <v>26000</v>
      </c>
    </row>
    <row r="20">
      <c r="A20" s="4" t="inlineStr">
        <is>
          <t>Issuance of common stock for manufacturing agreements</t>
        </is>
      </c>
      <c r="D20" s="6" t="n">
        <v>0</v>
      </c>
      <c r="E20" s="6" t="n">
        <v>0</v>
      </c>
      <c r="F20" s="6" t="n">
        <v>0</v>
      </c>
      <c r="G20" s="5" t="n">
        <v>0</v>
      </c>
    </row>
    <row r="21">
      <c r="A21" s="4" t="inlineStr">
        <is>
          <t>Issuance of preferred stock in financing, shares</t>
        </is>
      </c>
      <c r="G21" s="6" t="n">
        <v>1000</v>
      </c>
      <c r="I21" s="6" t="n">
        <v>2000</v>
      </c>
    </row>
    <row r="22">
      <c r="A22" s="4" t="inlineStr">
        <is>
          <t>Issuance of preferred stock in financing, amount</t>
        </is>
      </c>
      <c r="B22" s="6" t="n">
        <v>1815000</v>
      </c>
      <c r="D22" s="6" t="n">
        <v>0</v>
      </c>
      <c r="E22" s="6" t="n">
        <v>0</v>
      </c>
      <c r="F22" s="6" t="n">
        <v>0</v>
      </c>
      <c r="G22" s="5" t="n">
        <v>276000</v>
      </c>
      <c r="H22" s="6" t="n">
        <v>0</v>
      </c>
      <c r="I22" s="5" t="n">
        <v>1539000</v>
      </c>
      <c r="J22" s="6" t="n">
        <v>0</v>
      </c>
      <c r="K22" s="6" t="n">
        <v>0</v>
      </c>
      <c r="L22" s="6" t="n">
        <v>0</v>
      </c>
    </row>
    <row r="23">
      <c r="A23" s="4" t="inlineStr">
        <is>
          <t>Issuance of common stock in financing</t>
        </is>
      </c>
      <c r="D23" s="6" t="n">
        <v>0</v>
      </c>
      <c r="E23" s="6" t="n">
        <v>0</v>
      </c>
      <c r="F23" s="6" t="n">
        <v>0</v>
      </c>
      <c r="G23" s="6" t="n">
        <v>0</v>
      </c>
    </row>
    <row r="24">
      <c r="A24" s="4" t="inlineStr">
        <is>
          <t>Issuance of warrants in financing</t>
        </is>
      </c>
      <c r="B24" s="6" t="n">
        <v>70000</v>
      </c>
      <c r="D24" s="6" t="n">
        <v>0</v>
      </c>
      <c r="E24" s="6" t="n">
        <v>0</v>
      </c>
      <c r="F24" s="6" t="n">
        <v>0</v>
      </c>
      <c r="G24" s="6" t="n">
        <v>0</v>
      </c>
      <c r="H24" s="5" t="n">
        <v>0</v>
      </c>
      <c r="I24" s="6" t="n">
        <v>0</v>
      </c>
      <c r="J24" s="6" t="n">
        <v>70000</v>
      </c>
      <c r="K24" s="6" t="n">
        <v>0</v>
      </c>
      <c r="L24" s="6" t="n">
        <v>0</v>
      </c>
    </row>
    <row r="25">
      <c r="A25" s="4" t="inlineStr">
        <is>
          <t>Issuance of common stock in financing, shares</t>
        </is>
      </c>
      <c r="H25" s="6" t="n">
        <v>1526000</v>
      </c>
    </row>
    <row r="26">
      <c r="A26" s="4" t="inlineStr">
        <is>
          <t>Issuance of common stock in financing, amount</t>
        </is>
      </c>
      <c r="B26" s="6" t="n">
        <v>462000</v>
      </c>
      <c r="H26" s="5" t="n">
        <v>2000</v>
      </c>
      <c r="I26" s="6" t="n">
        <v>0</v>
      </c>
      <c r="J26" s="6" t="n">
        <v>460000</v>
      </c>
      <c r="K26" s="6" t="n">
        <v>0</v>
      </c>
      <c r="L26" s="6" t="n">
        <v>0</v>
      </c>
    </row>
    <row r="27">
      <c r="A27" s="4" t="inlineStr">
        <is>
          <t>Beneficial conversion feature of debt</t>
        </is>
      </c>
      <c r="D27" s="6" t="n">
        <v>0</v>
      </c>
      <c r="E27" s="6" t="n">
        <v>0</v>
      </c>
      <c r="F27" s="6" t="n">
        <v>0</v>
      </c>
      <c r="G27" s="6" t="n">
        <v>0</v>
      </c>
    </row>
    <row r="28">
      <c r="A28" s="4" t="inlineStr">
        <is>
          <t>Accrued series D preferred stock dividends</t>
        </is>
      </c>
      <c r="B28" s="6" t="n">
        <v>-75000</v>
      </c>
      <c r="D28" s="6" t="n">
        <v>0</v>
      </c>
      <c r="E28" s="5" t="n">
        <v>0</v>
      </c>
      <c r="F28" s="5" t="n">
        <v>0</v>
      </c>
      <c r="G28" s="5" t="n">
        <v>0</v>
      </c>
      <c r="H28" s="6" t="n">
        <v>0</v>
      </c>
      <c r="I28" s="6" t="n">
        <v>0</v>
      </c>
      <c r="J28" s="6" t="n">
        <v>0</v>
      </c>
      <c r="K28" s="6" t="n">
        <v>0</v>
      </c>
      <c r="L28" s="6" t="n">
        <v>-75000</v>
      </c>
    </row>
    <row r="29">
      <c r="A29" s="4" t="inlineStr">
        <is>
          <t>Beneficial conversion feature of debt</t>
        </is>
      </c>
      <c r="B29" s="6" t="n">
        <v>82000</v>
      </c>
      <c r="H29" s="5" t="n">
        <v>0</v>
      </c>
      <c r="I29" s="5" t="n">
        <v>0</v>
      </c>
      <c r="J29" s="6" t="n">
        <v>82000</v>
      </c>
      <c r="K29" s="6" t="n">
        <v>0</v>
      </c>
      <c r="L29" s="6" t="n">
        <v>0</v>
      </c>
    </row>
    <row r="30">
      <c r="A30" s="4" t="inlineStr">
        <is>
          <t>Balance, shares at Sep. 30, 2020</t>
        </is>
      </c>
      <c r="E30" s="6" t="n">
        <v>1000</v>
      </c>
      <c r="F30" s="6" t="n">
        <v>3000</v>
      </c>
      <c r="G30" s="6" t="n">
        <v>108000</v>
      </c>
      <c r="H30" s="6" t="n">
        <v>13096000</v>
      </c>
      <c r="I30" s="6" t="n">
        <v>2000</v>
      </c>
    </row>
    <row r="31">
      <c r="A31" s="4" t="inlineStr">
        <is>
          <t>Balance, amount at Sep. 30, 2020</t>
        </is>
      </c>
      <c r="B31" s="5" t="n">
        <v>-13820000</v>
      </c>
      <c r="D31" s="6" t="n">
        <v>105000</v>
      </c>
      <c r="E31" s="5" t="n">
        <v>170000</v>
      </c>
      <c r="F31" s="5" t="n">
        <v>531000</v>
      </c>
      <c r="G31" s="5" t="n">
        <v>276000</v>
      </c>
      <c r="H31" s="5" t="n">
        <v>3404000</v>
      </c>
      <c r="I31" s="5" t="n">
        <v>1539000</v>
      </c>
      <c r="J31" s="6" t="n">
        <v>122362000</v>
      </c>
      <c r="K31" s="6" t="n">
        <v>-132000</v>
      </c>
      <c r="L31" s="6" t="n">
        <v>-142075000</v>
      </c>
    </row>
    <row r="32">
      <c r="A32" s="4" t="inlineStr">
        <is>
          <t>Balance, shares at Dec. 31, 2019</t>
        </is>
      </c>
      <c r="B32" s="6" t="n">
        <v>3319469</v>
      </c>
      <c r="E32" s="6" t="n">
        <v>1000</v>
      </c>
      <c r="F32" s="6" t="n">
        <v>3000</v>
      </c>
      <c r="H32" s="6" t="n">
        <v>3319000</v>
      </c>
    </row>
    <row r="33">
      <c r="A33" s="4" t="inlineStr">
        <is>
          <t>Balance, amount at Dec. 31, 2019</t>
        </is>
      </c>
      <c r="B33" s="5" t="n">
        <v>-16935000</v>
      </c>
      <c r="D33" s="6" t="n">
        <v>105000</v>
      </c>
      <c r="E33" s="5" t="n">
        <v>170000</v>
      </c>
      <c r="F33" s="5" t="n">
        <v>531000</v>
      </c>
      <c r="G33" s="5" t="n">
        <v>0</v>
      </c>
      <c r="H33" s="5" t="n">
        <v>3394000</v>
      </c>
      <c r="I33" s="5" t="n">
        <v>0</v>
      </c>
      <c r="J33" s="6" t="n">
        <v>118552000</v>
      </c>
      <c r="K33" s="6" t="n">
        <v>-132000</v>
      </c>
      <c r="L33" s="6" t="n">
        <v>-139555000</v>
      </c>
    </row>
    <row r="34">
      <c r="A34" s="4" t="inlineStr">
        <is>
          <t>Beneficial conversion feature of convertible debt</t>
        </is>
      </c>
      <c r="B34" s="6" t="n">
        <v>82000</v>
      </c>
      <c r="J34" s="6" t="n">
        <v>82000</v>
      </c>
    </row>
    <row r="35">
      <c r="A35" s="4" t="inlineStr">
        <is>
          <t>Stock-based compensation</t>
        </is>
      </c>
      <c r="B35" s="6" t="n">
        <v>310000</v>
      </c>
      <c r="J35" s="6" t="n">
        <v>310000</v>
      </c>
    </row>
    <row r="36">
      <c r="A36" s="4" t="inlineStr">
        <is>
          <t>Net loss</t>
        </is>
      </c>
      <c r="B36" s="6" t="n">
        <v>-279000</v>
      </c>
      <c r="L36" s="6" t="n">
        <v>-279000</v>
      </c>
    </row>
    <row r="37">
      <c r="A37" s="4" t="inlineStr">
        <is>
          <t>Series D preferred offering, shares</t>
        </is>
      </c>
      <c r="G37" s="6" t="n">
        <v>1000</v>
      </c>
      <c r="H37" s="6" t="n">
        <v>1526000</v>
      </c>
    </row>
    <row r="38">
      <c r="A38" s="4" t="inlineStr">
        <is>
          <t>Series D preferred offering, amount</t>
        </is>
      </c>
      <c r="B38" s="6" t="n">
        <v>737000</v>
      </c>
      <c r="G38" s="5" t="n">
        <v>276000</v>
      </c>
      <c r="H38" s="5" t="n">
        <v>1000</v>
      </c>
      <c r="J38" s="6" t="n">
        <v>460000</v>
      </c>
    </row>
    <row r="39">
      <c r="A39" s="4" t="inlineStr">
        <is>
          <t>Series E preferred offering</t>
        </is>
      </c>
      <c r="B39" s="6" t="n">
        <v>1639000</v>
      </c>
    </row>
    <row r="40">
      <c r="A40" s="4" t="inlineStr">
        <is>
          <t>Conversion of debt into common stock - exchange agreements, shares</t>
        </is>
      </c>
      <c r="H40" s="6" t="n">
        <v>7957000</v>
      </c>
    </row>
    <row r="41">
      <c r="A41" s="4" t="inlineStr">
        <is>
          <t>Conversion of debt into common stock - exchange agreements, amount</t>
        </is>
      </c>
      <c r="B41" s="6" t="n">
        <v>2879000</v>
      </c>
      <c r="H41" s="5" t="n">
        <v>8000</v>
      </c>
      <c r="J41" s="6" t="n">
        <v>2871000</v>
      </c>
    </row>
    <row r="42">
      <c r="A42" s="4" t="inlineStr">
        <is>
          <t>Conversion of debt into common stock - convertible debt, shares</t>
        </is>
      </c>
      <c r="H42" s="6" t="n">
        <v>175000</v>
      </c>
    </row>
    <row r="43">
      <c r="A43" s="4" t="inlineStr">
        <is>
          <t>Conversion of debt into common stock - convertible debt, amount</t>
        </is>
      </c>
      <c r="B43" s="6" t="n">
        <v>50000</v>
      </c>
      <c r="J43" s="6" t="n">
        <v>50000</v>
      </c>
    </row>
    <row r="44">
      <c r="A44" s="4" t="inlineStr">
        <is>
          <t>Issuance of common stock for manufacturing agreements, shares</t>
        </is>
      </c>
      <c r="H44" s="6" t="n">
        <v>12000</v>
      </c>
    </row>
    <row r="45">
      <c r="A45" s="4" t="inlineStr">
        <is>
          <t>Issuance of common stock for payment of Series D preferred dividends</t>
        </is>
      </c>
      <c r="B45" s="6" t="n">
        <v>40000</v>
      </c>
      <c r="H45" s="5" t="n">
        <v>149000</v>
      </c>
      <c r="J45" s="6" t="n">
        <v>40000</v>
      </c>
    </row>
    <row r="46">
      <c r="A46" s="4" t="inlineStr">
        <is>
          <t>Warrants exchanged for fixed price warrants</t>
        </is>
      </c>
      <c r="B46" s="6" t="n">
        <v>117000</v>
      </c>
      <c r="J46" s="6" t="n">
        <v>117000</v>
      </c>
    </row>
    <row r="47">
      <c r="A47" s="4" t="inlineStr">
        <is>
          <t>Adjustment to warrant liability for adoption of ASU 2017-11</t>
        </is>
      </c>
      <c r="B47" s="6" t="n">
        <v>627000</v>
      </c>
      <c r="J47" s="6" t="n">
        <v>627000</v>
      </c>
    </row>
    <row r="48">
      <c r="A48" s="4" t="inlineStr">
        <is>
          <t>Accrued preferred dividends</t>
        </is>
      </c>
      <c r="B48" s="5" t="n">
        <v>-122000</v>
      </c>
      <c r="L48" s="6" t="n">
        <v>-122000</v>
      </c>
    </row>
    <row r="49">
      <c r="A49" s="4" t="inlineStr">
        <is>
          <t>Series E preferred offering, shares</t>
        </is>
      </c>
      <c r="I49" s="6" t="n">
        <v>2000</v>
      </c>
    </row>
    <row r="50">
      <c r="A50" s="4" t="inlineStr">
        <is>
          <t>Series E preferred offering, amount</t>
        </is>
      </c>
      <c r="I50" s="5" t="n">
        <v>1639000</v>
      </c>
    </row>
    <row r="51">
      <c r="A51" s="4" t="inlineStr">
        <is>
          <t>Balance, shares at Dec. 31, 2020</t>
        </is>
      </c>
      <c r="B51" s="6" t="n">
        <v>13138282</v>
      </c>
      <c r="E51" s="6" t="n">
        <v>1000</v>
      </c>
      <c r="F51" s="6" t="n">
        <v>3000</v>
      </c>
      <c r="G51" s="6" t="n">
        <v>1000</v>
      </c>
      <c r="H51" s="6" t="n">
        <v>13138000</v>
      </c>
      <c r="I51" s="6" t="n">
        <v>2000</v>
      </c>
    </row>
    <row r="52">
      <c r="A52" s="4" t="inlineStr">
        <is>
          <t>Balance, amount at Dec. 31, 2020</t>
        </is>
      </c>
      <c r="B52" s="5" t="n">
        <v>-10855000</v>
      </c>
      <c r="D52" s="6" t="n">
        <v>105000</v>
      </c>
      <c r="E52" s="5" t="n">
        <v>170000</v>
      </c>
      <c r="F52" s="5" t="n">
        <v>531000</v>
      </c>
      <c r="G52" s="5" t="n">
        <v>276000</v>
      </c>
      <c r="H52" s="5" t="n">
        <v>3403000</v>
      </c>
      <c r="I52" s="5" t="n">
        <v>1639000</v>
      </c>
      <c r="J52" s="6" t="n">
        <v>123109000</v>
      </c>
      <c r="K52" s="6" t="n">
        <v>-132000</v>
      </c>
      <c r="L52" s="6" t="n">
        <v>-139956000</v>
      </c>
      <c r="M52" s="5" t="n">
        <v>0</v>
      </c>
      <c r="N52" s="5" t="n">
        <v>0</v>
      </c>
      <c r="O52" s="5" t="n">
        <v>0</v>
      </c>
    </row>
    <row r="53">
      <c r="A53" s="4" t="inlineStr">
        <is>
          <t>Balance, shares at Jun. 30, 2020</t>
        </is>
      </c>
      <c r="E53" s="6" t="n">
        <v>1000</v>
      </c>
      <c r="F53" s="6" t="n">
        <v>3000</v>
      </c>
      <c r="G53" s="6" t="n">
        <v>1000</v>
      </c>
      <c r="H53" s="6" t="n">
        <v>12764000</v>
      </c>
      <c r="I53" s="6" t="n">
        <v>1000</v>
      </c>
    </row>
    <row r="54">
      <c r="A54" s="4" t="inlineStr">
        <is>
          <t>Balance, amount at Jun. 30, 2020</t>
        </is>
      </c>
      <c r="B54" s="6" t="n">
        <v>-16423000</v>
      </c>
      <c r="D54" s="6" t="n">
        <v>105000</v>
      </c>
      <c r="E54" s="5" t="n">
        <v>170000</v>
      </c>
      <c r="F54" s="5" t="n">
        <v>531000</v>
      </c>
      <c r="G54" s="5" t="n">
        <v>276000</v>
      </c>
      <c r="H54" s="5" t="n">
        <v>3403000</v>
      </c>
      <c r="I54" s="5" t="n">
        <v>798000</v>
      </c>
      <c r="J54" s="6" t="n">
        <v>122030000</v>
      </c>
      <c r="K54" s="6" t="n">
        <v>-132000</v>
      </c>
      <c r="L54" s="6" t="n">
        <v>-143604000</v>
      </c>
    </row>
    <row r="55">
      <c r="A55" s="4" t="inlineStr">
        <is>
          <t>Conversion of debt into common stock, shares</t>
        </is>
      </c>
      <c r="H55" s="6" t="n">
        <v>175000</v>
      </c>
    </row>
    <row r="56">
      <c r="A56" s="4" t="inlineStr">
        <is>
          <t>Conversion of debt into common stock, amount</t>
        </is>
      </c>
      <c r="B56" s="6" t="n">
        <v>50000</v>
      </c>
      <c r="H56" s="5" t="n">
        <v>0</v>
      </c>
      <c r="I56" s="6" t="n">
        <v>0</v>
      </c>
      <c r="J56" s="6" t="n">
        <v>50000</v>
      </c>
      <c r="K56" s="6" t="n">
        <v>0</v>
      </c>
    </row>
    <row r="57">
      <c r="A57" s="4" t="inlineStr">
        <is>
          <t>Conversion of debt into common stock</t>
        </is>
      </c>
      <c r="D57" s="6" t="n">
        <v>0</v>
      </c>
      <c r="E57" s="6" t="n">
        <v>0</v>
      </c>
      <c r="F57" s="6" t="n">
        <v>0</v>
      </c>
      <c r="G57" s="6" t="n">
        <v>0</v>
      </c>
    </row>
    <row r="58">
      <c r="A58" s="4" t="inlineStr">
        <is>
          <t>Stock-based compensation</t>
        </is>
      </c>
      <c r="B58" s="6" t="n">
        <v>251000</v>
      </c>
      <c r="D58" s="6" t="n">
        <v>0</v>
      </c>
      <c r="E58" s="6" t="n">
        <v>0</v>
      </c>
      <c r="F58" s="6" t="n">
        <v>0</v>
      </c>
      <c r="G58" s="6" t="n">
        <v>0</v>
      </c>
      <c r="H58" s="6" t="n">
        <v>0</v>
      </c>
      <c r="I58" s="6" t="n">
        <v>0</v>
      </c>
      <c r="J58" s="6" t="n">
        <v>251000</v>
      </c>
      <c r="K58" s="6" t="n">
        <v>0</v>
      </c>
      <c r="L58" s="6" t="n">
        <v>0</v>
      </c>
    </row>
    <row r="59">
      <c r="A59" s="4" t="inlineStr">
        <is>
          <t>Net loss</t>
        </is>
      </c>
      <c r="B59" s="6" t="n">
        <v>1575000</v>
      </c>
      <c r="D59" s="6" t="n">
        <v>0</v>
      </c>
      <c r="E59" s="6" t="n">
        <v>0</v>
      </c>
      <c r="F59" s="6" t="n">
        <v>0</v>
      </c>
      <c r="G59" s="6" t="n">
        <v>0</v>
      </c>
      <c r="H59" s="6" t="n">
        <v>0</v>
      </c>
      <c r="I59" s="5" t="n">
        <v>0</v>
      </c>
      <c r="J59" s="6" t="n">
        <v>0</v>
      </c>
      <c r="K59" s="6" t="n">
        <v>0</v>
      </c>
      <c r="L59" s="6" t="n">
        <v>1575000</v>
      </c>
    </row>
    <row r="60">
      <c r="A60" s="4" t="inlineStr">
        <is>
          <t>Issuance of preferred stock in financing, shares</t>
        </is>
      </c>
      <c r="I60" s="6" t="n">
        <v>1000</v>
      </c>
    </row>
    <row r="61">
      <c r="A61" s="4" t="inlineStr">
        <is>
          <t>Issuance of preferred stock in financing, amount</t>
        </is>
      </c>
      <c r="B61" s="6" t="n">
        <v>741000</v>
      </c>
      <c r="H61" s="5" t="n">
        <v>0</v>
      </c>
      <c r="I61" s="5" t="n">
        <v>741000</v>
      </c>
      <c r="J61" s="6" t="n">
        <v>0</v>
      </c>
      <c r="K61" s="6" t="n">
        <v>0</v>
      </c>
      <c r="L61" s="6" t="n">
        <v>0</v>
      </c>
    </row>
    <row r="62">
      <c r="A62" s="4" t="inlineStr">
        <is>
          <t>Issuance of common stock in financing</t>
        </is>
      </c>
      <c r="D62" s="6" t="n">
        <v>0</v>
      </c>
      <c r="E62" s="6" t="n">
        <v>0</v>
      </c>
      <c r="F62" s="6" t="n">
        <v>0</v>
      </c>
      <c r="G62" s="6" t="n">
        <v>0</v>
      </c>
    </row>
    <row r="63">
      <c r="A63" s="4" t="inlineStr">
        <is>
          <t>Issuance of common stock in financing, shares</t>
        </is>
      </c>
      <c r="H63" s="6" t="n">
        <v>50000</v>
      </c>
    </row>
    <row r="64">
      <c r="A64" s="4" t="inlineStr">
        <is>
          <t>Issuance of common stock in financing, amount</t>
        </is>
      </c>
      <c r="B64" s="6" t="n">
        <v>6000</v>
      </c>
      <c r="H64" s="5" t="n">
        <v>1000</v>
      </c>
      <c r="I64" s="6" t="n">
        <v>0</v>
      </c>
      <c r="J64" s="6" t="n">
        <v>5000</v>
      </c>
      <c r="K64" s="6" t="n">
        <v>0</v>
      </c>
      <c r="L64" s="6" t="n">
        <v>0</v>
      </c>
    </row>
    <row r="65">
      <c r="A65" s="4" t="inlineStr">
        <is>
          <t>Accrued series D preferred stock dividends</t>
        </is>
      </c>
      <c r="B65" s="6" t="n">
        <v>-46000</v>
      </c>
      <c r="D65" s="6" t="n">
        <v>0</v>
      </c>
      <c r="E65" s="6" t="n">
        <v>0</v>
      </c>
      <c r="F65" s="6" t="n">
        <v>0</v>
      </c>
      <c r="G65" s="6" t="n">
        <v>0</v>
      </c>
      <c r="H65" s="5" t="n">
        <v>0</v>
      </c>
      <c r="I65" s="5" t="n">
        <v>0</v>
      </c>
      <c r="J65" s="6" t="n">
        <v>0</v>
      </c>
      <c r="K65" s="6" t="n">
        <v>0</v>
      </c>
      <c r="L65" s="6" t="n">
        <v>-46000</v>
      </c>
    </row>
    <row r="66">
      <c r="A66" s="4" t="inlineStr">
        <is>
          <t>Issuance of preferred stock in financing</t>
        </is>
      </c>
      <c r="D66" s="6" t="n">
        <v>0</v>
      </c>
      <c r="E66" s="5" t="n">
        <v>0</v>
      </c>
      <c r="F66" s="5" t="n">
        <v>0</v>
      </c>
      <c r="G66" s="5" t="n">
        <v>0</v>
      </c>
    </row>
    <row r="67">
      <c r="A67" s="4" t="inlineStr">
        <is>
          <t>Balance, shares at Sep. 30, 2020</t>
        </is>
      </c>
      <c r="E67" s="6" t="n">
        <v>1000</v>
      </c>
      <c r="F67" s="6" t="n">
        <v>3000</v>
      </c>
      <c r="G67" s="6" t="n">
        <v>108000</v>
      </c>
      <c r="H67" s="6" t="n">
        <v>13096000</v>
      </c>
      <c r="I67" s="6" t="n">
        <v>2000</v>
      </c>
    </row>
    <row r="68">
      <c r="A68" s="4" t="inlineStr">
        <is>
          <t>Balance, amount at Sep. 30, 2020</t>
        </is>
      </c>
      <c r="B68" s="5" t="n">
        <v>-13820000</v>
      </c>
      <c r="D68" s="6" t="n">
        <v>105000</v>
      </c>
      <c r="E68" s="5" t="n">
        <v>170000</v>
      </c>
      <c r="F68" s="5" t="n">
        <v>531000</v>
      </c>
      <c r="G68" s="5" t="n">
        <v>276000</v>
      </c>
      <c r="H68" s="5" t="n">
        <v>3404000</v>
      </c>
      <c r="I68" s="5" t="n">
        <v>1539000</v>
      </c>
      <c r="J68" s="6" t="n">
        <v>122362000</v>
      </c>
      <c r="K68" s="6" t="n">
        <v>-132000</v>
      </c>
      <c r="L68" s="6" t="n">
        <v>-142075000</v>
      </c>
    </row>
    <row r="69">
      <c r="A69" s="4" t="inlineStr">
        <is>
          <t>Balance, shares at Dec. 31, 2020</t>
        </is>
      </c>
      <c r="B69" s="6" t="n">
        <v>13138282</v>
      </c>
      <c r="E69" s="6" t="n">
        <v>1000</v>
      </c>
      <c r="F69" s="6" t="n">
        <v>3000</v>
      </c>
      <c r="G69" s="6" t="n">
        <v>1000</v>
      </c>
      <c r="H69" s="6" t="n">
        <v>13138000</v>
      </c>
      <c r="I69" s="6" t="n">
        <v>2000</v>
      </c>
    </row>
    <row r="70">
      <c r="A70" s="4" t="inlineStr">
        <is>
          <t>Balance, amount at Dec. 31, 2020</t>
        </is>
      </c>
      <c r="B70" s="5" t="n">
        <v>-10855000</v>
      </c>
      <c r="D70" s="6" t="n">
        <v>105000</v>
      </c>
      <c r="E70" s="5" t="n">
        <v>170000</v>
      </c>
      <c r="F70" s="5" t="n">
        <v>531000</v>
      </c>
      <c r="G70" s="5" t="n">
        <v>276000</v>
      </c>
      <c r="H70" s="5" t="n">
        <v>3403000</v>
      </c>
      <c r="I70" s="5" t="n">
        <v>1639000</v>
      </c>
      <c r="J70" s="6" t="n">
        <v>123109000</v>
      </c>
      <c r="K70" s="6" t="n">
        <v>-132000</v>
      </c>
      <c r="L70" s="6" t="n">
        <v>-139956000</v>
      </c>
      <c r="M70" s="6" t="n">
        <v>0</v>
      </c>
      <c r="N70" s="6" t="n">
        <v>0</v>
      </c>
      <c r="O70" s="6" t="n">
        <v>0</v>
      </c>
    </row>
    <row r="71">
      <c r="A71" s="4" t="inlineStr">
        <is>
          <t>Stock-based compensation</t>
        </is>
      </c>
      <c r="B71" s="6" t="n">
        <v>178000</v>
      </c>
      <c r="H71" s="6" t="n">
        <v>0</v>
      </c>
      <c r="I71" s="6" t="n">
        <v>0</v>
      </c>
      <c r="J71" s="6" t="n">
        <v>178000</v>
      </c>
      <c r="K71" s="6" t="n">
        <v>0</v>
      </c>
      <c r="L71" s="6" t="n">
        <v>0</v>
      </c>
      <c r="M71" s="6" t="n">
        <v>0</v>
      </c>
      <c r="N71" s="6" t="n">
        <v>0</v>
      </c>
      <c r="O71" s="6" t="n">
        <v>0</v>
      </c>
    </row>
    <row r="72">
      <c r="A72" s="4" t="inlineStr">
        <is>
          <t>Net loss</t>
        </is>
      </c>
      <c r="B72" s="6" t="n">
        <v>-1626000</v>
      </c>
      <c r="H72" s="6" t="n">
        <v>0</v>
      </c>
      <c r="I72" s="6" t="n">
        <v>0</v>
      </c>
      <c r="J72" s="6" t="n">
        <v>0</v>
      </c>
      <c r="K72" s="6" t="n">
        <v>0</v>
      </c>
      <c r="L72" s="6" t="n">
        <v>-1626000</v>
      </c>
      <c r="M72" s="6" t="n">
        <v>0</v>
      </c>
      <c r="N72" s="6" t="n">
        <v>0</v>
      </c>
      <c r="O72" s="6" t="n">
        <v>0</v>
      </c>
    </row>
    <row r="73">
      <c r="A73" s="4" t="inlineStr">
        <is>
          <t>Issuance of common stock for payment of Series D preferred dividends</t>
        </is>
      </c>
      <c r="B73" s="6" t="n">
        <v>39000</v>
      </c>
      <c r="H73" s="6" t="n">
        <v>83000</v>
      </c>
      <c r="J73" s="6" t="n">
        <v>39000</v>
      </c>
      <c r="K73" s="6" t="n">
        <v>0</v>
      </c>
      <c r="L73" s="6" t="n">
        <v>0</v>
      </c>
    </row>
    <row r="74">
      <c r="A74" s="4" t="inlineStr">
        <is>
          <t>Accrued preferred dividends</t>
        </is>
      </c>
      <c r="B74" s="6" t="n">
        <v>-296000</v>
      </c>
      <c r="H74" s="6" t="n">
        <v>0</v>
      </c>
      <c r="I74" s="6" t="n">
        <v>0</v>
      </c>
      <c r="J74" s="6" t="n">
        <v>0</v>
      </c>
      <c r="K74" s="6" t="n">
        <v>0</v>
      </c>
      <c r="L74" s="6" t="n">
        <v>-296000</v>
      </c>
      <c r="M74" s="6" t="n">
        <v>0</v>
      </c>
      <c r="N74" s="6" t="n">
        <v>0</v>
      </c>
      <c r="O74" s="6" t="n">
        <v>0</v>
      </c>
    </row>
    <row r="75">
      <c r="A75" s="4" t="inlineStr">
        <is>
          <t>Series F preferred offering</t>
        </is>
      </c>
      <c r="B75" s="6" t="n">
        <v>1195000</v>
      </c>
      <c r="D75" s="6" t="n">
        <v>0</v>
      </c>
      <c r="E75" s="6" t="n">
        <v>0</v>
      </c>
      <c r="F75" s="6" t="n">
        <v>0</v>
      </c>
      <c r="G75" s="6" t="n">
        <v>0</v>
      </c>
      <c r="H75" s="6" t="n">
        <v>0</v>
      </c>
      <c r="J75" s="6" t="n">
        <v>0</v>
      </c>
      <c r="K75" s="6" t="n">
        <v>0</v>
      </c>
      <c r="L75" s="6" t="n">
        <v>0</v>
      </c>
    </row>
    <row r="76">
      <c r="A76" s="4" t="inlineStr">
        <is>
          <t>Series F-2 preferred offering</t>
        </is>
      </c>
      <c r="D76" s="6" t="n">
        <v>0</v>
      </c>
      <c r="E76" s="6" t="n">
        <v>0</v>
      </c>
      <c r="F76" s="6" t="n">
        <v>0</v>
      </c>
      <c r="G76" s="6" t="n">
        <v>0</v>
      </c>
    </row>
    <row r="77">
      <c r="A77" s="4" t="inlineStr">
        <is>
          <t>Conversion of debt and expenses for Series F-2 preferred stock</t>
        </is>
      </c>
      <c r="B77" s="6" t="n">
        <v>2559000</v>
      </c>
      <c r="D77" s="6" t="n">
        <v>0</v>
      </c>
      <c r="E77" s="6" t="n">
        <v>0</v>
      </c>
      <c r="F77" s="6" t="n">
        <v>0</v>
      </c>
      <c r="G77" s="6" t="n">
        <v>0</v>
      </c>
      <c r="H77" s="6" t="n">
        <v>0</v>
      </c>
      <c r="J77" s="6" t="n">
        <v>0</v>
      </c>
      <c r="K77" s="6" t="n">
        <v>0</v>
      </c>
      <c r="L77" s="6" t="n">
        <v>0</v>
      </c>
    </row>
    <row r="78">
      <c r="A78" s="4" t="inlineStr">
        <is>
          <t>Issuance of common stock to finders</t>
        </is>
      </c>
      <c r="D78" s="6" t="n">
        <v>0</v>
      </c>
      <c r="E78" s="6" t="n">
        <v>0</v>
      </c>
      <c r="F78" s="6" t="n">
        <v>0</v>
      </c>
      <c r="G78" s="6" t="n">
        <v>0</v>
      </c>
      <c r="I78" s="6" t="n">
        <v>0</v>
      </c>
      <c r="M78" s="6" t="n">
        <v>0</v>
      </c>
      <c r="N78" s="6" t="n">
        <v>0</v>
      </c>
      <c r="O78" s="6" t="n">
        <v>0</v>
      </c>
    </row>
    <row r="79">
      <c r="A79" s="4" t="inlineStr">
        <is>
          <t>Series G preferred offering</t>
        </is>
      </c>
      <c r="B79" s="6" t="n">
        <v>0</v>
      </c>
      <c r="D79" s="6" t="n">
        <v>0</v>
      </c>
      <c r="E79" s="6" t="n">
        <v>0</v>
      </c>
      <c r="F79" s="6" t="n">
        <v>0</v>
      </c>
      <c r="G79" s="5" t="n">
        <v>0</v>
      </c>
      <c r="H79" s="6" t="n">
        <v>0</v>
      </c>
      <c r="J79" s="6" t="n">
        <v>0</v>
      </c>
      <c r="K79" s="6" t="n">
        <v>0</v>
      </c>
      <c r="L79" s="6" t="n">
        <v>0</v>
      </c>
    </row>
    <row r="80">
      <c r="A80" s="4" t="inlineStr">
        <is>
          <t>Series G redemption</t>
        </is>
      </c>
      <c r="B80" s="6" t="n">
        <v>0</v>
      </c>
      <c r="D80" s="6" t="n">
        <v>0</v>
      </c>
      <c r="E80" s="5" t="n">
        <v>0</v>
      </c>
      <c r="F80" s="5" t="n">
        <v>0</v>
      </c>
      <c r="H80" s="6" t="n">
        <v>0</v>
      </c>
      <c r="J80" s="6" t="n">
        <v>0</v>
      </c>
    </row>
    <row r="81">
      <c r="A81" s="4" t="inlineStr">
        <is>
          <t>Issuance of common stock for payment of Series D preferred dividends</t>
        </is>
      </c>
      <c r="I81" s="6" t="n">
        <v>0</v>
      </c>
      <c r="M81" s="6" t="n">
        <v>0</v>
      </c>
      <c r="N81" s="6" t="n">
        <v>0</v>
      </c>
      <c r="O81" s="6" t="n">
        <v>0</v>
      </c>
    </row>
    <row r="82">
      <c r="A82" s="4" t="inlineStr">
        <is>
          <t>Issuance of common stock for payment of Series E preferred dividends</t>
        </is>
      </c>
      <c r="I82" s="6" t="n">
        <v>0</v>
      </c>
      <c r="M82" s="6" t="n">
        <v>0</v>
      </c>
      <c r="N82" s="6" t="n">
        <v>0</v>
      </c>
      <c r="O82" s="6" t="n">
        <v>0</v>
      </c>
    </row>
    <row r="83">
      <c r="A83" s="4" t="inlineStr">
        <is>
          <t>Issuance of warrants to consultants</t>
        </is>
      </c>
      <c r="B83" s="6" t="n">
        <v>1093000</v>
      </c>
      <c r="H83" s="6" t="n">
        <v>0</v>
      </c>
      <c r="I83" s="6" t="n">
        <v>0</v>
      </c>
      <c r="J83" s="6" t="n">
        <v>1093000</v>
      </c>
      <c r="K83" s="6" t="n">
        <v>0</v>
      </c>
      <c r="L83" s="6" t="n">
        <v>0</v>
      </c>
      <c r="M83" s="6" t="n">
        <v>0</v>
      </c>
      <c r="N83" s="6" t="n">
        <v>0</v>
      </c>
      <c r="O83" s="6" t="n">
        <v>0</v>
      </c>
    </row>
    <row r="84">
      <c r="A84" s="4" t="inlineStr">
        <is>
          <t>Conversion of warrants from liabilities to equity</t>
        </is>
      </c>
      <c r="B84" s="6" t="n">
        <v>1755000</v>
      </c>
      <c r="H84" s="6" t="n">
        <v>0</v>
      </c>
      <c r="I84" s="6" t="n">
        <v>0</v>
      </c>
      <c r="J84" s="6" t="n">
        <v>1755000</v>
      </c>
      <c r="K84" s="6" t="n">
        <v>0</v>
      </c>
      <c r="L84" s="6" t="n">
        <v>0</v>
      </c>
      <c r="M84" s="5" t="n">
        <v>0</v>
      </c>
      <c r="N84" s="6" t="n">
        <v>0</v>
      </c>
      <c r="O84" s="6" t="n">
        <v>0</v>
      </c>
    </row>
    <row r="85">
      <c r="A85" s="4" t="inlineStr">
        <is>
          <t>Series F-2 preferred offering</t>
        </is>
      </c>
      <c r="B85" s="6" t="n">
        <v>404000</v>
      </c>
      <c r="H85" s="5" t="n">
        <v>0</v>
      </c>
      <c r="J85" s="6" t="n">
        <v>0</v>
      </c>
      <c r="K85" s="6" t="n">
        <v>0</v>
      </c>
    </row>
    <row r="86">
      <c r="A86" s="4" t="inlineStr">
        <is>
          <t>Issuance of common stock to finders, shares</t>
        </is>
      </c>
      <c r="H86" s="6" t="n">
        <v>98000</v>
      </c>
    </row>
    <row r="87">
      <c r="A87" s="4" t="inlineStr">
        <is>
          <t>Issuance of common stock to finders, amount</t>
        </is>
      </c>
      <c r="B87" s="6" t="n">
        <v>54000</v>
      </c>
      <c r="H87" s="5" t="n">
        <v>0</v>
      </c>
      <c r="J87" s="6" t="n">
        <v>54000</v>
      </c>
      <c r="K87" s="6" t="n">
        <v>0</v>
      </c>
      <c r="L87" s="6" t="n">
        <v>0</v>
      </c>
    </row>
    <row r="88">
      <c r="A88" s="4" t="inlineStr">
        <is>
          <t>Issuance of common stock for payment of Series E preferred dividends, shares</t>
        </is>
      </c>
      <c r="H88" s="6" t="n">
        <v>288000</v>
      </c>
    </row>
    <row r="89">
      <c r="A89" s="4" t="inlineStr">
        <is>
          <t>Issuance of common stock for payment of Series E preferred dividends, amount</t>
        </is>
      </c>
      <c r="B89" s="6" t="n">
        <v>118000</v>
      </c>
      <c r="H89" s="5" t="n">
        <v>0</v>
      </c>
      <c r="J89" s="6" t="n">
        <v>118000</v>
      </c>
      <c r="K89" s="6" t="n">
        <v>0</v>
      </c>
      <c r="L89" s="6" t="n">
        <v>0</v>
      </c>
    </row>
    <row r="90">
      <c r="A90" s="4" t="inlineStr">
        <is>
          <t>Warrants issued with debt</t>
        </is>
      </c>
      <c r="B90" s="5" t="n">
        <v>304000</v>
      </c>
      <c r="H90" s="5" t="n">
        <v>0</v>
      </c>
      <c r="J90" s="6" t="n">
        <v>304000</v>
      </c>
      <c r="K90" s="6" t="n">
        <v>0</v>
      </c>
      <c r="L90" s="6" t="n">
        <v>0</v>
      </c>
    </row>
    <row r="91">
      <c r="A91" s="4" t="inlineStr">
        <is>
          <t>Series F preferred offering, shares</t>
        </is>
      </c>
      <c r="M91" s="6" t="n">
        <v>1000</v>
      </c>
    </row>
    <row r="92">
      <c r="A92" s="4" t="inlineStr">
        <is>
          <t>Series F preferred offering, amount</t>
        </is>
      </c>
      <c r="I92" s="6" t="n">
        <v>0</v>
      </c>
      <c r="M92" s="5" t="n">
        <v>1195000</v>
      </c>
      <c r="N92" s="5" t="n">
        <v>0</v>
      </c>
      <c r="O92" s="6" t="n">
        <v>0</v>
      </c>
    </row>
    <row r="93">
      <c r="A93" s="4" t="inlineStr">
        <is>
          <t>Series F-2 preferred offering, shares</t>
        </is>
      </c>
      <c r="N93" s="6" t="n">
        <v>1000</v>
      </c>
    </row>
    <row r="94">
      <c r="A94" s="4" t="inlineStr">
        <is>
          <t>Series F-2 preferred offering, amount</t>
        </is>
      </c>
      <c r="I94" s="6" t="n">
        <v>0</v>
      </c>
      <c r="M94" s="6" t="n">
        <v>0</v>
      </c>
      <c r="N94" s="5" t="n">
        <v>404000</v>
      </c>
      <c r="O94" s="6" t="n">
        <v>0</v>
      </c>
    </row>
    <row r="95">
      <c r="A95" s="4" t="inlineStr">
        <is>
          <t>Conversion of debt and expenses for Series F-2 preferred stock, shares</t>
        </is>
      </c>
      <c r="N95" s="6" t="n">
        <v>2000</v>
      </c>
    </row>
    <row r="96">
      <c r="A96" s="4" t="inlineStr">
        <is>
          <t>Conversion of debt and expenses for Series F-2 preferred stock, amount</t>
        </is>
      </c>
      <c r="I96" s="6" t="n">
        <v>0</v>
      </c>
      <c r="M96" s="6" t="n">
        <v>0</v>
      </c>
      <c r="N96" s="5" t="n">
        <v>2559000</v>
      </c>
      <c r="O96" s="5" t="n">
        <v>0</v>
      </c>
    </row>
    <row r="97">
      <c r="A97" s="4" t="inlineStr">
        <is>
          <t>Series G preferred offering, shares</t>
        </is>
      </c>
      <c r="O97" s="6" t="n">
        <v>153000</v>
      </c>
    </row>
    <row r="98">
      <c r="A98" s="4" t="inlineStr">
        <is>
          <t>Series G preferred offering, amount</t>
        </is>
      </c>
      <c r="I98" s="6" t="n">
        <v>0</v>
      </c>
      <c r="M98" s="6" t="n">
        <v>0</v>
      </c>
      <c r="N98" s="6" t="n">
        <v>0</v>
      </c>
      <c r="O98" s="5" t="n">
        <v>0</v>
      </c>
    </row>
    <row r="99">
      <c r="A99" s="4" t="inlineStr">
        <is>
          <t>Series G redemption, shares</t>
        </is>
      </c>
      <c r="O99" s="6" t="n">
        <v>-153000</v>
      </c>
    </row>
    <row r="100">
      <c r="A100" s="4" t="inlineStr">
        <is>
          <t>Series G redemption, amount</t>
        </is>
      </c>
      <c r="I100" s="6" t="n">
        <v>0</v>
      </c>
      <c r="M100" s="6" t="n">
        <v>0</v>
      </c>
      <c r="N100" s="6" t="n">
        <v>0</v>
      </c>
      <c r="O100" s="5" t="n">
        <v>0</v>
      </c>
    </row>
    <row r="101">
      <c r="A101" s="4" t="inlineStr">
        <is>
          <t>Beneficial conversion feature of warrants issued with debt</t>
        </is>
      </c>
      <c r="I101" s="5" t="n">
        <v>0</v>
      </c>
      <c r="M101" s="5" t="n">
        <v>0</v>
      </c>
      <c r="N101" s="5" t="n">
        <v>0</v>
      </c>
      <c r="O101" s="6" t="n">
        <v>0</v>
      </c>
    </row>
    <row r="102">
      <c r="A102" s="4" t="inlineStr">
        <is>
          <t>Balance, shares at Sep. 30, 2021</t>
        </is>
      </c>
      <c r="B102" s="6" t="n">
        <v>13607609</v>
      </c>
      <c r="C102" s="6" t="n">
        <v>2000</v>
      </c>
      <c r="E102" s="6" t="n">
        <v>1000</v>
      </c>
      <c r="F102" s="6" t="n">
        <v>3000</v>
      </c>
      <c r="G102" s="6" t="n">
        <v>1000</v>
      </c>
      <c r="H102" s="6" t="n">
        <v>13607000</v>
      </c>
      <c r="I102" s="6" t="n">
        <v>2000</v>
      </c>
      <c r="M102" s="6" t="n">
        <v>1000</v>
      </c>
      <c r="N102" s="6" t="n">
        <v>3000</v>
      </c>
    </row>
    <row r="103">
      <c r="A103" s="4" t="inlineStr">
        <is>
          <t>Balance, amount at Sep. 30, 2021</t>
        </is>
      </c>
      <c r="B103" s="5" t="n">
        <v>-5078000</v>
      </c>
      <c r="C103" s="5" t="n">
        <v>1639000</v>
      </c>
      <c r="D103" s="6" t="n">
        <v>105000</v>
      </c>
      <c r="E103" s="5" t="n">
        <v>170000</v>
      </c>
      <c r="F103" s="5" t="n">
        <v>531000</v>
      </c>
      <c r="G103" s="5" t="n">
        <v>276000</v>
      </c>
      <c r="H103" s="5" t="n">
        <v>3403000</v>
      </c>
      <c r="I103" s="5" t="n">
        <v>1639000</v>
      </c>
      <c r="J103" s="6" t="n">
        <v>126650000</v>
      </c>
      <c r="K103" s="6" t="n">
        <v>-132000</v>
      </c>
      <c r="L103" s="6" t="n">
        <v>-141878000</v>
      </c>
      <c r="M103" s="5" t="n">
        <v>1195000</v>
      </c>
      <c r="N103" s="5" t="n">
        <v>2963000</v>
      </c>
      <c r="O103" s="6" t="n">
        <v>0</v>
      </c>
    </row>
    <row r="104">
      <c r="A104" s="4" t="inlineStr">
        <is>
          <t>Balance, shares at Jun. 30, 2021</t>
        </is>
      </c>
      <c r="C104" s="6" t="n">
        <v>2000</v>
      </c>
      <c r="E104" s="6" t="n">
        <v>1000</v>
      </c>
      <c r="F104" s="6" t="n">
        <v>3000</v>
      </c>
      <c r="G104" s="6" t="n">
        <v>1000</v>
      </c>
      <c r="H104" s="6" t="n">
        <v>13297000</v>
      </c>
    </row>
    <row r="105">
      <c r="A105" s="4" t="inlineStr">
        <is>
          <t>Balance, amount at Jun. 30, 2021</t>
        </is>
      </c>
      <c r="B105" s="6" t="n">
        <v>-5324000</v>
      </c>
      <c r="C105" s="5" t="n">
        <v>1639000</v>
      </c>
      <c r="D105" s="6" t="n">
        <v>105000</v>
      </c>
      <c r="E105" s="5" t="n">
        <v>170000</v>
      </c>
      <c r="F105" s="5" t="n">
        <v>531000</v>
      </c>
      <c r="G105" s="5" t="n">
        <v>276000</v>
      </c>
      <c r="H105" s="5" t="n">
        <v>3403000</v>
      </c>
      <c r="J105" s="6" t="n">
        <v>126353000</v>
      </c>
      <c r="K105" s="6" t="n">
        <v>-132000</v>
      </c>
      <c r="L105" s="6" t="n">
        <v>-141827000</v>
      </c>
    </row>
    <row r="106">
      <c r="A106" s="4" t="inlineStr">
        <is>
          <t>Stock-based compensation</t>
        </is>
      </c>
      <c r="C106" s="6" t="n">
        <v>0</v>
      </c>
    </row>
    <row r="107">
      <c r="A107" s="4" t="inlineStr">
        <is>
          <t>Net loss</t>
        </is>
      </c>
      <c r="B107" s="6" t="n">
        <v>68000</v>
      </c>
      <c r="C107" s="6" t="n">
        <v>0</v>
      </c>
      <c r="D107" s="6" t="n">
        <v>0</v>
      </c>
      <c r="E107" s="6" t="n">
        <v>0</v>
      </c>
      <c r="F107" s="6" t="n">
        <v>0</v>
      </c>
      <c r="G107" s="6" t="n">
        <v>0</v>
      </c>
      <c r="H107" s="6" t="n">
        <v>0</v>
      </c>
      <c r="J107" s="6" t="n">
        <v>0</v>
      </c>
      <c r="K107" s="6" t="n">
        <v>0</v>
      </c>
      <c r="L107" s="6" t="n">
        <v>68000</v>
      </c>
    </row>
    <row r="108">
      <c r="A108" s="4" t="inlineStr">
        <is>
          <t>Issuance of common stock for payment of Series D preferred dividends</t>
        </is>
      </c>
      <c r="B108" s="6" t="n">
        <v>11000</v>
      </c>
      <c r="H108" s="6" t="n">
        <v>22000</v>
      </c>
      <c r="J108" s="6" t="n">
        <v>11000</v>
      </c>
      <c r="K108" s="6" t="n">
        <v>0</v>
      </c>
      <c r="L108" s="6" t="n">
        <v>0</v>
      </c>
    </row>
    <row r="109">
      <c r="A109" s="4" t="inlineStr">
        <is>
          <t>Accrued preferred dividends</t>
        </is>
      </c>
      <c r="B109" s="6" t="n">
        <v>-119000</v>
      </c>
      <c r="C109" s="6" t="n">
        <v>0</v>
      </c>
      <c r="D109" s="6" t="n">
        <v>0</v>
      </c>
      <c r="E109" s="6" t="n">
        <v>0</v>
      </c>
      <c r="F109" s="6" t="n">
        <v>0</v>
      </c>
      <c r="G109" s="6" t="n">
        <v>0</v>
      </c>
      <c r="H109" s="6" t="n">
        <v>0</v>
      </c>
      <c r="J109" s="6" t="n">
        <v>0</v>
      </c>
      <c r="K109" s="6" t="n">
        <v>0</v>
      </c>
      <c r="L109" s="6" t="n">
        <v>-119000</v>
      </c>
    </row>
    <row r="110">
      <c r="A110" s="4" t="inlineStr">
        <is>
          <t>Series F preferred offering</t>
        </is>
      </c>
      <c r="B110" s="6" t="n">
        <v>0</v>
      </c>
      <c r="C110" s="6" t="n">
        <v>0</v>
      </c>
      <c r="D110" s="6" t="n">
        <v>0</v>
      </c>
      <c r="E110" s="6" t="n">
        <v>0</v>
      </c>
      <c r="F110" s="6" t="n">
        <v>0</v>
      </c>
      <c r="G110" s="6" t="n">
        <v>0</v>
      </c>
      <c r="H110" s="6" t="n">
        <v>0</v>
      </c>
      <c r="J110" s="6" t="n">
        <v>0</v>
      </c>
      <c r="K110" s="6" t="n">
        <v>0</v>
      </c>
      <c r="L110" s="6" t="n">
        <v>0</v>
      </c>
    </row>
    <row r="111">
      <c r="A111" s="4" t="inlineStr">
        <is>
          <t>Series F-2 preferred offering</t>
        </is>
      </c>
      <c r="C111" s="6" t="n">
        <v>0</v>
      </c>
      <c r="D111" s="6" t="n">
        <v>0</v>
      </c>
      <c r="E111" s="6" t="n">
        <v>0</v>
      </c>
      <c r="F111" s="6" t="n">
        <v>0</v>
      </c>
      <c r="G111" s="6" t="n">
        <v>0</v>
      </c>
    </row>
    <row r="112">
      <c r="A112" s="4" t="inlineStr">
        <is>
          <t>Conversion of debt and expenses for Series F-2 preferred stock</t>
        </is>
      </c>
      <c r="B112" s="6" t="n">
        <v>0</v>
      </c>
      <c r="H112" s="6" t="n">
        <v>0</v>
      </c>
      <c r="J112" s="6" t="n">
        <v>0</v>
      </c>
      <c r="K112" s="6" t="n">
        <v>0</v>
      </c>
      <c r="L112" s="6" t="n">
        <v>0</v>
      </c>
    </row>
    <row r="113">
      <c r="A113" s="4" t="inlineStr">
        <is>
          <t>Issuance of common stock to finders</t>
        </is>
      </c>
      <c r="B113" s="6" t="n">
        <v>0</v>
      </c>
      <c r="C113" s="6" t="n">
        <v>0</v>
      </c>
      <c r="D113" s="6" t="n">
        <v>0</v>
      </c>
      <c r="E113" s="6" t="n">
        <v>0</v>
      </c>
      <c r="F113" s="6" t="n">
        <v>0</v>
      </c>
      <c r="G113" s="6" t="n">
        <v>0</v>
      </c>
      <c r="H113" s="6" t="n">
        <v>0</v>
      </c>
      <c r="J113" s="6" t="n">
        <v>0</v>
      </c>
      <c r="K113" s="6" t="n">
        <v>0</v>
      </c>
      <c r="L113" s="6" t="n">
        <v>0</v>
      </c>
    </row>
    <row r="114">
      <c r="A114" s="4" t="inlineStr">
        <is>
          <t>Series G preferred offering</t>
        </is>
      </c>
      <c r="B114" s="6" t="n">
        <v>0</v>
      </c>
      <c r="C114" s="6" t="n">
        <v>0</v>
      </c>
      <c r="D114" s="6" t="n">
        <v>0</v>
      </c>
      <c r="E114" s="6" t="n">
        <v>0</v>
      </c>
      <c r="F114" s="6" t="n">
        <v>0</v>
      </c>
      <c r="G114" s="6" t="n">
        <v>0</v>
      </c>
      <c r="H114" s="6" t="n">
        <v>0</v>
      </c>
      <c r="J114" s="6" t="n">
        <v>0</v>
      </c>
      <c r="K114" s="6" t="n">
        <v>0</v>
      </c>
      <c r="L114" s="6" t="n">
        <v>0</v>
      </c>
    </row>
    <row r="115">
      <c r="A115" s="4" t="inlineStr">
        <is>
          <t>Series G redemption</t>
        </is>
      </c>
      <c r="B115" s="6" t="n">
        <v>0</v>
      </c>
      <c r="D115" s="6" t="n">
        <v>0</v>
      </c>
      <c r="E115" s="6" t="n">
        <v>0</v>
      </c>
      <c r="F115" s="6" t="n">
        <v>0</v>
      </c>
      <c r="G115" s="6" t="n">
        <v>0</v>
      </c>
      <c r="H115" s="6" t="n">
        <v>0</v>
      </c>
    </row>
    <row r="116">
      <c r="A116" s="4" t="inlineStr">
        <is>
          <t>Issuance of common stock for payment of Series D preferred dividends</t>
        </is>
      </c>
      <c r="C116" s="6" t="n">
        <v>0</v>
      </c>
      <c r="D116" s="6" t="n">
        <v>0</v>
      </c>
      <c r="E116" s="6" t="n">
        <v>0</v>
      </c>
      <c r="F116" s="6" t="n">
        <v>0</v>
      </c>
      <c r="G116" s="6" t="n">
        <v>0</v>
      </c>
    </row>
    <row r="117">
      <c r="A117" s="4" t="inlineStr">
        <is>
          <t>Issuance of common stock for payment of Series E preferred dividends</t>
        </is>
      </c>
      <c r="C117" s="6" t="n">
        <v>0</v>
      </c>
      <c r="D117" s="6" t="n">
        <v>0</v>
      </c>
      <c r="E117" s="6" t="n">
        <v>0</v>
      </c>
      <c r="F117" s="6" t="n">
        <v>0</v>
      </c>
      <c r="G117" s="6" t="n">
        <v>0</v>
      </c>
    </row>
    <row r="118">
      <c r="A118" s="4" t="inlineStr">
        <is>
          <t>Issuance of warrants to consultants</t>
        </is>
      </c>
      <c r="B118" s="6" t="n">
        <v>112000</v>
      </c>
      <c r="C118" s="6" t="n">
        <v>0</v>
      </c>
      <c r="D118" s="6" t="n">
        <v>0</v>
      </c>
      <c r="E118" s="6" t="n">
        <v>0</v>
      </c>
      <c r="F118" s="6" t="n">
        <v>0</v>
      </c>
      <c r="G118" s="6" t="n">
        <v>0</v>
      </c>
      <c r="H118" s="6" t="n">
        <v>0</v>
      </c>
      <c r="J118" s="6" t="n">
        <v>112000</v>
      </c>
      <c r="K118" s="6" t="n">
        <v>0</v>
      </c>
      <c r="L118" s="6" t="n">
        <v>0</v>
      </c>
    </row>
    <row r="119">
      <c r="A119" s="4" t="inlineStr">
        <is>
          <t>Stock-based compensation</t>
        </is>
      </c>
      <c r="B119" s="6" t="n">
        <v>56000</v>
      </c>
      <c r="D119" s="6" t="n">
        <v>0</v>
      </c>
      <c r="E119" s="6" t="n">
        <v>0</v>
      </c>
      <c r="F119" s="6" t="n">
        <v>0</v>
      </c>
      <c r="G119" s="6" t="n">
        <v>0</v>
      </c>
      <c r="H119" s="6" t="n">
        <v>0</v>
      </c>
      <c r="J119" s="6" t="n">
        <v>56000</v>
      </c>
      <c r="K119" s="6" t="n">
        <v>0</v>
      </c>
      <c r="L119" s="6" t="n">
        <v>0</v>
      </c>
    </row>
    <row r="120">
      <c r="A120" s="4" t="inlineStr">
        <is>
          <t>Series F-2 preferred offering</t>
        </is>
      </c>
      <c r="B120" s="6" t="n">
        <v>0</v>
      </c>
      <c r="H120" s="5" t="n">
        <v>0</v>
      </c>
      <c r="J120" s="6" t="n">
        <v>0</v>
      </c>
      <c r="K120" s="6" t="n">
        <v>0</v>
      </c>
    </row>
    <row r="121">
      <c r="A121" s="4" t="inlineStr">
        <is>
          <t>Issuance of common stock for payment of Series E preferred dividends, shares</t>
        </is>
      </c>
      <c r="H121" s="6" t="n">
        <v>288000</v>
      </c>
    </row>
    <row r="122">
      <c r="A122" s="4" t="inlineStr">
        <is>
          <t>Issuance of common stock for payment of Series E preferred dividends, amount</t>
        </is>
      </c>
      <c r="B122" s="6" t="n">
        <v>118000</v>
      </c>
      <c r="H122" s="5" t="n">
        <v>0</v>
      </c>
      <c r="J122" s="6" t="n">
        <v>118000</v>
      </c>
      <c r="K122" s="6" t="n">
        <v>0</v>
      </c>
      <c r="L122" s="6" t="n">
        <v>0</v>
      </c>
    </row>
    <row r="123">
      <c r="A123" s="4" t="inlineStr">
        <is>
          <t>Series G redemption, amount</t>
        </is>
      </c>
      <c r="C123" s="6" t="n">
        <v>0</v>
      </c>
    </row>
    <row r="124">
      <c r="A124" s="4" t="inlineStr">
        <is>
          <t>Conversion of debt and expenses for Series F-2 preferred stock</t>
        </is>
      </c>
      <c r="C124" s="6" t="n">
        <v>0</v>
      </c>
      <c r="D124" s="6" t="n">
        <v>0</v>
      </c>
      <c r="E124" s="6" t="n">
        <v>0</v>
      </c>
      <c r="F124" s="6" t="n">
        <v>0</v>
      </c>
      <c r="G124" s="6" t="n">
        <v>0</v>
      </c>
    </row>
    <row r="125">
      <c r="A125" s="4" t="inlineStr">
        <is>
          <t>Conversion of warrants from liability to equity</t>
        </is>
      </c>
      <c r="B125" s="5" t="n">
        <v>0</v>
      </c>
      <c r="C125" s="5" t="n">
        <v>0</v>
      </c>
      <c r="D125" s="6" t="n">
        <v>0</v>
      </c>
      <c r="E125" s="5" t="n">
        <v>0</v>
      </c>
      <c r="F125" s="5" t="n">
        <v>0</v>
      </c>
      <c r="G125" s="5" t="n">
        <v>0</v>
      </c>
      <c r="J125" s="6" t="n">
        <v>0</v>
      </c>
    </row>
    <row r="126">
      <c r="A126" s="4" t="inlineStr">
        <is>
          <t>Balance, shares at Sep. 30, 2021</t>
        </is>
      </c>
      <c r="B126" s="6" t="n">
        <v>13607609</v>
      </c>
      <c r="C126" s="6" t="n">
        <v>2000</v>
      </c>
      <c r="E126" s="6" t="n">
        <v>1000</v>
      </c>
      <c r="F126" s="6" t="n">
        <v>3000</v>
      </c>
      <c r="G126" s="6" t="n">
        <v>1000</v>
      </c>
      <c r="H126" s="6" t="n">
        <v>13607000</v>
      </c>
      <c r="I126" s="6" t="n">
        <v>2000</v>
      </c>
      <c r="M126" s="6" t="n">
        <v>1000</v>
      </c>
      <c r="N126" s="6" t="n">
        <v>3000</v>
      </c>
    </row>
    <row r="127">
      <c r="A127" s="4" t="inlineStr">
        <is>
          <t>Balance, amount at Sep. 30, 2021</t>
        </is>
      </c>
      <c r="B127" s="5" t="n">
        <v>-5078000</v>
      </c>
      <c r="C127" s="5" t="n">
        <v>1639000</v>
      </c>
      <c r="D127" s="5" t="n">
        <v>105000</v>
      </c>
      <c r="E127" s="5" t="n">
        <v>170000</v>
      </c>
      <c r="F127" s="5" t="n">
        <v>531000</v>
      </c>
      <c r="G127" s="5" t="n">
        <v>276000</v>
      </c>
      <c r="H127" s="5" t="n">
        <v>3403000</v>
      </c>
      <c r="I127" s="5" t="n">
        <v>1639000</v>
      </c>
      <c r="J127" s="5" t="n">
        <v>126650000</v>
      </c>
      <c r="K127" s="5" t="n">
        <v>-132000</v>
      </c>
      <c r="L127" s="5" t="n">
        <v>-141878000</v>
      </c>
      <c r="M127" s="5" t="n">
        <v>1195000</v>
      </c>
      <c r="N127" s="5" t="n">
        <v>2963000</v>
      </c>
      <c r="O12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X2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75" customWidth="1" min="9" max="9"/>
    <col width="74" customWidth="1" min="10" max="10"/>
    <col width="14" customWidth="1" min="11" max="11"/>
    <col width="80" customWidth="1" min="12" max="12"/>
    <col width="14" customWidth="1" min="13" max="13"/>
    <col width="14" customWidth="1" min="14" max="14"/>
    <col width="80"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s>
  <sheetData>
    <row r="1">
      <c r="A1" s="1" t="inlineStr">
        <is>
          <t>STOCKHOLDERS DEFICIT (Details Narrative) - USD ($)</t>
        </is>
      </c>
      <c r="B1" s="2" t="inlineStr">
        <is>
          <t>Jul. 08, 2021</t>
        </is>
      </c>
      <c r="C1" s="2" t="inlineStr">
        <is>
          <t>Mar. 10, 2021</t>
        </is>
      </c>
      <c r="D1" s="2" t="inlineStr">
        <is>
          <t>Sep. 04, 2020</t>
        </is>
      </c>
      <c r="E1" s="2" t="inlineStr">
        <is>
          <t>Jul. 14, 2020</t>
        </is>
      </c>
      <c r="F1" s="2" t="inlineStr">
        <is>
          <t>Jan. 08, 2020</t>
        </is>
      </c>
      <c r="G1" s="2" t="inlineStr">
        <is>
          <t>Jan. 06, 2020</t>
        </is>
      </c>
      <c r="H1" s="2" t="inlineStr">
        <is>
          <t>Mar. 22, 2021</t>
        </is>
      </c>
      <c r="I1" s="2" t="inlineStr">
        <is>
          <t>Feb. 28, 2021</t>
        </is>
      </c>
      <c r="J1" s="2" t="inlineStr">
        <is>
          <t>Jan. 31, 2021</t>
        </is>
      </c>
      <c r="K1" s="2" t="inlineStr">
        <is>
          <t>Jan. 16, 2021</t>
        </is>
      </c>
      <c r="L1" s="2" t="inlineStr">
        <is>
          <t>Jan. 22, 2020</t>
        </is>
      </c>
      <c r="M1" s="2" t="inlineStr">
        <is>
          <t>Aug. 31, 2018</t>
        </is>
      </c>
      <c r="N1" s="2" t="inlineStr">
        <is>
          <t>Apr. 30, 2020</t>
        </is>
      </c>
      <c r="O1" s="2" t="inlineStr">
        <is>
          <t>Sep. 30, 2021</t>
        </is>
      </c>
      <c r="P1" s="2" t="inlineStr">
        <is>
          <t>Dec. 31, 2021</t>
        </is>
      </c>
      <c r="Q1" s="2" t="inlineStr">
        <is>
          <t>Dec. 31, 2020</t>
        </is>
      </c>
      <c r="R1" s="2" t="inlineStr">
        <is>
          <t>Dec. 31, 2019</t>
        </is>
      </c>
      <c r="S1" s="2" t="inlineStr">
        <is>
          <t>Apr. 15, 2021</t>
        </is>
      </c>
      <c r="T1" s="2" t="inlineStr">
        <is>
          <t>Mar. 31, 2021</t>
        </is>
      </c>
      <c r="U1" s="2" t="inlineStr">
        <is>
          <t>Feb. 22, 2021</t>
        </is>
      </c>
      <c r="V1" s="2" t="inlineStr">
        <is>
          <t>Feb. 19, 2021</t>
        </is>
      </c>
      <c r="W1" s="2" t="inlineStr">
        <is>
          <t>Jan. 08, 2021</t>
        </is>
      </c>
      <c r="X1" s="2" t="inlineStr">
        <is>
          <t>May 03, 2016</t>
        </is>
      </c>
    </row>
    <row r="2">
      <c r="A2" s="4" t="inlineStr">
        <is>
          <t>Common stock, par value</t>
        </is>
      </c>
      <c r="O2" s="7" t="n">
        <v>0.001</v>
      </c>
      <c r="Q2" s="7" t="n">
        <v>0.001</v>
      </c>
      <c r="R2" s="7" t="n">
        <v>0.001</v>
      </c>
    </row>
    <row r="3">
      <c r="A3" s="4" t="inlineStr">
        <is>
          <t>Common stock, authorized public shares</t>
        </is>
      </c>
      <c r="O3" s="6" t="n">
        <v>3000000000</v>
      </c>
      <c r="Q3" s="6" t="n">
        <v>3000000000</v>
      </c>
    </row>
    <row r="4">
      <c r="A4" s="4" t="inlineStr">
        <is>
          <t>Common stock, issued public shares</t>
        </is>
      </c>
      <c r="Q4" s="6" t="n">
        <v>13138282</v>
      </c>
      <c r="X4" s="6" t="n">
        <v>29</v>
      </c>
    </row>
    <row r="5">
      <c r="A5" s="4" t="inlineStr">
        <is>
          <t>Accrued dividends</t>
        </is>
      </c>
      <c r="O5" s="5" t="n">
        <v>19811</v>
      </c>
      <c r="Q5" s="5" t="n">
        <v>67247</v>
      </c>
    </row>
    <row r="6">
      <c r="A6" s="4" t="inlineStr">
        <is>
          <t>Issued during period end</t>
        </is>
      </c>
      <c r="G6" s="6" t="n">
        <v>31650</v>
      </c>
      <c r="O6" s="6" t="n">
        <v>469327</v>
      </c>
      <c r="Q6" s="6" t="n">
        <v>9818813</v>
      </c>
    </row>
    <row r="7">
      <c r="A7" s="4" t="inlineStr">
        <is>
          <t>Common stock, outstanding</t>
        </is>
      </c>
      <c r="O7" s="6" t="n">
        <v>13607000</v>
      </c>
      <c r="Q7" s="6" t="n">
        <v>13138000</v>
      </c>
      <c r="R7" s="6" t="n">
        <v>3319000</v>
      </c>
    </row>
    <row r="8">
      <c r="A8" s="4" t="inlineStr">
        <is>
          <t>Preferred stock shares authorized</t>
        </is>
      </c>
      <c r="O8" s="6" t="n">
        <v>5000000</v>
      </c>
      <c r="Q8" s="6" t="n">
        <v>5000000</v>
      </c>
    </row>
    <row r="9">
      <c r="A9" s="4" t="inlineStr">
        <is>
          <t>Preferred stock shares par value</t>
        </is>
      </c>
      <c r="O9" s="7" t="n">
        <v>0.001</v>
      </c>
      <c r="Q9" s="7" t="n">
        <v>0.001</v>
      </c>
    </row>
    <row r="10">
      <c r="A10" s="4" t="inlineStr">
        <is>
          <t>Preferred stock shares converts into common stock</t>
        </is>
      </c>
      <c r="O10" s="6" t="n">
        <v>2000</v>
      </c>
      <c r="Q10" s="6" t="n">
        <v>2000</v>
      </c>
    </row>
    <row r="11">
      <c r="A11" s="4" t="inlineStr">
        <is>
          <t>Shares issued for payment of Series D dividends</t>
        </is>
      </c>
      <c r="G11" s="6" t="n">
        <v>126600</v>
      </c>
      <c r="O11" s="6" t="n">
        <v>83065</v>
      </c>
      <c r="Q11" s="6" t="n">
        <v>148653</v>
      </c>
    </row>
    <row r="12">
      <c r="A12" s="4" t="inlineStr">
        <is>
          <t>Conversion price per share</t>
        </is>
      </c>
      <c r="G12" s="8" t="n">
        <v>0.25</v>
      </c>
      <c r="O12" s="8" t="n">
        <v>0.5</v>
      </c>
    </row>
    <row r="13">
      <c r="A13" s="4" t="inlineStr">
        <is>
          <t>Payment fees</t>
        </is>
      </c>
      <c r="G13" s="5" t="n">
        <v>300000</v>
      </c>
    </row>
    <row r="14">
      <c r="A14" s="4" t="inlineStr">
        <is>
          <t>Warrants outstanding, beginning</t>
        </is>
      </c>
      <c r="O14" s="6" t="n">
        <v>59600</v>
      </c>
      <c r="Q14" s="6" t="n">
        <v>60000</v>
      </c>
    </row>
    <row r="15">
      <c r="A15" s="4" t="inlineStr">
        <is>
          <t>Gain/Loss on extinguishment of debts</t>
        </is>
      </c>
      <c r="Q15" s="5" t="n">
        <v>20000</v>
      </c>
    </row>
    <row r="16">
      <c r="A16" s="4" t="inlineStr">
        <is>
          <t>Debt</t>
        </is>
      </c>
      <c r="Q16" s="5" t="n">
        <v>2737787000</v>
      </c>
    </row>
    <row r="17">
      <c r="A17" s="4" t="inlineStr">
        <is>
          <t>Accrued interest</t>
        </is>
      </c>
      <c r="D17" s="5" t="n">
        <v>292000</v>
      </c>
    </row>
    <row r="18">
      <c r="A18" s="4" t="inlineStr">
        <is>
          <t>Shares exchange</t>
        </is>
      </c>
      <c r="O18" s="6" t="n">
        <v>13607609</v>
      </c>
      <c r="Q18" s="6" t="n">
        <v>13138282</v>
      </c>
      <c r="R18" s="6" t="n">
        <v>3319469</v>
      </c>
      <c r="T18" s="6" t="n">
        <v>13180417</v>
      </c>
    </row>
    <row r="19">
      <c r="A19" s="4" t="inlineStr">
        <is>
          <t>Common stock warrants</t>
        </is>
      </c>
      <c r="E19" s="6" t="n">
        <v>1800000</v>
      </c>
      <c r="Q19" s="6" t="n">
        <v>1800000</v>
      </c>
    </row>
    <row r="20">
      <c r="A20" s="4" t="inlineStr">
        <is>
          <t>Common stock issued during period</t>
        </is>
      </c>
      <c r="O20" s="6" t="n">
        <v>98000</v>
      </c>
    </row>
    <row r="21">
      <c r="A21" s="4" t="inlineStr">
        <is>
          <t>Investments</t>
        </is>
      </c>
    </row>
    <row r="22">
      <c r="A22" s="4" t="inlineStr">
        <is>
          <t>Common stock, issued public shares</t>
        </is>
      </c>
      <c r="Q22" s="6" t="n">
        <v>98000</v>
      </c>
    </row>
    <row r="23">
      <c r="A23" s="4" t="inlineStr">
        <is>
          <t>Total investment amount</t>
        </is>
      </c>
      <c r="Q23" s="5" t="n">
        <v>2114000</v>
      </c>
    </row>
    <row r="24">
      <c r="A24" s="4" t="inlineStr">
        <is>
          <t>Warrants for common stock shares equity</t>
        </is>
      </c>
      <c r="Q24" s="6" t="n">
        <v>643700</v>
      </c>
    </row>
    <row r="25">
      <c r="A25" s="4" t="inlineStr">
        <is>
          <t>Equity investments fee</t>
        </is>
      </c>
      <c r="P25" s="5" t="n">
        <v>139000</v>
      </c>
    </row>
    <row r="26">
      <c r="A26" s="4" t="inlineStr">
        <is>
          <t>Warrants for common stock shares</t>
        </is>
      </c>
      <c r="Q26" s="6" t="n">
        <v>1130000</v>
      </c>
    </row>
    <row r="27">
      <c r="A27" s="4" t="inlineStr">
        <is>
          <t>Proceeds from debenture unit investments</t>
        </is>
      </c>
      <c r="P27" s="6" t="n">
        <v>1130000</v>
      </c>
    </row>
    <row r="28">
      <c r="A28" s="4" t="inlineStr">
        <is>
          <t>Debenture fee</t>
        </is>
      </c>
      <c r="P28" s="5" t="n">
        <v>86400</v>
      </c>
    </row>
    <row r="29">
      <c r="A29" s="4" t="inlineStr">
        <is>
          <t>Debentures convertible into common stock shares</t>
        </is>
      </c>
      <c r="P29" s="6" t="n">
        <v>2260000</v>
      </c>
    </row>
    <row r="30">
      <c r="A30" s="4" t="inlineStr">
        <is>
          <t>Warrants [Member] | Exchange Agreement With GPB [Member]</t>
        </is>
      </c>
    </row>
    <row r="31">
      <c r="A31" s="4" t="inlineStr">
        <is>
          <t>Purchase of common stock shares</t>
        </is>
      </c>
      <c r="K31" s="6" t="n">
        <v>35937500</v>
      </c>
    </row>
    <row r="32">
      <c r="A32" s="4" t="inlineStr">
        <is>
          <t>Purchase price</t>
        </is>
      </c>
      <c r="K32" s="8" t="n">
        <v>0.04</v>
      </c>
    </row>
    <row r="33">
      <c r="A33" s="4" t="inlineStr">
        <is>
          <t>Warrant purchase shares</t>
        </is>
      </c>
      <c r="K33" s="6" t="n">
        <v>7185000</v>
      </c>
    </row>
    <row r="34">
      <c r="A34" s="4" t="inlineStr">
        <is>
          <t>Warrant price</t>
        </is>
      </c>
      <c r="K34" s="8" t="n">
        <v>0.2</v>
      </c>
    </row>
    <row r="35">
      <c r="A35" s="4" t="inlineStr">
        <is>
          <t>Final payment of warrant</t>
        </is>
      </c>
      <c r="K35" s="5" t="n">
        <v>750000</v>
      </c>
    </row>
    <row r="36">
      <c r="A36" s="4" t="inlineStr">
        <is>
          <t>Warrants for common stock shares</t>
        </is>
      </c>
      <c r="O36" s="6" t="n">
        <v>30100000</v>
      </c>
    </row>
    <row r="37">
      <c r="A37" s="4" t="inlineStr">
        <is>
          <t>Maximum | Warrants [Member]</t>
        </is>
      </c>
    </row>
    <row r="38">
      <c r="A38" s="4" t="inlineStr">
        <is>
          <t>Warrants to purchase common stock shares exercise price</t>
        </is>
      </c>
      <c r="O38" s="8" t="n">
        <v>0.8</v>
      </c>
      <c r="Q38" s="8" t="n">
        <v>1.82</v>
      </c>
    </row>
    <row r="39">
      <c r="A39" s="4" t="inlineStr">
        <is>
          <t>Ms. Rosenstock</t>
        </is>
      </c>
    </row>
    <row r="40">
      <c r="A40" s="4" t="inlineStr">
        <is>
          <t>Debt</t>
        </is>
      </c>
      <c r="Q40" s="5" t="n">
        <v>50000000</v>
      </c>
    </row>
    <row r="41">
      <c r="A41" s="4" t="inlineStr">
        <is>
          <t>Series F-2 Convertible Preferred Shares</t>
        </is>
      </c>
    </row>
    <row r="42">
      <c r="A42" s="4" t="inlineStr">
        <is>
          <t>Debt</t>
        </is>
      </c>
      <c r="Q42" s="6" t="n">
        <v>292290000</v>
      </c>
    </row>
    <row r="43">
      <c r="A43" s="4" t="inlineStr">
        <is>
          <t>Shares exchange</t>
        </is>
      </c>
      <c r="C43" s="6" t="n">
        <v>88</v>
      </c>
    </row>
    <row r="44">
      <c r="A44" s="4" t="inlineStr">
        <is>
          <t>Consulting fees</t>
        </is>
      </c>
      <c r="C44" s="5" t="n">
        <v>88000</v>
      </c>
    </row>
    <row r="45">
      <c r="A45" s="4" t="inlineStr">
        <is>
          <t>Warrants to purchase common stock shares exercise price</t>
        </is>
      </c>
      <c r="U45" s="8" t="n">
        <v>0.21</v>
      </c>
    </row>
    <row r="46">
      <c r="A46" s="4" t="inlineStr">
        <is>
          <t>Series F Convertible Preferred Shares</t>
        </is>
      </c>
    </row>
    <row r="47">
      <c r="A47" s="4" t="inlineStr">
        <is>
          <t>Short-term note</t>
        </is>
      </c>
      <c r="O47" s="5" t="n">
        <v>159000</v>
      </c>
      <c r="Q47" s="6" t="n">
        <v>236000</v>
      </c>
      <c r="R47" s="5" t="n">
        <v>236000</v>
      </c>
    </row>
    <row r="48">
      <c r="A48" s="4" t="inlineStr">
        <is>
          <t>Dr. Cartwright</t>
        </is>
      </c>
    </row>
    <row r="49">
      <c r="A49" s="4" t="inlineStr">
        <is>
          <t>Short-term note</t>
        </is>
      </c>
      <c r="O49" s="6" t="n">
        <v>277000</v>
      </c>
      <c r="Q49" s="5" t="n">
        <v>364000</v>
      </c>
      <c r="R49" s="5" t="n">
        <v>364000</v>
      </c>
    </row>
    <row r="50">
      <c r="A50" s="4" t="inlineStr">
        <is>
          <t>Debt Exchanges - 2020 | Ms. Rosenstock</t>
        </is>
      </c>
    </row>
    <row r="51">
      <c r="A51" s="4" t="inlineStr">
        <is>
          <t>Forgive repayment amount</t>
        </is>
      </c>
      <c r="O51" s="5" t="n">
        <v>28986</v>
      </c>
    </row>
    <row r="52">
      <c r="A52" s="4" t="inlineStr">
        <is>
          <t>Debt Exchanges - 2021</t>
        </is>
      </c>
    </row>
    <row r="53">
      <c r="A53" s="4" t="inlineStr">
        <is>
          <t>Common stock, issued public shares</t>
        </is>
      </c>
      <c r="O53" s="6" t="n">
        <v>2236</v>
      </c>
      <c r="Q53" s="6" t="n">
        <v>13138282</v>
      </c>
    </row>
    <row r="54">
      <c r="A54" s="4" t="inlineStr">
        <is>
          <t>Debt</t>
        </is>
      </c>
      <c r="W54" s="5" t="n">
        <v>1500000</v>
      </c>
    </row>
    <row r="55">
      <c r="A55" s="4" t="inlineStr">
        <is>
          <t>Debt final payment</t>
        </is>
      </c>
      <c r="W55" s="5" t="n">
        <v>750000</v>
      </c>
    </row>
    <row r="56">
      <c r="A56" s="4" t="inlineStr">
        <is>
          <t>Debt Exchanges - 2021 | Series F-2 Convertible Preferred Shares</t>
        </is>
      </c>
    </row>
    <row r="57">
      <c r="A57" s="4" t="inlineStr">
        <is>
          <t>Preferred stock shares converts into common stock</t>
        </is>
      </c>
      <c r="H57" s="6" t="n">
        <v>200000</v>
      </c>
    </row>
    <row r="58">
      <c r="A58" s="4" t="inlineStr">
        <is>
          <t>Deferred salary</t>
        </is>
      </c>
      <c r="H58" s="5" t="n">
        <v>412624</v>
      </c>
    </row>
    <row r="59">
      <c r="A59" s="4" t="inlineStr">
        <is>
          <t>Accrued interest</t>
        </is>
      </c>
      <c r="H59" s="6" t="n">
        <v>133590</v>
      </c>
      <c r="Q59" s="5" t="n">
        <v>4325</v>
      </c>
    </row>
    <row r="60">
      <c r="A60" s="4" t="inlineStr">
        <is>
          <t>Total Compensation</t>
        </is>
      </c>
      <c r="H60" s="6" t="n">
        <v>546214</v>
      </c>
    </row>
    <row r="61">
      <c r="A61" s="4" t="inlineStr">
        <is>
          <t>Exchanged amount</t>
        </is>
      </c>
      <c r="H61" s="6" t="n">
        <v>50000</v>
      </c>
    </row>
    <row r="62">
      <c r="A62" s="4" t="inlineStr">
        <is>
          <t>Amount owed</t>
        </is>
      </c>
      <c r="H62" s="6" t="n">
        <v>546214</v>
      </c>
    </row>
    <row r="63">
      <c r="A63" s="4" t="inlineStr">
        <is>
          <t>Unsecured note</t>
        </is>
      </c>
      <c r="H63" s="5" t="n">
        <v>150000</v>
      </c>
    </row>
    <row r="64">
      <c r="A64" s="4" t="inlineStr">
        <is>
          <t>Shares exchange</t>
        </is>
      </c>
      <c r="H64" s="6" t="n">
        <v>50</v>
      </c>
    </row>
    <row r="65">
      <c r="A65" s="4" t="inlineStr">
        <is>
          <t>Accrues interest rate, percentage</t>
        </is>
      </c>
      <c r="H65" s="4" t="inlineStr">
        <is>
          <t>6.00%</t>
        </is>
      </c>
      <c r="S65" s="4" t="inlineStr">
        <is>
          <t>6.00%</t>
        </is>
      </c>
    </row>
    <row r="66">
      <c r="A66" s="4" t="inlineStr">
        <is>
          <t>Monthly installments</t>
        </is>
      </c>
      <c r="H66" s="5" t="n">
        <v>3600</v>
      </c>
    </row>
    <row r="67">
      <c r="A67" s="4" t="inlineStr">
        <is>
          <t>Monthly installments period term</t>
        </is>
      </c>
      <c r="H67" s="4" t="inlineStr">
        <is>
          <t>4 years</t>
        </is>
      </c>
    </row>
    <row r="68">
      <c r="A68" s="4" t="inlineStr">
        <is>
          <t>Short-term note</t>
        </is>
      </c>
      <c r="H68" s="5" t="n">
        <v>26400</v>
      </c>
    </row>
    <row r="69">
      <c r="A69" s="4" t="inlineStr">
        <is>
          <t>short-term note accrued interest</t>
        </is>
      </c>
      <c r="H69" s="6" t="n">
        <v>18718</v>
      </c>
    </row>
    <row r="70">
      <c r="A70" s="4" t="inlineStr">
        <is>
          <t>Debt Exchanges - 2021 | Series F-2 Convertible Preferred Shares | Maximum</t>
        </is>
      </c>
    </row>
    <row r="71">
      <c r="A71" s="4" t="inlineStr">
        <is>
          <t>Forgive repayment amount</t>
        </is>
      </c>
      <c r="H71" s="6" t="n">
        <v>86554</v>
      </c>
    </row>
    <row r="72">
      <c r="A72" s="4" t="inlineStr">
        <is>
          <t>Debt Exchanges - 2021 | Series F Convertible Preferred Shares</t>
        </is>
      </c>
    </row>
    <row r="73">
      <c r="A73" s="4" t="inlineStr">
        <is>
          <t>Shares exchange</t>
        </is>
      </c>
      <c r="V73" s="6" t="n">
        <v>100</v>
      </c>
    </row>
    <row r="74">
      <c r="A74" s="4" t="inlineStr">
        <is>
          <t>Long-term debt</t>
        </is>
      </c>
      <c r="V74" s="5" t="n">
        <v>100000</v>
      </c>
    </row>
    <row r="75">
      <c r="A75" s="4" t="inlineStr">
        <is>
          <t>Debt Exchanges - 2021 | Dr. Cartwright</t>
        </is>
      </c>
    </row>
    <row r="76">
      <c r="A76" s="4" t="inlineStr">
        <is>
          <t>Shares exchange</t>
        </is>
      </c>
      <c r="V76" s="6" t="n">
        <v>85</v>
      </c>
    </row>
    <row r="77">
      <c r="A77" s="4" t="inlineStr">
        <is>
          <t>Long-term debt</t>
        </is>
      </c>
      <c r="V77" s="5" t="n">
        <v>85000</v>
      </c>
    </row>
    <row r="78">
      <c r="A78" s="4" t="inlineStr">
        <is>
          <t>Series C Convertible Preferred Shares</t>
        </is>
      </c>
    </row>
    <row r="79">
      <c r="A79" s="4" t="inlineStr">
        <is>
          <t>Preferred stock shares authorized</t>
        </is>
      </c>
      <c r="O79" s="6" t="n">
        <v>9000</v>
      </c>
      <c r="Q79" s="6" t="n">
        <v>9000</v>
      </c>
      <c r="R79" s="6" t="n">
        <v>9000</v>
      </c>
    </row>
    <row r="80">
      <c r="A80" s="4" t="inlineStr">
        <is>
          <t>Preferred stock shares par value</t>
        </is>
      </c>
      <c r="O80" s="7" t="n">
        <v>0.001</v>
      </c>
      <c r="Q80" s="7" t="n">
        <v>0.001</v>
      </c>
      <c r="R80" s="7" t="n">
        <v>0.001</v>
      </c>
    </row>
    <row r="81">
      <c r="A81" s="4" t="inlineStr">
        <is>
          <t>Preferred stock shares converts into common stock</t>
        </is>
      </c>
      <c r="M81" s="6" t="n">
        <v>2000</v>
      </c>
      <c r="O81" s="6" t="n">
        <v>2000</v>
      </c>
      <c r="Q81" s="6" t="n">
        <v>33000</v>
      </c>
      <c r="R81" s="6" t="n">
        <v>1050</v>
      </c>
    </row>
    <row r="82">
      <c r="A82" s="4" t="inlineStr">
        <is>
          <t>Conversion price per share</t>
        </is>
      </c>
      <c r="L82" s="8" t="n">
        <v>0.25</v>
      </c>
      <c r="O82" s="8" t="n">
        <v>0.5</v>
      </c>
    </row>
    <row r="83">
      <c r="A83" s="4" t="inlineStr">
        <is>
          <t>Unpaid accrued dividends</t>
        </is>
      </c>
      <c r="O83" s="5" t="n">
        <v>120120</v>
      </c>
    </row>
    <row r="84">
      <c r="A84" s="4" t="inlineStr">
        <is>
          <t>Preferred stock shares outstanding</t>
        </is>
      </c>
      <c r="L84" s="6" t="n">
        <v>5000000</v>
      </c>
      <c r="O84" s="6" t="n">
        <v>300</v>
      </c>
      <c r="Q84" s="6" t="n">
        <v>300</v>
      </c>
      <c r="R84" s="6" t="n">
        <v>3000</v>
      </c>
    </row>
    <row r="85">
      <c r="A85" s="4" t="inlineStr">
        <is>
          <t>Preferred stock shares designated</t>
        </is>
      </c>
      <c r="L85" s="6" t="n">
        <v>1250000</v>
      </c>
      <c r="O85" s="6" t="n">
        <v>9000</v>
      </c>
      <c r="Q85" s="6" t="n">
        <v>9000</v>
      </c>
    </row>
    <row r="86">
      <c r="A86" s="4" t="inlineStr">
        <is>
          <t>Total convertible of common stock shares</t>
        </is>
      </c>
      <c r="M86" s="6" t="n">
        <v>6524500</v>
      </c>
      <c r="O86" s="6" t="n">
        <v>572000</v>
      </c>
      <c r="Q86" s="6" t="n">
        <v>525000</v>
      </c>
      <c r="R86" s="6" t="n">
        <v>20250</v>
      </c>
    </row>
    <row r="87">
      <c r="A87" s="4" t="inlineStr">
        <is>
          <t>Convertible of common stock shares description</t>
        </is>
      </c>
      <c r="L87" s="4" t="inlineStr">
        <is>
          <t>if the following conditions occur: 1,250,000 common stock warrants, 6 months after the close of the Series D Preferred Stock units, if the minimum common stock share price is a at least $0.50 based on a 30-day VWAP, with a two year term; 1,250,000 common stock warrants, 12 months after the close of the Series D Preferred Stock units, if the minimum common stock share price is at least $0.75 based on a 30-day VWAP, with a one and half year term; 1,250,000 common stock warrants, 18 months after the close of the Series D Preferred Stock units, if the minimum common stock share price is a minimum of $1.00 based on a 30-day VWAP, with a one year term; and 1,250,000 common stock warrants, 24 months after the close of the Series D Preferred Stock units, if the minimum common stock share price is a minimum of $1.25 based on a 30-day VWAP, with a one year term. The consultant agrees to a 10.0% blocker at any single point in time it cannot own 10.0% of the total common stock shares outstanding</t>
        </is>
      </c>
      <c r="O87" s="4" t="inlineStr">
        <is>
          <t>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t>
        </is>
      </c>
      <c r="Q87" s="4" t="inlineStr">
        <is>
          <t>Preferred Stock held for one (1) share of the Company’s newly created Series C2 Preferred Stock. In total, for 3,262.25 shares of Series C1 Preferred Stock to be surrendered, the Company issued 3,262.25 shares of Series C2 Preferred Stock. At December 31, 2020, shares of Series C2 had a conversion price of $0.50 per share</t>
        </is>
      </c>
    </row>
    <row r="88">
      <c r="A88" s="4" t="inlineStr">
        <is>
          <t>Liquidation preference</t>
        </is>
      </c>
      <c r="O88" s="5" t="n">
        <v>1000</v>
      </c>
    </row>
    <row r="89">
      <c r="A89" s="4" t="inlineStr">
        <is>
          <t>Preferred stock shares issued</t>
        </is>
      </c>
      <c r="O89" s="6" t="n">
        <v>300</v>
      </c>
      <c r="Q89" s="6" t="n">
        <v>300</v>
      </c>
      <c r="R89" s="6" t="n">
        <v>3000</v>
      </c>
    </row>
    <row r="90">
      <c r="A90" s="4" t="inlineStr">
        <is>
          <t>Mr. Fowler</t>
        </is>
      </c>
    </row>
    <row r="91">
      <c r="A91" s="4" t="inlineStr">
        <is>
          <t>Preferred stock shares authorized</t>
        </is>
      </c>
      <c r="O91" s="6" t="n">
        <v>5000</v>
      </c>
      <c r="Q91" s="6" t="n">
        <v>5000</v>
      </c>
    </row>
    <row r="92">
      <c r="A92" s="4" t="inlineStr">
        <is>
          <t>Preferred stock shares par value</t>
        </is>
      </c>
      <c r="O92" s="7" t="n">
        <v>0.001</v>
      </c>
      <c r="Q92" s="7" t="n">
        <v>0.001</v>
      </c>
    </row>
    <row r="93">
      <c r="A93" s="4" t="inlineStr">
        <is>
          <t>Preferred stock shares converts into common stock</t>
        </is>
      </c>
      <c r="O93" s="6" t="n">
        <v>4000</v>
      </c>
    </row>
    <row r="94">
      <c r="A94" s="4" t="inlineStr">
        <is>
          <t>Payment fees</t>
        </is>
      </c>
      <c r="F94" s="5" t="n">
        <v>750000</v>
      </c>
      <c r="O94" s="5" t="n">
        <v>750000</v>
      </c>
    </row>
    <row r="95">
      <c r="A95" s="4" t="inlineStr">
        <is>
          <t>Preferred stock shares outstanding</t>
        </is>
      </c>
      <c r="O95" s="6" t="n">
        <v>3300</v>
      </c>
      <c r="Q95" s="6" t="n">
        <v>0</v>
      </c>
    </row>
    <row r="96">
      <c r="A96" s="4" t="inlineStr">
        <is>
          <t>Preferred stock shares designated</t>
        </is>
      </c>
      <c r="O96" s="6" t="n">
        <v>3500</v>
      </c>
    </row>
    <row r="97">
      <c r="A97" s="4" t="inlineStr">
        <is>
          <t>Liquidation preference</t>
        </is>
      </c>
      <c r="O97" s="5" t="n">
        <v>3339</v>
      </c>
    </row>
    <row r="98">
      <c r="A98" s="4" t="inlineStr">
        <is>
          <t>Convertible preferred stock description</t>
        </is>
      </c>
      <c r="O98" s="4" t="inlineStr">
        <is>
          <t>Board designated 5,000 shares of preferred stock as Series F-2 Preferred Stock, 3,237 of which are issued and outstanding. During 2021, the Company entered into a Stock Purchase Agreement with certain accredited investors (“the Series F-2 Investors”). In total, for $678,000 the Company issued 678 shares of Series F-2 Preferred Stock. In addition, the Company exchanged outstanding debt of $2,559,000 for 2,559 shares of Series F-2 Preferred Stock. Each Series F-2 Preferred Stock is convertible into 4,000 common stock shares. The Series F-2 Preferred Stock will have cumulative dividends at the rate per share of 6% per annum. The stated value and liquidation preference on the Series F-2 Preferred Stock is $3,339. Below is a summary of the debt exchanges. On March 22, 2021, the Company exchanged $50,000 of the amount owed of $546,214 for 50 shares of Series F-2 Preferred Shares (convertible into 200,000 common stock shares), a $150,000 unsecured note and Mr. Fowler will remain on our health insurance plan. Mr. Fowler forgave $86,554 and may forgive up to $259,661 if the Company complies with the repayment plan.</t>
        </is>
      </c>
    </row>
    <row r="99">
      <c r="A99" s="4" t="inlineStr">
        <is>
          <t>Convertible preferred stock description 1</t>
        </is>
      </c>
      <c r="O99" s="4" t="inlineStr">
        <is>
          <t>On March 22, 2021, the Company exchanged $50,000 of the amount owed of $546,214 for 50 shares of Series F-2 Preferred Shares (convertible into 200,000 common stock shares), a $150,000 unsecured note and Mr. Fowler will remain on our health insurance plan. Mr. Fowler forgave $86,554 and may forgive up to $259,661 if the Company complies with the repayment plan. Each share of Series F-2 Preferred is convertible, at any time for a period of 5 years after issuance, into that number of shares of Common Stock, determined by dividing the Stated Value by $0.25, subject to certain adjustments set forth in the Series F-2 Certificate of Designation (the “Series F-2 Conversion Price”). The conversion of Series F-2 Preferred is subject to a 4.99% beneficial ownership limitation, which may be increased to 9.99% at the election of the holders of the Series F-2 Preferred. If the average of the VWAPs (as defined in the Series F-2 Certificate of Designation) for any consecutive 5 trading day period (“Measurement Period”) exceeds 200% of the then Series F-2 Conversion Price and the average daily trading volume of the Common Stock on the primary trading market exceeds 1,000 shares per trading day during the Measurement Period (subject to adjustments), the Company may redeem the then outstanding Series F-2 Preferred, for cash in an amount equal to aggregate Stated Value then outstanding plus accrued but unpaid dividends.</t>
        </is>
      </c>
    </row>
    <row r="100">
      <c r="A100" s="4" t="inlineStr">
        <is>
          <t>Increased beneficial ownership percentage</t>
        </is>
      </c>
      <c r="O100" s="4" t="inlineStr">
        <is>
          <t>9.99%</t>
        </is>
      </c>
    </row>
    <row r="101">
      <c r="A101" s="4" t="inlineStr">
        <is>
          <t>Preferred stock shares issued</t>
        </is>
      </c>
      <c r="O101" s="6" t="n">
        <v>3300</v>
      </c>
      <c r="Q101" s="6" t="n">
        <v>0</v>
      </c>
    </row>
    <row r="102">
      <c r="A102" s="4" t="inlineStr">
        <is>
          <t>Preferred stock shares received</t>
        </is>
      </c>
      <c r="O102" s="6" t="n">
        <v>678000</v>
      </c>
    </row>
    <row r="103">
      <c r="A103" s="4" t="inlineStr">
        <is>
          <t>Outstanding debt</t>
        </is>
      </c>
      <c r="O103" s="5" t="n">
        <v>2559000</v>
      </c>
    </row>
    <row r="104">
      <c r="A104" s="4" t="inlineStr">
        <is>
          <t>Exchange agreement payment</t>
        </is>
      </c>
      <c r="F104" s="5" t="n">
        <v>1500000</v>
      </c>
    </row>
    <row r="105">
      <c r="A105" s="4" t="inlineStr">
        <is>
          <t>Dividends Paid Amount</t>
        </is>
      </c>
      <c r="O105" s="5" t="n">
        <v>99593</v>
      </c>
    </row>
    <row r="106">
      <c r="A106" s="4" t="inlineStr">
        <is>
          <t>Forgive repayment amount</t>
        </is>
      </c>
      <c r="H106" s="6" t="n">
        <v>88554</v>
      </c>
    </row>
    <row r="107">
      <c r="A107" s="4" t="inlineStr">
        <is>
          <t>Mr. Fowler | Maximum</t>
        </is>
      </c>
    </row>
    <row r="108">
      <c r="A108" s="4" t="inlineStr">
        <is>
          <t>Forgive repayment amount</t>
        </is>
      </c>
      <c r="H108" s="5" t="n">
        <v>259661</v>
      </c>
    </row>
    <row r="109">
      <c r="A109" s="4" t="inlineStr">
        <is>
          <t>Mr. Fowler | Series F Convertible Preferred Shares</t>
        </is>
      </c>
    </row>
    <row r="110">
      <c r="A110" s="4" t="inlineStr">
        <is>
          <t>Shares exchange</t>
        </is>
      </c>
      <c r="V110" s="6" t="n">
        <v>85</v>
      </c>
    </row>
    <row r="111">
      <c r="A111" s="4" t="inlineStr">
        <is>
          <t>Long-term debt</t>
        </is>
      </c>
      <c r="V111" s="5" t="n">
        <v>85000</v>
      </c>
    </row>
    <row r="112">
      <c r="A112" s="4" t="inlineStr">
        <is>
          <t>Mr. Fowler | Dr. Cartwright</t>
        </is>
      </c>
    </row>
    <row r="113">
      <c r="A113" s="4" t="inlineStr">
        <is>
          <t>Shares exchange</t>
        </is>
      </c>
      <c r="V113" s="6" t="n">
        <v>100</v>
      </c>
    </row>
    <row r="114">
      <c r="A114" s="4" t="inlineStr">
        <is>
          <t>Long-term debt</t>
        </is>
      </c>
      <c r="V114" s="5" t="n">
        <v>100000</v>
      </c>
    </row>
    <row r="115">
      <c r="A115" s="4" t="inlineStr">
        <is>
          <t>Series C1 Convertible Preferred Shares</t>
        </is>
      </c>
    </row>
    <row r="116">
      <c r="A116" s="4" t="inlineStr">
        <is>
          <t>Preferred stock shares converts into common stock</t>
        </is>
      </c>
      <c r="O116" s="6" t="n">
        <v>2000</v>
      </c>
      <c r="Q116" s="6" t="n">
        <v>2000</v>
      </c>
    </row>
    <row r="117">
      <c r="A117" s="4" t="inlineStr">
        <is>
          <t>Conversion price per share</t>
        </is>
      </c>
      <c r="O117" s="8" t="n">
        <v>0.5</v>
      </c>
      <c r="Q117" s="8" t="n">
        <v>0.5</v>
      </c>
    </row>
    <row r="118">
      <c r="A118" s="4" t="inlineStr">
        <is>
          <t>Preferred stock shares outstanding</t>
        </is>
      </c>
      <c r="O118" s="6" t="n">
        <v>1050</v>
      </c>
      <c r="Q118" s="6" t="n">
        <v>1050</v>
      </c>
    </row>
    <row r="119">
      <c r="A119" s="4" t="inlineStr">
        <is>
          <t>Total convertible of common stock shares</t>
        </is>
      </c>
      <c r="O119" s="6" t="n">
        <v>2098500</v>
      </c>
      <c r="Q119" s="6" t="n">
        <v>2098500</v>
      </c>
    </row>
    <row r="120">
      <c r="A120" s="4" t="inlineStr">
        <is>
          <t>Preferred stock shares issued</t>
        </is>
      </c>
      <c r="O120" s="6" t="n">
        <v>1050000</v>
      </c>
      <c r="Q120" s="6" t="n">
        <v>1050</v>
      </c>
    </row>
    <row r="121">
      <c r="A121" s="4" t="inlineStr">
        <is>
          <t>Preferred stock shares surrendered</t>
        </is>
      </c>
      <c r="M121" s="6" t="n">
        <v>326225</v>
      </c>
      <c r="O121" s="6" t="n">
        <v>3262225</v>
      </c>
    </row>
    <row r="122">
      <c r="A122" s="4" t="inlineStr">
        <is>
          <t>Shares outstanding</t>
        </is>
      </c>
      <c r="O122" s="6" t="n">
        <v>104925</v>
      </c>
      <c r="Q122" s="6" t="n">
        <v>1024925</v>
      </c>
    </row>
    <row r="123">
      <c r="A123" s="4" t="inlineStr">
        <is>
          <t>Series C2 Convertible Preferred Shares</t>
        </is>
      </c>
    </row>
    <row r="124">
      <c r="A124" s="4" t="inlineStr">
        <is>
          <t>Conversion price per share</t>
        </is>
      </c>
      <c r="M124" s="8" t="n">
        <v>0.5</v>
      </c>
      <c r="O124" s="8" t="n">
        <v>0.5</v>
      </c>
      <c r="Q124" s="8" t="n">
        <v>0.5</v>
      </c>
    </row>
    <row r="125">
      <c r="A125" s="4" t="inlineStr">
        <is>
          <t>Total convertible of common stock shares</t>
        </is>
      </c>
      <c r="O125" s="6" t="n">
        <v>2000</v>
      </c>
      <c r="Q125" s="6" t="n">
        <v>2000</v>
      </c>
    </row>
    <row r="126">
      <c r="A126" s="4" t="inlineStr">
        <is>
          <t>Preferred stock shares issued</t>
        </is>
      </c>
      <c r="M126" s="6" t="n">
        <v>326225</v>
      </c>
    </row>
    <row r="127">
      <c r="A127" s="4" t="inlineStr">
        <is>
          <t>Preferred stock shares surrendered</t>
        </is>
      </c>
      <c r="M127" s="6" t="n">
        <v>326225</v>
      </c>
      <c r="O127" s="6" t="n">
        <v>326225</v>
      </c>
    </row>
    <row r="128">
      <c r="A128" s="4" t="inlineStr">
        <is>
          <t>Series G Preferred Stocks Shares [Member]</t>
        </is>
      </c>
    </row>
    <row r="129">
      <c r="A129" s="4" t="inlineStr">
        <is>
          <t>Preferred stock shares authorized</t>
        </is>
      </c>
      <c r="O129" s="6" t="n">
        <v>1000000</v>
      </c>
      <c r="Q129" s="6" t="n">
        <v>1000000</v>
      </c>
    </row>
    <row r="130">
      <c r="A130" s="4" t="inlineStr">
        <is>
          <t>Preferred stock shares par value</t>
        </is>
      </c>
      <c r="O130" s="7" t="n">
        <v>0.001</v>
      </c>
      <c r="Q130" s="7" t="n">
        <v>0.001</v>
      </c>
    </row>
    <row r="131">
      <c r="A131" s="4" t="inlineStr">
        <is>
          <t>Preferred stock shares outstanding</t>
        </is>
      </c>
      <c r="O131" s="6" t="n">
        <v>0</v>
      </c>
      <c r="Q131" s="6" t="n">
        <v>0</v>
      </c>
    </row>
    <row r="132">
      <c r="A132" s="4" t="inlineStr">
        <is>
          <t>Convertible preferred stock description</t>
        </is>
      </c>
      <c r="O132" s="4" t="inlineStr">
        <is>
          <t>uring January 2021, the Company finalized an investment by Power Up Lending Group Ltd. Power Up invested $78,500, net to the Company is $75,000, for 91,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t>
        </is>
      </c>
    </row>
    <row r="133">
      <c r="A133" s="4" t="inlineStr">
        <is>
          <t>Convertible preferred stock description 1</t>
        </is>
      </c>
      <c r="L133" s="4" t="inlineStr">
        <is>
          <t>if the following conditions occur: 1,250,000 common stock warrants, 6 months after the close of the Series D Preferred Stock units, if the minimum common stock share price is a at least $0.50 based on a 30-day VWAP, with a two year term; 1,250,000 common stock warrants, 12 months after the close of the Series D Preferred Stock units, if the minimum common stock share price is at least $0.75 based on a 30-day VWAP, with a one and half year term; 1,250,000 common stock warrants, 18 months after the close of the Series D Preferred Stock units, if the minimum common stock share price is a minimum of $1.00 based on a 30-day VWAP, with a one year term; and 1,250,000 common stock warrants, 24 months after the close of the Series D Preferred Stock units, if the minimum common stock share price is a minimum of $1.25 based on a 30-day VWAP, with a one year term. The consultant agrees to a 10.0% blocker at any single point in time it cannot own 10.0% of the total common stock shares outstanding</t>
        </is>
      </c>
      <c r="O133" s="4" t="inlineStr">
        <is>
          <t>During February 2021, the Company finalized an investment by Power Up Lending Group Ltd. Power Up invested $53,500, net to the Company is $50,000, for 62,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Due to the mandatory redemption feature of the Series G preferred stock, the total amount of proceeds of $125,000 was recorded as a liability. On June 4, 2021, the Company redeemed the January 2021 investment of $75,000 for $114,597, this $39,597 difference was recorded as interest expense. As of June 30, 2021, the amount outstanding was $50,000 and is presented as a liability. As of June 30, 2021, the Company has also accrued dividends of $1,915.</t>
        </is>
      </c>
    </row>
    <row r="134">
      <c r="A134" s="4" t="inlineStr">
        <is>
          <t>Preferred stock shares issued</t>
        </is>
      </c>
      <c r="O134" s="6" t="n">
        <v>0</v>
      </c>
      <c r="Q134" s="6" t="n">
        <v>0</v>
      </c>
    </row>
    <row r="135">
      <c r="A135" s="4" t="inlineStr">
        <is>
          <t>Preferred stock shares received</t>
        </is>
      </c>
      <c r="Q135" s="6" t="n">
        <v>153000</v>
      </c>
    </row>
    <row r="136">
      <c r="A136" s="4" t="inlineStr">
        <is>
          <t>Investment net</t>
        </is>
      </c>
      <c r="Q136" s="5" t="n">
        <v>132000</v>
      </c>
    </row>
    <row r="137">
      <c r="A137" s="4" t="inlineStr">
        <is>
          <t>Investment net</t>
        </is>
      </c>
      <c r="P137" s="5" t="n">
        <v>125000</v>
      </c>
    </row>
    <row r="138">
      <c r="A138" s="4" t="inlineStr">
        <is>
          <t>Series G Preferred Stocks Shares [Member] | Power Up Lending Group Ltd [Member]</t>
        </is>
      </c>
    </row>
    <row r="139">
      <c r="A139" s="4" t="inlineStr">
        <is>
          <t>Redemption of february 2021 investment, amount</t>
        </is>
      </c>
      <c r="B139" s="5" t="n">
        <v>78094</v>
      </c>
    </row>
    <row r="140">
      <c r="A140" s="4" t="inlineStr">
        <is>
          <t>Difference of interest expense</t>
        </is>
      </c>
      <c r="B140" s="5" t="n">
        <v>28094</v>
      </c>
      <c r="O140" s="5" t="n">
        <v>39597</v>
      </c>
    </row>
    <row r="141">
      <c r="A141" s="4" t="inlineStr">
        <is>
          <t>Investment net</t>
        </is>
      </c>
      <c r="I141" s="5" t="n">
        <v>53500</v>
      </c>
      <c r="J141" s="5" t="n">
        <v>78500</v>
      </c>
    </row>
    <row r="142">
      <c r="A142" s="4" t="inlineStr">
        <is>
          <t>Additional Series G preferred stock shares, amount</t>
        </is>
      </c>
      <c r="I142" s="6" t="n">
        <v>50000</v>
      </c>
      <c r="J142" s="6" t="n">
        <v>75000</v>
      </c>
    </row>
    <row r="143">
      <c r="A143" s="4" t="inlineStr">
        <is>
          <t>Financing cost</t>
        </is>
      </c>
      <c r="I143" s="5" t="n">
        <v>925000</v>
      </c>
      <c r="J143" s="5" t="n">
        <v>925000</v>
      </c>
    </row>
    <row r="144">
      <c r="A144" s="4" t="inlineStr">
        <is>
          <t>Discounted rate</t>
        </is>
      </c>
      <c r="I144" s="4" t="inlineStr">
        <is>
          <t>19.00%</t>
        </is>
      </c>
      <c r="J144" s="4" t="inlineStr">
        <is>
          <t>19.00%</t>
        </is>
      </c>
    </row>
    <row r="145">
      <c r="A145" s="4" t="inlineStr">
        <is>
          <t>Conversion beneficial ownership limitation</t>
        </is>
      </c>
      <c r="I145" s="4" t="inlineStr">
        <is>
          <t>4.99%</t>
        </is>
      </c>
      <c r="J145" s="4" t="inlineStr">
        <is>
          <t>4.99%</t>
        </is>
      </c>
    </row>
    <row r="146">
      <c r="A146" s="4" t="inlineStr">
        <is>
          <t>Increased election holders</t>
        </is>
      </c>
      <c r="I146" s="4" t="inlineStr">
        <is>
          <t>9.99%</t>
        </is>
      </c>
      <c r="J146" s="4" t="inlineStr">
        <is>
          <t>9.99%</t>
        </is>
      </c>
    </row>
    <row r="147">
      <c r="A147" s="4" t="inlineStr">
        <is>
          <t>Cumulative dividends rate</t>
        </is>
      </c>
      <c r="I147" s="4" t="inlineStr">
        <is>
          <t>8.00%</t>
        </is>
      </c>
      <c r="J147" s="4" t="inlineStr">
        <is>
          <t>8.00%</t>
        </is>
      </c>
    </row>
    <row r="148">
      <c r="A148" s="4" t="inlineStr">
        <is>
          <t>Corresponding percentage Description</t>
        </is>
      </c>
      <c r="I148" s="4" t="inlineStr">
        <is>
          <t xml:space="preserve">Day 1-60, 105%; Day 61-90, 110%; Day 91-120, 115%; and Day 121-180, 122%. </t>
        </is>
      </c>
      <c r="J148" s="4" t="inlineStr">
        <is>
          <t>Day 1-60, 105%; Day 61-90, 110%; Day 91-120, 115%; and Day 121-180, 122%.</t>
        </is>
      </c>
    </row>
    <row r="149">
      <c r="A149" s="4" t="inlineStr">
        <is>
          <t>Net proceeds</t>
        </is>
      </c>
      <c r="O149" s="6" t="n">
        <v>125000</v>
      </c>
    </row>
    <row r="150">
      <c r="A150" s="4" t="inlineStr">
        <is>
          <t>Total investment amount</t>
        </is>
      </c>
      <c r="O150" s="6" t="n">
        <v>75000</v>
      </c>
    </row>
    <row r="151">
      <c r="A151" s="4" t="inlineStr">
        <is>
          <t>Outstanding amount</t>
        </is>
      </c>
      <c r="O151" s="6" t="n">
        <v>50000</v>
      </c>
    </row>
    <row r="152">
      <c r="A152" s="4" t="inlineStr">
        <is>
          <t>Accrued Value</t>
        </is>
      </c>
      <c r="O152" s="5" t="n">
        <v>1915</v>
      </c>
    </row>
    <row r="153">
      <c r="A153" s="4" t="inlineStr">
        <is>
          <t>Series D Preferred Shares</t>
        </is>
      </c>
    </row>
    <row r="154">
      <c r="A154" s="4" t="inlineStr">
        <is>
          <t>Common stock, issued public shares</t>
        </is>
      </c>
      <c r="O154" s="6" t="n">
        <v>1526000</v>
      </c>
    </row>
    <row r="155">
      <c r="A155" s="4" t="inlineStr">
        <is>
          <t>Preferred stock shares converts into common stock</t>
        </is>
      </c>
      <c r="O155" s="6" t="n">
        <v>763</v>
      </c>
    </row>
    <row r="156">
      <c r="A156" s="4" t="inlineStr">
        <is>
          <t>Conversion price per share</t>
        </is>
      </c>
      <c r="O156" s="8" t="n">
        <v>0.25</v>
      </c>
    </row>
    <row r="157">
      <c r="A157" s="4" t="inlineStr">
        <is>
          <t>Preferred stock shares designated</t>
        </is>
      </c>
      <c r="O157" s="6" t="n">
        <v>6000</v>
      </c>
      <c r="Q157" s="6" t="n">
        <v>6000</v>
      </c>
    </row>
    <row r="158">
      <c r="A158" s="4" t="inlineStr">
        <is>
          <t>Liquidation preference</t>
        </is>
      </c>
      <c r="O158" s="5" t="n">
        <v>763</v>
      </c>
    </row>
    <row r="159">
      <c r="A159" s="4" t="inlineStr">
        <is>
          <t>Increased beneficial ownership percentage</t>
        </is>
      </c>
      <c r="O159" s="4" t="inlineStr">
        <is>
          <t>9.99%</t>
        </is>
      </c>
    </row>
    <row r="160">
      <c r="A160" s="4" t="inlineStr">
        <is>
          <t>Preferred stock shares issued</t>
        </is>
      </c>
      <c r="O160" s="6" t="n">
        <v>763000</v>
      </c>
    </row>
    <row r="161">
      <c r="A161" s="4" t="inlineStr">
        <is>
          <t>Shares outstanding</t>
        </is>
      </c>
      <c r="O161" s="6" t="n">
        <v>763</v>
      </c>
      <c r="Q161" s="6" t="n">
        <v>763</v>
      </c>
    </row>
    <row r="162">
      <c r="A162" s="4" t="inlineStr">
        <is>
          <t>Common stock warrants 1</t>
        </is>
      </c>
      <c r="O162" s="6" t="n">
        <v>1526000</v>
      </c>
    </row>
    <row r="163">
      <c r="A163" s="4" t="inlineStr">
        <is>
          <t>Warrant exercise price per share</t>
        </is>
      </c>
      <c r="O163" s="4" t="inlineStr">
        <is>
          <t>0.25</t>
        </is>
      </c>
    </row>
    <row r="164">
      <c r="A164" s="4" t="inlineStr">
        <is>
          <t>Common stock warrants</t>
        </is>
      </c>
      <c r="O164" s="6" t="n">
        <v>1526000</v>
      </c>
    </row>
    <row r="165">
      <c r="A165" s="4" t="inlineStr">
        <is>
          <t>Common stock warrants exercise price 1</t>
        </is>
      </c>
      <c r="O165" s="8" t="n">
        <v>0.75</v>
      </c>
    </row>
    <row r="166">
      <c r="A166" s="4" t="inlineStr">
        <is>
          <t>Warrants for common stock shares equity</t>
        </is>
      </c>
      <c r="L166" s="6" t="n">
        <v>5000000</v>
      </c>
    </row>
    <row r="167">
      <c r="A167" s="4" t="inlineStr">
        <is>
          <t>Warrants to purchase common stock shares exercise price</t>
        </is>
      </c>
      <c r="L167" s="8" t="n">
        <v>0.25</v>
      </c>
    </row>
    <row r="168">
      <c r="A168" s="4" t="inlineStr">
        <is>
          <t>Conversion of investor shares</t>
        </is>
      </c>
      <c r="N168" s="6" t="n">
        <v>128</v>
      </c>
      <c r="O168" s="6" t="n">
        <v>3000</v>
      </c>
    </row>
    <row r="169">
      <c r="A169" s="4" t="inlineStr">
        <is>
          <t>Common stock issued during period</t>
        </is>
      </c>
      <c r="O169" s="6" t="n">
        <v>883065</v>
      </c>
    </row>
    <row r="170">
      <c r="A170" s="4" t="inlineStr">
        <is>
          <t>Preferred stock dividends accrued</t>
        </is>
      </c>
      <c r="O170" s="5" t="n">
        <v>14306</v>
      </c>
    </row>
    <row r="171">
      <c r="A171" s="4" t="inlineStr">
        <is>
          <t>Common Stock primary trading shares exceed</t>
        </is>
      </c>
      <c r="O171" s="6" t="n">
        <v>1000</v>
      </c>
    </row>
    <row r="172">
      <c r="A172" s="4" t="inlineStr">
        <is>
          <t>Exceeds percentage</t>
        </is>
      </c>
      <c r="O172" s="4" t="inlineStr">
        <is>
          <t>200.00%</t>
        </is>
      </c>
    </row>
    <row r="173">
      <c r="A173" s="4" t="inlineStr">
        <is>
          <t>Series E Preferred Shares</t>
        </is>
      </c>
    </row>
    <row r="174">
      <c r="A174" s="4" t="inlineStr">
        <is>
          <t>Preferred stock shares converts into common stock</t>
        </is>
      </c>
      <c r="O174" s="6" t="n">
        <v>763</v>
      </c>
    </row>
    <row r="175">
      <c r="A175" s="4" t="inlineStr">
        <is>
          <t>Conversion price per share</t>
        </is>
      </c>
      <c r="O175" s="8" t="n">
        <v>0.25</v>
      </c>
    </row>
    <row r="176">
      <c r="A176" s="4" t="inlineStr">
        <is>
          <t>Preferred stock shares designated</t>
        </is>
      </c>
      <c r="O176" s="6" t="n">
        <v>5000</v>
      </c>
    </row>
    <row r="177">
      <c r="A177" s="4" t="inlineStr">
        <is>
          <t>Liquidation preference</t>
        </is>
      </c>
      <c r="O177" s="5" t="n">
        <v>1736</v>
      </c>
    </row>
    <row r="178">
      <c r="A178" s="4" t="inlineStr">
        <is>
          <t>Preferred stock shares issued</t>
        </is>
      </c>
      <c r="Q178" s="6" t="n">
        <v>572000</v>
      </c>
    </row>
    <row r="179">
      <c r="A179" s="4" t="inlineStr">
        <is>
          <t>Dividends Paid Amount</t>
        </is>
      </c>
      <c r="O179" s="5" t="n">
        <v>136667</v>
      </c>
    </row>
    <row r="180">
      <c r="A180" s="4" t="inlineStr">
        <is>
          <t>Common Stock primary trading shares exceed</t>
        </is>
      </c>
      <c r="O180" s="6" t="n">
        <v>1000</v>
      </c>
    </row>
    <row r="181">
      <c r="A181" s="4" t="inlineStr">
        <is>
          <t>Exceeds percentage</t>
        </is>
      </c>
      <c r="O181" s="4" t="inlineStr">
        <is>
          <t>200.00%</t>
        </is>
      </c>
    </row>
    <row r="182">
      <c r="A182" s="4" t="inlineStr">
        <is>
          <t>Increased election holder</t>
        </is>
      </c>
      <c r="O182" s="4" t="inlineStr">
        <is>
          <t>9.99%</t>
        </is>
      </c>
    </row>
    <row r="183">
      <c r="A183" s="4" t="inlineStr">
        <is>
          <t>Conversion beneficial ownership limitation</t>
        </is>
      </c>
      <c r="O183" s="4" t="inlineStr">
        <is>
          <t>4.99%</t>
        </is>
      </c>
    </row>
    <row r="184">
      <c r="A184" s="4" t="inlineStr">
        <is>
          <t>Maturity period</t>
        </is>
      </c>
      <c r="O184" s="4" t="inlineStr">
        <is>
          <t>5 years</t>
        </is>
      </c>
    </row>
    <row r="185">
      <c r="A185" s="4" t="inlineStr">
        <is>
          <t>Cumulative dividends rate</t>
        </is>
      </c>
      <c r="O185" s="4" t="inlineStr">
        <is>
          <t>8.00%</t>
        </is>
      </c>
    </row>
    <row r="186">
      <c r="A186" s="4" t="inlineStr">
        <is>
          <t>Series F Preferred Shares</t>
        </is>
      </c>
    </row>
    <row r="187">
      <c r="A187" s="4" t="inlineStr">
        <is>
          <t>Preferred stock shares converts into common stock</t>
        </is>
      </c>
      <c r="O187" s="6" t="n">
        <v>4000</v>
      </c>
      <c r="Q187" s="6" t="n">
        <v>4000</v>
      </c>
    </row>
    <row r="188">
      <c r="A188" s="4" t="inlineStr">
        <is>
          <t>Conversion price per share</t>
        </is>
      </c>
      <c r="O188" s="8" t="n">
        <v>0.25</v>
      </c>
    </row>
    <row r="189">
      <c r="A189" s="4" t="inlineStr">
        <is>
          <t>Preferred stock shares outstanding</t>
        </is>
      </c>
      <c r="O189" s="6" t="n">
        <v>1436</v>
      </c>
    </row>
    <row r="190">
      <c r="A190" s="4" t="inlineStr">
        <is>
          <t>Preferred stock shares designated</t>
        </is>
      </c>
      <c r="O190" s="6" t="n">
        <v>1500</v>
      </c>
    </row>
    <row r="191">
      <c r="A191" s="4" t="inlineStr">
        <is>
          <t>Liquidation preference</t>
        </is>
      </c>
      <c r="O191" s="5" t="n">
        <v>1436</v>
      </c>
    </row>
    <row r="192">
      <c r="A192" s="4" t="inlineStr">
        <is>
          <t>Preferred stock shares issued</t>
        </is>
      </c>
      <c r="O192" s="6" t="n">
        <v>1436</v>
      </c>
    </row>
    <row r="193">
      <c r="A193" s="4" t="inlineStr">
        <is>
          <t>Common Stock primary trading shares exceed</t>
        </is>
      </c>
      <c r="O193" s="6" t="n">
        <v>1000</v>
      </c>
    </row>
    <row r="194">
      <c r="A194" s="4" t="inlineStr">
        <is>
          <t>Exceeds percentage</t>
        </is>
      </c>
      <c r="O194" s="4" t="inlineStr">
        <is>
          <t>200.00%</t>
        </is>
      </c>
    </row>
    <row r="195">
      <c r="A195" s="4" t="inlineStr">
        <is>
          <t>Increased election holder</t>
        </is>
      </c>
      <c r="O195" s="4" t="inlineStr">
        <is>
          <t>9.99%</t>
        </is>
      </c>
    </row>
    <row r="196">
      <c r="A196" s="4" t="inlineStr">
        <is>
          <t>Conversion beneficial ownership limitation</t>
        </is>
      </c>
      <c r="O196" s="4" t="inlineStr">
        <is>
          <t>4.99%</t>
        </is>
      </c>
    </row>
    <row r="197">
      <c r="A197" s="4" t="inlineStr">
        <is>
          <t>Maturity period</t>
        </is>
      </c>
      <c r="O197" s="4" t="inlineStr">
        <is>
          <t>5 years</t>
        </is>
      </c>
    </row>
    <row r="198">
      <c r="A198" s="4" t="inlineStr">
        <is>
          <t>Cumulative dividend rate</t>
        </is>
      </c>
      <c r="Q198" s="4" t="inlineStr">
        <is>
          <t>6.00%</t>
        </is>
      </c>
    </row>
    <row r="199">
      <c r="A199" s="4" t="inlineStr">
        <is>
          <t>Dividend amount</t>
        </is>
      </c>
      <c r="O199" s="5" t="n">
        <v>44199</v>
      </c>
    </row>
    <row r="200">
      <c r="A200" s="4" t="inlineStr">
        <is>
          <t>Accredited investors</t>
        </is>
      </c>
      <c r="O200" s="6" t="n">
        <v>1436000</v>
      </c>
    </row>
    <row r="201">
      <c r="A201" s="4" t="inlineStr">
        <is>
          <t>Series F and Series F-2 Preferred Shares</t>
        </is>
      </c>
    </row>
    <row r="202">
      <c r="A202" s="4" t="inlineStr">
        <is>
          <t>Preferred stock shares converts into common stock</t>
        </is>
      </c>
      <c r="P202" s="6" t="n">
        <v>4000</v>
      </c>
    </row>
    <row r="203">
      <c r="A203" s="4" t="inlineStr">
        <is>
          <t>Preferred stock shares received</t>
        </is>
      </c>
      <c r="Q203" s="6" t="n">
        <v>2114</v>
      </c>
    </row>
    <row r="204">
      <c r="A204" s="4" t="inlineStr">
        <is>
          <t>Accrued Value</t>
        </is>
      </c>
      <c r="O204" s="5" t="n">
        <v>1366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Deferred tax assets:</t>
        </is>
      </c>
    </row>
    <row r="3">
      <c r="A3" s="4" t="inlineStr">
        <is>
          <t>Warrant liability</t>
        </is>
      </c>
      <c r="B3" s="5" t="n">
        <v>617000</v>
      </c>
      <c r="C3" s="5" t="n">
        <v>1087000</v>
      </c>
    </row>
    <row r="4">
      <c r="A4" s="4" t="inlineStr">
        <is>
          <t>Accrued executive compensation</t>
        </is>
      </c>
      <c r="B4" s="6" t="n">
        <v>519000</v>
      </c>
      <c r="C4" s="6" t="n">
        <v>515000</v>
      </c>
    </row>
    <row r="5">
      <c r="A5" s="4" t="inlineStr">
        <is>
          <t>Reserves and other</t>
        </is>
      </c>
      <c r="B5" s="6" t="n">
        <v>421000</v>
      </c>
      <c r="C5" s="6" t="n">
        <v>468000</v>
      </c>
    </row>
    <row r="6">
      <c r="A6" s="4" t="inlineStr">
        <is>
          <t>Net operating loss carryforwards</t>
        </is>
      </c>
      <c r="B6" s="6" t="n">
        <v>17851000</v>
      </c>
      <c r="C6" s="6" t="n">
        <v>18961000</v>
      </c>
    </row>
    <row r="7">
      <c r="A7" s="4" t="inlineStr">
        <is>
          <t>Gross deferred tax assets</t>
        </is>
      </c>
      <c r="B7" s="6" t="n">
        <v>19408000</v>
      </c>
      <c r="C7" s="6" t="n">
        <v>21031000</v>
      </c>
    </row>
    <row r="8">
      <c r="A8" s="4" t="inlineStr">
        <is>
          <t>Valuation allowance</t>
        </is>
      </c>
      <c r="B8" s="6" t="n">
        <v>19408000</v>
      </c>
      <c r="C8" s="6" t="n">
        <v>-21031000</v>
      </c>
    </row>
    <row r="9">
      <c r="A9" s="4" t="inlineStr">
        <is>
          <t>Net deferred tax assets</t>
        </is>
      </c>
      <c r="B9" s="5" t="n">
        <v>0</v>
      </c>
      <c r="C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INCOME TAXES (Details 1)</t>
        </is>
      </c>
      <c r="B1" s="2" t="inlineStr">
        <is>
          <t>9 Months Ended</t>
        </is>
      </c>
      <c r="C1" s="2" t="inlineStr">
        <is>
          <t>12 Months Ended</t>
        </is>
      </c>
    </row>
    <row r="2">
      <c r="B2" s="2" t="inlineStr">
        <is>
          <t>Sep. 30, 2021</t>
        </is>
      </c>
      <c r="C2" s="2" t="inlineStr">
        <is>
          <t>Dec. 31, 2020</t>
        </is>
      </c>
      <c r="D2" s="2" t="inlineStr">
        <is>
          <t>Dec. 31, 2019</t>
        </is>
      </c>
    </row>
    <row r="3">
      <c r="A3" s="3" t="inlineStr">
        <is>
          <t>INCOME TAXES</t>
        </is>
      </c>
    </row>
    <row r="4">
      <c r="A4" s="4" t="inlineStr">
        <is>
          <t>Statutory federal tax rate</t>
        </is>
      </c>
      <c r="C4" s="4" t="inlineStr">
        <is>
          <t>21.00%</t>
        </is>
      </c>
      <c r="D4" s="4" t="inlineStr">
        <is>
          <t>21.00%</t>
        </is>
      </c>
    </row>
    <row r="5">
      <c r="A5" s="4" t="inlineStr">
        <is>
          <t>State taxes, net of federal benefit</t>
        </is>
      </c>
      <c r="B5" s="4" t="inlineStr">
        <is>
          <t>21.00%</t>
        </is>
      </c>
      <c r="C5" s="4" t="inlineStr">
        <is>
          <t>20.00%</t>
        </is>
      </c>
      <c r="D5" s="4" t="inlineStr">
        <is>
          <t>21.00%</t>
        </is>
      </c>
    </row>
    <row r="6">
      <c r="A6" s="4" t="inlineStr">
        <is>
          <t>Nondeductible expenses</t>
        </is>
      </c>
      <c r="C6" s="4" t="inlineStr">
        <is>
          <t>0.00%</t>
        </is>
      </c>
      <c r="D6" s="4" t="inlineStr">
        <is>
          <t>0.00%</t>
        </is>
      </c>
    </row>
    <row r="7">
      <c r="A7" s="4" t="inlineStr">
        <is>
          <t>Valuation allowance</t>
        </is>
      </c>
      <c r="C7" s="4" t="inlineStr">
        <is>
          <t>(25.00%)</t>
        </is>
      </c>
      <c r="D7" s="4" t="inlineStr">
        <is>
          <t>(25.00%)</t>
        </is>
      </c>
    </row>
    <row r="8">
      <c r="A8" s="4" t="inlineStr">
        <is>
          <t>Effective rate</t>
        </is>
      </c>
      <c r="C8" s="4" t="inlineStr">
        <is>
          <t>0.00%</t>
        </is>
      </c>
      <c r="D8" s="4" t="inlineStr">
        <is>
          <t>0.00%</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6" customWidth="1" min="5" max="5"/>
    <col width="14" customWidth="1" min="6" max="6"/>
  </cols>
  <sheetData>
    <row r="1">
      <c r="A1" s="1" t="inlineStr">
        <is>
          <t>INCOME TAXES (Details 2) - USD ($)</t>
        </is>
      </c>
      <c r="B1" s="2" t="inlineStr">
        <is>
          <t>3 Months Ended</t>
        </is>
      </c>
      <c r="D1" s="2" t="inlineStr">
        <is>
          <t>9 Months Ended</t>
        </is>
      </c>
      <c r="E1" s="2" t="inlineStr">
        <is>
          <t>12 Months Ended</t>
        </is>
      </c>
    </row>
    <row r="2">
      <c r="B2" s="2" t="inlineStr">
        <is>
          <t>Sep. 30, 2021</t>
        </is>
      </c>
      <c r="C2" s="2" t="inlineStr">
        <is>
          <t>Sep. 30, 2020</t>
        </is>
      </c>
      <c r="D2" s="2" t="inlineStr">
        <is>
          <t>Sep. 30, 2021</t>
        </is>
      </c>
      <c r="E2" s="2" t="inlineStr">
        <is>
          <t>Dec. 31, 2020</t>
        </is>
      </c>
      <c r="F2" s="2" t="inlineStr">
        <is>
          <t>Dec. 31, 2019</t>
        </is>
      </c>
    </row>
    <row r="3">
      <c r="A3" s="3" t="inlineStr">
        <is>
          <t>INCOME TAXES</t>
        </is>
      </c>
    </row>
    <row r="4">
      <c r="A4" s="4" t="inlineStr">
        <is>
          <t>Current</t>
        </is>
      </c>
      <c r="E4" s="5" t="n">
        <v>0</v>
      </c>
      <c r="F4" s="5" t="n">
        <v>0</v>
      </c>
    </row>
    <row r="5">
      <c r="A5" s="4" t="inlineStr">
        <is>
          <t>Deferred</t>
        </is>
      </c>
      <c r="E5" s="6" t="n">
        <v>0</v>
      </c>
      <c r="F5" s="6" t="n">
        <v>0</v>
      </c>
    </row>
    <row r="6">
      <c r="A6" s="4" t="inlineStr">
        <is>
          <t>Deferred provision (credit)</t>
        </is>
      </c>
      <c r="E6" s="6" t="n">
        <v>1623000</v>
      </c>
      <c r="F6" s="6" t="n">
        <v>434000</v>
      </c>
    </row>
    <row r="7">
      <c r="A7" s="4" t="inlineStr">
        <is>
          <t>Change in valuation allowance</t>
        </is>
      </c>
      <c r="E7" s="6" t="n">
        <v>-1623000</v>
      </c>
      <c r="F7" s="6" t="n">
        <v>-434000</v>
      </c>
    </row>
    <row r="8">
      <c r="A8" s="4" t="inlineStr">
        <is>
          <t>Total provision for income taxes</t>
        </is>
      </c>
      <c r="B8" s="5" t="n">
        <v>0</v>
      </c>
      <c r="C8" s="5" t="n">
        <v>0</v>
      </c>
      <c r="D8" s="5" t="n">
        <v>0</v>
      </c>
      <c r="E8" s="5" t="n">
        <v>0</v>
      </c>
      <c r="F8" s="5" t="n">
        <v>0</v>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Narrative) - USD ($) $ in Millions</t>
        </is>
      </c>
      <c r="B1" s="2" t="inlineStr">
        <is>
          <t>Dec. 31, 2020</t>
        </is>
      </c>
      <c r="C1" s="2" t="inlineStr">
        <is>
          <t>Dec. 31, 2019</t>
        </is>
      </c>
    </row>
    <row r="2">
      <c r="A2" s="3" t="inlineStr">
        <is>
          <t>INCOME TAXES</t>
        </is>
      </c>
    </row>
    <row r="3">
      <c r="A3" s="4" t="inlineStr">
        <is>
          <t>NOL carryforwards</t>
        </is>
      </c>
      <c r="B3" s="10" t="n">
        <v>71.40000000000001</v>
      </c>
      <c r="C3" s="5" t="n">
        <v>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37" customWidth="1" min="1" max="1"/>
    <col width="14" customWidth="1" min="2" max="2"/>
    <col width="14" customWidth="1" min="3" max="3"/>
    <col width="16" customWidth="1" min="4" max="4"/>
  </cols>
  <sheetData>
    <row r="1">
      <c r="A1" s="1" t="inlineStr">
        <is>
          <t>STOCK OPTIONS (Details) - $ / shares</t>
        </is>
      </c>
      <c r="B1" s="2" t="inlineStr">
        <is>
          <t>Jul. 14, 2020</t>
        </is>
      </c>
      <c r="C1" s="2" t="inlineStr">
        <is>
          <t>Sep. 30, 2021</t>
        </is>
      </c>
      <c r="D1" s="2" t="inlineStr">
        <is>
          <t>Dec. 31, 2020</t>
        </is>
      </c>
    </row>
    <row r="2">
      <c r="A2" s="4" t="inlineStr">
        <is>
          <t>Number of stock options granted</t>
        </is>
      </c>
      <c r="B2" s="6" t="n">
        <v>1800000</v>
      </c>
      <c r="D2" s="6" t="n">
        <v>1800000</v>
      </c>
    </row>
    <row r="3">
      <c r="A3" s="4" t="inlineStr">
        <is>
          <t>Exercise price</t>
        </is>
      </c>
      <c r="C3" s="8" t="n">
        <v>0.48</v>
      </c>
      <c r="D3" s="8" t="n">
        <v>0.49</v>
      </c>
    </row>
    <row r="4">
      <c r="A4" s="4" t="inlineStr">
        <is>
          <t>Cartwright, Gene</t>
        </is>
      </c>
    </row>
    <row r="5">
      <c r="A5" s="4" t="inlineStr">
        <is>
          <t>Number of stock options granted</t>
        </is>
      </c>
      <c r="D5" s="6" t="n">
        <v>400000</v>
      </c>
    </row>
    <row r="6">
      <c r="A6" s="4" t="inlineStr">
        <is>
          <t>Exercise price</t>
        </is>
      </c>
      <c r="D6" s="8" t="n">
        <v>0.49</v>
      </c>
    </row>
    <row r="7">
      <c r="A7" s="4" t="inlineStr">
        <is>
          <t>Grant date</t>
        </is>
      </c>
      <c r="D7" s="4" t="inlineStr">
        <is>
          <t>Jul. 14,
		2020</t>
        </is>
      </c>
    </row>
    <row r="8">
      <c r="A8" s="4" t="inlineStr">
        <is>
          <t>Expiration date</t>
        </is>
      </c>
      <c r="D8" s="4" t="inlineStr">
        <is>
          <t>Jul. 13,
		2030</t>
        </is>
      </c>
    </row>
    <row r="9">
      <c r="A9" s="4" t="inlineStr">
        <is>
          <t>Vesting period</t>
        </is>
      </c>
      <c r="D9" s="4" t="inlineStr">
        <is>
          <t>Vesting</t>
        </is>
      </c>
    </row>
    <row r="10">
      <c r="A10" s="4" t="inlineStr">
        <is>
          <t>Black scholes valuation</t>
        </is>
      </c>
      <c r="D10" s="7" t="n">
        <v>0.483</v>
      </c>
    </row>
    <row r="11">
      <c r="A11" s="4" t="inlineStr">
        <is>
          <t>Faupel, Mark</t>
        </is>
      </c>
    </row>
    <row r="12">
      <c r="A12" s="4" t="inlineStr">
        <is>
          <t>Number of stock options granted</t>
        </is>
      </c>
      <c r="D12" s="6" t="n">
        <v>400000</v>
      </c>
    </row>
    <row r="13">
      <c r="A13" s="4" t="inlineStr">
        <is>
          <t>Exercise price</t>
        </is>
      </c>
      <c r="D13" s="8" t="n">
        <v>0.49</v>
      </c>
    </row>
    <row r="14">
      <c r="A14" s="4" t="inlineStr">
        <is>
          <t>Grant date</t>
        </is>
      </c>
      <c r="D14" s="4" t="inlineStr">
        <is>
          <t>Jul. 14,
		2020</t>
        </is>
      </c>
    </row>
    <row r="15">
      <c r="A15" s="4" t="inlineStr">
        <is>
          <t>Expiration date</t>
        </is>
      </c>
      <c r="D15" s="4" t="inlineStr">
        <is>
          <t>Jul. 13,
		2030</t>
        </is>
      </c>
    </row>
    <row r="16">
      <c r="A16" s="4" t="inlineStr">
        <is>
          <t>Vesting period</t>
        </is>
      </c>
      <c r="D16" s="4" t="inlineStr">
        <is>
          <t>Vesting</t>
        </is>
      </c>
    </row>
    <row r="17">
      <c r="A17" s="4" t="inlineStr">
        <is>
          <t>Black scholes valuation</t>
        </is>
      </c>
      <c r="D17" s="7" t="n">
        <v>0.483</v>
      </c>
    </row>
    <row r="18">
      <c r="A18" s="4" t="inlineStr">
        <is>
          <t>Imhoff, John</t>
        </is>
      </c>
    </row>
    <row r="19">
      <c r="A19" s="4" t="inlineStr">
        <is>
          <t>Number of stock options granted</t>
        </is>
      </c>
      <c r="D19" s="6" t="n">
        <v>50000</v>
      </c>
    </row>
    <row r="20">
      <c r="A20" s="4" t="inlineStr">
        <is>
          <t>Exercise price</t>
        </is>
      </c>
      <c r="D20" s="8" t="n">
        <v>0.49</v>
      </c>
    </row>
    <row r="21">
      <c r="A21" s="4" t="inlineStr">
        <is>
          <t>Grant date</t>
        </is>
      </c>
      <c r="D21" s="4" t="inlineStr">
        <is>
          <t>Jul. 14,
		2020</t>
        </is>
      </c>
    </row>
    <row r="22">
      <c r="A22" s="4" t="inlineStr">
        <is>
          <t>Expiration date</t>
        </is>
      </c>
      <c r="D22" s="4" t="inlineStr">
        <is>
          <t>Jul. 13,
		2030</t>
        </is>
      </c>
    </row>
    <row r="23">
      <c r="A23" s="4" t="inlineStr">
        <is>
          <t>Vesting period</t>
        </is>
      </c>
      <c r="D23" s="4" t="inlineStr">
        <is>
          <t>Immediate</t>
        </is>
      </c>
    </row>
    <row r="24">
      <c r="A24" s="4" t="inlineStr">
        <is>
          <t>Black scholes valuation</t>
        </is>
      </c>
      <c r="D24" s="7" t="n">
        <v>0.483</v>
      </c>
    </row>
    <row r="25">
      <c r="A25" s="4" t="inlineStr">
        <is>
          <t>James, Michael</t>
        </is>
      </c>
    </row>
    <row r="26">
      <c r="A26" s="4" t="inlineStr">
        <is>
          <t>Number of stock options granted</t>
        </is>
      </c>
      <c r="D26" s="6" t="n">
        <v>50000</v>
      </c>
    </row>
    <row r="27">
      <c r="A27" s="4" t="inlineStr">
        <is>
          <t>Exercise price</t>
        </is>
      </c>
      <c r="D27" s="8" t="n">
        <v>0.49</v>
      </c>
    </row>
    <row r="28">
      <c r="A28" s="4" t="inlineStr">
        <is>
          <t>Grant date</t>
        </is>
      </c>
      <c r="D28" s="4" t="inlineStr">
        <is>
          <t>Jul. 14,
		2020</t>
        </is>
      </c>
    </row>
    <row r="29">
      <c r="A29" s="4" t="inlineStr">
        <is>
          <t>Expiration date</t>
        </is>
      </c>
      <c r="D29" s="4" t="inlineStr">
        <is>
          <t>Jul. 13,
		2030</t>
        </is>
      </c>
    </row>
    <row r="30">
      <c r="A30" s="4" t="inlineStr">
        <is>
          <t>Vesting period</t>
        </is>
      </c>
      <c r="D30" s="4" t="inlineStr">
        <is>
          <t>Immediate</t>
        </is>
      </c>
    </row>
    <row r="31">
      <c r="A31" s="4" t="inlineStr">
        <is>
          <t>Black scholes valuation</t>
        </is>
      </c>
      <c r="D31" s="7" t="n">
        <v>0.483</v>
      </c>
    </row>
    <row r="32">
      <c r="A32" s="4" t="inlineStr">
        <is>
          <t>Clavijo, James</t>
        </is>
      </c>
    </row>
    <row r="33">
      <c r="A33" s="4" t="inlineStr">
        <is>
          <t>Number of stock options granted</t>
        </is>
      </c>
      <c r="D33" s="6" t="n">
        <v>300000</v>
      </c>
    </row>
    <row r="34">
      <c r="A34" s="4" t="inlineStr">
        <is>
          <t>Exercise price</t>
        </is>
      </c>
      <c r="D34" s="8" t="n">
        <v>0.49</v>
      </c>
    </row>
    <row r="35">
      <c r="A35" s="4" t="inlineStr">
        <is>
          <t>Grant date</t>
        </is>
      </c>
      <c r="D35" s="4" t="inlineStr">
        <is>
          <t>Jul. 14,
		2020</t>
        </is>
      </c>
    </row>
    <row r="36">
      <c r="A36" s="4" t="inlineStr">
        <is>
          <t>Expiration date</t>
        </is>
      </c>
      <c r="D36" s="4" t="inlineStr">
        <is>
          <t>Jul. 13,
		2030</t>
        </is>
      </c>
    </row>
    <row r="37">
      <c r="A37" s="4" t="inlineStr">
        <is>
          <t>Vesting period</t>
        </is>
      </c>
      <c r="D37" s="4" t="inlineStr">
        <is>
          <t>Vesting</t>
        </is>
      </c>
    </row>
    <row r="38">
      <c r="A38" s="4" t="inlineStr">
        <is>
          <t>Black scholes valuation</t>
        </is>
      </c>
      <c r="D38" s="7" t="n">
        <v>0.483</v>
      </c>
    </row>
    <row r="39">
      <c r="A39" s="4" t="inlineStr">
        <is>
          <t>Battle, Lisa</t>
        </is>
      </c>
    </row>
    <row r="40">
      <c r="A40" s="4" t="inlineStr">
        <is>
          <t>Number of stock options granted</t>
        </is>
      </c>
      <c r="D40" s="6" t="n">
        <v>178000</v>
      </c>
    </row>
    <row r="41">
      <c r="A41" s="4" t="inlineStr">
        <is>
          <t>Exercise price</t>
        </is>
      </c>
      <c r="D41" s="8" t="n">
        <v>0.49</v>
      </c>
    </row>
    <row r="42">
      <c r="A42" s="4" t="inlineStr">
        <is>
          <t>Grant date</t>
        </is>
      </c>
      <c r="D42" s="4" t="inlineStr">
        <is>
          <t>Jul. 14,
		2020</t>
        </is>
      </c>
    </row>
    <row r="43">
      <c r="A43" s="4" t="inlineStr">
        <is>
          <t>Expiration date</t>
        </is>
      </c>
      <c r="D43" s="4" t="inlineStr">
        <is>
          <t>Jul. 13,
		2030</t>
        </is>
      </c>
    </row>
    <row r="44">
      <c r="A44" s="4" t="inlineStr">
        <is>
          <t>Vesting period</t>
        </is>
      </c>
      <c r="D44" s="4" t="inlineStr">
        <is>
          <t>Vesting</t>
        </is>
      </c>
    </row>
    <row r="45">
      <c r="A45" s="4" t="inlineStr">
        <is>
          <t>Black scholes valuation</t>
        </is>
      </c>
      <c r="D45" s="7" t="n">
        <v>0.483</v>
      </c>
    </row>
    <row r="46">
      <c r="A46" s="4" t="inlineStr">
        <is>
          <t>Sufka, Melissa</t>
        </is>
      </c>
    </row>
    <row r="47">
      <c r="A47" s="4" t="inlineStr">
        <is>
          <t>Number of stock options granted</t>
        </is>
      </c>
      <c r="D47" s="6" t="n">
        <v>178000</v>
      </c>
    </row>
    <row r="48">
      <c r="A48" s="4" t="inlineStr">
        <is>
          <t>Exercise price</t>
        </is>
      </c>
      <c r="D48" s="8" t="n">
        <v>0.49</v>
      </c>
    </row>
    <row r="49">
      <c r="A49" s="4" t="inlineStr">
        <is>
          <t>Grant date</t>
        </is>
      </c>
      <c r="D49" s="4" t="inlineStr">
        <is>
          <t>Jul. 14,
		2020</t>
        </is>
      </c>
    </row>
    <row r="50">
      <c r="A50" s="4" t="inlineStr">
        <is>
          <t>Expiration date</t>
        </is>
      </c>
      <c r="D50" s="4" t="inlineStr">
        <is>
          <t>Jul. 13,
		2030</t>
        </is>
      </c>
    </row>
    <row r="51">
      <c r="A51" s="4" t="inlineStr">
        <is>
          <t>Vesting period</t>
        </is>
      </c>
      <c r="D51" s="4" t="inlineStr">
        <is>
          <t>Vesting</t>
        </is>
      </c>
    </row>
    <row r="52">
      <c r="A52" s="4" t="inlineStr">
        <is>
          <t>Black scholes valuation</t>
        </is>
      </c>
      <c r="D52" s="7" t="n">
        <v>0.483</v>
      </c>
    </row>
    <row r="53">
      <c r="A53" s="4" t="inlineStr">
        <is>
          <t>Waterstreet, Alesandra</t>
        </is>
      </c>
    </row>
    <row r="54">
      <c r="A54" s="4" t="inlineStr">
        <is>
          <t>Number of stock options granted</t>
        </is>
      </c>
      <c r="D54" s="6" t="n">
        <v>178000</v>
      </c>
    </row>
    <row r="55">
      <c r="A55" s="4" t="inlineStr">
        <is>
          <t>Exercise price</t>
        </is>
      </c>
      <c r="D55" s="8" t="n">
        <v>0.49</v>
      </c>
    </row>
    <row r="56">
      <c r="A56" s="4" t="inlineStr">
        <is>
          <t>Grant date</t>
        </is>
      </c>
      <c r="D56" s="4" t="inlineStr">
        <is>
          <t>Jul. 14,
		2020</t>
        </is>
      </c>
    </row>
    <row r="57">
      <c r="A57" s="4" t="inlineStr">
        <is>
          <t>Expiration date</t>
        </is>
      </c>
      <c r="D57" s="4" t="inlineStr">
        <is>
          <t>Jul. 13,
		2030</t>
        </is>
      </c>
    </row>
    <row r="58">
      <c r="A58" s="4" t="inlineStr">
        <is>
          <t>Vesting period</t>
        </is>
      </c>
      <c r="D58" s="4" t="inlineStr">
        <is>
          <t>Vesting</t>
        </is>
      </c>
    </row>
    <row r="59">
      <c r="A59" s="4" t="inlineStr">
        <is>
          <t>Black scholes valuation</t>
        </is>
      </c>
      <c r="D59" s="7" t="n">
        <v>0.483</v>
      </c>
    </row>
    <row r="60">
      <c r="A60" s="4" t="inlineStr">
        <is>
          <t>Wells, William</t>
        </is>
      </c>
    </row>
    <row r="61">
      <c r="A61" s="4" t="inlineStr">
        <is>
          <t>Number of stock options granted</t>
        </is>
      </c>
      <c r="D61" s="6" t="n">
        <v>66000</v>
      </c>
    </row>
    <row r="62">
      <c r="A62" s="4" t="inlineStr">
        <is>
          <t>Exercise price</t>
        </is>
      </c>
      <c r="D62" s="8" t="n">
        <v>0.49</v>
      </c>
    </row>
    <row r="63">
      <c r="A63" s="4" t="inlineStr">
        <is>
          <t>Grant date</t>
        </is>
      </c>
      <c r="D63" s="4" t="inlineStr">
        <is>
          <t>Jul. 14,
		2020</t>
        </is>
      </c>
    </row>
    <row r="64">
      <c r="A64" s="4" t="inlineStr">
        <is>
          <t>Expiration date</t>
        </is>
      </c>
      <c r="D64" s="4" t="inlineStr">
        <is>
          <t>Jul. 13,
		2030</t>
        </is>
      </c>
    </row>
    <row r="65">
      <c r="A65" s="4" t="inlineStr">
        <is>
          <t>Vesting period</t>
        </is>
      </c>
      <c r="D65" s="4" t="inlineStr">
        <is>
          <t>18 months</t>
        </is>
      </c>
    </row>
    <row r="66">
      <c r="A66" s="4" t="inlineStr">
        <is>
          <t>Black scholes valuation</t>
        </is>
      </c>
      <c r="D66" s="7" t="n">
        <v>0.4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STOCK OPTIONS (Details 1) - shares</t>
        </is>
      </c>
      <c r="B1" s="2" t="inlineStr">
        <is>
          <t>Jul. 14, 2020</t>
        </is>
      </c>
      <c r="C1" s="2" t="inlineStr">
        <is>
          <t>Dec. 31, 2020</t>
        </is>
      </c>
    </row>
    <row r="2">
      <c r="A2" s="3" t="inlineStr">
        <is>
          <t>STOCK OPTIONS</t>
        </is>
      </c>
    </row>
    <row r="3">
      <c r="A3" s="4" t="inlineStr">
        <is>
          <t>Stock options vested</t>
        </is>
      </c>
      <c r="C3" s="6" t="n">
        <v>641909</v>
      </c>
    </row>
    <row r="4">
      <c r="A4" s="4" t="inlineStr">
        <is>
          <t>Stock options unvested</t>
        </is>
      </c>
      <c r="C4" s="6" t="n">
        <v>1158091</v>
      </c>
    </row>
    <row r="5">
      <c r="A5" s="4" t="inlineStr">
        <is>
          <t>Total stock options granted</t>
        </is>
      </c>
      <c r="B5" s="6" t="n">
        <v>1800000</v>
      </c>
      <c r="C5" s="6" t="n">
        <v>18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TOCK OPTIONS (Details 2) - $ / shares</t>
        </is>
      </c>
      <c r="B1" s="2" t="inlineStr">
        <is>
          <t>9 Months Ended</t>
        </is>
      </c>
      <c r="C1" s="2" t="inlineStr">
        <is>
          <t>12 Months Ended</t>
        </is>
      </c>
    </row>
    <row r="2">
      <c r="B2" s="2" t="inlineStr">
        <is>
          <t>Sep. 30, 2021</t>
        </is>
      </c>
      <c r="C2" s="2" t="inlineStr">
        <is>
          <t>Dec. 31, 2020</t>
        </is>
      </c>
    </row>
    <row r="3">
      <c r="A3" s="4" t="inlineStr">
        <is>
          <t>Outstanding at beginning of year</t>
        </is>
      </c>
      <c r="B3" s="6" t="n">
        <v>1800000</v>
      </c>
    </row>
    <row r="4">
      <c r="A4" s="4" t="inlineStr">
        <is>
          <t>Options granted</t>
        </is>
      </c>
      <c r="B4" s="6" t="n">
        <v>25000</v>
      </c>
    </row>
    <row r="5">
      <c r="A5" s="4" t="inlineStr">
        <is>
          <t>Options exercised</t>
        </is>
      </c>
      <c r="B5" s="6" t="n">
        <v>0</v>
      </c>
    </row>
    <row r="6">
      <c r="A6" s="4" t="inlineStr">
        <is>
          <t>Outstanding, end</t>
        </is>
      </c>
      <c r="B6" s="6" t="n">
        <v>1657386</v>
      </c>
    </row>
    <row r="7">
      <c r="A7" s="4" t="inlineStr">
        <is>
          <t>Options outstanding weighted average exercise price, beginning</t>
        </is>
      </c>
      <c r="B7" s="8" t="n">
        <v>0.49</v>
      </c>
    </row>
    <row r="8">
      <c r="A8" s="4" t="inlineStr">
        <is>
          <t>Options granted weighted average exercise price</t>
        </is>
      </c>
      <c r="B8" s="9" t="n">
        <v>0.48</v>
      </c>
      <c r="C8" s="8" t="n">
        <v>0.49</v>
      </c>
    </row>
    <row r="9">
      <c r="A9" s="4" t="inlineStr">
        <is>
          <t>Options exercised weighted average exercise price</t>
        </is>
      </c>
      <c r="B9" s="6" t="n">
        <v>0</v>
      </c>
    </row>
    <row r="10">
      <c r="A10" s="4" t="inlineStr">
        <is>
          <t>Options expired/forfeited weighted average exercise price</t>
        </is>
      </c>
      <c r="B10" s="9" t="n">
        <v>0.48</v>
      </c>
    </row>
    <row r="11">
      <c r="A11" s="4" t="inlineStr">
        <is>
          <t>Outstanding weighted average exercise price at end of the period</t>
        </is>
      </c>
      <c r="B11" s="8" t="n">
        <v>0.49</v>
      </c>
    </row>
    <row r="12">
      <c r="A12" s="4" t="inlineStr">
        <is>
          <t>Equity Option [Member]</t>
        </is>
      </c>
    </row>
    <row r="13">
      <c r="A13" s="4" t="inlineStr">
        <is>
          <t>Outstanding at beginning of year</t>
        </is>
      </c>
      <c r="B13" s="6" t="n">
        <v>1800000</v>
      </c>
    </row>
    <row r="14">
      <c r="A14" s="4" t="inlineStr">
        <is>
          <t>Options granted</t>
        </is>
      </c>
      <c r="B14" s="6" t="n">
        <v>25000</v>
      </c>
      <c r="C14" s="6" t="n">
        <v>1800000</v>
      </c>
    </row>
    <row r="15">
      <c r="A15" s="4" t="inlineStr">
        <is>
          <t>Options forfeited</t>
        </is>
      </c>
      <c r="B15" s="6" t="n">
        <v>-167614</v>
      </c>
    </row>
    <row r="16">
      <c r="A16" s="4" t="inlineStr">
        <is>
          <t>Outstanding, end</t>
        </is>
      </c>
      <c r="B16" s="6" t="n">
        <v>1657386</v>
      </c>
      <c r="C16" s="6" t="n">
        <v>1800000</v>
      </c>
    </row>
    <row r="17">
      <c r="A17" s="4" t="inlineStr">
        <is>
          <t>Options exercisable</t>
        </is>
      </c>
      <c r="B17" s="6" t="n">
        <v>1009705</v>
      </c>
    </row>
    <row r="18">
      <c r="A18" s="4" t="inlineStr">
        <is>
          <t>Options outstanding weighted average exercise price, beginning</t>
        </is>
      </c>
      <c r="B18" s="8" t="n">
        <v>0.49</v>
      </c>
    </row>
    <row r="19">
      <c r="A19" s="4" t="inlineStr">
        <is>
          <t>Options granted weighted average exercise price</t>
        </is>
      </c>
      <c r="B19" s="9" t="n">
        <v>0.48</v>
      </c>
      <c r="C19" s="8" t="n">
        <v>0.49</v>
      </c>
    </row>
    <row r="20">
      <c r="A20" s="4" t="inlineStr">
        <is>
          <t>Options exercised weighted average exercise price</t>
        </is>
      </c>
      <c r="B20" s="6" t="n">
        <v>0</v>
      </c>
    </row>
    <row r="21">
      <c r="A21" s="4" t="inlineStr">
        <is>
          <t>Options expired/forfeited weighted average exercise price</t>
        </is>
      </c>
      <c r="B21" s="9" t="n">
        <v>0.48</v>
      </c>
    </row>
    <row r="22">
      <c r="A22" s="4" t="inlineStr">
        <is>
          <t>Outstanding weighted average exercise price at end of the period</t>
        </is>
      </c>
      <c r="B22" s="9" t="n">
        <v>0.49</v>
      </c>
      <c r="C22" s="8" t="n">
        <v>0.49</v>
      </c>
    </row>
    <row r="23">
      <c r="A23" s="4" t="inlineStr">
        <is>
          <t>Weighted-Average Exercise Price Per Share, outstanding, ending</t>
        </is>
      </c>
      <c r="B23" s="8" t="n">
        <v>0.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25" customWidth="1" min="2" max="2"/>
    <col width="16" customWidth="1" min="3" max="3"/>
  </cols>
  <sheetData>
    <row r="1">
      <c r="A1" s="1" t="inlineStr">
        <is>
          <t>STOCK OPTIONS (Details 3) - USD ($)</t>
        </is>
      </c>
      <c r="B1" s="2" t="inlineStr">
        <is>
          <t>9 Months Ended</t>
        </is>
      </c>
      <c r="C1" s="2" t="inlineStr">
        <is>
          <t>12 Months Ended</t>
        </is>
      </c>
    </row>
    <row r="2">
      <c r="B2" s="2" t="inlineStr">
        <is>
          <t>Sep. 30, 2021</t>
        </is>
      </c>
      <c r="C2" s="2" t="inlineStr">
        <is>
          <t>Dec. 31, 2020</t>
        </is>
      </c>
    </row>
    <row r="3">
      <c r="A3" s="3" t="inlineStr">
        <is>
          <t>STOCK OPTIONS</t>
        </is>
      </c>
    </row>
    <row r="4">
      <c r="A4" s="4" t="inlineStr">
        <is>
          <t>Outstanding at beginning of year</t>
        </is>
      </c>
      <c r="B4" s="6" t="n">
        <v>1800000</v>
      </c>
    </row>
    <row r="5">
      <c r="A5" s="4" t="inlineStr">
        <is>
          <t>Options granted</t>
        </is>
      </c>
      <c r="B5" s="6" t="n">
        <v>25000</v>
      </c>
    </row>
    <row r="6">
      <c r="A6" s="4" t="inlineStr">
        <is>
          <t>Options exercised</t>
        </is>
      </c>
      <c r="B6" s="6" t="n">
        <v>0</v>
      </c>
    </row>
    <row r="7">
      <c r="A7" s="4" t="inlineStr">
        <is>
          <t>Options forfeited</t>
        </is>
      </c>
      <c r="B7" s="6" t="n">
        <v>-167614</v>
      </c>
    </row>
    <row r="8">
      <c r="A8" s="4" t="inlineStr">
        <is>
          <t>Outstanding, end</t>
        </is>
      </c>
      <c r="B8" s="6" t="n">
        <v>1657386</v>
      </c>
    </row>
    <row r="9">
      <c r="A9" s="4" t="inlineStr">
        <is>
          <t>Number of shares exercisable</t>
        </is>
      </c>
      <c r="B9" s="6" t="n">
        <v>1009705</v>
      </c>
    </row>
    <row r="10">
      <c r="A10" s="4" t="inlineStr">
        <is>
          <t>Options outstanding weighted average exercise price, beginning</t>
        </is>
      </c>
      <c r="B10" s="8" t="n">
        <v>0.49</v>
      </c>
    </row>
    <row r="11">
      <c r="A11" s="4" t="inlineStr">
        <is>
          <t>Options granted weighted average exercise price</t>
        </is>
      </c>
      <c r="B11" s="9" t="n">
        <v>0.48</v>
      </c>
      <c r="C11" s="8" t="n">
        <v>0.49</v>
      </c>
    </row>
    <row r="12">
      <c r="A12" s="4" t="inlineStr">
        <is>
          <t>Options exercised weighted average exercise price</t>
        </is>
      </c>
      <c r="B12" s="6" t="n">
        <v>0</v>
      </c>
    </row>
    <row r="13">
      <c r="A13" s="4" t="inlineStr">
        <is>
          <t>Options forfeited weighted average exercise price</t>
        </is>
      </c>
      <c r="B13" s="9" t="n">
        <v>0.48</v>
      </c>
    </row>
    <row r="14">
      <c r="A14" s="4" t="inlineStr">
        <is>
          <t>Outstanding at end of the period</t>
        </is>
      </c>
      <c r="B14" s="9" t="n">
        <v>0.49</v>
      </c>
    </row>
    <row r="15">
      <c r="A15" s="4" t="inlineStr">
        <is>
          <t>Weighted average exercise price per share exercisable</t>
        </is>
      </c>
      <c r="B15" s="8" t="n">
        <v>0.49</v>
      </c>
    </row>
    <row r="16">
      <c r="A16" s="4" t="inlineStr">
        <is>
          <t>Weighted average remaining contractual life outstanding</t>
        </is>
      </c>
      <c r="B16" s="4" t="inlineStr">
        <is>
          <t>8 years 9 months 18 days</t>
        </is>
      </c>
    </row>
    <row r="17">
      <c r="A17" s="4" t="inlineStr">
        <is>
          <t>Weighted average remaining contractual life exercisable</t>
        </is>
      </c>
      <c r="B17" s="4" t="inlineStr">
        <is>
          <t>8 years 9 months 18 days</t>
        </is>
      </c>
    </row>
    <row r="18">
      <c r="A18" s="4" t="inlineStr">
        <is>
          <t>Agrregate intrensic value outstanding</t>
        </is>
      </c>
      <c r="B18" s="5" t="n">
        <v>127</v>
      </c>
    </row>
    <row r="19">
      <c r="A19" s="4" t="inlineStr">
        <is>
          <t>Agrregate intrensic value exercisable</t>
        </is>
      </c>
      <c r="B19" s="5" t="n">
        <v>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STOCK OPTIONS (Details 4)</t>
        </is>
      </c>
      <c r="B1" s="2" t="inlineStr">
        <is>
          <t>9 Months Ended</t>
        </is>
      </c>
    </row>
    <row r="2">
      <c r="B2" s="2" t="inlineStr">
        <is>
          <t>Sep. 30, 2021</t>
        </is>
      </c>
      <c r="C2" s="2" t="inlineStr">
        <is>
          <t>Sep. 30, 2020</t>
        </is>
      </c>
    </row>
    <row r="3">
      <c r="A3" s="3" t="inlineStr">
        <is>
          <t>STOCK OPTIONS</t>
        </is>
      </c>
    </row>
    <row r="4">
      <c r="A4" s="4" t="inlineStr">
        <is>
          <t>Expected term (years)</t>
        </is>
      </c>
      <c r="B4" s="4" t="inlineStr">
        <is>
          <t>10 years</t>
        </is>
      </c>
      <c r="C4" s="4" t="inlineStr">
        <is>
          <t>10 years</t>
        </is>
      </c>
    </row>
    <row r="5">
      <c r="A5" s="4" t="inlineStr">
        <is>
          <t>Volatility</t>
        </is>
      </c>
      <c r="B5" s="4" t="inlineStr">
        <is>
          <t>153.10%</t>
        </is>
      </c>
      <c r="C5" s="4" t="inlineStr">
        <is>
          <t>153.12%</t>
        </is>
      </c>
    </row>
    <row r="6">
      <c r="A6" s="4" t="inlineStr">
        <is>
          <t>Risk-free interest rate</t>
        </is>
      </c>
      <c r="B6" s="4" t="inlineStr">
        <is>
          <t>0.98%</t>
        </is>
      </c>
      <c r="C6" s="4" t="inlineStr">
        <is>
          <t>0.98%</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1626000</v>
      </c>
      <c r="C4" s="5" t="n">
        <v>-2445000</v>
      </c>
      <c r="D4" s="5" t="n">
        <v>-279000</v>
      </c>
      <c r="E4" s="5" t="n">
        <v>-1921000</v>
      </c>
    </row>
    <row r="5">
      <c r="A5" s="3" t="inlineStr">
        <is>
          <t>Adjustments to reconcile net (loss) income to net cash used in operating activities:</t>
        </is>
      </c>
    </row>
    <row r="6">
      <c r="A6" s="4" t="inlineStr">
        <is>
          <t>Depreciation</t>
        </is>
      </c>
      <c r="B6" s="6" t="n">
        <v>1000</v>
      </c>
      <c r="E6" s="6" t="n">
        <v>21000</v>
      </c>
    </row>
    <row r="7">
      <c r="A7" s="4" t="inlineStr">
        <is>
          <t>Bad debt expense</t>
        </is>
      </c>
      <c r="B7" s="6" t="n">
        <v>0</v>
      </c>
      <c r="C7" s="6" t="n">
        <v>13000</v>
      </c>
      <c r="D7" s="6" t="n">
        <v>12000</v>
      </c>
    </row>
    <row r="8">
      <c r="A8" s="4" t="inlineStr">
        <is>
          <t>Inventory reserve</t>
        </is>
      </c>
      <c r="D8" s="6" t="n">
        <v>-73000</v>
      </c>
    </row>
    <row r="9">
      <c r="A9" s="4" t="inlineStr">
        <is>
          <t>Amortization of debt issuance costs and discounts</t>
        </is>
      </c>
      <c r="B9" s="6" t="n">
        <v>250000</v>
      </c>
      <c r="C9" s="6" t="n">
        <v>297000</v>
      </c>
      <c r="D9" s="6" t="n">
        <v>394000</v>
      </c>
      <c r="E9" s="6" t="n">
        <v>105000</v>
      </c>
    </row>
    <row r="10">
      <c r="A10" s="4" t="inlineStr">
        <is>
          <t>Amortization of beneficial conversion feature</t>
        </is>
      </c>
      <c r="B10" s="6" t="n">
        <v>37000</v>
      </c>
      <c r="C10" s="6" t="n">
        <v>78000</v>
      </c>
      <c r="D10" s="6" t="n">
        <v>102000</v>
      </c>
      <c r="E10" s="6" t="n">
        <v>92000</v>
      </c>
    </row>
    <row r="11">
      <c r="A11" s="4" t="inlineStr">
        <is>
          <t>Stock-based compensation</t>
        </is>
      </c>
      <c r="B11" s="6" t="n">
        <v>178000</v>
      </c>
      <c r="C11" s="6" t="n">
        <v>251000</v>
      </c>
      <c r="D11" s="6" t="n">
        <v>310000</v>
      </c>
      <c r="E11" s="6" t="n">
        <v>8000</v>
      </c>
    </row>
    <row r="12">
      <c r="A12" s="4" t="inlineStr">
        <is>
          <t>Change in fair value of warrants</t>
        </is>
      </c>
      <c r="B12" s="6" t="n">
        <v>-448000</v>
      </c>
      <c r="C12" s="6" t="n">
        <v>490000</v>
      </c>
      <c r="D12" s="6" t="n">
        <v>-1879000</v>
      </c>
      <c r="E12" s="6" t="n">
        <v>-380000</v>
      </c>
    </row>
    <row r="13">
      <c r="A13" s="4" t="inlineStr">
        <is>
          <t>Extinguishment of derivative liabilities</t>
        </is>
      </c>
      <c r="B13" s="6" t="n">
        <v>-84000</v>
      </c>
      <c r="C13" s="6" t="n">
        <v>296000</v>
      </c>
    </row>
    <row r="14">
      <c r="A14" s="4" t="inlineStr">
        <is>
          <t>Change in fair value of derivative liability</t>
        </is>
      </c>
      <c r="B14" s="6" t="n">
        <v>89000</v>
      </c>
      <c r="C14" s="6" t="n">
        <v>36000</v>
      </c>
      <c r="D14" s="6" t="n">
        <v>25000</v>
      </c>
    </row>
    <row r="15">
      <c r="A15" s="4" t="inlineStr">
        <is>
          <t>Amortization of lease right-of-use-asset</t>
        </is>
      </c>
      <c r="B15" s="6" t="n">
        <v>66000</v>
      </c>
    </row>
    <row r="16">
      <c r="A16" s="4" t="inlineStr">
        <is>
          <t>Gain from forgiveness of debt</t>
        </is>
      </c>
      <c r="B16" s="6" t="n">
        <v>-578000</v>
      </c>
    </row>
    <row r="17">
      <c r="A17" s="4" t="inlineStr">
        <is>
          <t>Other non-cash expenses (income)</t>
        </is>
      </c>
      <c r="B17" s="6" t="n">
        <v>109000</v>
      </c>
    </row>
    <row r="18">
      <c r="A18" s="4" t="inlineStr">
        <is>
          <t>(Gain) loss from extinguishment of debt</t>
        </is>
      </c>
      <c r="B18" s="6" t="n">
        <v>578000</v>
      </c>
      <c r="C18" s="6" t="n">
        <v>-296000</v>
      </c>
      <c r="D18" s="6" t="n">
        <v>296000</v>
      </c>
    </row>
    <row r="19">
      <c r="A19" s="3" t="inlineStr">
        <is>
          <t>Changes in operating assets and liabilities:</t>
        </is>
      </c>
    </row>
    <row r="20">
      <c r="A20" s="4" t="inlineStr">
        <is>
          <t>Accounts receivable</t>
        </is>
      </c>
      <c r="B20" s="6" t="n">
        <v>0</v>
      </c>
      <c r="C20" s="6" t="n">
        <v>-1000</v>
      </c>
      <c r="D20" s="6" t="n">
        <v>-23000</v>
      </c>
    </row>
    <row r="21">
      <c r="A21" s="4" t="inlineStr">
        <is>
          <t>Inventory</t>
        </is>
      </c>
      <c r="B21" s="6" t="n">
        <v>14000</v>
      </c>
      <c r="C21" s="6" t="n">
        <v>-5000</v>
      </c>
      <c r="D21" s="6" t="n">
        <v>-483000</v>
      </c>
      <c r="E21" s="6" t="n">
        <v>66000</v>
      </c>
    </row>
    <row r="22">
      <c r="A22" s="4" t="inlineStr">
        <is>
          <t>Other current assets</t>
        </is>
      </c>
      <c r="B22" s="6" t="n">
        <v>-88000</v>
      </c>
      <c r="C22" s="6" t="n">
        <v>-532000</v>
      </c>
      <c r="D22" s="6" t="n">
        <v>-15000</v>
      </c>
      <c r="E22" s="6" t="n">
        <v>-2000</v>
      </c>
    </row>
    <row r="23">
      <c r="A23" s="4" t="inlineStr">
        <is>
          <t>Other assets</t>
        </is>
      </c>
      <c r="B23" s="6" t="n">
        <v>-17000</v>
      </c>
      <c r="C23" s="6" t="n">
        <v>18000</v>
      </c>
      <c r="D23" s="6" t="n">
        <v>18000</v>
      </c>
      <c r="E23" s="6" t="n">
        <v>1000</v>
      </c>
    </row>
    <row r="24">
      <c r="A24" s="4" t="inlineStr">
        <is>
          <t>Accounts payable</t>
        </is>
      </c>
      <c r="D24" s="6" t="n">
        <v>-372000</v>
      </c>
      <c r="E24" s="6" t="n">
        <v>20000</v>
      </c>
    </row>
    <row r="25">
      <c r="A25" s="4" t="inlineStr">
        <is>
          <t>Accounts Payable and Accrued Liabilities</t>
        </is>
      </c>
      <c r="B25" s="6" t="n">
        <v>-435000</v>
      </c>
      <c r="C25" s="6" t="n">
        <v>19000</v>
      </c>
    </row>
    <row r="26">
      <c r="A26" s="4" t="inlineStr">
        <is>
          <t>Deferred revenue</t>
        </is>
      </c>
      <c r="B26" s="6" t="n">
        <v>237000</v>
      </c>
      <c r="C26" s="6" t="n">
        <v>-59000</v>
      </c>
      <c r="D26" s="6" t="n">
        <v>-59000</v>
      </c>
      <c r="E26" s="6" t="n">
        <v>35000</v>
      </c>
    </row>
    <row r="27">
      <c r="A27" s="4" t="inlineStr">
        <is>
          <t>Lease liabilities</t>
        </is>
      </c>
      <c r="B27" s="6" t="n">
        <v>-41000</v>
      </c>
    </row>
    <row r="28">
      <c r="A28" s="4" t="inlineStr">
        <is>
          <t>Accrued liabilities</t>
        </is>
      </c>
      <c r="B28" s="6" t="n">
        <v>0</v>
      </c>
      <c r="C28" s="6" t="n">
        <v>0</v>
      </c>
      <c r="D28" s="6" t="n">
        <v>151000</v>
      </c>
      <c r="E28" s="6" t="n">
        <v>1149000</v>
      </c>
    </row>
    <row r="29">
      <c r="A29" s="4" t="inlineStr">
        <is>
          <t>Total adjustments</t>
        </is>
      </c>
      <c r="B29" s="6" t="n">
        <v>0</v>
      </c>
      <c r="D29" s="6" t="n">
        <v>-1596000</v>
      </c>
      <c r="E29" s="6" t="n">
        <v>1115000</v>
      </c>
    </row>
    <row r="30">
      <c r="A30" s="4" t="inlineStr">
        <is>
          <t>Net cash used in operating activities</t>
        </is>
      </c>
      <c r="B30" s="6" t="n">
        <v>-1751000</v>
      </c>
      <c r="C30" s="6" t="n">
        <v>-1544000</v>
      </c>
      <c r="D30" s="6" t="n">
        <v>-1875000</v>
      </c>
      <c r="E30" s="6" t="n">
        <v>-806000</v>
      </c>
    </row>
    <row r="31">
      <c r="A31" s="3" t="inlineStr">
        <is>
          <t>CASH FLOWS FROM INVESTING ACTIVITIES:</t>
        </is>
      </c>
    </row>
    <row r="32">
      <c r="A32" s="4" t="inlineStr">
        <is>
          <t>Purchase of property and equipment</t>
        </is>
      </c>
      <c r="B32" s="6" t="n">
        <v>-10000</v>
      </c>
      <c r="C32" s="6" t="n">
        <v>-1000</v>
      </c>
    </row>
    <row r="33">
      <c r="A33" s="4" t="inlineStr">
        <is>
          <t>Additions to fixed assets</t>
        </is>
      </c>
      <c r="D33" s="6" t="n">
        <v>-1000</v>
      </c>
    </row>
    <row r="34">
      <c r="A34" s="4" t="inlineStr">
        <is>
          <t>Net cash used in investing activities</t>
        </is>
      </c>
      <c r="B34" s="6" t="n">
        <v>-10000</v>
      </c>
      <c r="C34" s="6" t="n">
        <v>-1000</v>
      </c>
      <c r="D34" s="6" t="n">
        <v>-1000</v>
      </c>
    </row>
    <row r="35">
      <c r="A35" s="3" t="inlineStr">
        <is>
          <t>CASH FLOWS FROM FINANCING ACTIVITIES:</t>
        </is>
      </c>
    </row>
    <row r="36">
      <c r="A36" s="4" t="inlineStr">
        <is>
          <t>Proceeds from debt financing, net of discounts and debt issuance costs</t>
        </is>
      </c>
      <c r="B36" s="6" t="n">
        <v>1248000</v>
      </c>
      <c r="C36" s="6" t="n">
        <v>519000</v>
      </c>
      <c r="D36" s="6" t="n">
        <v>519000</v>
      </c>
      <c r="E36" s="6" t="n">
        <v>1351000</v>
      </c>
    </row>
    <row r="37">
      <c r="A37" s="4" t="inlineStr">
        <is>
          <t>Proceeds from Series D offering, net of costs</t>
        </is>
      </c>
      <c r="D37" s="6" t="n">
        <v>102000</v>
      </c>
      <c r="E37" s="6" t="n">
        <v>635000</v>
      </c>
    </row>
    <row r="38">
      <c r="A38" s="4" t="inlineStr">
        <is>
          <t>Payments made on notes payable</t>
        </is>
      </c>
      <c r="B38" s="6" t="n">
        <v>-1415000</v>
      </c>
      <c r="C38" s="6" t="n">
        <v>-959000</v>
      </c>
    </row>
    <row r="39">
      <c r="A39" s="4" t="inlineStr">
        <is>
          <t>Payments of debt issuance costs</t>
        </is>
      </c>
      <c r="B39" s="6" t="n">
        <v>-86000</v>
      </c>
      <c r="C39" s="6" t="n">
        <v>0</v>
      </c>
    </row>
    <row r="40">
      <c r="A40" s="4" t="inlineStr">
        <is>
          <t>Proceeds from Series E offering, net of costs</t>
        </is>
      </c>
      <c r="D40" s="6" t="n">
        <v>1639000</v>
      </c>
    </row>
    <row r="41">
      <c r="A41" s="4" t="inlineStr">
        <is>
          <t>Proceeds from issuance of Series E Preferred Stock</t>
        </is>
      </c>
      <c r="C41" s="6" t="n">
        <v>1539000</v>
      </c>
    </row>
    <row r="42">
      <c r="A42" s="4" t="inlineStr">
        <is>
          <t>Proceeds from Series F offering, net of costs</t>
        </is>
      </c>
      <c r="B42" s="6" t="n">
        <v>1436000</v>
      </c>
    </row>
    <row r="43">
      <c r="A43" s="4" t="inlineStr">
        <is>
          <t>Proceeds from Series F-2 offering, net of costs</t>
        </is>
      </c>
      <c r="B43" s="6" t="n">
        <v>539000</v>
      </c>
    </row>
    <row r="44">
      <c r="A44" s="4" t="inlineStr">
        <is>
          <t>Proceeds from Series G offering, net of costs</t>
        </is>
      </c>
      <c r="B44" s="6" t="n">
        <v>125000</v>
      </c>
      <c r="C44" s="6" t="n">
        <v>0</v>
      </c>
    </row>
    <row r="45">
      <c r="A45" s="4" t="inlineStr">
        <is>
          <t>Note payable default penalty</t>
        </is>
      </c>
      <c r="B45" s="6" t="n">
        <v>398000</v>
      </c>
      <c r="C45" s="6" t="n">
        <v>0</v>
      </c>
    </row>
    <row r="46">
      <c r="A46" s="4" t="inlineStr">
        <is>
          <t>Redemption of Series G Preferred Stock</t>
        </is>
      </c>
      <c r="B46" s="6" t="n">
        <v>-125000</v>
      </c>
    </row>
    <row r="47">
      <c r="A47" s="4" t="inlineStr">
        <is>
          <t>Payments on notes and loans payable</t>
        </is>
      </c>
      <c r="D47" s="6" t="n">
        <v>-1101000</v>
      </c>
      <c r="E47" s="6" t="n">
        <v>-281000</v>
      </c>
    </row>
    <row r="48">
      <c r="A48" s="4" t="inlineStr">
        <is>
          <t>Proceeds from the issuance of common stock</t>
        </is>
      </c>
      <c r="B48" s="6" t="n">
        <v>0</v>
      </c>
      <c r="C48" s="6" t="n">
        <v>128000</v>
      </c>
    </row>
    <row r="49">
      <c r="A49" s="4" t="inlineStr">
        <is>
          <t>Net cash provided by financing activities</t>
        </is>
      </c>
      <c r="B49" s="6" t="n">
        <v>2120000</v>
      </c>
      <c r="C49" s="6" t="n">
        <v>1227000</v>
      </c>
      <c r="D49" s="6" t="n">
        <v>1159000</v>
      </c>
      <c r="E49" s="6" t="n">
        <v>1705000</v>
      </c>
    </row>
    <row r="50">
      <c r="A50" s="4" t="inlineStr">
        <is>
          <t>NET CHANGE IN CASH AND CASH EQUIVALENTS</t>
        </is>
      </c>
      <c r="B50" s="6" t="n">
        <v>359000</v>
      </c>
      <c r="C50" s="6" t="n">
        <v>-318000</v>
      </c>
      <c r="D50" s="6" t="n">
        <v>-717000</v>
      </c>
      <c r="E50" s="6" t="n">
        <v>899000</v>
      </c>
    </row>
    <row r="51">
      <c r="A51" s="4" t="inlineStr">
        <is>
          <t>CASH AND CASH EQUIVALENTS, beginning of year</t>
        </is>
      </c>
      <c r="B51" s="6" t="n">
        <v>182000</v>
      </c>
      <c r="C51" s="6" t="n">
        <v>899000</v>
      </c>
      <c r="D51" s="6" t="n">
        <v>899000</v>
      </c>
    </row>
    <row r="52">
      <c r="A52" s="4" t="inlineStr">
        <is>
          <t>CASH AND CASH EQUIVALENTS, end of period</t>
        </is>
      </c>
      <c r="B52" s="6" t="n">
        <v>541000</v>
      </c>
      <c r="C52" s="6" t="n">
        <v>581000</v>
      </c>
      <c r="D52" s="6" t="n">
        <v>182000</v>
      </c>
      <c r="E52" s="6" t="n">
        <v>899000</v>
      </c>
    </row>
    <row r="53">
      <c r="A53" s="3" t="inlineStr">
        <is>
          <t>Cash paid for:</t>
        </is>
      </c>
    </row>
    <row r="54">
      <c r="A54" s="4" t="inlineStr">
        <is>
          <t>Interest</t>
        </is>
      </c>
      <c r="B54" s="6" t="n">
        <v>552000</v>
      </c>
      <c r="C54" s="6" t="n">
        <v>229000</v>
      </c>
      <c r="D54" s="6" t="n">
        <v>295000</v>
      </c>
      <c r="E54" s="6" t="n">
        <v>14000</v>
      </c>
    </row>
    <row r="55">
      <c r="A55" s="3" t="inlineStr">
        <is>
          <t>NONCASH INVESTING AND FINANCING ACTIVITIES:</t>
        </is>
      </c>
    </row>
    <row r="56">
      <c r="A56" s="4" t="inlineStr">
        <is>
          <t>Issuance of common stock as debt repayment</t>
        </is>
      </c>
      <c r="B56" s="6" t="n">
        <v>0</v>
      </c>
      <c r="C56" s="6" t="n">
        <v>2832000</v>
      </c>
      <c r="D56" s="6" t="n">
        <v>2929000</v>
      </c>
      <c r="E56" s="5" t="n">
        <v>33000</v>
      </c>
    </row>
    <row r="57">
      <c r="A57" s="4" t="inlineStr">
        <is>
          <t>Issuance of Series F-2 preferred stock</t>
        </is>
      </c>
      <c r="B57" s="6" t="n">
        <v>2236000</v>
      </c>
    </row>
    <row r="58">
      <c r="A58" s="4" t="inlineStr">
        <is>
          <t>Debt from related parties exchanged for preferres series F-2</t>
        </is>
      </c>
      <c r="B58" s="6" t="n">
        <v>323000</v>
      </c>
    </row>
    <row r="59">
      <c r="A59" s="4" t="inlineStr">
        <is>
          <t>Issuance of warrants to finders in connection with Series F and Series F-2 preferred stock</t>
        </is>
      </c>
      <c r="B59" s="6" t="n">
        <v>377000</v>
      </c>
    </row>
    <row r="60">
      <c r="A60" s="4" t="inlineStr">
        <is>
          <t>Dividends on preferred stock</t>
        </is>
      </c>
      <c r="B60" s="6" t="n">
        <v>296000</v>
      </c>
      <c r="C60" s="6" t="n">
        <v>75000</v>
      </c>
      <c r="D60" s="6" t="n">
        <v>122000</v>
      </c>
    </row>
    <row r="61">
      <c r="A61" s="4" t="inlineStr">
        <is>
          <t>Subscription receivable</t>
        </is>
      </c>
      <c r="C61" s="6" t="n">
        <v>635000</v>
      </c>
      <c r="D61" s="6" t="n">
        <v>635000</v>
      </c>
    </row>
    <row r="62">
      <c r="A62" s="4" t="inlineStr">
        <is>
          <t>Settlement of dividends through common stock issuance</t>
        </is>
      </c>
      <c r="B62" s="6" t="n">
        <v>157000</v>
      </c>
      <c r="C62" s="6" t="n">
        <v>26000</v>
      </c>
    </row>
    <row r="63">
      <c r="A63" s="4" t="inlineStr">
        <is>
          <t>Warrants exchanged for fixed price warrants</t>
        </is>
      </c>
      <c r="B63" s="6" t="n">
        <v>1755000</v>
      </c>
      <c r="C63" s="5" t="n">
        <v>70000</v>
      </c>
      <c r="D63" s="6" t="n">
        <v>131000</v>
      </c>
    </row>
    <row r="64">
      <c r="A64" s="4" t="inlineStr">
        <is>
          <t>Warrents issued with debt</t>
        </is>
      </c>
      <c r="B64" s="6" t="n">
        <v>304000</v>
      </c>
    </row>
    <row r="65">
      <c r="A65" s="4" t="inlineStr">
        <is>
          <t>Settlement of accounts payable through common stock issuance</t>
        </is>
      </c>
      <c r="B65" s="6" t="n">
        <v>62000</v>
      </c>
      <c r="D65" s="5" t="n">
        <v>40000</v>
      </c>
    </row>
    <row r="66">
      <c r="A66" s="4" t="inlineStr">
        <is>
          <t>Series C Convertible Preferred Shares</t>
        </is>
      </c>
    </row>
    <row r="67">
      <c r="A67" s="3" t="inlineStr">
        <is>
          <t>NONCASH INVESTING AND FINANCING ACTIVITIES:</t>
        </is>
      </c>
    </row>
    <row r="68">
      <c r="A68" s="4" t="inlineStr">
        <is>
          <t>Expense for Warrants issued to consultants</t>
        </is>
      </c>
      <c r="B68" s="5" t="n">
        <v>585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TOCK OPTION (Details Narrative) - USD ($)</t>
        </is>
      </c>
      <c r="B1" s="2" t="inlineStr">
        <is>
          <t>Jul. 14, 2020</t>
        </is>
      </c>
      <c r="C1" s="2" t="inlineStr">
        <is>
          <t>Sep. 30, 2021</t>
        </is>
      </c>
      <c r="D1" s="2" t="inlineStr">
        <is>
          <t>Sep. 30, 2020</t>
        </is>
      </c>
      <c r="E1" s="2" t="inlineStr">
        <is>
          <t>Dec. 31, 2020</t>
        </is>
      </c>
    </row>
    <row r="2">
      <c r="A2" s="3" t="inlineStr">
        <is>
          <t>STOCK OPTIONS</t>
        </is>
      </c>
    </row>
    <row r="3">
      <c r="A3" s="4" t="inlineStr">
        <is>
          <t>Stock options granted outstanding common stock shares percentage</t>
        </is>
      </c>
      <c r="B3" s="4" t="inlineStr">
        <is>
          <t>10.00%</t>
        </is>
      </c>
      <c r="C3" s="4" t="inlineStr">
        <is>
          <t>10.00%</t>
        </is>
      </c>
    </row>
    <row r="4">
      <c r="A4" s="4" t="inlineStr">
        <is>
          <t>Unrecognized stock-based compensation expense</t>
        </is>
      </c>
      <c r="C4" s="5" t="n">
        <v>312693</v>
      </c>
    </row>
    <row r="5">
      <c r="A5" s="4" t="inlineStr">
        <is>
          <t>Weighted-average fair value of awards granted</t>
        </is>
      </c>
      <c r="C5" s="8" t="n">
        <v>0.47</v>
      </c>
      <c r="D5" s="8" t="n">
        <v>0.48</v>
      </c>
    </row>
    <row r="6">
      <c r="A6" s="4" t="inlineStr">
        <is>
          <t>Stock options to employees and consultants term</t>
        </is>
      </c>
      <c r="B6" s="4" t="inlineStr">
        <is>
          <t>10 years</t>
        </is>
      </c>
      <c r="C6" s="4" t="inlineStr">
        <is>
          <t>10 years</t>
        </is>
      </c>
    </row>
    <row r="7">
      <c r="A7" s="4" t="inlineStr">
        <is>
          <t>Options granted exercisable term</t>
        </is>
      </c>
      <c r="B7" s="4" t="inlineStr">
        <is>
          <t>4 years</t>
        </is>
      </c>
      <c r="C7" s="4" t="inlineStr">
        <is>
          <t>4 years</t>
        </is>
      </c>
    </row>
    <row r="8">
      <c r="A8" s="4" t="inlineStr">
        <is>
          <t>Total stock options granted</t>
        </is>
      </c>
      <c r="B8" s="6" t="n">
        <v>1800000</v>
      </c>
      <c r="E8" s="6" t="n">
        <v>1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Sep. 30, 2021</t>
        </is>
      </c>
      <c r="C1" s="2" t="inlineStr">
        <is>
          <t>Dec. 31, 2020</t>
        </is>
      </c>
      <c r="D1" s="2" t="inlineStr">
        <is>
          <t>Dec. 31, 2019</t>
        </is>
      </c>
    </row>
    <row r="2">
      <c r="A2" s="3" t="inlineStr">
        <is>
          <t>LITIGATION AND CLAIMS</t>
        </is>
      </c>
    </row>
    <row r="3">
      <c r="A3" s="4" t="inlineStr">
        <is>
          <t>Operating lease right-of-use assets</t>
        </is>
      </c>
      <c r="B3" s="5" t="n">
        <v>388</v>
      </c>
      <c r="C3" s="5" t="n">
        <v>453</v>
      </c>
      <c r="D3" s="5" t="n">
        <v>132</v>
      </c>
    </row>
    <row r="4">
      <c r="A4" s="4" t="inlineStr">
        <is>
          <t>Total lease liabilities</t>
        </is>
      </c>
      <c r="B4" s="5" t="n">
        <v>407</v>
      </c>
      <c r="C4" s="5" t="n">
        <v>4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1) - USD ($) $ in Thousands</t>
        </is>
      </c>
      <c r="B1" s="2" t="inlineStr">
        <is>
          <t>Sep. 30, 2021</t>
        </is>
      </c>
      <c r="C1" s="2" t="inlineStr">
        <is>
          <t>Dec. 31, 2020</t>
        </is>
      </c>
    </row>
    <row r="2">
      <c r="A2" s="3" t="inlineStr">
        <is>
          <t>LITIGATION AND CLAIMS</t>
        </is>
      </c>
    </row>
    <row r="3">
      <c r="A3" s="4" t="inlineStr">
        <is>
          <t>2021</t>
        </is>
      </c>
      <c r="B3" s="5" t="n">
        <v>26</v>
      </c>
      <c r="C3" s="5" t="n">
        <v>91</v>
      </c>
    </row>
    <row r="4">
      <c r="A4" s="4" t="inlineStr">
        <is>
          <t>2022</t>
        </is>
      </c>
      <c r="B4" s="6" t="n">
        <v>108</v>
      </c>
      <c r="C4" s="6" t="n">
        <v>108</v>
      </c>
    </row>
    <row r="5">
      <c r="A5" s="4" t="inlineStr">
        <is>
          <t>2023</t>
        </is>
      </c>
      <c r="B5" s="6" t="n">
        <v>112</v>
      </c>
      <c r="C5" s="6" t="n">
        <v>112</v>
      </c>
    </row>
    <row r="6">
      <c r="A6" s="4" t="inlineStr">
        <is>
          <t>2024</t>
        </is>
      </c>
      <c r="B6" s="6" t="n">
        <v>115</v>
      </c>
      <c r="C6" s="6" t="n">
        <v>115</v>
      </c>
    </row>
    <row r="7">
      <c r="A7" s="4" t="inlineStr">
        <is>
          <t>2025</t>
        </is>
      </c>
      <c r="B7" s="6" t="n">
        <v>118</v>
      </c>
      <c r="C7" s="6" t="n">
        <v>119</v>
      </c>
    </row>
    <row r="8">
      <c r="A8" s="4" t="inlineStr">
        <is>
          <t>Thereafter</t>
        </is>
      </c>
      <c r="B8" s="6" t="n">
        <v>50</v>
      </c>
      <c r="C8" s="6" t="n">
        <v>50</v>
      </c>
    </row>
    <row r="9">
      <c r="A9" s="4" t="inlineStr">
        <is>
          <t>Total</t>
        </is>
      </c>
      <c r="B9" s="6" t="n">
        <v>529</v>
      </c>
      <c r="C9" s="6" t="n">
        <v>595</v>
      </c>
    </row>
    <row r="10">
      <c r="A10" s="4" t="inlineStr">
        <is>
          <t>Less: interest</t>
        </is>
      </c>
      <c r="B10" s="6" t="n">
        <v>-122</v>
      </c>
      <c r="C10" s="6" t="n">
        <v>-147</v>
      </c>
    </row>
    <row r="11">
      <c r="A11" s="4" t="inlineStr">
        <is>
          <t>Present value of lease liability</t>
        </is>
      </c>
      <c r="B11" s="5" t="n">
        <v>407</v>
      </c>
      <c r="C11" s="5" t="n">
        <v>4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7" customWidth="1" min="2" max="2"/>
  </cols>
  <sheetData>
    <row r="1">
      <c r="A1" s="1" t="inlineStr">
        <is>
          <t>COMMITMENTS AND CONTINGENCIES (Details 2)</t>
        </is>
      </c>
      <c r="B1" s="2" t="inlineStr">
        <is>
          <t>9 Months Ended</t>
        </is>
      </c>
    </row>
    <row r="2">
      <c r="B2" s="2" t="inlineStr">
        <is>
          <t>Sep. 30, 2021</t>
        </is>
      </c>
    </row>
    <row r="3">
      <c r="A3" s="3" t="inlineStr">
        <is>
          <t>LITIGATION AND CLAIMS</t>
        </is>
      </c>
    </row>
    <row r="4">
      <c r="A4" s="4" t="inlineStr">
        <is>
          <t>Weighted average remaining lease term (years)</t>
        </is>
      </c>
      <c r="B4" s="4" t="inlineStr">
        <is>
          <t>4 years 6 months</t>
        </is>
      </c>
    </row>
    <row r="5">
      <c r="A5" s="4" t="inlineStr">
        <is>
          <t>Weighted average discount rate</t>
        </is>
      </c>
      <c r="B5" s="4" t="inlineStr">
        <is>
          <t>11.4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Details Narrative) - USD ($)</t>
        </is>
      </c>
      <c r="B1" s="2" t="inlineStr">
        <is>
          <t>Mar. 10, 2021</t>
        </is>
      </c>
      <c r="C1" s="2" t="inlineStr">
        <is>
          <t>Sep. 06, 2016</t>
        </is>
      </c>
      <c r="D1" s="2" t="inlineStr">
        <is>
          <t>Jun. 05, 2016</t>
        </is>
      </c>
      <c r="E1" s="2" t="inlineStr">
        <is>
          <t>Jan. 22, 2020</t>
        </is>
      </c>
      <c r="F1" s="2" t="inlineStr">
        <is>
          <t>Sep. 30, 2021</t>
        </is>
      </c>
      <c r="G1" s="2" t="inlineStr">
        <is>
          <t>Sep. 30, 2020</t>
        </is>
      </c>
      <c r="H1" s="2" t="inlineStr">
        <is>
          <t>Sep. 30, 2021</t>
        </is>
      </c>
      <c r="I1" s="2" t="inlineStr">
        <is>
          <t>Sep. 30, 2020</t>
        </is>
      </c>
      <c r="J1" s="2" t="inlineStr">
        <is>
          <t>Dec. 31, 2020</t>
        </is>
      </c>
      <c r="K1" s="2" t="inlineStr">
        <is>
          <t>Dec. 31, 2019</t>
        </is>
      </c>
      <c r="L1" s="2" t="inlineStr">
        <is>
          <t>Mar. 31, 2021</t>
        </is>
      </c>
      <c r="M1" s="2" t="inlineStr">
        <is>
          <t>Jul. 24, 2019</t>
        </is>
      </c>
    </row>
    <row r="2">
      <c r="A2" s="4" t="inlineStr">
        <is>
          <t>Right of use asset</t>
        </is>
      </c>
      <c r="F2" s="5" t="n">
        <v>403014</v>
      </c>
      <c r="H2" s="5" t="n">
        <v>403014</v>
      </c>
      <c r="J2" s="5" t="n">
        <v>453322</v>
      </c>
    </row>
    <row r="3">
      <c r="A3" s="4" t="inlineStr">
        <is>
          <t>Royalty percent</t>
        </is>
      </c>
      <c r="D3" s="4" t="inlineStr">
        <is>
          <t>20</t>
        </is>
      </c>
    </row>
    <row r="4">
      <c r="A4" s="4" t="inlineStr">
        <is>
          <t>Licences</t>
        </is>
      </c>
      <c r="D4" s="5" t="n">
        <v>1000000</v>
      </c>
    </row>
    <row r="5">
      <c r="A5" s="4" t="inlineStr">
        <is>
          <t>sales</t>
        </is>
      </c>
      <c r="D5" s="5" t="n">
        <v>4000000</v>
      </c>
    </row>
    <row r="6">
      <c r="A6" s="4" t="inlineStr">
        <is>
          <t>Common shares issued</t>
        </is>
      </c>
      <c r="F6" s="6" t="n">
        <v>13607609</v>
      </c>
      <c r="H6" s="6" t="n">
        <v>13607609</v>
      </c>
      <c r="J6" s="6" t="n">
        <v>13138282</v>
      </c>
      <c r="K6" s="6" t="n">
        <v>3319469</v>
      </c>
      <c r="L6" s="6" t="n">
        <v>13180417</v>
      </c>
    </row>
    <row r="7">
      <c r="A7" s="4" t="inlineStr">
        <is>
          <t>Netl loss</t>
        </is>
      </c>
      <c r="F7" s="5" t="n">
        <v>68000</v>
      </c>
      <c r="G7" s="5" t="n">
        <v>1575000</v>
      </c>
      <c r="H7" s="5" t="n">
        <v>-1626000</v>
      </c>
      <c r="I7" s="5" t="n">
        <v>-2445000</v>
      </c>
      <c r="J7" s="5" t="n">
        <v>-279000</v>
      </c>
      <c r="K7" s="5" t="n">
        <v>-1921000</v>
      </c>
    </row>
    <row r="8">
      <c r="A8" s="4" t="inlineStr">
        <is>
          <t>Accumulated deficit</t>
        </is>
      </c>
      <c r="F8" s="6" t="n">
        <v>141900000</v>
      </c>
      <c r="H8" s="5" t="n">
        <v>141900000</v>
      </c>
      <c r="J8" s="6" t="n">
        <v>-140000000</v>
      </c>
    </row>
    <row r="9">
      <c r="A9" s="4" t="inlineStr">
        <is>
          <t>Shandong Yaohua Medical Instrument Corporation [Member]</t>
        </is>
      </c>
    </row>
    <row r="10">
      <c r="A10" s="4" t="inlineStr">
        <is>
          <t>Common shares issued</t>
        </is>
      </c>
      <c r="M10" s="6" t="n">
        <v>12147</v>
      </c>
    </row>
    <row r="11">
      <c r="A11" s="4" t="inlineStr">
        <is>
          <t>Shenghuo Medical, LLC [Member]</t>
        </is>
      </c>
    </row>
    <row r="12">
      <c r="A12" s="4" t="inlineStr">
        <is>
          <t>Payment receive descriptions</t>
        </is>
      </c>
      <c r="D12" s="4" t="inlineStr">
        <is>
          <t>The right to receive payments equal to 2% of the Company’s future sales in the United States, up to an aggregate of $4.0 million</t>
        </is>
      </c>
    </row>
    <row r="13">
      <c r="A13" s="4" t="inlineStr">
        <is>
          <t>Series F-2 Convertible Preferred Shares</t>
        </is>
      </c>
    </row>
    <row r="14">
      <c r="A14" s="4" t="inlineStr">
        <is>
          <t>Common shares issued</t>
        </is>
      </c>
      <c r="B14" s="6" t="n">
        <v>88</v>
      </c>
    </row>
    <row r="15">
      <c r="A15" s="4" t="inlineStr">
        <is>
          <t>Consulting Agreement [Member] | Series F-2 Convertible Preferred Shares</t>
        </is>
      </c>
    </row>
    <row r="16">
      <c r="A16" s="4" t="inlineStr">
        <is>
          <t>Description of exchange of subscription</t>
        </is>
      </c>
      <c r="B16" s="4" t="inlineStr">
        <is>
          <t xml:space="preserve">(1) on September 26, 2021, 900,000 3-year warrants with an exercise price of $0.30 and 400,000 common stock shares; (2) on March 26, 2022, 900,000 3-year warrants with an exercise price of $0.40 and 400,000 common stock shares; (3) on September 26, 2022, 900,000 3-year warrants with an exercise price of $0.50 and 400,000 common stock shares; and (4) on March 26, 2023, 900,000 3-year warrants with an exercise price of $0.60 and 400,000 common stock shares. </t>
        </is>
      </c>
    </row>
    <row r="17">
      <c r="A17" s="4" t="inlineStr">
        <is>
          <t>Subscription receivable</t>
        </is>
      </c>
      <c r="B17" s="5" t="n">
        <v>350000</v>
      </c>
    </row>
    <row r="18">
      <c r="A18" s="4" t="inlineStr">
        <is>
          <t>Common shares issued</t>
        </is>
      </c>
      <c r="B18" s="6" t="n">
        <v>88</v>
      </c>
    </row>
    <row r="19">
      <c r="A19" s="4" t="inlineStr">
        <is>
          <t>Consulting Agreement [Member] | Mr. Blumberg</t>
        </is>
      </c>
    </row>
    <row r="20">
      <c r="A20" s="4" t="inlineStr">
        <is>
          <t>Description of exchange of subscription</t>
        </is>
      </c>
      <c r="H20" s="4" t="inlineStr">
        <is>
          <t>-1 on September 26, 2021, 900,000 3-year warrants with an exercise price of $0.30 and 400,000 common stock shares; -2 on March 26, 2022, 900,000 3-year warrants with an exercise price of $0.40 and 400,000 common stock shares; -3 on September 26, 2022, 900,000 3-year warrants with an exercise price of $0.50 and 400,000 common stock shares; and -4 on March 26, 2023, 900,000 3-year warrants with an exercise price of $0.60 and 400,000 common stock shares.</t>
        </is>
      </c>
    </row>
    <row r="21">
      <c r="A21" s="4" t="inlineStr">
        <is>
          <t>Subscription receivable</t>
        </is>
      </c>
      <c r="B21" s="5" t="n">
        <v>350000</v>
      </c>
    </row>
    <row r="22">
      <c r="A22" s="4" t="inlineStr">
        <is>
          <t>Proceeds from related party debt</t>
        </is>
      </c>
      <c r="F22" s="6" t="n">
        <v>233635</v>
      </c>
    </row>
    <row r="23">
      <c r="A23" s="4" t="inlineStr">
        <is>
          <t>Balance due for outstanding purchase order</t>
        </is>
      </c>
      <c r="F23" s="5" t="n">
        <v>277000</v>
      </c>
      <c r="H23" s="5" t="n">
        <v>277000</v>
      </c>
    </row>
    <row r="24">
      <c r="A24" s="4" t="inlineStr">
        <is>
          <t>Promotional Agreement [Member]</t>
        </is>
      </c>
    </row>
    <row r="25">
      <c r="A25" s="4" t="inlineStr">
        <is>
          <t>Consulting expenses</t>
        </is>
      </c>
      <c r="H25" s="6" t="n">
        <v>556111</v>
      </c>
    </row>
    <row r="26">
      <c r="A26" s="4" t="inlineStr">
        <is>
          <t>Netl loss</t>
        </is>
      </c>
      <c r="J26" s="6" t="n">
        <v>-719000</v>
      </c>
    </row>
    <row r="27">
      <c r="A27" s="4" t="inlineStr">
        <is>
          <t>Accumulated deficit</t>
        </is>
      </c>
      <c r="J27" s="5" t="n">
        <v>140200000</v>
      </c>
    </row>
    <row r="28">
      <c r="A28" s="4" t="inlineStr">
        <is>
          <t>Fair vaue of warrants</t>
        </is>
      </c>
      <c r="E28" s="5" t="n">
        <v>715000</v>
      </c>
    </row>
    <row r="29">
      <c r="A29" s="4" t="inlineStr">
        <is>
          <t>Description of four tranches</t>
        </is>
      </c>
      <c r="E29" s="4" t="inlineStr">
        <is>
          <t>the Company will issue a total of 5,000,000 warrants, broken into four tranches of 1,250,000. The warrants have a strike price of $0.25 and are subject to vesting based upon the close of the Series D</t>
        </is>
      </c>
    </row>
    <row r="30">
      <c r="A30" s="4" t="inlineStr">
        <is>
          <t>Unrecognized consulting expense</t>
        </is>
      </c>
      <c r="H30" s="5" t="n">
        <v>158889</v>
      </c>
    </row>
    <row r="31">
      <c r="A31" s="4" t="inlineStr">
        <is>
          <t>Royalty Agreement [Member]</t>
        </is>
      </c>
    </row>
    <row r="32">
      <c r="A32" s="4" t="inlineStr">
        <is>
          <t>Royalty paid description</t>
        </is>
      </c>
      <c r="C32" s="4" t="inlineStr">
        <is>
          <t>royalty initially equal to $0.10, and from and after October 2, 2016, equal to $0.20, for each disposable</t>
        </is>
      </c>
    </row>
    <row r="33">
      <c r="A33" s="4" t="inlineStr">
        <is>
          <t>Royalty consideration</t>
        </is>
      </c>
      <c r="C33" s="5" t="n">
        <v>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NOTES PAYABLE (Details) $ in Thousands</t>
        </is>
      </c>
      <c r="B1" s="2" t="inlineStr">
        <is>
          <t>Dec. 31, 2020USD ($)</t>
        </is>
      </c>
    </row>
    <row r="2">
      <c r="A2" s="4" t="inlineStr">
        <is>
          <t>Notes payable in default, including related parties</t>
        </is>
      </c>
      <c r="B2" s="5" t="n">
        <v>329</v>
      </c>
    </row>
    <row r="3">
      <c r="A3" s="4" t="inlineStr">
        <is>
          <t>Dr. Cartwright</t>
        </is>
      </c>
    </row>
    <row r="4">
      <c r="A4" s="4" t="inlineStr">
        <is>
          <t>Notes payable in default, including related parties</t>
        </is>
      </c>
      <c r="B4" s="6" t="n">
        <v>1</v>
      </c>
    </row>
    <row r="5">
      <c r="A5" s="4" t="inlineStr">
        <is>
          <t>Series F-2 Convertible Preferred Shares</t>
        </is>
      </c>
    </row>
    <row r="6">
      <c r="A6" s="4" t="inlineStr">
        <is>
          <t>Notes payable in default, including related parties</t>
        </is>
      </c>
      <c r="B6" s="6" t="n">
        <v>26</v>
      </c>
    </row>
    <row r="7">
      <c r="A7" s="4" t="inlineStr">
        <is>
          <t>Mr. Mermelstein</t>
        </is>
      </c>
    </row>
    <row r="8">
      <c r="A8" s="4" t="inlineStr">
        <is>
          <t>Notes payable in default, including related parties</t>
        </is>
      </c>
      <c r="B8" s="6" t="n">
        <v>285</v>
      </c>
    </row>
    <row r="9">
      <c r="A9" s="4" t="inlineStr">
        <is>
          <t>GPB</t>
        </is>
      </c>
    </row>
    <row r="10">
      <c r="A10" s="4" t="inlineStr">
        <is>
          <t>Notes payable in default, including related parties</t>
        </is>
      </c>
      <c r="B10" s="5" t="n">
        <v>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s>
  <sheetData>
    <row r="1">
      <c r="A1" s="1" t="inlineStr">
        <is>
          <t>NOTES PAYABLE (Details 1) - USD ($)</t>
        </is>
      </c>
      <c r="B1" s="2" t="inlineStr">
        <is>
          <t>Sep. 30, 2021</t>
        </is>
      </c>
      <c r="C1" s="2" t="inlineStr">
        <is>
          <t>Dec. 31, 2020</t>
        </is>
      </c>
      <c r="D1" s="2" t="inlineStr">
        <is>
          <t>Dec. 31, 2019</t>
        </is>
      </c>
    </row>
    <row r="2">
      <c r="A2" s="4" t="inlineStr">
        <is>
          <t>Short-term notes payable, including related parties</t>
        </is>
      </c>
      <c r="B2" s="5" t="n">
        <v>133000</v>
      </c>
      <c r="C2" s="5" t="n">
        <v>96000</v>
      </c>
      <c r="D2" s="5" t="n">
        <v>1026000000</v>
      </c>
    </row>
    <row r="3">
      <c r="A3" s="4" t="inlineStr">
        <is>
          <t>Dr. Imhoff</t>
        </is>
      </c>
    </row>
    <row r="4">
      <c r="A4" s="4" t="inlineStr">
        <is>
          <t>Short-term notes payable, including related parties</t>
        </is>
      </c>
      <c r="B4" s="6" t="n">
        <v>65000</v>
      </c>
      <c r="C4" s="6" t="n">
        <v>0</v>
      </c>
    </row>
    <row r="5">
      <c r="A5" s="4" t="inlineStr">
        <is>
          <t>Dr. Cartwright</t>
        </is>
      </c>
    </row>
    <row r="6">
      <c r="A6" s="4" t="inlineStr">
        <is>
          <t>Short-term notes payable, including related parties</t>
        </is>
      </c>
      <c r="B6" s="6" t="n">
        <v>37000</v>
      </c>
      <c r="C6" s="6" t="n">
        <v>46000</v>
      </c>
    </row>
    <row r="7">
      <c r="A7" s="4" t="inlineStr">
        <is>
          <t>Series F Convertible Preferred Shares</t>
        </is>
      </c>
    </row>
    <row r="8">
      <c r="A8" s="4" t="inlineStr">
        <is>
          <t>Short-term notes payable, including related parties</t>
        </is>
      </c>
      <c r="C8" s="6" t="n">
        <v>5000</v>
      </c>
    </row>
    <row r="9">
      <c r="A9" s="4" t="inlineStr">
        <is>
          <t>Series F-2 Convertible Preferred Shares</t>
        </is>
      </c>
    </row>
    <row r="10">
      <c r="A10" s="4" t="inlineStr">
        <is>
          <t>Short-term notes payable, including related parties</t>
        </is>
      </c>
      <c r="B10" s="6" t="n">
        <v>13000</v>
      </c>
    </row>
    <row r="11">
      <c r="A11" s="4" t="inlineStr">
        <is>
          <t>Premium Finance (Insurance)</t>
        </is>
      </c>
    </row>
    <row r="12">
      <c r="A12" s="4" t="inlineStr">
        <is>
          <t>Short-term notes payable, including related parties</t>
        </is>
      </c>
      <c r="B12" s="5" t="n">
        <v>83000</v>
      </c>
      <c r="C12" s="5" t="n">
        <v>4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80" customWidth="1" min="12" max="12"/>
    <col width="14" customWidth="1" min="13" max="13"/>
    <col width="14" customWidth="1" min="14" max="14"/>
    <col width="80" customWidth="1" min="15" max="15"/>
    <col width="80" customWidth="1" min="16" max="16"/>
    <col width="80" customWidth="1" min="17" max="17"/>
  </cols>
  <sheetData>
    <row r="1">
      <c r="A1" s="1" t="inlineStr">
        <is>
          <t>NOTES PAYABLE (Details Narrative) - USD ($)</t>
        </is>
      </c>
      <c r="B1" s="2" t="inlineStr">
        <is>
          <t>Jul. 04, 2021</t>
        </is>
      </c>
      <c r="C1" s="2" t="inlineStr">
        <is>
          <t>Jul. 04, 2020</t>
        </is>
      </c>
      <c r="D1" s="2" t="inlineStr">
        <is>
          <t>Jan. 19, 2017</t>
        </is>
      </c>
      <c r="E1" s="2" t="inlineStr">
        <is>
          <t>Mar. 22, 2021</t>
        </is>
      </c>
      <c r="F1" s="2" t="inlineStr">
        <is>
          <t>Feb. 22, 2021</t>
        </is>
      </c>
      <c r="G1" s="2" t="inlineStr">
        <is>
          <t>Feb. 19, 2021</t>
        </is>
      </c>
      <c r="H1" s="2" t="inlineStr">
        <is>
          <t>Jun. 30, 2020</t>
        </is>
      </c>
      <c r="I1" s="2" t="inlineStr">
        <is>
          <t>Jul. 01, 2019</t>
        </is>
      </c>
      <c r="J1" s="2" t="inlineStr">
        <is>
          <t>Feb. 14, 2019</t>
        </is>
      </c>
      <c r="K1" s="2" t="inlineStr">
        <is>
          <t>Sep. 19, 2018</t>
        </is>
      </c>
      <c r="L1" s="2" t="inlineStr">
        <is>
          <t>Aug. 22, 2018</t>
        </is>
      </c>
      <c r="M1" s="2" t="inlineStr">
        <is>
          <t>Dec. 21, 2016</t>
        </is>
      </c>
      <c r="N1" s="2" t="inlineStr">
        <is>
          <t>Jun. 30, 2021</t>
        </is>
      </c>
      <c r="O1" s="2" t="inlineStr">
        <is>
          <t>Sep. 30, 2021</t>
        </is>
      </c>
      <c r="P1" s="2" t="inlineStr">
        <is>
          <t>Dec. 31, 2020</t>
        </is>
      </c>
      <c r="Q1" s="2" t="inlineStr">
        <is>
          <t>Dec. 31, 2019</t>
        </is>
      </c>
    </row>
    <row r="2">
      <c r="A2" s="4" t="inlineStr">
        <is>
          <t>Total debt and accrued interest</t>
        </is>
      </c>
      <c r="H2" s="5" t="n">
        <v>125000000</v>
      </c>
      <c r="O2" s="5" t="n">
        <v>145544000</v>
      </c>
      <c r="P2" s="5" t="n">
        <v>145544000</v>
      </c>
    </row>
    <row r="3">
      <c r="A3" s="4" t="inlineStr">
        <is>
          <t>Extinguished of debt, Notes payable</t>
        </is>
      </c>
      <c r="K3" s="5" t="n">
        <v>556136</v>
      </c>
    </row>
    <row r="4">
      <c r="A4" s="4" t="inlineStr">
        <is>
          <t>Loss on extinguishment of debt</t>
        </is>
      </c>
      <c r="H4" s="5" t="n">
        <v>224963</v>
      </c>
    </row>
    <row r="5">
      <c r="A5" s="4" t="inlineStr">
        <is>
          <t>Notes payable</t>
        </is>
      </c>
      <c r="O5" s="6" t="n">
        <v>0</v>
      </c>
      <c r="P5" s="6" t="n">
        <v>329000</v>
      </c>
      <c r="Q5" s="5" t="n">
        <v>349000</v>
      </c>
    </row>
    <row r="6">
      <c r="A6" s="4" t="inlineStr">
        <is>
          <t>Total purchase amount</t>
        </is>
      </c>
      <c r="J6" s="5" t="n">
        <v>50000</v>
      </c>
      <c r="P6" s="6" t="n">
        <v>68121</v>
      </c>
      <c r="Q6" s="6" t="n">
        <v>60105</v>
      </c>
    </row>
    <row r="7">
      <c r="A7" s="4" t="inlineStr">
        <is>
          <t>Repayment amount</t>
        </is>
      </c>
      <c r="J7" s="6" t="n">
        <v>68500</v>
      </c>
      <c r="Q7" s="6" t="n">
        <v>8016</v>
      </c>
    </row>
    <row r="8">
      <c r="A8" s="4" t="inlineStr">
        <is>
          <t>Accounts receivables</t>
        </is>
      </c>
      <c r="J8" s="6" t="n">
        <v>53516</v>
      </c>
    </row>
    <row r="9">
      <c r="A9" s="4" t="inlineStr">
        <is>
          <t>Short-term notes payable, including related parties others</t>
        </is>
      </c>
      <c r="O9" s="5" t="n">
        <v>133000</v>
      </c>
      <c r="P9" s="6" t="n">
        <v>96000</v>
      </c>
      <c r="Q9" s="6" t="n">
        <v>1026000000</v>
      </c>
    </row>
    <row r="10">
      <c r="A10" s="4" t="inlineStr">
        <is>
          <t>Unsecured promissory note</t>
        </is>
      </c>
      <c r="I10" s="5" t="n">
        <v>49389</v>
      </c>
      <c r="P10" s="6" t="n">
        <v>49389</v>
      </c>
    </row>
    <row r="11">
      <c r="A11" s="4" t="inlineStr">
        <is>
          <t>Short term notes payable</t>
        </is>
      </c>
      <c r="P11" s="5" t="n">
        <v>51000</v>
      </c>
      <c r="Q11" s="5" t="n">
        <v>645000</v>
      </c>
    </row>
    <row r="12">
      <c r="A12" s="4" t="inlineStr">
        <is>
          <t>Purchases shares of common stock</t>
        </is>
      </c>
      <c r="G12" s="6" t="n">
        <v>2236</v>
      </c>
      <c r="H12" s="6" t="n">
        <v>500000</v>
      </c>
      <c r="K12" s="6" t="n">
        <v>556136</v>
      </c>
      <c r="P12" s="6" t="n">
        <v>7957013</v>
      </c>
    </row>
    <row r="13">
      <c r="A13" s="4" t="inlineStr">
        <is>
          <t>Fair value of common stock</t>
        </is>
      </c>
      <c r="H13" s="5" t="n">
        <v>250000</v>
      </c>
    </row>
    <row r="14">
      <c r="A14" s="4" t="inlineStr">
        <is>
          <t>Purchase warrant shares, amount</t>
        </is>
      </c>
      <c r="H14" s="5" t="n">
        <v>99963</v>
      </c>
    </row>
    <row r="15">
      <c r="A15" s="4" t="inlineStr">
        <is>
          <t>Debt issuance costs</t>
        </is>
      </c>
      <c r="J15" s="5" t="n">
        <v>48735</v>
      </c>
      <c r="P15" s="5" t="n">
        <v>1265</v>
      </c>
    </row>
    <row r="16">
      <c r="A16" s="4" t="inlineStr">
        <is>
          <t>Interest rate</t>
        </is>
      </c>
      <c r="J16" s="4" t="inlineStr">
        <is>
          <t>20.00%</t>
        </is>
      </c>
      <c r="K16" s="4" t="inlineStr">
        <is>
          <t>12.00%</t>
        </is>
      </c>
      <c r="P16" s="4" t="inlineStr">
        <is>
          <t>4.30%</t>
        </is>
      </c>
      <c r="Q16" s="4" t="inlineStr">
        <is>
          <t>16.00%</t>
        </is>
      </c>
    </row>
    <row r="17">
      <c r="A17" s="4" t="inlineStr">
        <is>
          <t>Promissory note, description</t>
        </is>
      </c>
      <c r="L17" s="4" t="inlineStr">
        <is>
          <t>Mr. Case for $150,000 in aggregate principal amount of a 6% promissory note for an aggregate purchase price of $157,500 (representing a $7,500 original issue discount). As of December 31, 2020, the Company had exchanged $179,291 of debt outstanding for: 896,456 common stock shares; and 896,455 warrants issued to purchase common stock shares at a strike price of $0.20</t>
        </is>
      </c>
      <c r="P17" s="4" t="inlineStr">
        <is>
          <t>($349,963 fair value less the $125,000 of exchanged debt). After the exchange transaction a balance was due Mr. Clavijo of $10,213 which was paid</t>
        </is>
      </c>
    </row>
    <row r="18">
      <c r="A18" s="4" t="inlineStr">
        <is>
          <t>Annual interest rate description</t>
        </is>
      </c>
      <c r="K18" s="4" t="inlineStr">
        <is>
          <t>Mr. Gould for $50,000 each in aggregate principal amount of a 6% promissory note for an aggregate purchase price of $52,500 each (representing a $2,500 original issue discount)</t>
        </is>
      </c>
      <c r="O18" s="4" t="inlineStr">
        <is>
          <t>The notes carry annual interest rates between 0% and 10% and have default rates as high as 20%.</t>
        </is>
      </c>
      <c r="Q18" s="4" t="inlineStr">
        <is>
          <t>These notes are short term, straight-line amortizing notes. The notes carry annual interest rates between 0% and 10% and have default rates as high as 20%. The Company is accruing interest at the default rate of 18.0% on two of the loans</t>
        </is>
      </c>
    </row>
    <row r="19">
      <c r="A19" s="4" t="inlineStr">
        <is>
          <t>Warrants exercise price</t>
        </is>
      </c>
      <c r="I19" s="8" t="n">
        <v>0.25</v>
      </c>
      <c r="P19" s="8" t="n">
        <v>0.75</v>
      </c>
    </row>
    <row r="20">
      <c r="A20" s="4" t="inlineStr">
        <is>
          <t>Warrants issued</t>
        </is>
      </c>
      <c r="H20" s="6" t="n">
        <v>250000</v>
      </c>
      <c r="I20" s="6" t="n">
        <v>315000</v>
      </c>
      <c r="P20" s="6" t="n">
        <v>57483</v>
      </c>
      <c r="Q20" s="6" t="n">
        <v>57946</v>
      </c>
    </row>
    <row r="21">
      <c r="A21" s="4" t="inlineStr">
        <is>
          <t>Fees</t>
        </is>
      </c>
      <c r="Q21" s="5" t="n">
        <v>4951</v>
      </c>
    </row>
    <row r="22">
      <c r="A22" s="4" t="inlineStr">
        <is>
          <t>Short term debt outstanding</t>
        </is>
      </c>
      <c r="C22" s="5" t="n">
        <v>223000</v>
      </c>
      <c r="K22" s="5" t="n">
        <v>203000</v>
      </c>
      <c r="L22" s="5" t="n">
        <v>15577</v>
      </c>
      <c r="P22" s="5" t="n">
        <v>51050</v>
      </c>
    </row>
    <row r="23">
      <c r="A23" s="4" t="inlineStr">
        <is>
          <t>Original issue discount</t>
        </is>
      </c>
      <c r="K23" s="5" t="n">
        <v>52500</v>
      </c>
    </row>
    <row r="24">
      <c r="A24" s="4" t="inlineStr">
        <is>
          <t>Notes payable in default, including related parties others</t>
        </is>
      </c>
      <c r="H24" s="5" t="n">
        <v>10213000</v>
      </c>
      <c r="O24" s="5" t="n">
        <v>27000000</v>
      </c>
      <c r="P24" s="6" t="n">
        <v>329000000</v>
      </c>
      <c r="Q24" s="6" t="n">
        <v>776000000</v>
      </c>
    </row>
    <row r="25">
      <c r="A25" s="4" t="inlineStr">
        <is>
          <t>Accrued interest</t>
        </is>
      </c>
      <c r="O25" s="6" t="n">
        <v>1380000</v>
      </c>
      <c r="P25" s="6" t="n">
        <v>2995000</v>
      </c>
      <c r="Q25" s="5" t="n">
        <v>3235000</v>
      </c>
    </row>
    <row r="26">
      <c r="A26" s="4" t="inlineStr">
        <is>
          <t>Total debt</t>
        </is>
      </c>
      <c r="P26" s="6" t="n">
        <v>2737787000</v>
      </c>
    </row>
    <row r="27">
      <c r="A27" s="4" t="inlineStr">
        <is>
          <t>Total accrued interest</t>
        </is>
      </c>
      <c r="P27" s="6" t="n">
        <v>241531000</v>
      </c>
    </row>
    <row r="28">
      <c r="A28" s="4" t="inlineStr">
        <is>
          <t>Outstanding balance</t>
        </is>
      </c>
      <c r="O28" s="6" t="n">
        <v>24000</v>
      </c>
      <c r="P28" s="5" t="n">
        <v>24000</v>
      </c>
    </row>
    <row r="29">
      <c r="A29" s="4" t="inlineStr">
        <is>
          <t>In July, 2019 [Member]</t>
        </is>
      </c>
    </row>
    <row r="30">
      <c r="A30" s="4" t="inlineStr">
        <is>
          <t>Interest rate</t>
        </is>
      </c>
      <c r="P30" s="4" t="inlineStr">
        <is>
          <t>4.91%</t>
        </is>
      </c>
      <c r="Q30" s="4" t="inlineStr">
        <is>
          <t>19.00%</t>
        </is>
      </c>
    </row>
    <row r="31">
      <c r="A31" s="4" t="inlineStr">
        <is>
          <t>Monthly payments</t>
        </is>
      </c>
      <c r="P31" s="5" t="n">
        <v>14459</v>
      </c>
    </row>
    <row r="32">
      <c r="A32" s="4" t="inlineStr">
        <is>
          <t>Due date</t>
        </is>
      </c>
      <c r="P32" s="6" t="n">
        <v>57483</v>
      </c>
    </row>
    <row r="33">
      <c r="A33" s="4" t="inlineStr">
        <is>
          <t>Total insurance amount</t>
        </is>
      </c>
      <c r="P33" s="5" t="n">
        <v>142000</v>
      </c>
    </row>
    <row r="34">
      <c r="A34" s="4" t="inlineStr">
        <is>
          <t>Mermelstein [Member]</t>
        </is>
      </c>
    </row>
    <row r="35">
      <c r="A35" s="4" t="inlineStr">
        <is>
          <t>Notes payable</t>
        </is>
      </c>
      <c r="O35" s="6" t="n">
        <v>285244</v>
      </c>
    </row>
    <row r="36">
      <c r="A36" s="4" t="inlineStr">
        <is>
          <t>Accrued interest</t>
        </is>
      </c>
      <c r="O36" s="6" t="n">
        <v>32945000</v>
      </c>
    </row>
    <row r="37">
      <c r="A37" s="4" t="inlineStr">
        <is>
          <t>Ms. Rosenstock</t>
        </is>
      </c>
    </row>
    <row r="38">
      <c r="A38" s="4" t="inlineStr">
        <is>
          <t>Purchases shares of common stock</t>
        </is>
      </c>
      <c r="P38" s="6" t="n">
        <v>100000</v>
      </c>
    </row>
    <row r="39">
      <c r="A39" s="4" t="inlineStr">
        <is>
          <t>Total debt</t>
        </is>
      </c>
      <c r="P39" s="5" t="n">
        <v>50000000</v>
      </c>
    </row>
    <row r="40">
      <c r="A40" s="4" t="inlineStr">
        <is>
          <t>Total accrued interest</t>
        </is>
      </c>
      <c r="P40" s="5" t="n">
        <v>0</v>
      </c>
    </row>
    <row r="41">
      <c r="A41" s="4" t="inlineStr">
        <is>
          <t>Series F-2 Convertible Preferred Shares</t>
        </is>
      </c>
    </row>
    <row r="42">
      <c r="A42" s="4" t="inlineStr">
        <is>
          <t>Short-term notes payable, including related parties others</t>
        </is>
      </c>
      <c r="O42" s="6" t="n">
        <v>13000</v>
      </c>
    </row>
    <row r="43">
      <c r="A43" s="4" t="inlineStr">
        <is>
          <t>Purchases shares of common stock</t>
        </is>
      </c>
      <c r="E43" s="6" t="n">
        <v>50</v>
      </c>
      <c r="P43" s="6" t="n">
        <v>1167630</v>
      </c>
    </row>
    <row r="44">
      <c r="A44" s="4" t="inlineStr">
        <is>
          <t>Warrants issued</t>
        </is>
      </c>
      <c r="F44" s="6" t="n">
        <v>1250000</v>
      </c>
    </row>
    <row r="45">
      <c r="A45" s="4" t="inlineStr">
        <is>
          <t>Short term debt outstanding</t>
        </is>
      </c>
      <c r="Q45" s="5" t="n">
        <v>82320</v>
      </c>
    </row>
    <row r="46">
      <c r="A46" s="4" t="inlineStr">
        <is>
          <t>Notes payable in default, including related parties others</t>
        </is>
      </c>
      <c r="P46" s="5" t="n">
        <v>26000000</v>
      </c>
    </row>
    <row r="47">
      <c r="A47" s="4" t="inlineStr">
        <is>
          <t>Total debt</t>
        </is>
      </c>
      <c r="P47" s="6" t="n">
        <v>292290000</v>
      </c>
    </row>
    <row r="48">
      <c r="A48" s="4" t="inlineStr">
        <is>
          <t>Total accrued interest</t>
        </is>
      </c>
      <c r="P48" s="6" t="n">
        <v>13030000</v>
      </c>
    </row>
    <row r="49">
      <c r="A49" s="4" t="inlineStr">
        <is>
          <t>Short-term notes payable</t>
        </is>
      </c>
      <c r="E49" s="5" t="n">
        <v>26400</v>
      </c>
      <c r="O49" s="6" t="n">
        <v>45118</v>
      </c>
      <c r="Q49" s="6" t="n">
        <v>96000</v>
      </c>
    </row>
    <row r="50">
      <c r="A50" s="4" t="inlineStr">
        <is>
          <t>Promissory notes issued</t>
        </is>
      </c>
      <c r="D50" s="5" t="n">
        <v>13900</v>
      </c>
      <c r="M50" s="5" t="n">
        <v>12500</v>
      </c>
    </row>
    <row r="51">
      <c r="A51" s="4" t="inlineStr">
        <is>
          <t>Outstanding balance</t>
        </is>
      </c>
      <c r="O51" s="6" t="n">
        <v>19508</v>
      </c>
    </row>
    <row r="52">
      <c r="A52" s="4" t="inlineStr">
        <is>
          <t>Series F-2 Convertible Preferred Shares | Long-Term Debt - Related Parties</t>
        </is>
      </c>
    </row>
    <row r="53">
      <c r="A53" s="4" t="inlineStr">
        <is>
          <t>Forgive repayment amount</t>
        </is>
      </c>
      <c r="E53" s="6" t="n">
        <v>86554</v>
      </c>
    </row>
    <row r="54">
      <c r="A54" s="4" t="inlineStr">
        <is>
          <t>Outstanding balance</t>
        </is>
      </c>
      <c r="E54" s="5" t="n">
        <v>26400</v>
      </c>
    </row>
    <row r="55">
      <c r="A55" s="4" t="inlineStr">
        <is>
          <t>Dr. James [Member]</t>
        </is>
      </c>
    </row>
    <row r="56">
      <c r="A56" s="4" t="inlineStr">
        <is>
          <t>Short term debt outstanding</t>
        </is>
      </c>
      <c r="Q56" s="5" t="n">
        <v>2286</v>
      </c>
    </row>
    <row r="57">
      <c r="A57" s="4" t="inlineStr">
        <is>
          <t>Dr. Cartwright</t>
        </is>
      </c>
    </row>
    <row r="58">
      <c r="A58" s="4" t="inlineStr">
        <is>
          <t>Short-term notes payable, including related parties others</t>
        </is>
      </c>
      <c r="O58" s="6" t="n">
        <v>37000</v>
      </c>
      <c r="P58" s="6" t="n">
        <v>46000</v>
      </c>
    </row>
    <row r="59">
      <c r="A59" s="4" t="inlineStr">
        <is>
          <t>Purchases shares of common stock</t>
        </is>
      </c>
      <c r="G59" s="6" t="n">
        <v>100</v>
      </c>
    </row>
    <row r="60">
      <c r="A60" s="4" t="inlineStr">
        <is>
          <t>Annual interest rate description</t>
        </is>
      </c>
      <c r="Q60" s="4" t="inlineStr">
        <is>
          <t>The notes were initially issued with 0% interest, however interest increased to 6.0% interest</t>
        </is>
      </c>
    </row>
    <row r="61">
      <c r="A61" s="4" t="inlineStr">
        <is>
          <t>Notes payable in default, including related parties others</t>
        </is>
      </c>
      <c r="P61" s="6" t="n">
        <v>1000000</v>
      </c>
      <c r="Q61" s="5" t="n">
        <v>4000000</v>
      </c>
    </row>
    <row r="62">
      <c r="A62" s="4" t="inlineStr">
        <is>
          <t>Promissory notes issued</t>
        </is>
      </c>
      <c r="O62" s="6" t="n">
        <v>100000</v>
      </c>
      <c r="P62" s="6" t="n">
        <v>48000</v>
      </c>
      <c r="Q62" s="6" t="n">
        <v>41000</v>
      </c>
    </row>
    <row r="63">
      <c r="A63" s="4" t="inlineStr">
        <is>
          <t>Financing proceeds received by company</t>
        </is>
      </c>
      <c r="P63" s="6" t="n">
        <v>1000000</v>
      </c>
      <c r="Q63" s="6" t="n">
        <v>1000000</v>
      </c>
    </row>
    <row r="64">
      <c r="A64" s="4" t="inlineStr">
        <is>
          <t>Outstanding balance</t>
        </is>
      </c>
      <c r="G64" s="5" t="n">
        <v>267085</v>
      </c>
      <c r="P64" s="6" t="n">
        <v>1621000</v>
      </c>
      <c r="Q64" s="5" t="n">
        <v>1621000</v>
      </c>
    </row>
    <row r="65">
      <c r="A65" s="4" t="inlineStr">
        <is>
          <t>Series F Convertible Preferred Shares</t>
        </is>
      </c>
    </row>
    <row r="66">
      <c r="A66" s="4" t="inlineStr">
        <is>
          <t>Short-term notes payable, including related parties others</t>
        </is>
      </c>
      <c r="P66" s="6" t="n">
        <v>5000</v>
      </c>
    </row>
    <row r="67">
      <c r="A67" s="4" t="inlineStr">
        <is>
          <t>Purchases shares of common stock</t>
        </is>
      </c>
      <c r="G67" s="6" t="n">
        <v>85</v>
      </c>
    </row>
    <row r="68">
      <c r="A68" s="4" t="inlineStr">
        <is>
          <t>Annual interest rate description</t>
        </is>
      </c>
      <c r="Q68" s="4" t="inlineStr">
        <is>
          <t xml:space="preserve">The notes were initially issued with 0% interest, however interest increased to 6.0% interest 90 days after </t>
        </is>
      </c>
    </row>
    <row r="69">
      <c r="A69" s="4" t="inlineStr">
        <is>
          <t>Promissory notes issued</t>
        </is>
      </c>
      <c r="O69" s="6" t="n">
        <v>85000</v>
      </c>
      <c r="Q69" s="5" t="n">
        <v>5000</v>
      </c>
    </row>
    <row r="70">
      <c r="A70" s="4" t="inlineStr">
        <is>
          <t>Financing proceeds received by company</t>
        </is>
      </c>
      <c r="Q70" s="6" t="n">
        <v>1000000</v>
      </c>
    </row>
    <row r="71">
      <c r="A71" s="4" t="inlineStr">
        <is>
          <t>Outstanding balance</t>
        </is>
      </c>
      <c r="G71" s="5" t="n">
        <v>153178</v>
      </c>
      <c r="P71" s="6" t="n">
        <v>661000</v>
      </c>
      <c r="Q71" s="6" t="n">
        <v>661000</v>
      </c>
    </row>
    <row r="72">
      <c r="A72" s="4" t="inlineStr">
        <is>
          <t>Debt Exchanges - 2020 | Ms. Rosenstock</t>
        </is>
      </c>
    </row>
    <row r="73">
      <c r="A73" s="4" t="inlineStr">
        <is>
          <t>Total debt and accrued interest</t>
        </is>
      </c>
      <c r="O73" s="6" t="n">
        <v>50000000</v>
      </c>
      <c r="P73" s="6" t="n">
        <v>50000000</v>
      </c>
    </row>
    <row r="74">
      <c r="A74" s="4" t="inlineStr">
        <is>
          <t>Forgive repayment amount</t>
        </is>
      </c>
      <c r="O74" s="6" t="n">
        <v>28986</v>
      </c>
    </row>
    <row r="75">
      <c r="A75" s="4" t="inlineStr">
        <is>
          <t>Premium Finance Agreement [Member]</t>
        </is>
      </c>
    </row>
    <row r="76">
      <c r="A76" s="4" t="inlineStr">
        <is>
          <t>Monthly payment of insurance</t>
        </is>
      </c>
      <c r="B76" s="5" t="n">
        <v>11968</v>
      </c>
      <c r="C76" s="5" t="n">
        <v>11299</v>
      </c>
      <c r="P76" s="6" t="n">
        <v>44916</v>
      </c>
    </row>
    <row r="77">
      <c r="A77" s="4" t="inlineStr">
        <is>
          <t>Interest and mature description</t>
        </is>
      </c>
      <c r="B77" s="4" t="inlineStr">
        <is>
          <t>4.3</t>
        </is>
      </c>
      <c r="C77" s="4" t="inlineStr">
        <is>
          <t>4.968</t>
        </is>
      </c>
    </row>
    <row r="78">
      <c r="A78" s="4" t="inlineStr">
        <is>
          <t>Insurance policies</t>
        </is>
      </c>
      <c r="B78" s="5" t="n">
        <v>117560</v>
      </c>
      <c r="C78" s="5" t="n">
        <v>109000</v>
      </c>
    </row>
    <row r="79">
      <c r="A79" s="4" t="inlineStr">
        <is>
          <t>Dr. Imhoff</t>
        </is>
      </c>
    </row>
    <row r="80">
      <c r="A80" s="4" t="inlineStr">
        <is>
          <t>Short-term notes payable, including related parties others</t>
        </is>
      </c>
      <c r="O80" s="6" t="n">
        <v>65000</v>
      </c>
      <c r="P80" s="5" t="n">
        <v>0</v>
      </c>
    </row>
    <row r="81">
      <c r="A81" s="4" t="inlineStr">
        <is>
          <t>Purchases shares of common stock</t>
        </is>
      </c>
      <c r="P81" s="6" t="n">
        <v>1699255</v>
      </c>
    </row>
    <row r="82">
      <c r="A82" s="4" t="inlineStr">
        <is>
          <t>Short term debt outstanding</t>
        </is>
      </c>
      <c r="L82" s="5" t="n">
        <v>15577</v>
      </c>
      <c r="P82" s="5" t="n">
        <v>201000</v>
      </c>
    </row>
    <row r="83">
      <c r="A83" s="4" t="inlineStr">
        <is>
          <t>Total debt</t>
        </is>
      </c>
      <c r="P83" s="6" t="n">
        <v>363480000</v>
      </c>
    </row>
    <row r="84">
      <c r="A84" s="4" t="inlineStr">
        <is>
          <t>Total accrued interest</t>
        </is>
      </c>
      <c r="P84" s="6" t="n">
        <v>36937000</v>
      </c>
    </row>
    <row r="85">
      <c r="A85" s="4" t="inlineStr">
        <is>
          <t>Troubled Debt Restructuring [Member]</t>
        </is>
      </c>
    </row>
    <row r="86">
      <c r="A86" s="4" t="inlineStr">
        <is>
          <t>Extinguished of debt, Notes payable</t>
        </is>
      </c>
      <c r="N86" s="5" t="n">
        <v>700000</v>
      </c>
      <c r="O86" s="5" t="n">
        <v>700000</v>
      </c>
    </row>
    <row r="87">
      <c r="A87" s="4" t="inlineStr">
        <is>
          <t>Auctus</t>
        </is>
      </c>
    </row>
    <row r="88">
      <c r="A88" s="4" t="inlineStr">
        <is>
          <t>Total debt and accrued interest</t>
        </is>
      </c>
      <c r="H88" s="5" t="n">
        <v>125000000</v>
      </c>
      <c r="P88" s="5" t="n">
        <v>145544000</v>
      </c>
    </row>
    <row r="89">
      <c r="A89" s="4" t="inlineStr">
        <is>
          <t>Purchases shares of common stock</t>
        </is>
      </c>
      <c r="P89" s="6" t="n">
        <v>500000</v>
      </c>
    </row>
    <row r="90">
      <c r="A90" s="4" t="inlineStr">
        <is>
          <t>Warrants exercise price</t>
        </is>
      </c>
      <c r="P90" s="8" t="n">
        <v>0.25</v>
      </c>
    </row>
    <row r="91">
      <c r="A91" s="4" t="inlineStr">
        <is>
          <t>Total debt</t>
        </is>
      </c>
      <c r="P91" s="5" t="n">
        <v>249119000</v>
      </c>
      <c r="Q91" s="6" t="n">
        <v>107500000</v>
      </c>
    </row>
    <row r="92">
      <c r="A92" s="4" t="inlineStr">
        <is>
          <t>Total accrued interest</t>
        </is>
      </c>
      <c r="P92" s="6" t="n">
        <v>145544000</v>
      </c>
      <c r="Q92" s="6" t="n">
        <v>38044000</v>
      </c>
    </row>
    <row r="93">
      <c r="A93" s="4" t="inlineStr">
        <is>
          <t>Short-term notes payable</t>
        </is>
      </c>
      <c r="P93" s="5" t="n">
        <v>111227</v>
      </c>
      <c r="Q93" s="5" t="n">
        <v>9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HORTTERM CONVERTIBLE DEBT (Details) - USD ($)</t>
        </is>
      </c>
      <c r="B1" s="2" t="inlineStr">
        <is>
          <t>Sep. 30, 2021</t>
        </is>
      </c>
      <c r="C1" s="2" t="inlineStr">
        <is>
          <t>Dec. 31, 2020</t>
        </is>
      </c>
      <c r="D1" s="2" t="inlineStr">
        <is>
          <t>Dec. 31, 2019</t>
        </is>
      </c>
    </row>
    <row r="2">
      <c r="A2" s="4" t="inlineStr">
        <is>
          <t>Auctus Tranche 1 [Member]</t>
        </is>
      </c>
    </row>
    <row r="3">
      <c r="A3" s="4" t="inlineStr">
        <is>
          <t>Convertible notes payable</t>
        </is>
      </c>
      <c r="B3" s="5" t="n">
        <v>0</v>
      </c>
      <c r="C3" s="5" t="n">
        <v>700000</v>
      </c>
    </row>
    <row r="4">
      <c r="A4" s="4" t="inlineStr">
        <is>
          <t>Auctus Tranche 2 [Member]</t>
        </is>
      </c>
    </row>
    <row r="5">
      <c r="A5" s="4" t="inlineStr">
        <is>
          <t>Convertible notes payable</t>
        </is>
      </c>
      <c r="B5" s="6" t="n">
        <v>400000</v>
      </c>
      <c r="C5" s="6" t="n">
        <v>400000</v>
      </c>
    </row>
    <row r="6">
      <c r="A6" s="4" t="inlineStr">
        <is>
          <t>Auctus Prepayment Penalty [Member]</t>
        </is>
      </c>
    </row>
    <row r="7">
      <c r="A7" s="4" t="inlineStr">
        <is>
          <t>Convertible notes payable</t>
        </is>
      </c>
      <c r="B7" s="6" t="n">
        <v>350000</v>
      </c>
      <c r="C7" s="6" t="n">
        <v>0</v>
      </c>
    </row>
    <row r="8">
      <c r="A8" s="4" t="inlineStr">
        <is>
          <t>Total Convertible Notes Payable</t>
        </is>
      </c>
    </row>
    <row r="9">
      <c r="A9" s="4" t="inlineStr">
        <is>
          <t>Convertible notes payable</t>
        </is>
      </c>
      <c r="B9" s="6" t="n">
        <v>889000</v>
      </c>
      <c r="C9" s="6" t="n">
        <v>951000</v>
      </c>
      <c r="D9" s="5" t="n">
        <v>586000</v>
      </c>
    </row>
    <row r="10">
      <c r="A10" s="4" t="inlineStr">
        <is>
          <t>Auctus</t>
        </is>
      </c>
    </row>
    <row r="11">
      <c r="A11" s="4" t="inlineStr">
        <is>
          <t>Convertible notes payable</t>
        </is>
      </c>
      <c r="B11" s="6" t="n">
        <v>161000</v>
      </c>
      <c r="C11" s="6" t="n">
        <v>1213000</v>
      </c>
      <c r="D11" s="6" t="n">
        <v>0</v>
      </c>
    </row>
    <row r="12">
      <c r="A12" s="4" t="inlineStr">
        <is>
          <t>Shenghou</t>
        </is>
      </c>
    </row>
    <row r="13">
      <c r="A13" s="4" t="inlineStr">
        <is>
          <t>Convertible notes payable</t>
        </is>
      </c>
      <c r="C13" s="6" t="n">
        <v>0</v>
      </c>
      <c r="D13" s="6" t="n">
        <v>513000</v>
      </c>
    </row>
    <row r="14">
      <c r="A14" s="4" t="inlineStr">
        <is>
          <t>Eagle</t>
        </is>
      </c>
    </row>
    <row r="15">
      <c r="A15" s="4" t="inlineStr">
        <is>
          <t>Convertible notes payable</t>
        </is>
      </c>
      <c r="C15" s="6" t="n">
        <v>0</v>
      </c>
      <c r="D15" s="6" t="n">
        <v>26000</v>
      </c>
    </row>
    <row r="16">
      <c r="A16" s="4" t="inlineStr">
        <is>
          <t>Adar</t>
        </is>
      </c>
    </row>
    <row r="17">
      <c r="A17" s="4" t="inlineStr">
        <is>
          <t>Convertible notes payable</t>
        </is>
      </c>
      <c r="D17" s="6" t="n">
        <v>85000</v>
      </c>
    </row>
    <row r="18">
      <c r="A18" s="4" t="inlineStr">
        <is>
          <t>Debt Discount and Issuance Costs to be Amortized</t>
        </is>
      </c>
    </row>
    <row r="19">
      <c r="A19" s="4" t="inlineStr">
        <is>
          <t>Convertible notes payable</t>
        </is>
      </c>
      <c r="B19" s="5" t="n">
        <v>-22000</v>
      </c>
      <c r="C19" s="5" t="n">
        <v>-262000</v>
      </c>
      <c r="D19" s="5" t="n">
        <v>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V100"/>
  <sheetViews>
    <sheetView workbookViewId="0">
      <selection activeCell="A1" sqref="A1"/>
    </sheetView>
  </sheetViews>
  <sheetFormatPr baseColWidth="8" defaultRowHeight="15"/>
  <cols>
    <col width="58" customWidth="1" min="1" max="1"/>
    <col width="14" customWidth="1" min="2" max="2"/>
    <col width="13" customWidth="1" min="3" max="3"/>
    <col width="80" customWidth="1" min="4" max="4"/>
    <col width="14" customWidth="1" min="5" max="5"/>
    <col width="14" customWidth="1" min="6" max="6"/>
    <col width="14" customWidth="1" min="7" max="7"/>
    <col width="19" customWidth="1" min="8" max="8"/>
    <col width="14" customWidth="1" min="9" max="9"/>
    <col width="14" customWidth="1" min="10" max="10"/>
    <col width="19"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s>
  <sheetData>
    <row r="1">
      <c r="A1" s="1" t="inlineStr">
        <is>
          <t>SHORT-TERM CONVERTIBLE DEBT (Details Narrative) - USD ($)</t>
        </is>
      </c>
      <c r="B1" s="2" t="inlineStr">
        <is>
          <t>Jan. 08, 2020</t>
        </is>
      </c>
      <c r="C1" s="2" t="inlineStr">
        <is>
          <t>May 15, 2019</t>
        </is>
      </c>
      <c r="D1" s="2" t="inlineStr">
        <is>
          <t>Jun. 05, 2016</t>
        </is>
      </c>
      <c r="E1" s="2" t="inlineStr">
        <is>
          <t>Jun. 30, 2021</t>
        </is>
      </c>
      <c r="F1" s="2" t="inlineStr">
        <is>
          <t>Feb. 19, 2021</t>
        </is>
      </c>
      <c r="G1" s="2" t="inlineStr">
        <is>
          <t>Jun. 30, 2020</t>
        </is>
      </c>
      <c r="H1" s="2" t="inlineStr">
        <is>
          <t>May 27, 2020</t>
        </is>
      </c>
      <c r="I1" s="2" t="inlineStr">
        <is>
          <t>Mar. 31, 2020</t>
        </is>
      </c>
      <c r="J1" s="2" t="inlineStr">
        <is>
          <t>Mar. 23, 2020</t>
        </is>
      </c>
      <c r="K1" s="2" t="inlineStr">
        <is>
          <t>Dec. 17, 2019</t>
        </is>
      </c>
      <c r="L1" s="2" t="inlineStr">
        <is>
          <t>Mar. 29, 2019</t>
        </is>
      </c>
      <c r="M1" s="2" t="inlineStr">
        <is>
          <t>Sep. 19, 2018</t>
        </is>
      </c>
      <c r="N1" s="2" t="inlineStr">
        <is>
          <t>Mar. 20, 2018</t>
        </is>
      </c>
      <c r="O1" s="2" t="inlineStr">
        <is>
          <t>Jun. 30, 2021</t>
        </is>
      </c>
      <c r="P1" s="2" t="inlineStr">
        <is>
          <t>Sep. 30, 2021</t>
        </is>
      </c>
      <c r="Q1" s="2" t="inlineStr">
        <is>
          <t>Dec. 31, 2020</t>
        </is>
      </c>
      <c r="R1" s="2" t="inlineStr">
        <is>
          <t>Sep. 30, 2020</t>
        </is>
      </c>
      <c r="S1" s="2" t="inlineStr">
        <is>
          <t>May 14, 2020</t>
        </is>
      </c>
      <c r="T1" s="2" t="inlineStr">
        <is>
          <t>Dec. 31, 2019</t>
        </is>
      </c>
      <c r="U1" s="2" t="inlineStr">
        <is>
          <t>Dec. 31, 2018</t>
        </is>
      </c>
      <c r="V1" s="2" t="inlineStr">
        <is>
          <t>Jul. 03, 2018</t>
        </is>
      </c>
    </row>
    <row r="2">
      <c r="A2" s="4" t="inlineStr">
        <is>
          <t>Unamortized debt discount on warrants</t>
        </is>
      </c>
      <c r="Q2" s="5" t="n">
        <v>330729</v>
      </c>
      <c r="T2" s="5" t="n">
        <v>621271</v>
      </c>
    </row>
    <row r="3">
      <c r="A3" s="4" t="inlineStr">
        <is>
          <t>Fair value of derivative liability</t>
        </is>
      </c>
      <c r="Q3" s="6" t="n">
        <v>25000</v>
      </c>
    </row>
    <row r="4">
      <c r="A4" s="4" t="inlineStr">
        <is>
          <t>Unamortized debt issuance costs</t>
        </is>
      </c>
      <c r="Q4" s="6" t="n">
        <v>33854</v>
      </c>
      <c r="T4" s="6" t="n">
        <v>64000</v>
      </c>
    </row>
    <row r="5">
      <c r="A5" s="4" t="inlineStr">
        <is>
          <t>Derivative liability</t>
        </is>
      </c>
      <c r="P5" s="5" t="n">
        <v>30000</v>
      </c>
      <c r="Q5" s="6" t="n">
        <v>25000</v>
      </c>
    </row>
    <row r="6">
      <c r="A6" s="4" t="inlineStr">
        <is>
          <t>Intrinsic value of bifurcation</t>
        </is>
      </c>
      <c r="Q6" s="6" t="n">
        <v>8425</v>
      </c>
    </row>
    <row r="7">
      <c r="A7" s="4" t="inlineStr">
        <is>
          <t>Initial value of issuance deemed</t>
        </is>
      </c>
      <c r="Q7" s="6" t="n">
        <v>0</v>
      </c>
    </row>
    <row r="8">
      <c r="A8" s="4" t="inlineStr">
        <is>
          <t>Convertible notes payable</t>
        </is>
      </c>
      <c r="P8" s="6" t="n">
        <v>0</v>
      </c>
      <c r="Q8" s="5" t="n">
        <v>1930000</v>
      </c>
    </row>
    <row r="9">
      <c r="A9" s="4" t="inlineStr">
        <is>
          <t>Outstanding debt balance</t>
        </is>
      </c>
      <c r="T9" s="6" t="n">
        <v>2915000</v>
      </c>
    </row>
    <row r="10">
      <c r="A10" s="4" t="inlineStr">
        <is>
          <t>Common stock shares issued</t>
        </is>
      </c>
      <c r="F10" s="6" t="n">
        <v>2236</v>
      </c>
      <c r="G10" s="6" t="n">
        <v>500000</v>
      </c>
      <c r="M10" s="6" t="n">
        <v>556136</v>
      </c>
      <c r="Q10" s="6" t="n">
        <v>7957013</v>
      </c>
    </row>
    <row r="11">
      <c r="A11" s="4" t="inlineStr">
        <is>
          <t>Warrant liability</t>
        </is>
      </c>
      <c r="G11" s="5" t="n">
        <v>3512254</v>
      </c>
      <c r="I11" s="5" t="n">
        <v>870499</v>
      </c>
      <c r="R11" s="5" t="n">
        <v>2594111</v>
      </c>
    </row>
    <row r="12">
      <c r="A12" s="4" t="inlineStr">
        <is>
          <t>Extinguishment of the derivative liability</t>
        </is>
      </c>
      <c r="M12" s="5" t="n">
        <v>556136</v>
      </c>
    </row>
    <row r="13">
      <c r="A13" s="4" t="inlineStr">
        <is>
          <t>Original issue discount</t>
        </is>
      </c>
      <c r="M13" s="5" t="n">
        <v>52500</v>
      </c>
    </row>
    <row r="14">
      <c r="A14" s="4" t="inlineStr">
        <is>
          <t>Securities Purchase Agreement | Adar Bays</t>
        </is>
      </c>
    </row>
    <row r="15">
      <c r="A15" s="4" t="inlineStr">
        <is>
          <t>Net proceeds</t>
        </is>
      </c>
      <c r="C15" s="5" t="n">
        <v>45000</v>
      </c>
    </row>
    <row r="16">
      <c r="A16" s="4" t="inlineStr">
        <is>
          <t>Accrued expense</t>
        </is>
      </c>
      <c r="S16" s="5" t="n">
        <v>1166</v>
      </c>
    </row>
    <row r="17">
      <c r="A17" s="4" t="inlineStr">
        <is>
          <t>Original issue discount</t>
        </is>
      </c>
      <c r="C17" s="6" t="n">
        <v>5250</v>
      </c>
      <c r="T17" s="6" t="n">
        <v>1942</v>
      </c>
    </row>
    <row r="18">
      <c r="A18" s="4" t="inlineStr">
        <is>
          <t>Convertible redeemable note principal amount</t>
        </is>
      </c>
      <c r="C18" s="5" t="n">
        <v>57750</v>
      </c>
    </row>
    <row r="19">
      <c r="A19" s="4" t="inlineStr">
        <is>
          <t>Interest rate</t>
        </is>
      </c>
      <c r="C19" s="4" t="inlineStr">
        <is>
          <t>8.00%</t>
        </is>
      </c>
    </row>
    <row r="20">
      <c r="A20" s="4" t="inlineStr">
        <is>
          <t>Beneficial conversion feature</t>
        </is>
      </c>
      <c r="C20" s="5" t="n">
        <v>38500</v>
      </c>
      <c r="T20" s="6" t="n">
        <v>14438</v>
      </c>
    </row>
    <row r="21">
      <c r="A21" s="4" t="inlineStr">
        <is>
          <t>Securities Purchase Agreement | Eagle Equities [Member]</t>
        </is>
      </c>
    </row>
    <row r="22">
      <c r="A22" s="4" t="inlineStr">
        <is>
          <t>Unamortized debt issuance costs</t>
        </is>
      </c>
      <c r="C22" s="6" t="n">
        <v>7500</v>
      </c>
      <c r="T22" s="6" t="n">
        <v>2774</v>
      </c>
    </row>
    <row r="23">
      <c r="A23" s="4" t="inlineStr">
        <is>
          <t>Net proceeds</t>
        </is>
      </c>
      <c r="C23" s="6" t="n">
        <v>45000</v>
      </c>
    </row>
    <row r="24">
      <c r="A24" s="4" t="inlineStr">
        <is>
          <t>Accrued expense</t>
        </is>
      </c>
      <c r="S24" s="5" t="n">
        <v>1166</v>
      </c>
    </row>
    <row r="25">
      <c r="A25" s="4" t="inlineStr">
        <is>
          <t>Original issue discount</t>
        </is>
      </c>
      <c r="C25" s="6" t="n">
        <v>5250</v>
      </c>
      <c r="T25" s="6" t="n">
        <v>1942</v>
      </c>
    </row>
    <row r="26">
      <c r="A26" s="4" t="inlineStr">
        <is>
          <t>Convertible redeemable note principal amount</t>
        </is>
      </c>
      <c r="C26" s="5" t="n">
        <v>57750</v>
      </c>
    </row>
    <row r="27">
      <c r="A27" s="4" t="inlineStr">
        <is>
          <t>Interest rate</t>
        </is>
      </c>
      <c r="C27" s="4" t="inlineStr">
        <is>
          <t>8.00%</t>
        </is>
      </c>
    </row>
    <row r="28">
      <c r="A28" s="4" t="inlineStr">
        <is>
          <t>Beneficial conversion feature</t>
        </is>
      </c>
      <c r="C28" s="5" t="n">
        <v>38500</v>
      </c>
      <c r="T28" s="5" t="n">
        <v>14438</v>
      </c>
    </row>
    <row r="29">
      <c r="A29" s="4" t="inlineStr">
        <is>
          <t>Auctus Fund, LLC [Member]</t>
        </is>
      </c>
    </row>
    <row r="30">
      <c r="A30" s="4" t="inlineStr">
        <is>
          <t>Unamortized debt issuance costs</t>
        </is>
      </c>
      <c r="P30" s="6" t="n">
        <v>0</v>
      </c>
      <c r="Q30" s="5" t="n">
        <v>5100</v>
      </c>
    </row>
    <row r="31">
      <c r="A31" s="4" t="inlineStr">
        <is>
          <t>Accrued interest</t>
        </is>
      </c>
      <c r="P31" s="6" t="n">
        <v>26542</v>
      </c>
      <c r="Q31" s="6" t="n">
        <v>10260</v>
      </c>
    </row>
    <row r="32">
      <c r="A32" s="4" t="inlineStr">
        <is>
          <t>Default penalty</t>
        </is>
      </c>
      <c r="P32" s="6" t="n">
        <v>48434</v>
      </c>
    </row>
    <row r="33">
      <c r="A33" s="4" t="inlineStr">
        <is>
          <t>Note outstanding</t>
        </is>
      </c>
      <c r="L33" s="5" t="n">
        <v>106210</v>
      </c>
      <c r="P33" s="5" t="n">
        <v>168561</v>
      </c>
      <c r="Q33" s="6" t="n">
        <v>192267</v>
      </c>
      <c r="V33" s="5" t="n">
        <v>90641</v>
      </c>
    </row>
    <row r="34">
      <c r="A34" s="4" t="inlineStr">
        <is>
          <t>Notes issued</t>
        </is>
      </c>
      <c r="E34" s="6" t="n">
        <v>250000</v>
      </c>
    </row>
    <row r="35">
      <c r="A35" s="4" t="inlineStr">
        <is>
          <t>Net proceeds</t>
        </is>
      </c>
      <c r="E35" s="5" t="n">
        <v>100000</v>
      </c>
      <c r="O35" s="5" t="n">
        <v>100000</v>
      </c>
    </row>
    <row r="36">
      <c r="A36" s="4" t="inlineStr">
        <is>
          <t>Exercise price</t>
        </is>
      </c>
      <c r="P36" s="8" t="n">
        <v>0.16</v>
      </c>
    </row>
    <row r="37">
      <c r="A37" s="4" t="inlineStr">
        <is>
          <t>Convertible promissory note principal amount</t>
        </is>
      </c>
      <c r="P37" s="5" t="n">
        <v>112750</v>
      </c>
    </row>
    <row r="38">
      <c r="A38" s="4" t="inlineStr">
        <is>
          <t>Issuance of promissory note</t>
        </is>
      </c>
      <c r="G38" s="5" t="n">
        <v>250000</v>
      </c>
      <c r="N38" s="5" t="n">
        <v>150000</v>
      </c>
    </row>
    <row r="39">
      <c r="A39" s="4" t="inlineStr">
        <is>
          <t>Exercise price</t>
        </is>
      </c>
      <c r="G39" s="8" t="n">
        <v>0.16</v>
      </c>
    </row>
    <row r="40">
      <c r="A40" s="4" t="inlineStr">
        <is>
          <t>Accrued expense</t>
        </is>
      </c>
      <c r="P40" s="6" t="n">
        <v>16656</v>
      </c>
      <c r="Q40" s="5" t="n">
        <v>10260</v>
      </c>
    </row>
    <row r="41">
      <c r="A41" s="4" t="inlineStr">
        <is>
          <t>Interest rate</t>
        </is>
      </c>
      <c r="L41" s="4" t="inlineStr">
        <is>
          <t>12.00%</t>
        </is>
      </c>
      <c r="O41" s="4" t="inlineStr">
        <is>
          <t>12.00%</t>
        </is>
      </c>
      <c r="Q41" s="4" t="inlineStr">
        <is>
          <t>12.00%</t>
        </is>
      </c>
    </row>
    <row r="42">
      <c r="A42" s="4" t="inlineStr">
        <is>
          <t>Beneficial conversion feature</t>
        </is>
      </c>
      <c r="L42" s="5" t="n">
        <v>65000</v>
      </c>
      <c r="U42" s="5" t="n">
        <v>97685</v>
      </c>
    </row>
    <row r="43">
      <c r="A43" s="4" t="inlineStr">
        <is>
          <t>Troubled Debt Restructuring [Member]</t>
        </is>
      </c>
    </row>
    <row r="44">
      <c r="A44" s="4" t="inlineStr">
        <is>
          <t>Prepayment penalty</t>
        </is>
      </c>
      <c r="K44" s="5" t="n">
        <v>350000</v>
      </c>
      <c r="P44" s="6" t="n">
        <v>350000</v>
      </c>
    </row>
    <row r="45">
      <c r="A45" s="4" t="inlineStr">
        <is>
          <t>Extinguishment of the derivative liability</t>
        </is>
      </c>
      <c r="O45" s="5" t="n">
        <v>700000</v>
      </c>
      <c r="P45" s="6" t="n">
        <v>700000</v>
      </c>
    </row>
    <row r="46">
      <c r="A46" s="4" t="inlineStr">
        <is>
          <t>Loan</t>
        </is>
      </c>
      <c r="P46" s="6" t="n">
        <v>84000</v>
      </c>
    </row>
    <row r="47">
      <c r="A47" s="4" t="inlineStr">
        <is>
          <t>Warrant Three [Member]</t>
        </is>
      </c>
    </row>
    <row r="48">
      <c r="A48" s="4" t="inlineStr">
        <is>
          <t>Warrants issued</t>
        </is>
      </c>
      <c r="J48" s="6" t="n">
        <v>692446</v>
      </c>
    </row>
    <row r="49">
      <c r="A49" s="4" t="inlineStr">
        <is>
          <t>Warrant One [Member]</t>
        </is>
      </c>
    </row>
    <row r="50">
      <c r="A50" s="4" t="inlineStr">
        <is>
          <t>Warrants issued</t>
        </is>
      </c>
      <c r="J50" s="6" t="n">
        <v>496602</v>
      </c>
    </row>
    <row r="51">
      <c r="A51" s="4" t="inlineStr">
        <is>
          <t>Warrant Two [Member]</t>
        </is>
      </c>
    </row>
    <row r="52">
      <c r="A52" s="4" t="inlineStr">
        <is>
          <t>Warrants issued</t>
        </is>
      </c>
      <c r="J52" s="6" t="n">
        <v>692446</v>
      </c>
    </row>
    <row r="53">
      <c r="A53" s="4" t="inlineStr">
        <is>
          <t>First Tranche [Member]</t>
        </is>
      </c>
    </row>
    <row r="54">
      <c r="A54" s="4" t="inlineStr">
        <is>
          <t>Unamortized debt discount on warrants</t>
        </is>
      </c>
      <c r="P54" s="6" t="n">
        <v>0</v>
      </c>
      <c r="Q54" s="5" t="n">
        <v>304271</v>
      </c>
    </row>
    <row r="55">
      <c r="A55" s="4" t="inlineStr">
        <is>
          <t>Unamortized debt issuance costs</t>
        </is>
      </c>
      <c r="P55" s="6" t="n">
        <v>0</v>
      </c>
      <c r="Q55" s="6" t="n">
        <v>31146</v>
      </c>
    </row>
    <row r="56">
      <c r="A56" s="4" t="inlineStr">
        <is>
          <t>Warrants issued</t>
        </is>
      </c>
      <c r="K56" s="6" t="n">
        <v>7500000</v>
      </c>
      <c r="T56" s="6" t="n">
        <v>7500000</v>
      </c>
    </row>
    <row r="57">
      <c r="A57" s="4" t="inlineStr">
        <is>
          <t>Prepayment penalty</t>
        </is>
      </c>
      <c r="K57" s="5" t="n">
        <v>350000</v>
      </c>
      <c r="P57" s="6" t="n">
        <v>350000</v>
      </c>
      <c r="Q57" s="6" t="n">
        <v>700000</v>
      </c>
      <c r="T57" s="5" t="n">
        <v>700000</v>
      </c>
    </row>
    <row r="58">
      <c r="A58" s="4" t="inlineStr">
        <is>
          <t>Accrued interest</t>
        </is>
      </c>
      <c r="P58" s="6" t="n">
        <v>73889</v>
      </c>
      <c r="Q58" s="6" t="n">
        <v>73889</v>
      </c>
      <c r="T58" s="6" t="n">
        <v>2722</v>
      </c>
    </row>
    <row r="59">
      <c r="A59" s="4" t="inlineStr">
        <is>
          <t>Warrant liability</t>
        </is>
      </c>
      <c r="K59" s="6" t="n">
        <v>635000</v>
      </c>
    </row>
    <row r="60">
      <c r="A60" s="4" t="inlineStr">
        <is>
          <t>Proceeds from warrant issued</t>
        </is>
      </c>
      <c r="K60" s="6" t="n">
        <v>635000</v>
      </c>
    </row>
    <row r="61">
      <c r="A61" s="4" t="inlineStr">
        <is>
          <t>Debt issuance cost</t>
        </is>
      </c>
      <c r="K61" s="6" t="n">
        <v>65000</v>
      </c>
    </row>
    <row r="62">
      <c r="A62" s="4" t="inlineStr">
        <is>
          <t>Administrative and legal expenses</t>
        </is>
      </c>
      <c r="K62" s="6" t="n">
        <v>570000</v>
      </c>
    </row>
    <row r="63">
      <c r="A63" s="4" t="inlineStr">
        <is>
          <t>Payment to convertible promissory note</t>
        </is>
      </c>
      <c r="K63" s="6" t="n">
        <v>89250</v>
      </c>
    </row>
    <row r="64">
      <c r="A64" s="4" t="inlineStr">
        <is>
          <t>unamortized debt discount on warrants, balance</t>
        </is>
      </c>
      <c r="P64" s="6" t="n">
        <v>350000</v>
      </c>
      <c r="Q64" s="6" t="n">
        <v>364583</v>
      </c>
    </row>
    <row r="65">
      <c r="A65" s="4" t="inlineStr">
        <is>
          <t>Fair value of warrants</t>
        </is>
      </c>
      <c r="K65" s="6" t="n">
        <v>745972</v>
      </c>
    </row>
    <row r="66">
      <c r="A66" s="4" t="inlineStr">
        <is>
          <t>Convertible note received</t>
        </is>
      </c>
      <c r="K66" s="5" t="n">
        <v>700000</v>
      </c>
    </row>
    <row r="67">
      <c r="A67" s="4" t="inlineStr">
        <is>
          <t>Rate of interest</t>
        </is>
      </c>
      <c r="K67" s="4" t="inlineStr">
        <is>
          <t>ten percent (10%)</t>
        </is>
      </c>
    </row>
    <row r="68">
      <c r="A68" s="4" t="inlineStr">
        <is>
          <t>Description of matures</t>
        </is>
      </c>
      <c r="K68" s="4" t="inlineStr">
        <is>
          <t xml:space="preserve">December 17, 2021 </t>
        </is>
      </c>
    </row>
    <row r="69">
      <c r="A69" s="4" t="inlineStr">
        <is>
          <t>Outstanding balance of first two tranches</t>
        </is>
      </c>
      <c r="P69" s="6" t="n">
        <v>400000</v>
      </c>
      <c r="Q69" s="6" t="n">
        <v>1100000</v>
      </c>
    </row>
    <row r="70">
      <c r="A70" s="4" t="inlineStr">
        <is>
          <t>Second Tranche [Member]</t>
        </is>
      </c>
    </row>
    <row r="71">
      <c r="A71" s="4" t="inlineStr">
        <is>
          <t>Unamortized debt issuance costs</t>
        </is>
      </c>
      <c r="P71" s="6" t="n">
        <v>21961</v>
      </c>
      <c r="Q71" s="6" t="n">
        <v>47086</v>
      </c>
      <c r="T71" s="6" t="n">
        <v>352914</v>
      </c>
    </row>
    <row r="72">
      <c r="A72" s="4" t="inlineStr">
        <is>
          <t>Accrued interest</t>
        </is>
      </c>
      <c r="P72" s="6" t="n">
        <v>54556</v>
      </c>
      <c r="Q72" s="6" t="n">
        <v>24222</v>
      </c>
    </row>
    <row r="73">
      <c r="A73" s="4" t="inlineStr">
        <is>
          <t>unamortized debt discount on warrants, balance</t>
        </is>
      </c>
      <c r="P73" s="5" t="n">
        <v>432595</v>
      </c>
      <c r="Q73" s="5" t="n">
        <v>377136</v>
      </c>
    </row>
    <row r="74">
      <c r="A74" s="4" t="inlineStr">
        <is>
          <t>Convertible note received</t>
        </is>
      </c>
      <c r="H74" s="5" t="n">
        <v>400000</v>
      </c>
    </row>
    <row r="75">
      <c r="A75" s="4" t="inlineStr">
        <is>
          <t>Rate of interest</t>
        </is>
      </c>
      <c r="H75" s="4" t="inlineStr">
        <is>
          <t>ten percent (10%)</t>
        </is>
      </c>
    </row>
    <row r="76">
      <c r="A76" s="4" t="inlineStr">
        <is>
          <t>Description of matures</t>
        </is>
      </c>
      <c r="H76" s="4" t="inlineStr">
        <is>
          <t xml:space="preserve">December 17, 2021 </t>
        </is>
      </c>
    </row>
    <row r="77">
      <c r="A77" s="4" t="inlineStr">
        <is>
          <t>Net paid amount</t>
        </is>
      </c>
      <c r="H77" s="5" t="n">
        <v>313000</v>
      </c>
    </row>
    <row r="78">
      <c r="A78" s="4" t="inlineStr">
        <is>
          <t>Related Party Convertible Note Payable [Member]</t>
        </is>
      </c>
    </row>
    <row r="79">
      <c r="A79" s="4" t="inlineStr">
        <is>
          <t>Convertible notes payable</t>
        </is>
      </c>
      <c r="B79" s="5" t="n">
        <v>600653000</v>
      </c>
      <c r="T79" s="5" t="n">
        <v>512719000</v>
      </c>
    </row>
    <row r="80">
      <c r="A80" s="4" t="inlineStr">
        <is>
          <t>Warrants issued</t>
        </is>
      </c>
      <c r="J80" s="6" t="n">
        <v>496602</v>
      </c>
    </row>
    <row r="81">
      <c r="A81" s="4" t="inlineStr">
        <is>
          <t>Outstanding debt balance</t>
        </is>
      </c>
      <c r="B81" s="6" t="n">
        <v>790544</v>
      </c>
    </row>
    <row r="82">
      <c r="A82" s="4" t="inlineStr">
        <is>
          <t>Distributor payment</t>
        </is>
      </c>
      <c r="D82" s="5" t="n">
        <v>240000</v>
      </c>
    </row>
    <row r="83">
      <c r="A83" s="4" t="inlineStr">
        <is>
          <t>Cash investment</t>
        </is>
      </c>
      <c r="D83" s="5" t="n">
        <v>200000</v>
      </c>
    </row>
    <row r="84">
      <c r="A84" s="4" t="inlineStr">
        <is>
          <t>Description of capital raising transactions</t>
        </is>
      </c>
      <c r="D84" s="4" t="inlineStr">
        <is>
          <t>Due upon consummation of any capital raising transaction by the Company within 90 days and with net cash proceeds of at least $1.0 million</t>
        </is>
      </c>
    </row>
    <row r="85">
      <c r="A85" s="4" t="inlineStr">
        <is>
          <t>Conversion of debt outstanding</t>
        </is>
      </c>
      <c r="B85" s="5" t="n">
        <v>790544</v>
      </c>
    </row>
    <row r="86">
      <c r="A86" s="4" t="inlineStr">
        <is>
          <t>Common stock shares issued</t>
        </is>
      </c>
      <c r="J86" s="6" t="n">
        <v>1905270</v>
      </c>
    </row>
    <row r="87">
      <c r="A87" s="4" t="inlineStr">
        <is>
          <t>Short-term Convertible Notes Payable [Member]</t>
        </is>
      </c>
    </row>
    <row r="88">
      <c r="A88" s="4" t="inlineStr">
        <is>
          <t>Convertible note issued</t>
        </is>
      </c>
      <c r="H88" s="5" t="n">
        <v>2400000</v>
      </c>
      <c r="K88" s="5" t="n">
        <v>2400000</v>
      </c>
    </row>
    <row r="89">
      <c r="A89" s="4" t="inlineStr">
        <is>
          <t>Auctus</t>
        </is>
      </c>
    </row>
    <row r="90">
      <c r="A90" s="4" t="inlineStr">
        <is>
          <t>Common stock shares issued</t>
        </is>
      </c>
      <c r="Q90" s="6" t="n">
        <v>500000</v>
      </c>
    </row>
    <row r="91">
      <c r="A91" s="4" t="inlineStr">
        <is>
          <t>Auctus | Securities Purchase Agreement</t>
        </is>
      </c>
    </row>
    <row r="92">
      <c r="A92" s="4" t="inlineStr">
        <is>
          <t>Unamortized debt issuance costs</t>
        </is>
      </c>
      <c r="Q92" s="5" t="n">
        <v>5517</v>
      </c>
    </row>
    <row r="93">
      <c r="A93" s="4" t="inlineStr">
        <is>
          <t>unamortized debt discount on warrants, balance</t>
        </is>
      </c>
      <c r="Q93" s="6" t="n">
        <v>8424</v>
      </c>
    </row>
    <row r="94">
      <c r="A94" s="4" t="inlineStr">
        <is>
          <t>Net proceeds</t>
        </is>
      </c>
      <c r="O94" s="5" t="n">
        <v>100000</v>
      </c>
    </row>
    <row r="95">
      <c r="A95" s="4" t="inlineStr">
        <is>
          <t>Convertible promissory note principal amount</t>
        </is>
      </c>
      <c r="I95" s="6" t="n">
        <v>112750</v>
      </c>
      <c r="Q95" s="6" t="n">
        <v>112750</v>
      </c>
    </row>
    <row r="96">
      <c r="A96" s="4" t="inlineStr">
        <is>
          <t>Issuance of promissory note</t>
        </is>
      </c>
      <c r="I96" s="5" t="n">
        <v>250000</v>
      </c>
    </row>
    <row r="97">
      <c r="A97" s="4" t="inlineStr">
        <is>
          <t>Promissory note interest rate</t>
        </is>
      </c>
      <c r="I97" s="4" t="inlineStr">
        <is>
          <t>6%</t>
        </is>
      </c>
    </row>
    <row r="98">
      <c r="A98" s="4" t="inlineStr">
        <is>
          <t>Exercise price</t>
        </is>
      </c>
      <c r="I98" s="8" t="n">
        <v>0.16</v>
      </c>
    </row>
    <row r="99">
      <c r="A99" s="4" t="inlineStr">
        <is>
          <t>Accrued expense</t>
        </is>
      </c>
      <c r="Q99" s="6" t="n">
        <v>10260</v>
      </c>
    </row>
    <row r="100">
      <c r="A100" s="4" t="inlineStr">
        <is>
          <t>Original issue discount</t>
        </is>
      </c>
      <c r="Q100" s="5" t="n">
        <v>5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ORGANIZATION, BACKGROUND, AND BASIS OF PRESENTATION</t>
        </is>
      </c>
      <c r="B1" s="2" t="inlineStr">
        <is>
          <t>9 Months Ended</t>
        </is>
      </c>
      <c r="C1" s="2" t="inlineStr">
        <is>
          <t>12 Months Ended</t>
        </is>
      </c>
    </row>
    <row r="2">
      <c r="B2" s="2" t="inlineStr">
        <is>
          <t>Sep. 30, 2021</t>
        </is>
      </c>
      <c r="C2" s="2" t="inlineStr">
        <is>
          <t>Dec. 31, 2020</t>
        </is>
      </c>
    </row>
    <row r="3">
      <c r="A3" s="3" t="inlineStr">
        <is>
          <t>ORGANIZATION, BACKGROUND, AND BASIS OF PRESENTATION</t>
        </is>
      </c>
    </row>
    <row r="4">
      <c r="A4" s="4" t="inlineStr">
        <is>
          <t>1. ORGANIZATION, BACKGROUND, AND BASIS OF PRESENTATION</t>
        </is>
      </c>
      <c r="B4" s="4" t="inlineStr">
        <is>
          <t>1. ORGANIZATION, BACKGROUND, AND BASIS OF PRESENTATION 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December 31, 2020 filed with the Securities and Exchange Commission (“SEC”) pursuant to Section 13 or 15(d) under the Securities Exchange Act of 1934. The December 31, 2020 balances reported herein are derived from the audited consolidated financial statements for the year ended December 31, 2020. The results of operations for the interim periods are not necessarily indicative of the results of operations to be expected for the full year. All intercompany transactions and balances have been eliminated in consolidation. In the opinion of management, all adjustments (consisting of normal recurring adjustments) considered necessary for a fair presentation of the Company as of September 30, 2021 and December 31, 2020, and the consolidated results of operations and cash flows for the three and nine-month periods ended September 30, 2021 and 2020 have been included.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September 30, 2021, it had an accumulated deficit of approximately $141.9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September 30, 2021, the Company had a negative working capital of approximately $3.7 million, accumulated deficit of $141.9 million, and incurred a net loss including preferred dividends of $1.9 million for the nine months then ended. Stockholders’ deficit totaled approximately $5.1 million at September 30, 2021, primarily due to recurring net losses from operations. During the nine-month period ended September 30, 2021, the Company raised $3.2 million of funds from the sale of preferred stock and 10% convertible debentures. The Company will need to continue to raise capital in order to provide funding for its operations and FDA approval process. If sufficient capital cannot be raised,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30.1 million shares of its common stock outstanding at September 30, 2021, with exercise prices ranging between $0.15and $0.80per share. Exercises of in-the-money warrants would generate a total of approximately $5.7 million in cash, assuming full exercise, although the Company cannot be assured that holders will exercise any warrants. Management may obtain additional funds through the public or private sale of debt or equity, and grants, if available.</t>
        </is>
      </c>
      <c r="C4" s="4" t="inlineStr">
        <is>
          <t>1. ORGANIZATION, BACKGROUND, AND BASIS OF PRESENTATION 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All information and footnote disclosures included in the consolidated financial statements have been prepared in accordance with accounting principles generally accepted in the United States. A 1:800 reverse stock split of all of the Company’s issued and outstanding common stock was implemented on March 29, 2019. As a result of the reverse stock split, every 800 shares of issued and outstanding common stock were converted into 1 share of common stock. All fractional shares created by the reverse stock split were rounded to the nearest whole share. The number of authorized shares of common stock did not change. The reverse stock split decreased the Company’s issued and outstanding shares of common stock from 2,652,309,322 shares to 3,319,486 shares as of that date with rounding. See Note 4, Stockholders’ Deficit. Unless otherwise specified, all per share amounts are reported on a post-stock split basis, as of December 31, 2020 and 2019.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December 31, 2020, it had an accumulated deficit of approximately $140.0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Certain prior year amounts have been reclassified in order to conform to the current year presentation.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December 31, 2020, the Company had a negative working capital of approximately $8.0 million, accumulated deficit of $140.0 million, and incurred a net loss of $0.4 million for the year then ended. Stockholders’ deficit totaled approximately $10.9 million at December 31, 2020, primarily due to recurring net losses from operations, deemed dividends on warrants and preferred stock, offset by proceeds from the exercise of options and warrants and proceeds from sales of stock. The Company has taken the following steps to improve certain factors that are generating the going concern opinion, including: ● During the end of 2019 and during 2020, the Company was able to raise over $3.5 million in equity and debt investments; ● The Company has executed several exchange agreements that converted of approximately $2.7 million of debt for equity; and ● During the quarter ended September 30, 2020, the Company uplisted to the Over the Counter (OTC) bulletin board; If sufficient capital cannot be raised during 2021,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28.3 million shares of its common stock outstanding at December 31, 2020, with exercise prices ranging between $0.04and $1.82per share. Exercises of in the money warrants would generate a total of approximately $5.0 million in cash, assuming full exercise, although the Company cannot be assured that holders will exercise any warrants. Management may obtain additional funds through the public or private sale of debt or equity, and grants, if availab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CONVERTIBLE DEBT (Details) - USD ($)</t>
        </is>
      </c>
      <c r="B1" s="2" t="inlineStr">
        <is>
          <t>Sep. 30, 2021</t>
        </is>
      </c>
      <c r="C1" s="2" t="inlineStr">
        <is>
          <t>Dec. 31, 2020</t>
        </is>
      </c>
      <c r="D1" s="2" t="inlineStr">
        <is>
          <t>Dec. 31, 2019</t>
        </is>
      </c>
    </row>
    <row r="2">
      <c r="A2" s="4" t="inlineStr">
        <is>
          <t>Convertible Notes in Default</t>
        </is>
      </c>
    </row>
    <row r="3">
      <c r="A3" s="4" t="inlineStr">
        <is>
          <t>Convertible notes in default</t>
        </is>
      </c>
      <c r="B3" s="5" t="n">
        <v>0</v>
      </c>
      <c r="C3" s="5" t="n">
        <v>1930000</v>
      </c>
      <c r="D3" s="5" t="n">
        <v>2915000</v>
      </c>
    </row>
    <row r="4">
      <c r="A4" s="4" t="inlineStr">
        <is>
          <t>Auctus</t>
        </is>
      </c>
    </row>
    <row r="5">
      <c r="A5" s="4" t="inlineStr">
        <is>
          <t>Convertible notes in default</t>
        </is>
      </c>
      <c r="B5" s="6" t="n">
        <v>0</v>
      </c>
      <c r="C5" s="6" t="n">
        <v>40000</v>
      </c>
      <c r="D5" s="6" t="n">
        <v>389000</v>
      </c>
    </row>
    <row r="6">
      <c r="A6" s="4" t="inlineStr">
        <is>
          <t>Auctus | Note 4</t>
        </is>
      </c>
    </row>
    <row r="7">
      <c r="A7" s="4" t="inlineStr">
        <is>
          <t>Convertible notes in default</t>
        </is>
      </c>
      <c r="C7" s="6" t="n">
        <v>0</v>
      </c>
      <c r="D7" s="6" t="n">
        <v>0</v>
      </c>
    </row>
    <row r="8">
      <c r="A8" s="4" t="inlineStr">
        <is>
          <t>Auctus | Note 1</t>
        </is>
      </c>
    </row>
    <row r="9">
      <c r="A9" s="4" t="inlineStr">
        <is>
          <t>Convertible notes in default</t>
        </is>
      </c>
      <c r="C9" s="6" t="n">
        <v>40000</v>
      </c>
      <c r="D9" s="6" t="n">
        <v>192000</v>
      </c>
    </row>
    <row r="10">
      <c r="A10" s="4" t="inlineStr">
        <is>
          <t>Auctus | Note 2</t>
        </is>
      </c>
    </row>
    <row r="11">
      <c r="A11" s="4" t="inlineStr">
        <is>
          <t>Convertible notes in default</t>
        </is>
      </c>
      <c r="C11" s="6" t="n">
        <v>0</v>
      </c>
      <c r="D11" s="6" t="n">
        <v>91000</v>
      </c>
    </row>
    <row r="12">
      <c r="A12" s="4" t="inlineStr">
        <is>
          <t>Auctus | Note 3</t>
        </is>
      </c>
    </row>
    <row r="13">
      <c r="A13" s="4" t="inlineStr">
        <is>
          <t>Convertible notes in default</t>
        </is>
      </c>
      <c r="C13" s="6" t="n">
        <v>0</v>
      </c>
      <c r="D13" s="6" t="n">
        <v>106000</v>
      </c>
    </row>
    <row r="14">
      <c r="A14" s="4" t="inlineStr">
        <is>
          <t>GPB</t>
        </is>
      </c>
    </row>
    <row r="15">
      <c r="A15" s="4" t="inlineStr">
        <is>
          <t>Convertible notes in default</t>
        </is>
      </c>
      <c r="B15" s="6" t="n">
        <v>0</v>
      </c>
      <c r="C15" s="6" t="n">
        <v>1709000</v>
      </c>
      <c r="D15" s="6" t="n">
        <v>2177000</v>
      </c>
    </row>
    <row r="16">
      <c r="A16" s="4" t="inlineStr">
        <is>
          <t>GHS</t>
        </is>
      </c>
    </row>
    <row r="17">
      <c r="A17" s="4" t="inlineStr">
        <is>
          <t>Convertible notes in default</t>
        </is>
      </c>
      <c r="B17" s="5" t="n">
        <v>0</v>
      </c>
      <c r="C17" s="6" t="n">
        <v>181000</v>
      </c>
      <c r="D17" s="6" t="n">
        <v>349000</v>
      </c>
    </row>
    <row r="18">
      <c r="A18" s="4" t="inlineStr">
        <is>
          <t>GHS | Note 1</t>
        </is>
      </c>
    </row>
    <row r="19">
      <c r="A19" s="4" t="inlineStr">
        <is>
          <t>Convertible notes in default</t>
        </is>
      </c>
      <c r="C19" s="6" t="n">
        <v>0</v>
      </c>
      <c r="D19" s="6" t="n">
        <v>149000</v>
      </c>
    </row>
    <row r="20">
      <c r="A20" s="4" t="inlineStr">
        <is>
          <t>GHS | Note 2</t>
        </is>
      </c>
    </row>
    <row r="21">
      <c r="A21" s="4" t="inlineStr">
        <is>
          <t>Convertible notes in default</t>
        </is>
      </c>
      <c r="C21" s="6" t="n">
        <v>64000</v>
      </c>
      <c r="D21" s="6" t="n">
        <v>83000</v>
      </c>
    </row>
    <row r="22">
      <c r="A22" s="4" t="inlineStr">
        <is>
          <t>GHS | Note 3</t>
        </is>
      </c>
    </row>
    <row r="23">
      <c r="A23" s="4" t="inlineStr">
        <is>
          <t>Convertible notes in default</t>
        </is>
      </c>
      <c r="C23" s="6" t="n">
        <v>14000</v>
      </c>
      <c r="D23" s="6" t="n">
        <v>14000</v>
      </c>
    </row>
    <row r="24">
      <c r="A24" s="4" t="inlineStr">
        <is>
          <t>GHS | Note 4</t>
        </is>
      </c>
    </row>
    <row r="25">
      <c r="A25" s="4" t="inlineStr">
        <is>
          <t>Convertible notes in default</t>
        </is>
      </c>
      <c r="C25" s="5" t="n">
        <v>103000</v>
      </c>
      <c r="D25" s="5" t="n">
        <v>10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B1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80" customWidth="1" min="18" max="18"/>
    <col width="13" customWidth="1" min="19" max="19"/>
    <col width="14" customWidth="1" min="20" max="20"/>
    <col width="80" customWidth="1" min="21" max="21"/>
    <col width="14" customWidth="1" min="22" max="22"/>
    <col width="80" customWidth="1" min="23" max="23"/>
    <col width="14" customWidth="1" min="24" max="24"/>
    <col width="14" customWidth="1" min="25" max="25"/>
    <col width="14" customWidth="1" min="26" max="26"/>
    <col width="14" customWidth="1" min="27" max="27"/>
    <col width="14" customWidth="1" min="28" max="28"/>
  </cols>
  <sheetData>
    <row r="1">
      <c r="A1" s="1" t="inlineStr">
        <is>
          <t>CONVERTIBLE DEBT IN DEFAULT (Details Narrative) - USD ($)</t>
        </is>
      </c>
      <c r="B1" s="2" t="inlineStr">
        <is>
          <t>Jan. 08, 2021</t>
        </is>
      </c>
      <c r="C1" s="2" t="inlineStr">
        <is>
          <t>Jun. 03, 2020</t>
        </is>
      </c>
      <c r="D1" s="2" t="inlineStr">
        <is>
          <t>Jan. 15, 2020</t>
        </is>
      </c>
      <c r="E1" s="2" t="inlineStr">
        <is>
          <t>Jan. 06, 2020</t>
        </is>
      </c>
      <c r="F1" s="2" t="inlineStr">
        <is>
          <t>Dec. 07, 2016</t>
        </is>
      </c>
      <c r="G1" s="2" t="inlineStr">
        <is>
          <t>Feb. 12, 2016</t>
        </is>
      </c>
      <c r="H1" s="2" t="inlineStr">
        <is>
          <t>Sep. 10, 2014</t>
        </is>
      </c>
      <c r="I1" s="2" t="inlineStr">
        <is>
          <t>Jun. 30, 2021</t>
        </is>
      </c>
      <c r="J1" s="2" t="inlineStr">
        <is>
          <t>Feb. 19, 2021</t>
        </is>
      </c>
      <c r="K1" s="2" t="inlineStr">
        <is>
          <t>Dec. 16, 2020</t>
        </is>
      </c>
      <c r="L1" s="2" t="inlineStr">
        <is>
          <t>Jun. 30, 2020</t>
        </is>
      </c>
      <c r="M1" s="2" t="inlineStr">
        <is>
          <t>May 22, 2020</t>
        </is>
      </c>
      <c r="N1" s="2" t="inlineStr">
        <is>
          <t>Mar. 31, 2020</t>
        </is>
      </c>
      <c r="O1" s="2" t="inlineStr">
        <is>
          <t>Mar. 29, 2019</t>
        </is>
      </c>
      <c r="P1" s="2" t="inlineStr">
        <is>
          <t>Sep. 19, 2018</t>
        </is>
      </c>
      <c r="Q1" s="2" t="inlineStr">
        <is>
          <t>Mar. 20, 2018</t>
        </is>
      </c>
      <c r="R1" s="2" t="inlineStr">
        <is>
          <t>May 19, 2017</t>
        </is>
      </c>
      <c r="S1" s="2" t="inlineStr">
        <is>
          <t>May 28, 2016</t>
        </is>
      </c>
      <c r="T1" s="2" t="inlineStr">
        <is>
          <t>Jun. 30, 2021</t>
        </is>
      </c>
      <c r="U1" s="2" t="inlineStr">
        <is>
          <t>Jun. 30, 2020</t>
        </is>
      </c>
      <c r="V1" s="2" t="inlineStr">
        <is>
          <t>Sep. 30, 2021</t>
        </is>
      </c>
      <c r="W1" s="2" t="inlineStr">
        <is>
          <t>Dec. 31, 2020</t>
        </is>
      </c>
      <c r="X1" s="2" t="inlineStr">
        <is>
          <t>Dec. 31, 2019</t>
        </is>
      </c>
      <c r="Y1" s="2" t="inlineStr">
        <is>
          <t>Mar. 31, 2021</t>
        </is>
      </c>
      <c r="Z1" s="2" t="inlineStr">
        <is>
          <t>Dec. 17, 2019</t>
        </is>
      </c>
      <c r="AA1" s="2" t="inlineStr">
        <is>
          <t>Dec. 31, 2018</t>
        </is>
      </c>
      <c r="AB1" s="2" t="inlineStr">
        <is>
          <t>Jul. 03, 2018</t>
        </is>
      </c>
    </row>
    <row r="2">
      <c r="A2" s="4" t="inlineStr">
        <is>
          <t>Common stock shares issued</t>
        </is>
      </c>
      <c r="J2" s="6" t="n">
        <v>2236</v>
      </c>
      <c r="L2" s="6" t="n">
        <v>500000</v>
      </c>
      <c r="P2" s="6" t="n">
        <v>556136</v>
      </c>
      <c r="W2" s="6" t="n">
        <v>7957013</v>
      </c>
    </row>
    <row r="3">
      <c r="A3" s="4" t="inlineStr">
        <is>
          <t>Convertible promissory note</t>
        </is>
      </c>
      <c r="W3" s="5" t="n">
        <v>1930000</v>
      </c>
    </row>
    <row r="4">
      <c r="A4" s="4" t="inlineStr">
        <is>
          <t>Outstanding debt balance</t>
        </is>
      </c>
      <c r="X4" s="5" t="n">
        <v>2915000</v>
      </c>
    </row>
    <row r="5">
      <c r="A5" s="4" t="inlineStr">
        <is>
          <t>Debt issuance costs</t>
        </is>
      </c>
      <c r="V5" s="5" t="n">
        <v>86000</v>
      </c>
    </row>
    <row r="6">
      <c r="A6" s="4" t="inlineStr">
        <is>
          <t>Principal amount of promissory note</t>
        </is>
      </c>
      <c r="V6" s="5" t="n">
        <v>24000</v>
      </c>
      <c r="W6" s="6" t="n">
        <v>24000</v>
      </c>
    </row>
    <row r="7">
      <c r="A7" s="4" t="inlineStr">
        <is>
          <t>Exchangeable shares</t>
        </is>
      </c>
      <c r="V7" s="6" t="n">
        <v>0</v>
      </c>
    </row>
    <row r="8">
      <c r="A8" s="4" t="inlineStr">
        <is>
          <t>Accrued interest</t>
        </is>
      </c>
      <c r="V8" s="5" t="n">
        <v>211000</v>
      </c>
      <c r="W8" s="6" t="n">
        <v>1517000</v>
      </c>
      <c r="X8" s="6" t="n">
        <v>1603000</v>
      </c>
    </row>
    <row r="9">
      <c r="A9" s="4" t="inlineStr">
        <is>
          <t>Original issue discount</t>
        </is>
      </c>
      <c r="P9" s="5" t="n">
        <v>52500</v>
      </c>
    </row>
    <row r="10">
      <c r="A10" s="4" t="inlineStr">
        <is>
          <t>Unamortized debt issuance costs</t>
        </is>
      </c>
      <c r="W10" s="6" t="n">
        <v>33854</v>
      </c>
      <c r="X10" s="6" t="n">
        <v>64000</v>
      </c>
    </row>
    <row r="11">
      <c r="A11" s="4" t="inlineStr">
        <is>
          <t>Final payment</t>
        </is>
      </c>
      <c r="E11" s="5" t="n">
        <v>300000</v>
      </c>
    </row>
    <row r="12">
      <c r="A12" s="4" t="inlineStr">
        <is>
          <t>Troubled Debt Restructuring [Member]</t>
        </is>
      </c>
    </row>
    <row r="13">
      <c r="A13" s="4" t="inlineStr">
        <is>
          <t>Prepayment penalty</t>
        </is>
      </c>
      <c r="V13" s="6" t="n">
        <v>350000</v>
      </c>
      <c r="Z13" s="5" t="n">
        <v>350000</v>
      </c>
    </row>
    <row r="14">
      <c r="A14" s="4" t="inlineStr">
        <is>
          <t>Convertible debt restructured</t>
        </is>
      </c>
      <c r="V14" s="5" t="n">
        <v>1709000</v>
      </c>
    </row>
    <row r="15">
      <c r="A15" s="4" t="inlineStr">
        <is>
          <t>Notes Two [Member]</t>
        </is>
      </c>
    </row>
    <row r="16">
      <c r="A16" s="4" t="inlineStr">
        <is>
          <t>Notes payable</t>
        </is>
      </c>
      <c r="M16" s="5" t="n">
        <v>89250</v>
      </c>
      <c r="AB16" s="5" t="n">
        <v>89250</v>
      </c>
    </row>
    <row r="17">
      <c r="A17" s="4" t="inlineStr">
        <is>
          <t>Notes Three [Member]</t>
        </is>
      </c>
    </row>
    <row r="18">
      <c r="A18" s="4" t="inlineStr">
        <is>
          <t>Notes payable</t>
        </is>
      </c>
      <c r="M18" s="6" t="n">
        <v>65000</v>
      </c>
      <c r="O18" s="5" t="n">
        <v>65000</v>
      </c>
    </row>
    <row r="19">
      <c r="A19" s="4" t="inlineStr">
        <is>
          <t>Total Notes [Member]</t>
        </is>
      </c>
    </row>
    <row r="20">
      <c r="A20" s="4" t="inlineStr">
        <is>
          <t>Principal amount of promissory note</t>
        </is>
      </c>
      <c r="W20" s="6" t="n">
        <v>100000</v>
      </c>
    </row>
    <row r="21">
      <c r="A21" s="4" t="inlineStr">
        <is>
          <t>Outstanding balance of exchanged loans</t>
        </is>
      </c>
      <c r="W21" s="6" t="n">
        <v>40000</v>
      </c>
    </row>
    <row r="22">
      <c r="A22" s="4" t="inlineStr">
        <is>
          <t>Notes payable</t>
        </is>
      </c>
      <c r="D22" s="5" t="n">
        <v>328422</v>
      </c>
      <c r="M22" s="6" t="n">
        <v>328422</v>
      </c>
    </row>
    <row r="23">
      <c r="A23" s="4" t="inlineStr">
        <is>
          <t>Restricted common stock shares</t>
        </is>
      </c>
      <c r="C23" s="6" t="n">
        <v>500000</v>
      </c>
      <c r="D23" s="6" t="n">
        <v>500000</v>
      </c>
    </row>
    <row r="24">
      <c r="A24" s="4" t="inlineStr">
        <is>
          <t>Accrued interest and default penalty</t>
        </is>
      </c>
      <c r="M24" s="6" t="n">
        <v>160000</v>
      </c>
    </row>
    <row r="25">
      <c r="A25" s="4" t="inlineStr">
        <is>
          <t>Fair value of common shares</t>
        </is>
      </c>
      <c r="M25" s="5" t="n">
        <v>196818</v>
      </c>
    </row>
    <row r="26">
      <c r="A26" s="4" t="inlineStr">
        <is>
          <t>Warrants issued</t>
        </is>
      </c>
      <c r="M26" s="6" t="n">
        <v>700000</v>
      </c>
    </row>
    <row r="27">
      <c r="A27" s="4" t="inlineStr">
        <is>
          <t>Notes One [Member]</t>
        </is>
      </c>
    </row>
    <row r="28">
      <c r="A28" s="4" t="inlineStr">
        <is>
          <t>Notes payable</t>
        </is>
      </c>
      <c r="M28" s="5" t="n">
        <v>150000</v>
      </c>
    </row>
    <row r="29">
      <c r="A29" s="4" t="inlineStr">
        <is>
          <t>GPB</t>
        </is>
      </c>
    </row>
    <row r="30">
      <c r="A30" s="4" t="inlineStr">
        <is>
          <t>Common stock shares issued</t>
        </is>
      </c>
      <c r="N30" s="6" t="n">
        <v>2236</v>
      </c>
      <c r="V30" s="6" t="n">
        <v>2236</v>
      </c>
    </row>
    <row r="31">
      <c r="A31" s="4" t="inlineStr">
        <is>
          <t>Convertible promissory note</t>
        </is>
      </c>
      <c r="R31" s="5" t="n">
        <v>66000</v>
      </c>
    </row>
    <row r="32">
      <c r="A32" s="4" t="inlineStr">
        <is>
          <t>Outstanding debt balance</t>
        </is>
      </c>
      <c r="W32" s="5" t="n">
        <v>63520</v>
      </c>
      <c r="X32" s="6" t="n">
        <v>83094</v>
      </c>
    </row>
    <row r="33">
      <c r="A33" s="4" t="inlineStr">
        <is>
          <t>Exchangeable shares</t>
        </is>
      </c>
      <c r="N33" s="6" t="n">
        <v>7185000</v>
      </c>
      <c r="V33" s="6" t="n">
        <v>7185000</v>
      </c>
      <c r="W33" s="6" t="n">
        <v>7185000</v>
      </c>
    </row>
    <row r="34">
      <c r="A34" s="4" t="inlineStr">
        <is>
          <t>Accrued interest</t>
        </is>
      </c>
      <c r="W34" s="5" t="n">
        <v>17816</v>
      </c>
      <c r="X34" s="6" t="n">
        <v>16641</v>
      </c>
    </row>
    <row r="35">
      <c r="A35" s="4" t="inlineStr">
        <is>
          <t>Default penalty</t>
        </is>
      </c>
      <c r="W35" s="5" t="n">
        <v>37926</v>
      </c>
    </row>
    <row r="36">
      <c r="A36" s="4" t="inlineStr">
        <is>
          <t>Proceeds from debt</t>
        </is>
      </c>
      <c r="R36" s="6" t="n">
        <v>66000</v>
      </c>
    </row>
    <row r="37">
      <c r="A37" s="4" t="inlineStr">
        <is>
          <t>Original issue discount</t>
        </is>
      </c>
      <c r="R37" s="5" t="n">
        <v>6000</v>
      </c>
    </row>
    <row r="38">
      <c r="A38" s="4" t="inlineStr">
        <is>
          <t>Conversion price description</t>
        </is>
      </c>
      <c r="R38" s="4" t="inlineStr">
        <is>
          <t>the Company’s stock at a conversion price equal to 60% of the lowest trading price during the 25 trading days prior to conversion. Upon the occurrence of an event of default, the note will bear interest at a rate of 20% per year and the holder of the note may require the Company to redeem or convert the note at 150% of the outstanding principal balance</t>
        </is>
      </c>
    </row>
    <row r="39">
      <c r="A39" s="4" t="inlineStr">
        <is>
          <t>Issuance of debt</t>
        </is>
      </c>
      <c r="F39" s="5" t="n">
        <v>312500</v>
      </c>
      <c r="S39" s="5" t="n">
        <v>87500</v>
      </c>
    </row>
    <row r="40">
      <c r="A40" s="4" t="inlineStr">
        <is>
          <t>Cash placement fee description</t>
        </is>
      </c>
      <c r="W40" s="4" t="inlineStr">
        <is>
          <t>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t>
        </is>
      </c>
    </row>
    <row r="41">
      <c r="A41" s="4" t="inlineStr">
        <is>
          <t>Interest rate</t>
        </is>
      </c>
      <c r="R41" s="4" t="inlineStr">
        <is>
          <t>8.00%</t>
        </is>
      </c>
    </row>
    <row r="42">
      <c r="A42" s="4" t="inlineStr">
        <is>
          <t>Repayment of debt</t>
        </is>
      </c>
      <c r="K42" s="5" t="n">
        <v>25000</v>
      </c>
    </row>
    <row r="43">
      <c r="A43" s="4" t="inlineStr">
        <is>
          <t>Debt instrument converted amount</t>
        </is>
      </c>
      <c r="X43" s="6" t="n">
        <v>12700</v>
      </c>
    </row>
    <row r="44">
      <c r="A44" s="4" t="inlineStr">
        <is>
          <t>Exercise price</t>
        </is>
      </c>
      <c r="V44" s="8" t="n">
        <v>0.2</v>
      </c>
      <c r="W44" s="8" t="n">
        <v>0.2</v>
      </c>
      <c r="Y44" s="8" t="n">
        <v>0.2</v>
      </c>
    </row>
    <row r="45">
      <c r="A45" s="4" t="inlineStr">
        <is>
          <t>Executed tranche one and two paid amount</t>
        </is>
      </c>
      <c r="X45" s="6" t="n">
        <v>550000</v>
      </c>
    </row>
    <row r="46">
      <c r="A46" s="4" t="inlineStr">
        <is>
          <t>Final payment</t>
        </is>
      </c>
      <c r="B46" s="5" t="n">
        <v>750000</v>
      </c>
    </row>
    <row r="47">
      <c r="A47" s="4" t="inlineStr">
        <is>
          <t>GPB | Share-based Payment Arrangement, Tranche One [Member]</t>
        </is>
      </c>
    </row>
    <row r="48">
      <c r="A48" s="4" t="inlineStr">
        <is>
          <t>Repayment of debt</t>
        </is>
      </c>
      <c r="N48" s="5" t="n">
        <v>450000</v>
      </c>
      <c r="V48" s="5" t="n">
        <v>450000</v>
      </c>
      <c r="W48" s="5" t="n">
        <v>450000</v>
      </c>
    </row>
    <row r="49">
      <c r="A49" s="4" t="inlineStr">
        <is>
          <t>GPB | Share-based Payment Arrangement, Tranche Two [Member]</t>
        </is>
      </c>
    </row>
    <row r="50">
      <c r="A50" s="4" t="inlineStr">
        <is>
          <t>Repayment of debt</t>
        </is>
      </c>
      <c r="N50" s="6" t="n">
        <v>100000</v>
      </c>
      <c r="V50" s="6" t="n">
        <v>100000</v>
      </c>
      <c r="W50" s="6" t="n">
        <v>100000</v>
      </c>
    </row>
    <row r="51">
      <c r="A51" s="4" t="inlineStr">
        <is>
          <t>GPB | Share-based Payment Arrangement, Tranche Three [Member]</t>
        </is>
      </c>
    </row>
    <row r="52">
      <c r="A52" s="4" t="inlineStr">
        <is>
          <t>Repayment of debt</t>
        </is>
      </c>
      <c r="N52" s="6" t="n">
        <v>950000</v>
      </c>
      <c r="V52" s="6" t="n">
        <v>950000</v>
      </c>
      <c r="W52" s="6" t="n">
        <v>950000</v>
      </c>
    </row>
    <row r="53">
      <c r="A53" s="4" t="inlineStr">
        <is>
          <t>Auctus Fund, LLC [Member]</t>
        </is>
      </c>
    </row>
    <row r="54">
      <c r="A54" s="4" t="inlineStr">
        <is>
          <t>Principal amount of promissory note</t>
        </is>
      </c>
      <c r="W54" s="5" t="n">
        <v>100000</v>
      </c>
    </row>
    <row r="55">
      <c r="A55" s="4" t="inlineStr">
        <is>
          <t>Accrued interest</t>
        </is>
      </c>
      <c r="O55" s="6" t="n">
        <v>142</v>
      </c>
      <c r="X55" s="6" t="n">
        <v>45629</v>
      </c>
      <c r="AB55" s="6" t="n">
        <v>16436</v>
      </c>
    </row>
    <row r="56">
      <c r="A56" s="4" t="inlineStr">
        <is>
          <t>Default penalty</t>
        </is>
      </c>
      <c r="V56" s="6" t="n">
        <v>48434</v>
      </c>
    </row>
    <row r="57">
      <c r="A57" s="4" t="inlineStr">
        <is>
          <t>Beneficial conversion feature</t>
        </is>
      </c>
      <c r="O57" s="5" t="n">
        <v>65000</v>
      </c>
      <c r="AA57" s="5" t="n">
        <v>97685</v>
      </c>
    </row>
    <row r="58">
      <c r="A58" s="4" t="inlineStr">
        <is>
          <t>Default interest rate</t>
        </is>
      </c>
      <c r="O58" s="4" t="inlineStr">
        <is>
          <t>24.00%</t>
        </is>
      </c>
      <c r="T58" s="4" t="inlineStr">
        <is>
          <t>24.00%</t>
        </is>
      </c>
      <c r="W58" s="4" t="inlineStr">
        <is>
          <t>24.00%</t>
        </is>
      </c>
    </row>
    <row r="59">
      <c r="A59" s="4" t="inlineStr">
        <is>
          <t>Interest rate</t>
        </is>
      </c>
      <c r="O59" s="4" t="inlineStr">
        <is>
          <t>12.00%</t>
        </is>
      </c>
      <c r="T59" s="4" t="inlineStr">
        <is>
          <t>12.00%</t>
        </is>
      </c>
      <c r="W59" s="4" t="inlineStr">
        <is>
          <t>12.00%</t>
        </is>
      </c>
    </row>
    <row r="60">
      <c r="A60" s="4" t="inlineStr">
        <is>
          <t>Variable conversion price</t>
        </is>
      </c>
      <c r="T60" s="4" t="inlineStr">
        <is>
          <t>55.00%</t>
        </is>
      </c>
      <c r="W60" s="4" t="inlineStr">
        <is>
          <t>60.00%</t>
        </is>
      </c>
    </row>
    <row r="61">
      <c r="A61" s="4" t="inlineStr">
        <is>
          <t>Default penalty amount</t>
        </is>
      </c>
      <c r="C61" s="5" t="n">
        <v>56852</v>
      </c>
      <c r="O61" s="5" t="n">
        <v>41210</v>
      </c>
      <c r="T61" s="5" t="n">
        <v>55811</v>
      </c>
      <c r="W61" s="5" t="n">
        <v>70931</v>
      </c>
    </row>
    <row r="62">
      <c r="A62" s="4" t="inlineStr">
        <is>
          <t>Note outstanding</t>
        </is>
      </c>
      <c r="O62" s="5" t="n">
        <v>106210</v>
      </c>
      <c r="V62" s="6" t="n">
        <v>168561</v>
      </c>
      <c r="W62" s="6" t="n">
        <v>192267</v>
      </c>
      <c r="AB62" s="6" t="n">
        <v>90641</v>
      </c>
    </row>
    <row r="63">
      <c r="A63" s="4" t="inlineStr">
        <is>
          <t>Principal accrued interest</t>
        </is>
      </c>
      <c r="W63" s="6" t="n">
        <v>14236</v>
      </c>
      <c r="X63" s="6" t="n">
        <v>14236</v>
      </c>
    </row>
    <row r="64">
      <c r="A64" s="4" t="inlineStr">
        <is>
          <t>Warrant exercisable</t>
        </is>
      </c>
      <c r="Q64" s="6" t="n">
        <v>4262</v>
      </c>
    </row>
    <row r="65">
      <c r="A65" s="4" t="inlineStr">
        <is>
          <t>Outstanding balance of exchanged loans</t>
        </is>
      </c>
      <c r="W65" s="6" t="n">
        <v>40000</v>
      </c>
    </row>
    <row r="66">
      <c r="A66" s="4" t="inlineStr">
        <is>
          <t>Issuance of promissory note</t>
        </is>
      </c>
      <c r="L66" s="5" t="n">
        <v>250000</v>
      </c>
      <c r="Q66" s="5" t="n">
        <v>150000</v>
      </c>
    </row>
    <row r="67">
      <c r="A67" s="4" t="inlineStr">
        <is>
          <t>Exercise price</t>
        </is>
      </c>
      <c r="L67" s="8" t="n">
        <v>0.16</v>
      </c>
    </row>
    <row r="68">
      <c r="A68" s="4" t="inlineStr">
        <is>
          <t>Accrued expense</t>
        </is>
      </c>
      <c r="V68" s="6" t="n">
        <v>16656</v>
      </c>
      <c r="W68" s="6" t="n">
        <v>10260</v>
      </c>
    </row>
    <row r="69">
      <c r="A69" s="4" t="inlineStr">
        <is>
          <t>Unamortized debt issuance costs</t>
        </is>
      </c>
      <c r="V69" s="6" t="n">
        <v>0</v>
      </c>
      <c r="W69" s="6" t="n">
        <v>5100</v>
      </c>
    </row>
    <row r="70">
      <c r="A70" s="4" t="inlineStr">
        <is>
          <t>Convertible promissory note principal amount</t>
        </is>
      </c>
      <c r="V70" s="5" t="n">
        <v>112750</v>
      </c>
    </row>
    <row r="71">
      <c r="A71" s="4" t="inlineStr">
        <is>
          <t>Net proceeds</t>
        </is>
      </c>
      <c r="I71" s="5" t="n">
        <v>100000</v>
      </c>
      <c r="T71" s="5" t="n">
        <v>100000</v>
      </c>
    </row>
    <row r="72">
      <c r="A72" s="4" t="inlineStr">
        <is>
          <t>Conversion rate</t>
        </is>
      </c>
      <c r="T72" s="4" t="inlineStr">
        <is>
          <t>4.99%</t>
        </is>
      </c>
    </row>
    <row r="73">
      <c r="A73" s="4" t="inlineStr">
        <is>
          <t>Exercise price</t>
        </is>
      </c>
      <c r="V73" s="8" t="n">
        <v>0.16</v>
      </c>
    </row>
    <row r="74">
      <c r="A74" s="4" t="inlineStr">
        <is>
          <t>Senior Secured Promissory Note</t>
        </is>
      </c>
    </row>
    <row r="75">
      <c r="A75" s="4" t="inlineStr">
        <is>
          <t>Debt issuance costs</t>
        </is>
      </c>
      <c r="G75" s="5" t="n">
        <v>121000</v>
      </c>
      <c r="J75" s="5" t="n">
        <v>121000</v>
      </c>
    </row>
    <row r="76">
      <c r="A76" s="4" t="inlineStr">
        <is>
          <t>Principal amount of promissory note</t>
        </is>
      </c>
      <c r="F76" s="6" t="n">
        <v>1837500</v>
      </c>
      <c r="W76" s="6" t="n">
        <v>1362384</v>
      </c>
      <c r="X76" s="6" t="n">
        <v>1830000</v>
      </c>
    </row>
    <row r="77">
      <c r="A77" s="4" t="inlineStr">
        <is>
          <t>Accrued interest</t>
        </is>
      </c>
      <c r="W77" s="6" t="n">
        <v>1233637</v>
      </c>
      <c r="X77" s="6" t="n">
        <v>1175925</v>
      </c>
    </row>
    <row r="78">
      <c r="A78" s="4" t="inlineStr">
        <is>
          <t>Proceeds from debt</t>
        </is>
      </c>
      <c r="G78" s="6" t="n">
        <v>1029000</v>
      </c>
      <c r="J78" s="6" t="n">
        <v>1029000</v>
      </c>
      <c r="S78" s="6" t="n">
        <v>1525000</v>
      </c>
    </row>
    <row r="79">
      <c r="A79" s="4" t="inlineStr">
        <is>
          <t>Original issue discount</t>
        </is>
      </c>
      <c r="G79" s="6" t="n">
        <v>287500</v>
      </c>
      <c r="J79" s="5" t="n">
        <v>287500</v>
      </c>
    </row>
    <row r="80">
      <c r="A80" s="4" t="inlineStr">
        <is>
          <t>Prepayment penalty</t>
        </is>
      </c>
      <c r="W80" s="6" t="n">
        <v>347030</v>
      </c>
      <c r="X80" s="6" t="n">
        <v>347030</v>
      </c>
    </row>
    <row r="81">
      <c r="A81" s="4" t="inlineStr">
        <is>
          <t>Issuance of debt</t>
        </is>
      </c>
      <c r="F81" s="6" t="n">
        <v>312500</v>
      </c>
      <c r="G81" s="5" t="n">
        <v>1437500</v>
      </c>
      <c r="S81" s="5" t="n">
        <v>87500</v>
      </c>
    </row>
    <row r="82">
      <c r="A82" s="4" t="inlineStr">
        <is>
          <t>Royalty payment, payable quarterly</t>
        </is>
      </c>
      <c r="G82" s="4" t="inlineStr">
        <is>
          <t>3.85</t>
        </is>
      </c>
    </row>
    <row r="83">
      <c r="A83" s="4" t="inlineStr">
        <is>
          <t>Royaltiy</t>
        </is>
      </c>
      <c r="U83" s="5" t="n">
        <v>35000</v>
      </c>
      <c r="W83" s="6" t="n">
        <v>35000</v>
      </c>
      <c r="X83" s="6" t="n">
        <v>31000</v>
      </c>
    </row>
    <row r="84">
      <c r="A84" s="4" t="inlineStr">
        <is>
          <t>Convertible debt</t>
        </is>
      </c>
      <c r="W84" s="5" t="n">
        <v>1709414</v>
      </c>
      <c r="X84" s="5" t="n">
        <v>2177030</v>
      </c>
    </row>
    <row r="85">
      <c r="A85" s="4" t="inlineStr">
        <is>
          <t>Cash placement fee description</t>
        </is>
      </c>
      <c r="W85" s="4" t="inlineStr">
        <is>
          <t>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t>
        </is>
      </c>
    </row>
    <row r="86">
      <c r="A86" s="4" t="inlineStr">
        <is>
          <t>Warrants recieve</t>
        </is>
      </c>
      <c r="G86" s="6" t="n">
        <v>2246</v>
      </c>
    </row>
    <row r="87">
      <c r="A87" s="4" t="inlineStr">
        <is>
          <t>Purchase of common stock shares</t>
        </is>
      </c>
      <c r="X87" s="6" t="n">
        <v>35937500</v>
      </c>
    </row>
    <row r="88">
      <c r="A88" s="4" t="inlineStr">
        <is>
          <t>Purchase price</t>
        </is>
      </c>
      <c r="X88" s="8" t="n">
        <v>0.04</v>
      </c>
    </row>
    <row r="89">
      <c r="A89" s="4" t="inlineStr">
        <is>
          <t>Accredited Investor | Senior Secured Promissory Note</t>
        </is>
      </c>
    </row>
    <row r="90">
      <c r="A90" s="4" t="inlineStr">
        <is>
          <t>Outstanding debt balance</t>
        </is>
      </c>
      <c r="X90" s="5" t="n">
        <v>148223</v>
      </c>
    </row>
    <row r="91">
      <c r="A91" s="4" t="inlineStr">
        <is>
          <t>Debt issuance costs</t>
        </is>
      </c>
      <c r="H91" s="5" t="n">
        <v>145000</v>
      </c>
    </row>
    <row r="92">
      <c r="A92" s="4" t="inlineStr">
        <is>
          <t>Proceeds from debt</t>
        </is>
      </c>
      <c r="H92" s="6" t="n">
        <v>570000</v>
      </c>
    </row>
    <row r="93">
      <c r="A93" s="4" t="inlineStr">
        <is>
          <t>Original issue discount</t>
        </is>
      </c>
      <c r="H93" s="5" t="n">
        <v>560000</v>
      </c>
    </row>
    <row r="94">
      <c r="A94" s="4" t="inlineStr">
        <is>
          <t>Accrued interest rate</t>
        </is>
      </c>
      <c r="H94" s="4" t="inlineStr">
        <is>
          <t>18.00%</t>
        </is>
      </c>
    </row>
    <row r="95">
      <c r="A95" s="4" t="inlineStr">
        <is>
          <t>Debt restructuring amount</t>
        </is>
      </c>
      <c r="F95" s="5" t="n">
        <v>306863</v>
      </c>
    </row>
    <row r="96">
      <c r="A96" s="4" t="inlineStr">
        <is>
          <t>Convertible principal and interest amount</t>
        </is>
      </c>
      <c r="W96" s="5" t="n">
        <v>50454</v>
      </c>
    </row>
    <row r="97">
      <c r="A97" s="4" t="inlineStr">
        <is>
          <t>Initial principal amount</t>
        </is>
      </c>
      <c r="H97" s="5" t="n">
        <v>1275000</v>
      </c>
    </row>
    <row r="98">
      <c r="A98" s="4" t="inlineStr">
        <is>
          <t>May 17, 2018 [Member] | GHS</t>
        </is>
      </c>
    </row>
    <row r="99">
      <c r="A99" s="4" t="inlineStr">
        <is>
          <t>Convertible promissory note</t>
        </is>
      </c>
      <c r="V99" s="5" t="n">
        <v>9250</v>
      </c>
      <c r="W99" s="6" t="n">
        <v>9250</v>
      </c>
    </row>
    <row r="100">
      <c r="A100" s="4" t="inlineStr">
        <is>
          <t>Outstanding debt balance</t>
        </is>
      </c>
      <c r="W100" s="6" t="n">
        <v>14187</v>
      </c>
      <c r="X100" s="6" t="n">
        <v>14187</v>
      </c>
    </row>
    <row r="101">
      <c r="A101" s="4" t="inlineStr">
        <is>
          <t>Debt issuance costs</t>
        </is>
      </c>
      <c r="V101" s="6" t="n">
        <v>1000</v>
      </c>
      <c r="W101" s="6" t="n">
        <v>1000</v>
      </c>
    </row>
    <row r="102">
      <c r="A102" s="4" t="inlineStr">
        <is>
          <t>Accrued interest</t>
        </is>
      </c>
      <c r="W102" s="6" t="n">
        <v>5006</v>
      </c>
      <c r="X102" s="6" t="n">
        <v>3972</v>
      </c>
    </row>
    <row r="103">
      <c r="A103" s="4" t="inlineStr">
        <is>
          <t>Default penalty</t>
        </is>
      </c>
      <c r="W103" s="6" t="n">
        <v>4937</v>
      </c>
      <c r="X103" s="6" t="n">
        <v>4937</v>
      </c>
    </row>
    <row r="104">
      <c r="A104" s="4" t="inlineStr">
        <is>
          <t>Proceeds from debt</t>
        </is>
      </c>
      <c r="U104" s="5" t="n">
        <v>7500</v>
      </c>
      <c r="W104" s="6" t="n">
        <v>7500</v>
      </c>
    </row>
    <row r="105">
      <c r="A105" s="4" t="inlineStr">
        <is>
          <t>Original issue discount</t>
        </is>
      </c>
      <c r="V105" s="6" t="n">
        <v>750</v>
      </c>
      <c r="W105" s="6" t="n">
        <v>750</v>
      </c>
    </row>
    <row r="106">
      <c r="A106" s="4" t="inlineStr">
        <is>
          <t>Conversion price description</t>
        </is>
      </c>
      <c r="U106" s="4" t="inlineStr">
        <is>
          <t>The note accrued interest at a rate of 8% per year until its matured June 17, 2019. Beginning February 2018,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t>
        </is>
      </c>
    </row>
    <row r="107">
      <c r="A107" s="4" t="inlineStr">
        <is>
          <t>June 22, 2018 [Member] | GHS</t>
        </is>
      </c>
    </row>
    <row r="108">
      <c r="A108" s="4" t="inlineStr">
        <is>
          <t>Convertible promissory note</t>
        </is>
      </c>
      <c r="V108" s="6" t="n">
        <v>68000</v>
      </c>
      <c r="W108" s="6" t="n">
        <v>68000</v>
      </c>
    </row>
    <row r="109">
      <c r="A109" s="4" t="inlineStr">
        <is>
          <t>Outstanding debt balance</t>
        </is>
      </c>
      <c r="W109" s="6" t="n">
        <v>103285</v>
      </c>
      <c r="X109" s="6" t="n">
        <v>103285</v>
      </c>
    </row>
    <row r="110">
      <c r="A110" s="4" t="inlineStr">
        <is>
          <t>Debt issuance costs</t>
        </is>
      </c>
      <c r="V110" s="6" t="n">
        <v>6000</v>
      </c>
      <c r="W110" s="6" t="n">
        <v>6000</v>
      </c>
    </row>
    <row r="111">
      <c r="A111" s="4" t="inlineStr">
        <is>
          <t>Accrued interest</t>
        </is>
      </c>
      <c r="V111" s="6" t="n">
        <v>0</v>
      </c>
      <c r="W111" s="6" t="n">
        <v>39644</v>
      </c>
      <c r="X111" s="6" t="n">
        <v>29287</v>
      </c>
    </row>
    <row r="112">
      <c r="A112" s="4" t="inlineStr">
        <is>
          <t>Default penalty</t>
        </is>
      </c>
      <c r="W112" s="6" t="n">
        <v>35285</v>
      </c>
      <c r="X112" s="5" t="n">
        <v>35285</v>
      </c>
    </row>
    <row r="113">
      <c r="A113" s="4" t="inlineStr">
        <is>
          <t>Proceeds from debt</t>
        </is>
      </c>
      <c r="U113" s="5" t="n">
        <v>68000</v>
      </c>
      <c r="W113" s="6" t="n">
        <v>60000</v>
      </c>
    </row>
    <row r="114">
      <c r="A114" s="4" t="inlineStr">
        <is>
          <t>Original issue discount</t>
        </is>
      </c>
      <c r="V114" s="6" t="n">
        <v>2000</v>
      </c>
      <c r="W114" s="6" t="n">
        <v>2000</v>
      </c>
    </row>
    <row r="115">
      <c r="A115" s="4" t="inlineStr">
        <is>
          <t>Conversion price description</t>
        </is>
      </c>
      <c r="U115" s="4" t="inlineStr">
        <is>
          <t>The accrued interest at a rate of 10% per year until it matured on June 22, 2019. Beginning May 2019,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t>
        </is>
      </c>
    </row>
    <row r="116">
      <c r="A116" s="4" t="inlineStr">
        <is>
          <t>Beneficial conversion feature</t>
        </is>
      </c>
      <c r="V116" s="6" t="n">
        <v>29143</v>
      </c>
      <c r="W116" s="6" t="n">
        <v>29143</v>
      </c>
      <c r="AB116" s="5" t="n">
        <v>59000</v>
      </c>
    </row>
    <row r="117">
      <c r="A117" s="4" t="inlineStr">
        <is>
          <t>September 2, 2020 [Member]</t>
        </is>
      </c>
    </row>
    <row r="118">
      <c r="A118" s="4" t="inlineStr">
        <is>
          <t>Repayment of debt</t>
        </is>
      </c>
      <c r="N118" s="6" t="n">
        <v>150000</v>
      </c>
      <c r="V118" s="6" t="n">
        <v>150000</v>
      </c>
      <c r="W118" s="6" t="n">
        <v>150000</v>
      </c>
    </row>
    <row r="119">
      <c r="A119" s="4" t="inlineStr">
        <is>
          <t>Forbearance amount</t>
        </is>
      </c>
      <c r="N119" s="5" t="n">
        <v>50000</v>
      </c>
      <c r="V119" s="5" t="n">
        <v>50000</v>
      </c>
      <c r="W119" s="5" t="n">
        <v>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 width="14" customWidth="1" min="5" max="5"/>
  </cols>
  <sheetData>
    <row r="1">
      <c r="A1" s="1" t="inlineStr">
        <is>
          <t>LONG TERM DEBT (Details) - USD ($)</t>
        </is>
      </c>
      <c r="B1" s="2" t="inlineStr">
        <is>
          <t>9 Months Ended</t>
        </is>
      </c>
      <c r="C1" s="2" t="inlineStr">
        <is>
          <t>12 Months Ended</t>
        </is>
      </c>
    </row>
    <row r="2">
      <c r="B2" s="2" t="inlineStr">
        <is>
          <t>Sep. 30, 2021</t>
        </is>
      </c>
      <c r="C2" s="2" t="inlineStr">
        <is>
          <t>Dec. 31, 2020</t>
        </is>
      </c>
      <c r="D2" s="2" t="inlineStr">
        <is>
          <t>Dec. 31, 2019</t>
        </is>
      </c>
      <c r="E2" s="2" t="inlineStr">
        <is>
          <t>Feb. 19, 2021</t>
        </is>
      </c>
    </row>
    <row r="3">
      <c r="A3" s="4" t="inlineStr">
        <is>
          <t>Bonus</t>
        </is>
      </c>
      <c r="B3" s="5" t="n">
        <v>745000</v>
      </c>
      <c r="C3" s="5" t="n">
        <v>1094000</v>
      </c>
      <c r="D3" s="5" t="n">
        <v>1123000</v>
      </c>
    </row>
    <row r="4">
      <c r="A4" s="4" t="inlineStr">
        <is>
          <t>Total outstanding prior to exchange</t>
        </is>
      </c>
      <c r="B4" s="6" t="n">
        <v>24000</v>
      </c>
      <c r="C4" s="6" t="n">
        <v>24000</v>
      </c>
    </row>
    <row r="5">
      <c r="A5" s="4" t="inlineStr">
        <is>
          <t>Vacation</t>
        </is>
      </c>
      <c r="B5" s="6" t="n">
        <v>44000</v>
      </c>
      <c r="C5" s="6" t="n">
        <v>34000</v>
      </c>
      <c r="D5" s="6" t="n">
        <v>41000</v>
      </c>
    </row>
    <row r="6">
      <c r="A6" s="4" t="inlineStr">
        <is>
          <t>Dr. Cartwright</t>
        </is>
      </c>
    </row>
    <row r="7">
      <c r="A7" s="4" t="inlineStr">
        <is>
          <t>Salary</t>
        </is>
      </c>
      <c r="C7" s="6" t="n">
        <v>337000</v>
      </c>
      <c r="D7" s="6" t="n">
        <v>337000</v>
      </c>
    </row>
    <row r="8">
      <c r="A8" s="4" t="inlineStr">
        <is>
          <t>Bonus</t>
        </is>
      </c>
      <c r="C8" s="6" t="n">
        <v>675000</v>
      </c>
      <c r="D8" s="6" t="n">
        <v>675000</v>
      </c>
    </row>
    <row r="9">
      <c r="A9" s="4" t="inlineStr">
        <is>
          <t>Interest on compensation</t>
        </is>
      </c>
      <c r="C9" s="6" t="n">
        <v>528000</v>
      </c>
      <c r="D9" s="6" t="n">
        <v>59000</v>
      </c>
    </row>
    <row r="10">
      <c r="A10" s="4" t="inlineStr">
        <is>
          <t>Loans to Company</t>
        </is>
      </c>
      <c r="C10" s="6" t="n">
        <v>196000</v>
      </c>
      <c r="D10" s="6" t="n">
        <v>528000</v>
      </c>
    </row>
    <row r="11">
      <c r="A11" s="4" t="inlineStr">
        <is>
          <t>Interest on loans</t>
        </is>
      </c>
      <c r="C11" s="6" t="n">
        <v>81000</v>
      </c>
      <c r="D11" s="6" t="n">
        <v>22000</v>
      </c>
    </row>
    <row r="12">
      <c r="A12" s="4" t="inlineStr">
        <is>
          <t>Total outstanding prior to exchange</t>
        </is>
      </c>
      <c r="C12" s="6" t="n">
        <v>1621000</v>
      </c>
      <c r="D12" s="6" t="n">
        <v>1621000</v>
      </c>
      <c r="E12" s="5" t="n">
        <v>267085</v>
      </c>
    </row>
    <row r="13">
      <c r="A13" s="4" t="inlineStr">
        <is>
          <t>Amount forgiven</t>
        </is>
      </c>
      <c r="C13" s="6" t="n">
        <v>1302000</v>
      </c>
      <c r="D13" s="6" t="n">
        <v>-1302000</v>
      </c>
    </row>
    <row r="14">
      <c r="A14" s="4" t="inlineStr">
        <is>
          <t>Total interest accrued</t>
        </is>
      </c>
      <c r="C14" s="6" t="n">
        <v>45000</v>
      </c>
      <c r="D14" s="6" t="n">
        <v>26000</v>
      </c>
    </row>
    <row r="15">
      <c r="A15" s="4" t="inlineStr">
        <is>
          <t>Promissory note dated September 4, 2018</t>
        </is>
      </c>
      <c r="D15" s="6" t="n">
        <v>319000</v>
      </c>
    </row>
    <row r="16">
      <c r="A16" s="4" t="inlineStr">
        <is>
          <t>Exchange for Series F-2 Preferred Stock</t>
        </is>
      </c>
      <c r="B16" s="6" t="n">
        <v>100000</v>
      </c>
      <c r="C16" s="6" t="n">
        <v>-345000</v>
      </c>
    </row>
    <row r="17">
      <c r="A17" s="4" t="inlineStr">
        <is>
          <t>Interest accrued</t>
        </is>
      </c>
      <c r="B17" s="6" t="n">
        <v>13000</v>
      </c>
      <c r="C17" s="6" t="n">
        <v>19000</v>
      </c>
    </row>
    <row r="18">
      <c r="A18" s="4" t="inlineStr">
        <is>
          <t>Balance outstanding, end of period</t>
        </is>
      </c>
      <c r="B18" s="6" t="n">
        <v>277000</v>
      </c>
      <c r="C18" s="6" t="n">
        <v>364000</v>
      </c>
      <c r="D18" s="6" t="n">
        <v>364000</v>
      </c>
    </row>
    <row r="19">
      <c r="A19" s="4" t="inlineStr">
        <is>
          <t>Series F Convertible Preferred Shares</t>
        </is>
      </c>
    </row>
    <row r="20">
      <c r="A20" s="4" t="inlineStr">
        <is>
          <t>Salary</t>
        </is>
      </c>
      <c r="C20" s="6" t="n">
        <v>134000</v>
      </c>
      <c r="D20" s="6" t="n">
        <v>134000</v>
      </c>
    </row>
    <row r="21">
      <c r="A21" s="4" t="inlineStr">
        <is>
          <t>Bonus</t>
        </is>
      </c>
      <c r="C21" s="6" t="n">
        <v>20000</v>
      </c>
      <c r="D21" s="6" t="n">
        <v>20000</v>
      </c>
    </row>
    <row r="22">
      <c r="A22" s="4" t="inlineStr">
        <is>
          <t>Interest on compensation</t>
        </is>
      </c>
      <c r="C22" s="6" t="n">
        <v>67000</v>
      </c>
      <c r="D22" s="6" t="n">
        <v>67000</v>
      </c>
    </row>
    <row r="23">
      <c r="A23" s="4" t="inlineStr">
        <is>
          <t>Loans to Company</t>
        </is>
      </c>
      <c r="C23" s="6" t="n">
        <v>196000</v>
      </c>
      <c r="D23" s="6" t="n">
        <v>196000</v>
      </c>
    </row>
    <row r="24">
      <c r="A24" s="4" t="inlineStr">
        <is>
          <t>Interest on loans</t>
        </is>
      </c>
      <c r="C24" s="6" t="n">
        <v>149000</v>
      </c>
      <c r="D24" s="6" t="n">
        <v>149000</v>
      </c>
    </row>
    <row r="25">
      <c r="A25" s="4" t="inlineStr">
        <is>
          <t>Total outstanding prior to exchange</t>
        </is>
      </c>
      <c r="C25" s="6" t="n">
        <v>661000</v>
      </c>
      <c r="D25" s="6" t="n">
        <v>661000</v>
      </c>
      <c r="E25" s="5" t="n">
        <v>153178</v>
      </c>
    </row>
    <row r="26">
      <c r="A26" s="4" t="inlineStr">
        <is>
          <t>Amount forgiven</t>
        </is>
      </c>
      <c r="C26" s="6" t="n">
        <v>454000</v>
      </c>
      <c r="D26" s="6" t="n">
        <v>454000</v>
      </c>
    </row>
    <row r="27">
      <c r="A27" s="4" t="inlineStr">
        <is>
          <t>Total interest accrued</t>
        </is>
      </c>
      <c r="C27" s="6" t="n">
        <v>29000</v>
      </c>
      <c r="D27" s="6" t="n">
        <v>17000</v>
      </c>
    </row>
    <row r="28">
      <c r="A28" s="4" t="inlineStr">
        <is>
          <t>Promissory note dated September 4, 2018</t>
        </is>
      </c>
      <c r="D28" s="6" t="n">
        <v>207000</v>
      </c>
    </row>
    <row r="29">
      <c r="A29" s="4" t="inlineStr">
        <is>
          <t>Exchange for Series F-2 Preferred Stock</t>
        </is>
      </c>
      <c r="B29" s="6" t="n">
        <v>85000</v>
      </c>
      <c r="C29" s="6" t="n">
        <v>-224000</v>
      </c>
    </row>
    <row r="30">
      <c r="A30" s="4" t="inlineStr">
        <is>
          <t>Interest accrued</t>
        </is>
      </c>
      <c r="B30" s="6" t="n">
        <v>8000</v>
      </c>
      <c r="C30" s="6" t="n">
        <v>12000</v>
      </c>
    </row>
    <row r="31">
      <c r="A31" s="4" t="inlineStr">
        <is>
          <t>Balance outstanding, end of period</t>
        </is>
      </c>
      <c r="B31" s="5" t="n">
        <v>159000</v>
      </c>
      <c r="C31" s="6" t="n">
        <v>236000</v>
      </c>
      <c r="D31" s="6" t="n">
        <v>236000</v>
      </c>
    </row>
    <row r="32">
      <c r="A32" s="4" t="inlineStr">
        <is>
          <t>Vacation</t>
        </is>
      </c>
      <c r="C32" s="5" t="n">
        <v>95000</v>
      </c>
      <c r="D32" s="5" t="n">
        <v>95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 TERM DEBT (Details 1) - USD ($)</t>
        </is>
      </c>
      <c r="B1" s="2" t="inlineStr">
        <is>
          <t>Sep. 30, 2021</t>
        </is>
      </c>
      <c r="C1" s="2" t="inlineStr">
        <is>
          <t>Dec. 31, 2020</t>
        </is>
      </c>
    </row>
    <row r="2">
      <c r="A2" s="4" t="inlineStr">
        <is>
          <t>Total</t>
        </is>
      </c>
      <c r="B2" s="5" t="n">
        <v>787000</v>
      </c>
      <c r="C2" s="5" t="n">
        <v>23000</v>
      </c>
    </row>
    <row r="3">
      <c r="A3" s="4" t="inlineStr">
        <is>
          <t>Long-Term Debt - Related Parties | Series F-2 Convertible Preferred Shares</t>
        </is>
      </c>
    </row>
    <row r="4">
      <c r="A4" s="4" t="inlineStr">
        <is>
          <t>2021</t>
        </is>
      </c>
      <c r="C4" s="6" t="n">
        <v>0</v>
      </c>
    </row>
    <row r="5">
      <c r="A5" s="4" t="inlineStr">
        <is>
          <t>2022</t>
        </is>
      </c>
      <c r="B5" s="6" t="n">
        <v>30000</v>
      </c>
      <c r="C5" s="6" t="n">
        <v>200000</v>
      </c>
    </row>
    <row r="6">
      <c r="A6" s="4" t="inlineStr">
        <is>
          <t>2023</t>
        </is>
      </c>
      <c r="B6" s="6" t="n">
        <v>457000</v>
      </c>
      <c r="C6" s="6" t="n">
        <v>215000</v>
      </c>
    </row>
    <row r="7">
      <c r="A7" s="4" t="inlineStr">
        <is>
          <t>2024</t>
        </is>
      </c>
      <c r="B7" s="6" t="n">
        <v>39000</v>
      </c>
    </row>
    <row r="8">
      <c r="A8" s="4" t="inlineStr">
        <is>
          <t>2025</t>
        </is>
      </c>
      <c r="B8" s="6" t="n">
        <v>41000</v>
      </c>
    </row>
    <row r="9">
      <c r="A9" s="4" t="inlineStr">
        <is>
          <t>Thereafter</t>
        </is>
      </c>
      <c r="B9" s="6" t="n">
        <v>3000</v>
      </c>
    </row>
    <row r="10">
      <c r="A10" s="4" t="inlineStr">
        <is>
          <t>Total</t>
        </is>
      </c>
      <c r="B10" s="5" t="n">
        <v>570000</v>
      </c>
      <c r="C10" s="5" t="n">
        <v>41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75" customWidth="1" min="1" max="1"/>
    <col width="13" customWidth="1" min="2" max="2"/>
    <col width="80" customWidth="1" min="3" max="3"/>
    <col width="80" customWidth="1" min="4" max="4"/>
    <col width="18"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 TERM DEBT (Details Narrative) - USD ($)</t>
        </is>
      </c>
      <c r="B1" s="2" t="inlineStr">
        <is>
          <t>May 04, 2020</t>
        </is>
      </c>
      <c r="C1" s="2" t="inlineStr">
        <is>
          <t>May 17, 2021</t>
        </is>
      </c>
      <c r="D1" s="2" t="inlineStr">
        <is>
          <t>Mar. 22, 2021</t>
        </is>
      </c>
      <c r="E1" s="2" t="inlineStr">
        <is>
          <t>Feb. 19, 2021</t>
        </is>
      </c>
      <c r="F1" s="2" t="inlineStr">
        <is>
          <t>Jun. 30, 2020</t>
        </is>
      </c>
      <c r="G1" s="2" t="inlineStr">
        <is>
          <t>Feb. 14, 2019</t>
        </is>
      </c>
      <c r="H1" s="2" t="inlineStr">
        <is>
          <t>Sep. 19, 2018</t>
        </is>
      </c>
      <c r="I1" s="2" t="inlineStr">
        <is>
          <t>Jun. 30, 2020</t>
        </is>
      </c>
      <c r="J1" s="2" t="inlineStr">
        <is>
          <t>Dec. 31, 2020</t>
        </is>
      </c>
      <c r="K1" s="2" t="inlineStr">
        <is>
          <t>Dec. 31, 2018</t>
        </is>
      </c>
      <c r="L1" s="2" t="inlineStr">
        <is>
          <t>Sep. 30, 2021</t>
        </is>
      </c>
      <c r="M1" s="2" t="inlineStr">
        <is>
          <t>Dec. 31, 2019</t>
        </is>
      </c>
      <c r="N1" s="2" t="inlineStr">
        <is>
          <t>Sep. 30, 2018</t>
        </is>
      </c>
      <c r="O1" s="2" t="inlineStr">
        <is>
          <t>Sep. 04, 2018</t>
        </is>
      </c>
    </row>
    <row r="2">
      <c r="A2" s="4" t="inlineStr">
        <is>
          <t>Long-term debt-related parties</t>
        </is>
      </c>
      <c r="L2" s="5" t="n">
        <v>579000</v>
      </c>
    </row>
    <row r="3">
      <c r="A3" s="4" t="inlineStr">
        <is>
          <t>Total outstanding prior to exchange</t>
        </is>
      </c>
      <c r="J3" s="5" t="n">
        <v>24000</v>
      </c>
      <c r="L3" s="6" t="n">
        <v>24000</v>
      </c>
    </row>
    <row r="4">
      <c r="A4" s="4" t="inlineStr">
        <is>
          <t>Accrued interest</t>
        </is>
      </c>
      <c r="J4" s="5" t="n">
        <v>1517000</v>
      </c>
      <c r="L4" s="6" t="n">
        <v>211000</v>
      </c>
      <c r="M4" s="5" t="n">
        <v>1603000</v>
      </c>
    </row>
    <row r="5">
      <c r="A5" s="4" t="inlineStr">
        <is>
          <t>Common stock shares issued</t>
        </is>
      </c>
      <c r="E5" s="6" t="n">
        <v>2236</v>
      </c>
      <c r="F5" s="6" t="n">
        <v>500000</v>
      </c>
      <c r="H5" s="6" t="n">
        <v>556136</v>
      </c>
      <c r="J5" s="6" t="n">
        <v>7957013</v>
      </c>
    </row>
    <row r="6">
      <c r="A6" s="4" t="inlineStr">
        <is>
          <t>Convertible debentures</t>
        </is>
      </c>
      <c r="J6" s="5" t="n">
        <v>1930000</v>
      </c>
    </row>
    <row r="7">
      <c r="A7" s="4" t="inlineStr">
        <is>
          <t>Debt issuance costs</t>
        </is>
      </c>
      <c r="G7" s="5" t="n">
        <v>48735</v>
      </c>
      <c r="J7" s="6" t="n">
        <v>1265</v>
      </c>
    </row>
    <row r="8">
      <c r="A8" s="4" t="inlineStr">
        <is>
          <t>Paycheck Protection Program</t>
        </is>
      </c>
    </row>
    <row r="9">
      <c r="A9" s="4" t="inlineStr">
        <is>
          <t>Accrued interest</t>
        </is>
      </c>
      <c r="J9" s="6" t="n">
        <v>293</v>
      </c>
      <c r="L9" s="6" t="n">
        <v>331</v>
      </c>
    </row>
    <row r="10">
      <c r="A10" s="4" t="inlineStr">
        <is>
          <t>Debt forgiveness amount</t>
        </is>
      </c>
      <c r="I10" s="5" t="n">
        <v>23742</v>
      </c>
    </row>
    <row r="11">
      <c r="A11" s="4" t="inlineStr">
        <is>
          <t>Proceeds from loan</t>
        </is>
      </c>
      <c r="B11" s="5" t="n">
        <v>50184</v>
      </c>
    </row>
    <row r="12">
      <c r="A12" s="4" t="inlineStr">
        <is>
          <t>Loan interest rate</t>
        </is>
      </c>
      <c r="B12" s="4" t="inlineStr">
        <is>
          <t>1.00</t>
        </is>
      </c>
    </row>
    <row r="13">
      <c r="A13" s="4" t="inlineStr">
        <is>
          <t>Loan maturity term</t>
        </is>
      </c>
      <c r="B13" s="4" t="inlineStr">
        <is>
          <t>24 months</t>
        </is>
      </c>
    </row>
    <row r="14">
      <c r="A14" s="4" t="inlineStr">
        <is>
          <t>Payroll costs</t>
        </is>
      </c>
      <c r="B14" s="5" t="n">
        <v>100000</v>
      </c>
    </row>
    <row r="15">
      <c r="A15" s="4" t="inlineStr">
        <is>
          <t>Debt interest forgiveness amount</t>
        </is>
      </c>
      <c r="I15" s="6" t="n">
        <v>234</v>
      </c>
    </row>
    <row r="16">
      <c r="A16" s="4" t="inlineStr">
        <is>
          <t>10 Senior Unsecured Convertible Debenture</t>
        </is>
      </c>
    </row>
    <row r="17">
      <c r="A17" s="4" t="inlineStr">
        <is>
          <t>Accrued interest</t>
        </is>
      </c>
      <c r="J17" s="6" t="n">
        <v>293</v>
      </c>
      <c r="L17" s="6" t="n">
        <v>14103</v>
      </c>
    </row>
    <row r="18">
      <c r="A18" s="4" t="inlineStr">
        <is>
          <t>Debt maturity date</t>
        </is>
      </c>
      <c r="C18" s="4" t="inlineStr">
        <is>
          <t>May 17, 2024</t>
        </is>
      </c>
    </row>
    <row r="19">
      <c r="A19" s="4" t="inlineStr">
        <is>
          <t>Proceeds from convertible debenture</t>
        </is>
      </c>
      <c r="C19" s="5" t="n">
        <v>1130000</v>
      </c>
    </row>
    <row r="20">
      <c r="A20" s="4" t="inlineStr">
        <is>
          <t>Convertible debentures</t>
        </is>
      </c>
      <c r="C20" s="5" t="n">
        <v>1000</v>
      </c>
      <c r="L20" s="6" t="n">
        <v>1130000</v>
      </c>
    </row>
    <row r="21">
      <c r="A21" s="4" t="inlineStr">
        <is>
          <t>Conversion price</t>
        </is>
      </c>
      <c r="C21" s="8" t="n">
        <v>0.5</v>
      </c>
    </row>
    <row r="22">
      <c r="A22" s="4" t="inlineStr">
        <is>
          <t>Convertible debentures right description</t>
        </is>
      </c>
      <c r="C22" s="4" t="inlineStr">
        <is>
          <t>each debenture unit will have a right to 1,000 warrants for common stock shares, warrants have an exercise price of $0.80 and an expiration date of May 17, 2023</t>
        </is>
      </c>
    </row>
    <row r="23">
      <c r="A23" s="4" t="inlineStr">
        <is>
          <t>Change of Control premium percentage</t>
        </is>
      </c>
      <c r="C23" s="4" t="inlineStr">
        <is>
          <t>3%</t>
        </is>
      </c>
    </row>
    <row r="24">
      <c r="A24" s="4" t="inlineStr">
        <is>
          <t>Deemed price</t>
        </is>
      </c>
      <c r="C24" s="8" t="n">
        <v>0.5</v>
      </c>
    </row>
    <row r="25">
      <c r="A25" s="4" t="inlineStr">
        <is>
          <t>Bond payable discount</t>
        </is>
      </c>
      <c r="L25" s="6" t="n">
        <v>375000</v>
      </c>
    </row>
    <row r="26">
      <c r="A26" s="4" t="inlineStr">
        <is>
          <t>Convertible debentures net of discount</t>
        </is>
      </c>
      <c r="L26" s="6" t="n">
        <v>755000</v>
      </c>
    </row>
    <row r="27">
      <c r="A27" s="4" t="inlineStr">
        <is>
          <t>Unamortized debt issuance costs</t>
        </is>
      </c>
      <c r="L27" s="6" t="n">
        <v>83520</v>
      </c>
    </row>
    <row r="28">
      <c r="A28" s="4" t="inlineStr">
        <is>
          <t>Debt issuance costs</t>
        </is>
      </c>
      <c r="I28" s="5" t="n">
        <v>341597</v>
      </c>
    </row>
    <row r="29">
      <c r="A29" s="4" t="inlineStr">
        <is>
          <t>Dr. Cartwright</t>
        </is>
      </c>
    </row>
    <row r="30">
      <c r="A30" s="4" t="inlineStr">
        <is>
          <t>Long-term debt-related parties</t>
        </is>
      </c>
      <c r="L30" s="6" t="n">
        <v>271000</v>
      </c>
    </row>
    <row r="31">
      <c r="A31" s="4" t="inlineStr">
        <is>
          <t>Total outstanding prior to exchange</t>
        </is>
      </c>
      <c r="E31" s="5" t="n">
        <v>267085</v>
      </c>
      <c r="J31" s="5" t="n">
        <v>1621000</v>
      </c>
      <c r="M31" s="6" t="n">
        <v>1621000</v>
      </c>
    </row>
    <row r="32">
      <c r="A32" s="4" t="inlineStr">
        <is>
          <t>Due to related party</t>
        </is>
      </c>
      <c r="O32" s="5" t="n">
        <v>1621000</v>
      </c>
    </row>
    <row r="33">
      <c r="A33" s="4" t="inlineStr">
        <is>
          <t>Issuance of promissory note in exchange of related party debt</t>
        </is>
      </c>
      <c r="O33" s="6" t="n">
        <v>319000</v>
      </c>
    </row>
    <row r="34">
      <c r="A34" s="4" t="inlineStr">
        <is>
          <t>Gain for extinguishment of debt</t>
        </is>
      </c>
      <c r="K34" s="5" t="n">
        <v>840000</v>
      </c>
    </row>
    <row r="35">
      <c r="A35" s="4" t="inlineStr">
        <is>
          <t>Capital contribution</t>
        </is>
      </c>
      <c r="K35" s="6" t="n">
        <v>432000</v>
      </c>
    </row>
    <row r="36">
      <c r="A36" s="4" t="inlineStr">
        <is>
          <t>Accrued interest</t>
        </is>
      </c>
      <c r="K36" s="6" t="n">
        <v>30000</v>
      </c>
    </row>
    <row r="37">
      <c r="A37" s="4" t="inlineStr">
        <is>
          <t>Promissory note maturity date</t>
        </is>
      </c>
      <c r="E37" s="4" t="inlineStr">
        <is>
          <t>February 18, 2023</t>
        </is>
      </c>
    </row>
    <row r="38">
      <c r="A38" s="4" t="inlineStr">
        <is>
          <t>Promissory note interest rate</t>
        </is>
      </c>
      <c r="E38" s="4" t="inlineStr">
        <is>
          <t>6</t>
        </is>
      </c>
    </row>
    <row r="39">
      <c r="A39" s="4" t="inlineStr">
        <is>
          <t>Debt instrument converted amount</t>
        </is>
      </c>
      <c r="E39" s="5" t="n">
        <v>85000</v>
      </c>
    </row>
    <row r="40">
      <c r="A40" s="4" t="inlineStr">
        <is>
          <t>Common stock shares issued</t>
        </is>
      </c>
      <c r="E40" s="6" t="n">
        <v>100</v>
      </c>
    </row>
    <row r="41">
      <c r="A41" s="4" t="inlineStr">
        <is>
          <t>Series F-2 Convertible Preferred Shares</t>
        </is>
      </c>
    </row>
    <row r="42">
      <c r="A42" s="4" t="inlineStr">
        <is>
          <t>Long-term debt-related parties</t>
        </is>
      </c>
      <c r="L42" s="6" t="n">
        <v>150000</v>
      </c>
    </row>
    <row r="43">
      <c r="A43" s="4" t="inlineStr">
        <is>
          <t>Total outstanding prior to exchange</t>
        </is>
      </c>
      <c r="L43" s="6" t="n">
        <v>19508</v>
      </c>
    </row>
    <row r="44">
      <c r="A44" s="4" t="inlineStr">
        <is>
          <t>Due to related party</t>
        </is>
      </c>
      <c r="D44" s="5" t="n">
        <v>546214</v>
      </c>
    </row>
    <row r="45">
      <c r="A45" s="4" t="inlineStr">
        <is>
          <t>Accrued interest</t>
        </is>
      </c>
      <c r="D45" s="5" t="n">
        <v>133590</v>
      </c>
    </row>
    <row r="46">
      <c r="A46" s="4" t="inlineStr">
        <is>
          <t>Promissory note interest rate</t>
        </is>
      </c>
      <c r="D46" s="4" t="inlineStr">
        <is>
          <t>6%</t>
        </is>
      </c>
    </row>
    <row r="47">
      <c r="A47" s="4" t="inlineStr">
        <is>
          <t>Debt instrument converted amount</t>
        </is>
      </c>
      <c r="D47" s="5" t="n">
        <v>50000</v>
      </c>
    </row>
    <row r="48">
      <c r="A48" s="4" t="inlineStr">
        <is>
          <t>Common stock shares issued</t>
        </is>
      </c>
      <c r="D48" s="6" t="n">
        <v>50</v>
      </c>
      <c r="J48" s="6" t="n">
        <v>1167630</v>
      </c>
    </row>
    <row r="49">
      <c r="A49" s="4" t="inlineStr">
        <is>
          <t>Series F-2 Preferred Shares conversion description</t>
        </is>
      </c>
      <c r="D49" s="4" t="inlineStr">
        <is>
          <t>Series F-2 Preferred Shares (convertible into 200,000 common stock shares)</t>
        </is>
      </c>
    </row>
    <row r="50">
      <c r="A50" s="4" t="inlineStr">
        <is>
          <t>Promissory note default interest rate</t>
        </is>
      </c>
      <c r="D50" s="4" t="inlineStr">
        <is>
          <t>18%</t>
        </is>
      </c>
    </row>
    <row r="51">
      <c r="A51" s="4" t="inlineStr">
        <is>
          <t>Promissory note monthly installment</t>
        </is>
      </c>
      <c r="D51" s="5" t="n">
        <v>3580</v>
      </c>
    </row>
    <row r="52">
      <c r="A52" s="4" t="inlineStr">
        <is>
          <t>Effective interest rate</t>
        </is>
      </c>
      <c r="D52" s="4" t="inlineStr">
        <is>
          <t>6.18%</t>
        </is>
      </c>
    </row>
    <row r="53">
      <c r="A53" s="4" t="inlineStr">
        <is>
          <t>Deferred salary</t>
        </is>
      </c>
      <c r="D53" s="5" t="n">
        <v>412624</v>
      </c>
    </row>
    <row r="54">
      <c r="A54" s="4" t="inlineStr">
        <is>
          <t>Unsecured note issued upon conversion of debt</t>
        </is>
      </c>
      <c r="D54" s="6" t="n">
        <v>150000</v>
      </c>
    </row>
    <row r="55">
      <c r="A55" s="4" t="inlineStr">
        <is>
          <t>Series F-2 Convertible Preferred Shares | Long-Term Debt - Related Parties</t>
        </is>
      </c>
    </row>
    <row r="56">
      <c r="A56" s="4" t="inlineStr">
        <is>
          <t>Total outstanding prior to exchange</t>
        </is>
      </c>
      <c r="D56" s="6" t="n">
        <v>26400</v>
      </c>
    </row>
    <row r="57">
      <c r="A57" s="4" t="inlineStr">
        <is>
          <t>Accrued interest</t>
        </is>
      </c>
      <c r="D57" s="6" t="n">
        <v>18718</v>
      </c>
    </row>
    <row r="58">
      <c r="A58" s="4" t="inlineStr">
        <is>
          <t>Debt forgiveness amount</t>
        </is>
      </c>
      <c r="D58" s="5" t="n">
        <v>86554</v>
      </c>
    </row>
    <row r="59">
      <c r="A59" s="4" t="inlineStr">
        <is>
          <t>Debt forgiveness description</t>
        </is>
      </c>
      <c r="D59" s="4" t="inlineStr">
        <is>
          <t>may forgive up to $259,661 if the Company complies with the repayment plan described above</t>
        </is>
      </c>
    </row>
    <row r="60">
      <c r="A60" s="4" t="inlineStr">
        <is>
          <t>Dr. Faupel and Mr. Cartwright [Member] | July 24, 2019 [Member]</t>
        </is>
      </c>
    </row>
    <row r="61">
      <c r="A61" s="4" t="inlineStr">
        <is>
          <t>Simple interest rate</t>
        </is>
      </c>
      <c r="I61" s="4" t="inlineStr">
        <is>
          <t>6</t>
        </is>
      </c>
    </row>
    <row r="62">
      <c r="A62" s="4" t="inlineStr">
        <is>
          <t>Debt maturity description</t>
        </is>
      </c>
      <c r="I62" s="4" t="inlineStr">
        <is>
          <t>principal and accrued interest due in total at the date of maturity or February 18, 2023</t>
        </is>
      </c>
    </row>
    <row r="63">
      <c r="A63" s="4" t="inlineStr">
        <is>
          <t>Series F Convertible Preferred Shares</t>
        </is>
      </c>
    </row>
    <row r="64">
      <c r="A64" s="4" t="inlineStr">
        <is>
          <t>Long-term debt-related parties</t>
        </is>
      </c>
      <c r="L64" s="5" t="n">
        <v>158000</v>
      </c>
    </row>
    <row r="65">
      <c r="A65" s="4" t="inlineStr">
        <is>
          <t>Total outstanding prior to exchange</t>
        </is>
      </c>
      <c r="E65" s="5" t="n">
        <v>153178</v>
      </c>
      <c r="J65" s="5" t="n">
        <v>661000</v>
      </c>
      <c r="M65" s="5" t="n">
        <v>661000</v>
      </c>
    </row>
    <row r="66">
      <c r="A66" s="4" t="inlineStr">
        <is>
          <t>Due to related party</t>
        </is>
      </c>
      <c r="N66" s="5" t="n">
        <v>661000</v>
      </c>
      <c r="O66" s="6" t="n">
        <v>661000</v>
      </c>
    </row>
    <row r="67">
      <c r="A67" s="4" t="inlineStr">
        <is>
          <t>Issuance of promissory note in exchange of related party debt</t>
        </is>
      </c>
      <c r="O67" s="5" t="n">
        <v>207000</v>
      </c>
    </row>
    <row r="68">
      <c r="A68" s="4" t="inlineStr">
        <is>
          <t>Gain for extinguishment of debt</t>
        </is>
      </c>
      <c r="K68" s="6" t="n">
        <v>199000</v>
      </c>
    </row>
    <row r="69">
      <c r="A69" s="4" t="inlineStr">
        <is>
          <t>Capital contribution</t>
        </is>
      </c>
      <c r="K69" s="6" t="n">
        <v>235000</v>
      </c>
    </row>
    <row r="70">
      <c r="A70" s="4" t="inlineStr">
        <is>
          <t>Accrued interest</t>
        </is>
      </c>
      <c r="K70" s="5" t="n">
        <v>20000</v>
      </c>
    </row>
    <row r="71">
      <c r="A71" s="4" t="inlineStr">
        <is>
          <t>Promissory note maturity date</t>
        </is>
      </c>
      <c r="E71" s="4" t="inlineStr">
        <is>
          <t>February 18, 2023</t>
        </is>
      </c>
    </row>
    <row r="72">
      <c r="A72" s="4" t="inlineStr">
        <is>
          <t>Promissory note interest rate</t>
        </is>
      </c>
      <c r="E72" s="4" t="inlineStr">
        <is>
          <t>6</t>
        </is>
      </c>
    </row>
    <row r="73">
      <c r="A73" s="4" t="inlineStr">
        <is>
          <t>Debt instrument converted amount</t>
        </is>
      </c>
      <c r="E73" s="5" t="n">
        <v>100000</v>
      </c>
    </row>
    <row r="74">
      <c r="A74" s="4" t="inlineStr">
        <is>
          <t>Common stock shares issued</t>
        </is>
      </c>
      <c r="E74" s="6" t="n">
        <v>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LOSS) PER COMMON SHARE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Net loss</t>
        </is>
      </c>
      <c r="B3" s="5" t="n">
        <v>-51</v>
      </c>
      <c r="C3" s="5" t="n">
        <v>1529</v>
      </c>
      <c r="D3" s="5" t="n">
        <v>-1922</v>
      </c>
      <c r="E3" s="5" t="n">
        <v>-2520</v>
      </c>
      <c r="F3" s="5" t="n">
        <v>-401</v>
      </c>
      <c r="G3" s="5" t="n">
        <v>-1921</v>
      </c>
    </row>
    <row r="4">
      <c r="A4" s="4" t="inlineStr">
        <is>
          <t>Basic weighted average number of shares outstanding</t>
        </is>
      </c>
      <c r="D4" s="6" t="n">
        <v>13291</v>
      </c>
      <c r="E4" s="6" t="n">
        <v>9985</v>
      </c>
      <c r="F4" s="6" t="n">
        <v>10767</v>
      </c>
      <c r="G4" s="6" t="n">
        <v>3302</v>
      </c>
    </row>
    <row r="5">
      <c r="A5" s="4" t="inlineStr">
        <is>
          <t>Net loss per share (basic)</t>
        </is>
      </c>
      <c r="D5" s="8" t="n">
        <v>-0.14</v>
      </c>
      <c r="E5" s="8" t="n">
        <v>-0.25</v>
      </c>
      <c r="F5" s="8" t="n">
        <v>-0.04</v>
      </c>
      <c r="G5" s="8" t="n">
        <v>-0.58</v>
      </c>
    </row>
    <row r="6">
      <c r="A6" s="4" t="inlineStr">
        <is>
          <t>Diluted weighted average number of shares outstanding</t>
        </is>
      </c>
      <c r="D6" s="6" t="n">
        <v>13291</v>
      </c>
      <c r="E6" s="6" t="n">
        <v>9985</v>
      </c>
      <c r="F6" s="6" t="n">
        <v>80545</v>
      </c>
      <c r="G6" s="6" t="n">
        <v>3302</v>
      </c>
    </row>
    <row r="7">
      <c r="A7" s="4" t="inlineStr">
        <is>
          <t>Net loss per share (diluted)</t>
        </is>
      </c>
      <c r="D7" s="8" t="n">
        <v>-0.14</v>
      </c>
      <c r="E7" s="8" t="n">
        <v>-0.25</v>
      </c>
      <c r="F7" s="8" t="n">
        <v>-0.04</v>
      </c>
      <c r="G7" s="8" t="n">
        <v>-0.58</v>
      </c>
    </row>
    <row r="8">
      <c r="A8" s="4" t="inlineStr">
        <is>
          <t>Dilutive equity instruments (number of equivalent units)</t>
        </is>
      </c>
      <c r="D8" s="6" t="n">
        <v>37976</v>
      </c>
      <c r="E8" s="6" t="n">
        <v>67227</v>
      </c>
      <c r="F8" s="6" t="n">
        <v>69778</v>
      </c>
      <c r="G8" s="6" t="n">
        <v>73144</v>
      </c>
    </row>
    <row r="9">
      <c r="A9" s="4" t="inlineStr">
        <is>
          <t>Warrants [Member]</t>
        </is>
      </c>
    </row>
    <row r="10">
      <c r="A10" s="4" t="inlineStr">
        <is>
          <t>Dilutive equity instruments (number of equivalent units)</t>
        </is>
      </c>
      <c r="D10" s="6" t="n">
        <v>16979</v>
      </c>
      <c r="E10" s="6" t="n">
        <v>8048</v>
      </c>
      <c r="F10" s="6" t="n">
        <v>7683</v>
      </c>
      <c r="G10" s="6" t="n">
        <v>30208</v>
      </c>
    </row>
    <row r="11">
      <c r="A11" s="4" t="inlineStr">
        <is>
          <t>Convertible Debt [Member]</t>
        </is>
      </c>
    </row>
    <row r="12">
      <c r="A12" s="4" t="inlineStr">
        <is>
          <t>Dilutive equity instruments (number of equivalent units)</t>
        </is>
      </c>
      <c r="D12" s="6" t="n">
        <v>908</v>
      </c>
      <c r="E12" s="6" t="n">
        <v>59179</v>
      </c>
      <c r="F12" s="6" t="n">
        <v>62095</v>
      </c>
      <c r="G12" s="6" t="n">
        <v>39636</v>
      </c>
    </row>
    <row r="13">
      <c r="A13" s="4" t="inlineStr">
        <is>
          <t>Preferred Stock [Member]</t>
        </is>
      </c>
    </row>
    <row r="14">
      <c r="A14" s="4" t="inlineStr">
        <is>
          <t>Dilutive equity instruments (number of equivalent units)</t>
        </is>
      </c>
      <c r="D14" s="6" t="n">
        <v>17837</v>
      </c>
      <c r="E14" s="6" t="n">
        <v>0</v>
      </c>
      <c r="F14" s="6" t="n">
        <v>0</v>
      </c>
      <c r="G14" s="6" t="n">
        <v>0</v>
      </c>
    </row>
    <row r="15">
      <c r="A15" s="4" t="inlineStr">
        <is>
          <t>Equity Option [Member]</t>
        </is>
      </c>
    </row>
    <row r="16">
      <c r="A16" s="4" t="inlineStr">
        <is>
          <t>Dilutive equity instruments (number of equivalent units)</t>
        </is>
      </c>
      <c r="D16" s="6" t="n">
        <v>2252</v>
      </c>
      <c r="E16" s="6" t="n">
        <v>0</v>
      </c>
      <c r="F16" s="6" t="n">
        <v>0</v>
      </c>
      <c r="G16" s="6" t="n">
        <v>0</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LOSS) PER COMMON SHARE (Details Narrative)</t>
        </is>
      </c>
      <c r="B1" s="2" t="inlineStr">
        <is>
          <t>9 Months Ended</t>
        </is>
      </c>
    </row>
    <row r="2">
      <c r="B2" s="2" t="inlineStr">
        <is>
          <t>Sep. 30, 2021USD ($)</t>
        </is>
      </c>
    </row>
    <row r="3">
      <c r="A3" s="3" t="inlineStr">
        <is>
          <t>INCOME (LOSS) PER COMMON SHARE</t>
        </is>
      </c>
    </row>
    <row r="4">
      <c r="A4" s="4" t="inlineStr">
        <is>
          <t>Troubled debt restructuring</t>
        </is>
      </c>
      <c r="B4" s="5" t="n">
        <v>85000</v>
      </c>
    </row>
    <row r="5">
      <c r="A5" s="4" t="inlineStr">
        <is>
          <t>Troubled debt restructuring description</t>
        </is>
      </c>
      <c r="B5" s="4" t="inlineStr">
        <is>
          <t>the troubled debt restructuring in total would have decreased the net loss by $85,000 and causing the per share calculation to change from .14 to .15 net loss per shar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75" customWidth="1" min="8" max="8"/>
    <col width="35" customWidth="1" min="9" max="9"/>
    <col width="18" customWidth="1" min="10" max="10"/>
    <col width="74" customWidth="1" min="11" max="11"/>
    <col width="14" customWidth="1" min="12" max="12"/>
    <col width="14" customWidth="1" min="13" max="13"/>
    <col width="80" customWidth="1" min="14" max="14"/>
    <col width="14" customWidth="1" min="15" max="15"/>
    <col width="80" customWidth="1" min="16" max="16"/>
    <col width="14" customWidth="1" min="17" max="17"/>
    <col width="14" customWidth="1" min="18" max="18"/>
    <col width="14" customWidth="1" min="19" max="19"/>
  </cols>
  <sheetData>
    <row r="1">
      <c r="A1" s="1" t="inlineStr">
        <is>
          <t>SUBSEQUENT EVENTS (Details Narrative) - USD ($)</t>
        </is>
      </c>
      <c r="B1" s="2" t="inlineStr">
        <is>
          <t>Mar. 10, 2021</t>
        </is>
      </c>
      <c r="C1" s="2" t="inlineStr">
        <is>
          <t>Jan. 08, 2021</t>
        </is>
      </c>
      <c r="D1" s="2" t="inlineStr">
        <is>
          <t>Sep. 04, 2020</t>
        </is>
      </c>
      <c r="E1" s="2" t="inlineStr">
        <is>
          <t>Jan. 06, 2020</t>
        </is>
      </c>
      <c r="F1" s="2" t="inlineStr">
        <is>
          <t>Apr. 15, 2021</t>
        </is>
      </c>
      <c r="G1" s="2" t="inlineStr">
        <is>
          <t>Mar. 22, 2021</t>
        </is>
      </c>
      <c r="H1" s="2" t="inlineStr">
        <is>
          <t>Feb. 28, 2021</t>
        </is>
      </c>
      <c r="I1" s="2" t="inlineStr">
        <is>
          <t>Feb. 22, 2021</t>
        </is>
      </c>
      <c r="J1" s="2" t="inlineStr">
        <is>
          <t>Feb. 19, 2021</t>
        </is>
      </c>
      <c r="K1" s="2" t="inlineStr">
        <is>
          <t>Jan. 31, 2021</t>
        </is>
      </c>
      <c r="L1" s="2" t="inlineStr">
        <is>
          <t>Jun. 30, 2020</t>
        </is>
      </c>
      <c r="M1" s="2" t="inlineStr">
        <is>
          <t>Jul. 01, 2019</t>
        </is>
      </c>
      <c r="N1" s="2" t="inlineStr">
        <is>
          <t>Jun. 30, 2021</t>
        </is>
      </c>
      <c r="O1" s="2" t="inlineStr">
        <is>
          <t>Sep. 30, 2021</t>
        </is>
      </c>
      <c r="P1" s="2" t="inlineStr">
        <is>
          <t>Dec. 31, 2020</t>
        </is>
      </c>
      <c r="Q1" s="2" t="inlineStr">
        <is>
          <t>Dec. 31, 2019</t>
        </is>
      </c>
      <c r="R1" s="2" t="inlineStr">
        <is>
          <t>Mar. 31, 2021</t>
        </is>
      </c>
      <c r="S1" s="2" t="inlineStr">
        <is>
          <t>Mar. 02, 2021</t>
        </is>
      </c>
    </row>
    <row r="2">
      <c r="A2" s="4" t="inlineStr">
        <is>
          <t>Common shares issued</t>
        </is>
      </c>
      <c r="O2" s="6" t="n">
        <v>13607609</v>
      </c>
      <c r="P2" s="6" t="n">
        <v>13138282</v>
      </c>
      <c r="Q2" s="6" t="n">
        <v>3319469</v>
      </c>
      <c r="R2" s="6" t="n">
        <v>13180417</v>
      </c>
    </row>
    <row r="3">
      <c r="A3" s="4" t="inlineStr">
        <is>
          <t>Total outstanding prior to exchange</t>
        </is>
      </c>
      <c r="O3" s="5" t="n">
        <v>24000</v>
      </c>
      <c r="P3" s="5" t="n">
        <v>24000</v>
      </c>
    </row>
    <row r="4">
      <c r="A4" s="4" t="inlineStr">
        <is>
          <t>Warrants issued</t>
        </is>
      </c>
      <c r="L4" s="6" t="n">
        <v>250000</v>
      </c>
      <c r="M4" s="6" t="n">
        <v>315000</v>
      </c>
      <c r="P4" s="6" t="n">
        <v>57483</v>
      </c>
      <c r="Q4" s="6" t="n">
        <v>57946</v>
      </c>
    </row>
    <row r="5">
      <c r="A5" s="4" t="inlineStr">
        <is>
          <t>Preferred stock shares converts into common stock</t>
        </is>
      </c>
      <c r="O5" s="6" t="n">
        <v>2000</v>
      </c>
      <c r="P5" s="6" t="n">
        <v>2000</v>
      </c>
    </row>
    <row r="6">
      <c r="A6" s="4" t="inlineStr">
        <is>
          <t>Accrued interest</t>
        </is>
      </c>
      <c r="D6" s="5" t="n">
        <v>292000</v>
      </c>
    </row>
    <row r="7">
      <c r="A7" s="4" t="inlineStr">
        <is>
          <t>Final payment</t>
        </is>
      </c>
      <c r="E7" s="5" t="n">
        <v>300000</v>
      </c>
    </row>
    <row r="8">
      <c r="A8" s="4" t="inlineStr">
        <is>
          <t>Series F Convertible Preferred Shares</t>
        </is>
      </c>
    </row>
    <row r="9">
      <c r="A9" s="4" t="inlineStr">
        <is>
          <t>Preferred stock shares converts into common stock</t>
        </is>
      </c>
      <c r="O9" s="6" t="n">
        <v>4000</v>
      </c>
      <c r="P9" s="6" t="n">
        <v>4000</v>
      </c>
    </row>
    <row r="10">
      <c r="A10" s="4" t="inlineStr">
        <is>
          <t>Preferred stock, issued</t>
        </is>
      </c>
      <c r="O10" s="6" t="n">
        <v>1436</v>
      </c>
    </row>
    <row r="11">
      <c r="A11" s="4" t="inlineStr">
        <is>
          <t>Cumulative dividend rate</t>
        </is>
      </c>
      <c r="P11" s="4" t="inlineStr">
        <is>
          <t>6.00%</t>
        </is>
      </c>
    </row>
    <row r="12">
      <c r="A12" s="4" t="inlineStr">
        <is>
          <t>Series G Preferred Stocks Shares [Member]</t>
        </is>
      </c>
    </row>
    <row r="13">
      <c r="A13" s="4" t="inlineStr">
        <is>
          <t>Preferred stock, issued</t>
        </is>
      </c>
      <c r="O13" s="6" t="n">
        <v>0</v>
      </c>
      <c r="P13" s="6" t="n">
        <v>0</v>
      </c>
    </row>
    <row r="14">
      <c r="A14" s="4" t="inlineStr">
        <is>
          <t>Investment net</t>
        </is>
      </c>
      <c r="P14" s="5" t="n">
        <v>132000</v>
      </c>
    </row>
    <row r="15">
      <c r="A15" s="4" t="inlineStr">
        <is>
          <t>Dr. Faulpel</t>
        </is>
      </c>
    </row>
    <row r="16">
      <c r="A16" s="4" t="inlineStr">
        <is>
          <t>Preferred stock, issued</t>
        </is>
      </c>
      <c r="O16" s="6" t="n">
        <v>1400</v>
      </c>
      <c r="P16" s="6" t="n">
        <v>0</v>
      </c>
    </row>
    <row r="17">
      <c r="A17" s="4" t="inlineStr">
        <is>
          <t>January 8, 2021 [Member] | Series F Preferred Stock [Member]</t>
        </is>
      </c>
    </row>
    <row r="18">
      <c r="A18" s="4" t="inlineStr">
        <is>
          <t>Preferred stock, issued</t>
        </is>
      </c>
      <c r="P18" s="6" t="n">
        <v>2236000</v>
      </c>
    </row>
    <row r="19">
      <c r="A19" s="4" t="inlineStr">
        <is>
          <t>January and February 2021 [Member] | Series F Convertible Preferred Shares</t>
        </is>
      </c>
    </row>
    <row r="20">
      <c r="A20" s="4" t="inlineStr">
        <is>
          <t>Preferred stock, issued</t>
        </is>
      </c>
      <c r="P20" s="6" t="n">
        <v>1944000</v>
      </c>
    </row>
    <row r="21">
      <c r="A21" s="4" t="inlineStr">
        <is>
          <t>Total preferred stock value</t>
        </is>
      </c>
      <c r="P21" s="5" t="n">
        <v>1944000</v>
      </c>
    </row>
    <row r="22">
      <c r="A22" s="4" t="inlineStr">
        <is>
          <t>Convertible Preferred stock upon common stock</t>
        </is>
      </c>
      <c r="P22" s="6" t="n">
        <v>40000</v>
      </c>
    </row>
    <row r="23">
      <c r="A23" s="4" t="inlineStr">
        <is>
          <t>Cumulative dividend rate</t>
        </is>
      </c>
      <c r="P23" s="4" t="inlineStr">
        <is>
          <t>6.00%</t>
        </is>
      </c>
    </row>
    <row r="24">
      <c r="A24" s="4" t="inlineStr">
        <is>
          <t>Stated value and liquidation preference</t>
        </is>
      </c>
      <c r="P24" s="5" t="n">
        <v>1944</v>
      </c>
    </row>
    <row r="25">
      <c r="A25" s="4" t="inlineStr">
        <is>
          <t>Preferred stock convertible, description</t>
        </is>
      </c>
      <c r="P25" s="4" t="inlineStr">
        <is>
          <t>Each share of Series F Preferred is convertible, at any time for a period of 5 years after issuance, into that number of shares of Common Stock, determined by dividing the Stated Value by $0.25, subject to certain adjustments set forth in the Series F Certificate of Designation (the “Series F Conversion Price”). The conversion of Series F Preferred is subject to a 4.99% beneficial ownership limitation, which may be increased to 9.99% at the election of the holder of the Series F Preferred. If the average of the VWAPs (as defined in the Series F Certificate of Designation) for any consecutive 5 trading day period (“Measurement Period”) exceeds 200% of the then Series F Conversion Price and the average daily trading volume of the Common Stock on the primary trading market exceeds 1,000 shares per trading day during the Measurement Period (subject to adjustments)</t>
        </is>
      </c>
    </row>
    <row r="26">
      <c r="A26" s="4" t="inlineStr">
        <is>
          <t>July 22, 2021 [Member]</t>
        </is>
      </c>
    </row>
    <row r="27">
      <c r="A27" s="4" t="inlineStr">
        <is>
          <t>Reverse split description</t>
        </is>
      </c>
      <c r="N27" s="4" t="inlineStr">
        <is>
          <t>1-for-20</t>
        </is>
      </c>
    </row>
    <row r="28">
      <c r="A28" s="4" t="inlineStr">
        <is>
          <t>July 22, 2021 [Member] | Common Stock [Member]</t>
        </is>
      </c>
    </row>
    <row r="29">
      <c r="A29" s="4" t="inlineStr">
        <is>
          <t>Amendment to the Certificate of Incorporation description</t>
        </is>
      </c>
      <c r="N29" s="4" t="inlineStr">
        <is>
          <t>the adoption of an amendment to the Certificate of Incorporation, to, among other things, decrease the Company’s authorized common stock from 3,000,000,000 shares to 500,000,000 shares</t>
        </is>
      </c>
    </row>
    <row r="30">
      <c r="A30" s="4" t="inlineStr">
        <is>
          <t>July 22, 2021 [Member] | Series F Preferred Stock [Member]</t>
        </is>
      </c>
    </row>
    <row r="31">
      <c r="A31" s="4" t="inlineStr">
        <is>
          <t>Amendment to the Certificate of Incorporation description</t>
        </is>
      </c>
      <c r="N31" s="4" t="inlineStr">
        <is>
          <t>the adoption of an amendment to the Company’s Certificate of Designation of the Series F preferred stock to increase the number of authorized shares from 1,500 to 4,000 with such increase to be determined at the sole discretion of the Board and with such increase to be effected at such time and date on or before December 31, 2021</t>
        </is>
      </c>
    </row>
    <row r="32">
      <c r="A32" s="4" t="inlineStr">
        <is>
          <t>Series F-2 Convertible Preferred Shares</t>
        </is>
      </c>
    </row>
    <row r="33">
      <c r="A33" s="4" t="inlineStr">
        <is>
          <t>Common shares issued</t>
        </is>
      </c>
      <c r="B33" s="6" t="n">
        <v>88</v>
      </c>
    </row>
    <row r="34">
      <c r="A34" s="4" t="inlineStr">
        <is>
          <t>Consulting fees</t>
        </is>
      </c>
      <c r="B34" s="5" t="n">
        <v>88000</v>
      </c>
    </row>
    <row r="35">
      <c r="A35" s="4" t="inlineStr">
        <is>
          <t>Exercise price</t>
        </is>
      </c>
      <c r="I35" s="8" t="n">
        <v>0.21</v>
      </c>
    </row>
    <row r="36">
      <c r="A36" s="4" t="inlineStr">
        <is>
          <t>Promissory note interest rate</t>
        </is>
      </c>
      <c r="G36" s="4" t="inlineStr">
        <is>
          <t>6%</t>
        </is>
      </c>
    </row>
    <row r="37">
      <c r="A37" s="4" t="inlineStr">
        <is>
          <t>Total outstanding prior to exchange</t>
        </is>
      </c>
      <c r="O37" s="5" t="n">
        <v>19508</v>
      </c>
    </row>
    <row r="38">
      <c r="A38" s="4" t="inlineStr">
        <is>
          <t>Warrants issued</t>
        </is>
      </c>
      <c r="I38" s="6" t="n">
        <v>1250000</v>
      </c>
    </row>
    <row r="39">
      <c r="A39" s="4" t="inlineStr">
        <is>
          <t>Warrants description</t>
        </is>
      </c>
      <c r="I39" s="4" t="inlineStr">
        <is>
          <t>when the 30-day vwap reached $0.50</t>
        </is>
      </c>
    </row>
    <row r="40">
      <c r="A40" s="4" t="inlineStr">
        <is>
          <t>Promissory note monthly installment</t>
        </is>
      </c>
      <c r="G40" s="5" t="n">
        <v>3580</v>
      </c>
    </row>
    <row r="41">
      <c r="A41" s="4" t="inlineStr">
        <is>
          <t>Promissory note default interest rate</t>
        </is>
      </c>
      <c r="G41" s="4" t="inlineStr">
        <is>
          <t>18%</t>
        </is>
      </c>
    </row>
    <row r="42">
      <c r="A42" s="4" t="inlineStr">
        <is>
          <t>Aspen Capital Corporation</t>
        </is>
      </c>
    </row>
    <row r="43">
      <c r="A43" s="4" t="inlineStr">
        <is>
          <t>Cash payable</t>
        </is>
      </c>
      <c r="S43" s="5" t="n">
        <v>24500</v>
      </c>
    </row>
    <row r="44">
      <c r="A44" s="4" t="inlineStr">
        <is>
          <t>Share payable</t>
        </is>
      </c>
      <c r="S44" s="6" t="n">
        <v>98000</v>
      </c>
    </row>
    <row r="45">
      <c r="A45" s="4" t="inlineStr">
        <is>
          <t>Warrants to purchase share of coming stock</t>
        </is>
      </c>
      <c r="S45" s="6" t="n">
        <v>196000</v>
      </c>
    </row>
    <row r="46">
      <c r="A46" s="4" t="inlineStr">
        <is>
          <t>Exercise price</t>
        </is>
      </c>
      <c r="S46" s="8" t="n">
        <v>0.25</v>
      </c>
    </row>
    <row r="47">
      <c r="A47" s="4" t="inlineStr">
        <is>
          <t>Fee recieved amount</t>
        </is>
      </c>
      <c r="S47" s="5" t="n">
        <v>49000</v>
      </c>
    </row>
    <row r="48">
      <c r="A48" s="4" t="inlineStr">
        <is>
          <t>Dr. Cartwright</t>
        </is>
      </c>
    </row>
    <row r="49">
      <c r="A49" s="4" t="inlineStr">
        <is>
          <t>Promissory note interest rate</t>
        </is>
      </c>
      <c r="J49" s="4" t="inlineStr">
        <is>
          <t>6</t>
        </is>
      </c>
    </row>
    <row r="50">
      <c r="A50" s="4" t="inlineStr">
        <is>
          <t>Promissory note maturity date</t>
        </is>
      </c>
      <c r="J50" s="4" t="inlineStr">
        <is>
          <t>February 18, 2023</t>
        </is>
      </c>
    </row>
    <row r="51">
      <c r="A51" s="4" t="inlineStr">
        <is>
          <t>Total outstanding prior to exchange</t>
        </is>
      </c>
      <c r="J51" s="5" t="n">
        <v>267085</v>
      </c>
      <c r="P51" s="5" t="n">
        <v>1621000</v>
      </c>
      <c r="Q51" s="5" t="n">
        <v>1621000</v>
      </c>
    </row>
    <row r="52">
      <c r="A52" s="4" t="inlineStr">
        <is>
          <t>Dr. Cartwright | Dr. Faulpel</t>
        </is>
      </c>
    </row>
    <row r="53">
      <c r="A53" s="4" t="inlineStr">
        <is>
          <t>Long-term deb exchange</t>
        </is>
      </c>
      <c r="J53" s="5" t="n">
        <v>100000</v>
      </c>
    </row>
    <row r="54">
      <c r="A54" s="4" t="inlineStr">
        <is>
          <t>Preferred stock share exchange</t>
        </is>
      </c>
      <c r="J54" s="6" t="n">
        <v>100</v>
      </c>
    </row>
    <row r="55">
      <c r="A55" s="4" t="inlineStr">
        <is>
          <t>Series F Convertible Preferred Shares</t>
        </is>
      </c>
    </row>
    <row r="56">
      <c r="A56" s="4" t="inlineStr">
        <is>
          <t>Promissory note interest rate</t>
        </is>
      </c>
      <c r="J56" s="4" t="inlineStr">
        <is>
          <t>6</t>
        </is>
      </c>
    </row>
    <row r="57">
      <c r="A57" s="4" t="inlineStr">
        <is>
          <t>Promissory note maturity date</t>
        </is>
      </c>
      <c r="J57" s="4" t="inlineStr">
        <is>
          <t>February 18, 2023</t>
        </is>
      </c>
    </row>
    <row r="58">
      <c r="A58" s="4" t="inlineStr">
        <is>
          <t>Total outstanding prior to exchange</t>
        </is>
      </c>
      <c r="J58" s="5" t="n">
        <v>153178</v>
      </c>
      <c r="P58" s="5" t="n">
        <v>661000</v>
      </c>
      <c r="Q58" s="5" t="n">
        <v>661000</v>
      </c>
    </row>
    <row r="59">
      <c r="A59" s="4" t="inlineStr">
        <is>
          <t>Preferred stock share exchange</t>
        </is>
      </c>
      <c r="J59" s="6" t="n">
        <v>85</v>
      </c>
    </row>
    <row r="60">
      <c r="A60" s="4" t="inlineStr">
        <is>
          <t>GPB</t>
        </is>
      </c>
    </row>
    <row r="61">
      <c r="A61" s="4" t="inlineStr">
        <is>
          <t>Exercise price</t>
        </is>
      </c>
      <c r="O61" s="8" t="n">
        <v>0.2</v>
      </c>
      <c r="P61" s="8" t="n">
        <v>0.2</v>
      </c>
      <c r="R61" s="8" t="n">
        <v>0.2</v>
      </c>
    </row>
    <row r="62">
      <c r="A62" s="4" t="inlineStr">
        <is>
          <t>Final payment</t>
        </is>
      </c>
      <c r="C62" s="5" t="n">
        <v>750000</v>
      </c>
    </row>
    <row r="63">
      <c r="A63" s="4" t="inlineStr">
        <is>
          <t>GPB | January 8, 2021 [Member]</t>
        </is>
      </c>
    </row>
    <row r="64">
      <c r="A64" s="4" t="inlineStr">
        <is>
          <t>Final payment</t>
        </is>
      </c>
      <c r="P64" s="5" t="n">
        <v>750000</v>
      </c>
    </row>
    <row r="65">
      <c r="A65" s="4" t="inlineStr">
        <is>
          <t>Exchange agreement payment</t>
        </is>
      </c>
      <c r="P65" s="6" t="n">
        <v>1500000</v>
      </c>
    </row>
    <row r="66">
      <c r="A66" s="4" t="inlineStr">
        <is>
          <t>GPH | January 29, 2021 [Member]</t>
        </is>
      </c>
    </row>
    <row r="67">
      <c r="A67" s="4" t="inlineStr">
        <is>
          <t>Reduce outstanding debt</t>
        </is>
      </c>
      <c r="P67" s="6" t="n">
        <v>40000</v>
      </c>
    </row>
    <row r="68">
      <c r="A68" s="4" t="inlineStr">
        <is>
          <t>Power Up Lending Group Ltd [Member] | Series G Preferred Stocks Shares [Member]</t>
        </is>
      </c>
    </row>
    <row r="69">
      <c r="A69" s="4" t="inlineStr">
        <is>
          <t>Additional Series G preferred stock shares, amount</t>
        </is>
      </c>
      <c r="H69" s="5" t="n">
        <v>50000</v>
      </c>
      <c r="K69" s="5" t="n">
        <v>75000</v>
      </c>
    </row>
    <row r="70">
      <c r="A70" s="4" t="inlineStr">
        <is>
          <t>Discounted rate</t>
        </is>
      </c>
      <c r="H70" s="4" t="inlineStr">
        <is>
          <t>19.00%</t>
        </is>
      </c>
      <c r="K70" s="4" t="inlineStr">
        <is>
          <t>19.00%</t>
        </is>
      </c>
    </row>
    <row r="71">
      <c r="A71" s="4" t="inlineStr">
        <is>
          <t>Corresponding percentage Description</t>
        </is>
      </c>
      <c r="H71" s="4" t="inlineStr">
        <is>
          <t xml:space="preserve">Day 1-60, 105%; Day 61-90, 110%; Day 91-120, 115%; and Day 121-180, 122%. </t>
        </is>
      </c>
      <c r="K71" s="4" t="inlineStr">
        <is>
          <t>Day 1-60, 105%; Day 61-90, 110%; Day 91-120, 115%; and Day 121-180, 122%.</t>
        </is>
      </c>
    </row>
    <row r="72">
      <c r="A72" s="4" t="inlineStr">
        <is>
          <t>Conversion beneficial ownership limitation</t>
        </is>
      </c>
      <c r="H72" s="4" t="inlineStr">
        <is>
          <t>4.99%</t>
        </is>
      </c>
      <c r="K72" s="4" t="inlineStr">
        <is>
          <t>4.99%</t>
        </is>
      </c>
    </row>
    <row r="73">
      <c r="A73" s="4" t="inlineStr">
        <is>
          <t>Financing cost</t>
        </is>
      </c>
      <c r="H73" s="5" t="n">
        <v>925000</v>
      </c>
      <c r="K73" s="5" t="n">
        <v>925000</v>
      </c>
    </row>
    <row r="74">
      <c r="A74" s="4" t="inlineStr">
        <is>
          <t>Increased election holders</t>
        </is>
      </c>
      <c r="H74" s="4" t="inlineStr">
        <is>
          <t>9.99%</t>
        </is>
      </c>
      <c r="K74" s="4" t="inlineStr">
        <is>
          <t>9.99%</t>
        </is>
      </c>
    </row>
    <row r="75">
      <c r="A75" s="4" t="inlineStr">
        <is>
          <t>Investment net</t>
        </is>
      </c>
      <c r="H75" s="5" t="n">
        <v>53500</v>
      </c>
      <c r="K75" s="5" t="n">
        <v>78500</v>
      </c>
    </row>
    <row r="76">
      <c r="A76" s="4" t="inlineStr">
        <is>
          <t>Additional Series G preferred stock shares</t>
        </is>
      </c>
      <c r="H76" s="6" t="n">
        <v>62000</v>
      </c>
      <c r="K76" s="6" t="n">
        <v>91000</v>
      </c>
    </row>
    <row r="77">
      <c r="A77" s="4" t="inlineStr">
        <is>
          <t>Consulting Agreement [Member] | Series F-2 Convertible Preferred Shares</t>
        </is>
      </c>
    </row>
    <row r="78">
      <c r="A78" s="4" t="inlineStr">
        <is>
          <t>Compensation expenses</t>
        </is>
      </c>
      <c r="B78" s="5" t="n">
        <v>3144400</v>
      </c>
    </row>
    <row r="79">
      <c r="A79" s="4" t="inlineStr">
        <is>
          <t>Consulting agreement description</t>
        </is>
      </c>
      <c r="B79" s="4" t="inlineStr">
        <is>
          <t xml:space="preserve">The consulting agreement requires Mr. Blumberg to provide $350,000 to the Company and additional consulting services in exchange for the following: (1) 900,000 3-year warrants with an exercise price of $0.30 and 400,000 common stock shares; (2) 900,000 3-year warrants with an exercise price of $0.40 and 400,000 common stock shares; (3) 900,000 3-year warrants with an exercise price of $0.50 and 400,000 common stock shares; and (4) 900,000 3-year warrants with an exercise price of $0.60 and 400,000 common stock shares. </t>
        </is>
      </c>
    </row>
    <row r="80">
      <c r="A80" s="4" t="inlineStr">
        <is>
          <t>Common shares issued</t>
        </is>
      </c>
      <c r="B80" s="6" t="n">
        <v>88</v>
      </c>
    </row>
    <row r="81">
      <c r="A81" s="4" t="inlineStr">
        <is>
          <t>Consulting fees</t>
        </is>
      </c>
      <c r="B81" s="5" t="n">
        <v>88000</v>
      </c>
    </row>
    <row r="82">
      <c r="A82" s="4" t="inlineStr">
        <is>
          <t>Debt Exchanges - 2021 | Series F-2 Convertible Preferred Shares</t>
        </is>
      </c>
    </row>
    <row r="83">
      <c r="A83" s="4" t="inlineStr">
        <is>
          <t>Compensation expenses</t>
        </is>
      </c>
      <c r="G83" s="5" t="n">
        <v>546214</v>
      </c>
    </row>
    <row r="84">
      <c r="A84" s="4" t="inlineStr">
        <is>
          <t>Common shares issued</t>
        </is>
      </c>
      <c r="G84" s="6" t="n">
        <v>50</v>
      </c>
    </row>
    <row r="85">
      <c r="A85" s="4" t="inlineStr">
        <is>
          <t>Monthly installments</t>
        </is>
      </c>
      <c r="G85" s="5" t="n">
        <v>3600</v>
      </c>
    </row>
    <row r="86">
      <c r="A86" s="4" t="inlineStr">
        <is>
          <t>Accrues interest rate, percentage</t>
        </is>
      </c>
      <c r="F86" s="4" t="inlineStr">
        <is>
          <t>6.00%</t>
        </is>
      </c>
      <c r="G86" s="4" t="inlineStr">
        <is>
          <t>6.00%</t>
        </is>
      </c>
    </row>
    <row r="87">
      <c r="A87" s="4" t="inlineStr">
        <is>
          <t>Preferred stock shares converts into common stock</t>
        </is>
      </c>
      <c r="G87" s="6" t="n">
        <v>200000</v>
      </c>
    </row>
    <row r="88">
      <c r="A88" s="4" t="inlineStr">
        <is>
          <t>Unsecured note</t>
        </is>
      </c>
      <c r="G88" s="5" t="n">
        <v>150000</v>
      </c>
    </row>
    <row r="89">
      <c r="A89" s="4" t="inlineStr">
        <is>
          <t>Amount owed</t>
        </is>
      </c>
      <c r="G89" s="6" t="n">
        <v>546214</v>
      </c>
    </row>
    <row r="90">
      <c r="A90" s="4" t="inlineStr">
        <is>
          <t>Accrued interest</t>
        </is>
      </c>
      <c r="G90" s="6" t="n">
        <v>133590</v>
      </c>
      <c r="P90" s="5" t="n">
        <v>4325</v>
      </c>
    </row>
    <row r="91">
      <c r="A91" s="4" t="inlineStr">
        <is>
          <t>Forgiven amount</t>
        </is>
      </c>
      <c r="G91" s="6" t="n">
        <v>346214</v>
      </c>
    </row>
    <row r="92">
      <c r="A92" s="4" t="inlineStr">
        <is>
          <t>Promissory note monthly installment</t>
        </is>
      </c>
      <c r="G92" s="5" t="n">
        <v>3850</v>
      </c>
    </row>
    <row r="93">
      <c r="A93" s="4" t="inlineStr">
        <is>
          <t>Outstanding principal and interest</t>
        </is>
      </c>
      <c r="F93" s="5" t="n">
        <v>45118</v>
      </c>
    </row>
    <row r="94">
      <c r="A94" s="4" t="inlineStr">
        <is>
          <t>Promissory note default interest rate</t>
        </is>
      </c>
      <c r="G94" s="4" t="inlineStr">
        <is>
          <t>18</t>
        </is>
      </c>
    </row>
    <row r="95">
      <c r="A95" s="4" t="inlineStr">
        <is>
          <t>Debt Exchanges - 2021 | Dr. Cartwright</t>
        </is>
      </c>
    </row>
    <row r="96">
      <c r="A96" s="4" t="inlineStr">
        <is>
          <t>Common shares issued</t>
        </is>
      </c>
      <c r="J96" s="6" t="n">
        <v>85</v>
      </c>
    </row>
    <row r="97">
      <c r="A97" s="4" t="inlineStr">
        <is>
          <t>Debt Exchanges - 2021 | Series F Convertible Preferred Shares</t>
        </is>
      </c>
    </row>
    <row r="98">
      <c r="A98" s="4" t="inlineStr">
        <is>
          <t>Common shares issued</t>
        </is>
      </c>
      <c r="J98" s="6"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2. SIGNIFICANT ACCOUNTING POLICIES</t>
        </is>
      </c>
      <c r="B4" s="4" t="inlineStr">
        <is>
          <t>2.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Accounting Standard Updates FASB ASU 2021-04, “ Issuer’s Accounting for Certain Modifications or Exchanges of Freestanding Equity-Classified Written Call Options” – FASB ASU NO. 2020-06, “Accounting for Convertible Instruments and Contracts in an Entity’s Own Equity” FASB ASU NO. 2019-12, “ Simplifying the Accounting for Income Tax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 Concentrations of Credit Risk The Company, from time to time during the years covered by these consolidated financial statements, may have bank balances in excess of its insured limits. Management has deemed this a normal business risk. Inventory Valuation All inventories are stated at lower of cost or net realizable value, with cost determined substantially on a “first-in, first-out” basis. Selling, general, and administrative expenses are not inventoried, but are charged to expense when incurred. As of September 30, 2021 and December 31, 2020, our inventories were as follows: (in thousands) September 30, December 31, 2021 2020 Raw materials $ 1,256 $ 1,276 Work-in-progress 86 80 Finished goods 33 7 Inventory reserve (785 ) (758 ) Total inventory $ 590 $ 605 The company periodically reviews the value of items in inventory and provides write-downs or write-offs of inventory based on its assessment of market conditions. Write-downs and write-offs are charged to cost of goods sold.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September 30, 2021 and December 31, 2020: (in thousands) September 30, December 31, 2021 2020 Equipment $ 1,052 $ 1,042 Software 652 652 Furniture and fixtures 41 41 Leasehold improvements 12 12 Subtotal 1,757 1,747 Less accumulated depreciation (1,746 ) (1,746 ) Property, equipment and leasehold improvements, net $ 11 $ 1 During the nine months ended September 30, 2021 and year ended December 31, 2020, the Company disposed of approximately nil and $647,000 of property and equipment that was fully depreciated, respectively. Depreciation expense related to property and equipment for the nine months ended September 30, 2021 and 2020 was not material. Debt Issuance Costs Debt issuance costs are capitalized and amortized over the term of the associated debt. Debt issuance costs are presented in the balance sheet as a direct deduction from the carrying amount of the debt liability consistent with the debt discount.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aggregated to approximately $14,800 and $17,000 for the nine months ended September 30, 2021 and 2020, respectively. Leases 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Commitments and Contingencies. Accrued Liabilities Accrued liabilities as of September 30, 2021 and December 31, 2020 are summarized as follows: (in thousands) September 30, December 31, Compensation $ 745 $ 1,094 Professional fees 36 83 Interest 211 1,517 Vacation 44 34 Preferred dividends 298 202 Other accrued expenses 46 65 Total $ 1,380 $ 2,995 Subscription receivables Cash received from investors for common stock shares that has not completed processing is recorded as a liability to subscription receivables. Revenue Recognition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based revenue recognition around an analysis of the transfer of risks and rewards; this now forms one of a number of criteria that are assessed in determining whether control has been transferred.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recognize material revenues during the nine-month periods ended September 30, 2021 or 2020. The Company’s revenues do not require significant estimates or judgments. The Company is not party to contracts that include multiple performance obligations or material variable consideration. Contract Balances The Company defers payments received as revenue until earned based on the related contracts and applying ASC 606 as required. As of September 30, 2021, and December 31, 2020, the Company had $278,000 and $42,000 in deferred revenue, respectively. Significant Distributors As of September 30, 2021, accounts receivable outstanding was $149,000, the outstanding amount was netted against a $126,000 allowance, leaving a balance of $24,000 which was from one distributor. As of December 31, 2020, accounts receivable outstanding was $150,000, the outstanding amount was netted against a $126,000 allowance, leaving a balance of $24,000 which was from one distributor.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provision for income taxes is determined in accordance with ASC 740, “ Income Taxes The Company has filed its 2020 federal and state corporate tax returns. The Company has entered into an agreed upon payment plan with the IRS for delinquent payroll taxes. The Company has an established payment arrangement for its delinquent state income taxes with the State of Georgia. Although the Company has been experiencing recurring losses, it is obligated to file tax returns for compliance with IRS regulations and that of applicable state jurisdictions. At December 31, 2020, the Company has approximately $61.6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Warrants 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Beneficial Conversion Features of Convertible Securities The Company has adopted the provisions of ASU 2017-11 to account for the down round features of warrants issued with private placements effective as of January 1, 2020.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mpany also adopt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c r="C4" s="4" t="inlineStr">
        <is>
          <t>2.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Principles of Consolidation The accompanying consolidated financial statements include the accounts of Guided Therapeutics, Inc. and its wholly owned subsidiary. All intercompany transactions are eliminated. Accounting Standard Updates Recently Adopted Accounting Pronouncements In June 2016, the FASB issued ASU 2016-13, Financial Instruments - Credit Losses (Topic 326):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Company adopted the standard on January 1, 2020. The adoption of ASU 2016-13 did not have a material impact on the Company. In July, 2017, the Financial Accounting Standards Board (“FASB”) issued Accounting Standards Update No. 2017-11 (“ASU 2017-11”), which addressed accounting for (I) certain financial instruments with down round features and (II) replacement of the indefinite deferral for mandatorily redeemable financial instruments of certain nonpublic entities and certain mandatorily redeemable non-controlling interests with a scope exception. The main provisions of Part I of ASU 2017-11 is to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to recognize the effect of the down round feature when it is triggered. That effect is treated as a dividend and as a reduction of income available to common shareholders in basic EPS.” Under previous US GAAP, warrants with a down round feature are not being considered indexed to the entity’s own stock, which results in classification of the warrant as a derivative liability. Under ASU 2017-11, the down round feature qualifies for a scope exception from derivative treatment. ASU 2017-11 is effective for public companies as of December 15, 2018 and interim periods within that fiscal year. Early adoption is permitted, including adoption in an interim period, with adjustments reflected as of the beginning of the fiscal year. The Company has issued financial instruments with down round features. The Company opted to adopt ASU 2017-11 as of December 31, 2020. If the Company had adopted the standard on the effective date the impact would have been immaterial to the financial statements. The impact of this adoption on the quarterly reports for 2020 would require the following debits and (credits) as shown in the schedule below: March 31, 2020 June 30, 2020 September 30, 2020 Warrant liability decrease $ 870,499 $ 3,512,254 $ 2,594,111 Long-term debt increase (244,941 ) (209,096 ) (173,251 ) Interest expense decrease (35,845 ) (71,690 ) (107,535 ) Accumulated deficit increase 13,437 2,691,036 1,808,738 Additional paid in capital increase (625,558 ) (3,303,158 ) (2,420,860 ) Change in fair value of warrants during the year 22,408 2,619,347 1,701,203 In August 2018, the FASB issued Accounting Standards Update No. 2018-13, Fair Value Measurement (Topic 820): Disclosure Framework—Changes to the Disclosure Requirements for Fair Value Measurement, or ASU 2018-13. The amendments in ASU 2018-13 eliminate, add, and modify certain disclosure requirements for fair value measurements. The amendments are effective for the Company’s interim and annual reporting periods beginning after December 15, 2019, with early adoption permitted for either the entire ASU or only the provisions that eliminate or modify requi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The adoption of ASU 2016-13 did not have a material impact on the Company.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 Concentrations of Credit Risk The Company, from time to time during the years covered by these consolidated financial statements, may have bank balances in excess of its insured limits. Management has deemed this a normal business risk. Inventory Valuation All inventories are stated at lower of cost or net realizable value, with cost determined substantially on a “first-in, first-out” basis. Selling, general, and administrative expenses are not inventoried, but are charged to expense when incurred. At December 31, 2020 and 2019, our inventories were as follows (in thousands): December 31, December 31, 2020 2019 Raw materials $ 1,276 $ 781 Work in process 80 81 Finished goods 7 17 Inventory reserve (758 ) (831 ) Total $ 605 $ 48 The company periodically reviews the value of items in inventory and provides write-downs or write-offs of inventory based on its assessment of market conditions. Write-downs and write-offs are charged to cost of goods sold. Deposits made for long-term inventory parts were recorded in Other Assets. On September 4, 2020, the Company paid and additional deposit of $200,000 for the deposit of a major part in the assembly of the Company’s devices. The Company had a prior deposit of $292,000 with this vendor that was being held until the Company could pay the entire balance of the $493,000 order. The Company had reserved and recorded an expense for the entire balance of $292,000 in prior periods as it was unsure when it would have the financial resources to pay the balance. Upon the payment of the additional deposit the Company reversed the reserve of $292,000. The parts were received during the year ended December 31, 2020.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December 31, 2020 and 2019 (in thousands): December 31, December 31, 2020 2019 Equipment $ 1,042 $ 1,349 Software 652 740 Furniture and fixtures 41 124 Leasehold Improvement 12 180 1,747 2,393 Less accumulated depreciation and amortization (1,746 ) (2,393 ) Total $ 1 $ — During the year ended December 31, 2020, the Company disposed of approximately $647,000 of property and equipment that was fully depreciated. Debt Issuance Costs Debt issuance costs are capitalized and amortized over the term of the associated debt. Debt issuance costs are presented in the balance sheet as a direct deduction from the carrying amount of the debt liability consistent with the debt discount.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aggregated approximately $17,000 and $15,000 for the year ended December 31, 2020 and 2019, respectively. Leases With the implementation of ASU 2016-02, “Leases (Topic 842)”, the Company recorded a lease-right-of-use asset and a lease liability. The Company adopted the standard on January 1, 2019.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The Company analyzed the lease at its effective date and calculated an initial lease payment amount of $267,380 with a present value of $213,000 using a 20% discount. See Note 8: Commitments and Contingencies The cumulative effect of initially applying the new guidance had an immaterial impact on the opening balance of retained earnings. The Company elected the practical expedients permitted under the transition guidance within the new standards, which allowed the Company to carry forward the historical lease classification. Accrued Liabilities Accrued liabilities are summarized as follows (in thousands): December 31, 2020 December 31, 2019 Compensation $ 1,094 $ 1,123 Professional fees 83 181 Interest 1,517 1,603 Warranty - 2 Vacation 34 41 Preferred dividends 202 120 Other accrued expenses 65 165 Total $ 2,995 $ 3,235 Subscription receivables Cash received from investors for common stock shares that has not completed processing is recorded as a liability to subscription receivables. As of December 31, 2020, all common stock shares were issued to investors. As of December 31, 2020, the outstanding subscription receivable was nil. As of December 31, 2019, the Company had reserved 635 Series D preferred shares and 1,270,000 common stock shares in exchange for $635,000. Revenue recognition 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Revenue by product line (in thousands): December 31, 2020 2019 Devices $ - $ 17 Disposables $ 2 $ 2 Major part components $ 100 $ 15 Warranty $ - $ 2 Total $ 102 $ 36 Revenue by geographic location (in thousands): December 31, 2020 2019 Asia $ 102 $ 22 Europe - 14 Total $ 102 $ 36 Significant Distributors Accounts receivable, that netted to a balance of $24,000, and were reserved against, were from one distributor as of December 31, 2020. The Allowance on Accounts Receivable was recorded on all but one distributor. During the year ended December 31, 2020, $100,000 or 98% of the total revenue was from one distributor for the sale of parts and cerival guides. During the year ended December 31, 2019, revenues were from two distributors and for extended warranties. Sales revenues from these distributors totaled $34,000or 94% of the total revenue for the period ended December 31, 2019. Deferred revenue The Company defers payments received as revenue until earned based on the related contracts and applying ASC 606 as required. As of December 31, 2020, and 2019, the Company had $42,000and $101,000 in deferred revenue, respectively.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has filed its 2019 federal and state corporate tax returns. The current corporate tax rates in the U.S. is 21%. Uncertain Tax Positions 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20 and, 2019, there were no uncertain tax positions. The Company has entered into an agreed upon payment plan with the IRS for delinquent payroll taxes. The Company has an established payment arrangement for its delinquent state income taxes with the State of Georgia. Warrants 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records compensation expense related to options granted to employees and non-employees based on the fair value of the award. Compensation cost is recorded as earned for all unvested stock options outstanding at the beginning of the first year based upon the grant date fair value estimates, and for compensation cost for all stock based payments granted or modified subsequently based on fair value estimates. On July 14, 2020, the Company granted stock options to employees and consultant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Stock options granted have a 10-year life and expire 90 days after employment or upon termination of consulting agreement. Vesting schedule varies per grantee. Generally stock options granted vest as follows: 25% vest immediately, and the remaining stock options vest over 33 months, beginning three months after grant. For the year ended December 31, 2020 and 2019, stock based compensation for options attributable to employees, non-employees, officers and Board members was approximately $310,000and $8,000, respectively. These amounts have been included in the Company’s statements of operations under general and administrative expense. Compensation costs for stock options which vest over time are recognized over the vesting period. As of December 31, 2020, and 2019 the Company had $559,000 and nil, of unrecognized compensation costs related to granted stock options that will be recognized, respectively. Beneficial Conversion Features of Convertible Securities The Company has adopted the provisions of ASU 2017-11 to account for the down round features of warrants issued with private placements effective as of January 1, 2020. In doing so, warrants with a down round feature previously treated as a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1</t>
        </is>
      </c>
      <c r="C2" s="2" t="inlineStr">
        <is>
          <t>Dec. 31, 2020</t>
        </is>
      </c>
    </row>
    <row r="3">
      <c r="A3" s="3" t="inlineStr">
        <is>
          <t>FAIR VALUE OF FINANCIAL INSTRUMENTS</t>
        </is>
      </c>
    </row>
    <row r="4">
      <c r="A4" s="4" t="inlineStr">
        <is>
          <t>3. FAIR VALUE OF FINANCIAL INSTRUMENTS</t>
        </is>
      </c>
      <c r="B4" s="4" t="inlineStr">
        <is>
          <t>3. FAIR VALUE OF FINANCIAL INSTRUMENTS The guidance for fair value measurements, ASC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Quoted market prices in active markets for identical assets and liabilities; · Level 2–Inputs, other than level 1 inputs, either directly or indirectly observable; and · Level 3–Unobservable inputs developed using internal estimates and assumptions (there is little or no market date) which reflect those that market participants would use. The Company records its derivative activities at fair value. As of September 30, 2021 we had one instrument that we valued for the derivative liability associated with the bifurcated conversion option of the Auctus loan for $400,000 ($700,000 of the $1,100,000 was paid in during the nine months ended September 30, 2021). There was no movement of instruments between fair value hierarchy tiers during the nine months ended September 30, 2021. The following tables present the fair value of those liabilities measured on a recurring basis as of September 30, 2021 and December 31, 2020: Fair Value at September 30, 2021 Level 1 Level 2 Level 3 Total Derivative liability/bifurcated conversion option in connection with Auctus $400,000 loan on December 17, 2019 $ - $ - $ (30 ) $ (30 ) Total long-term liabilities at fair value $ - $ - $ (30 ) $ (30 ) Fair Value at December 31, 2020 Level 1 Level 2 Level 3 Total Warrants issued in connection with Senior Secured Debt $ $ (2,203 ) $ (2,203 ) Derivative liability/bifurcated conversion option in connection with Auctus $400,000 loan on December 17, 2019 - - (25 ) (25 ) Total long-term liabilities at fair value $ - $ - $ (2,228 ) $ (2,228 ) The following is a summary of changes to Level 3 instruments during the nine months ended September 30, 2021: (in thousands) Senior Secured Debt Derivative Total Balance, December 31, 2020 $ (2,203 ) $ (25 ) $ (2,228 ) Change in the terms of warrants previously recorded as a liability and now reclassified to equity 1,755 - 1,755 Change in value due to warrants expiring during the year 448 - 448 Extinguishment of derivative liability due to payoff of $700,000 loan to Auctus - 84 - Change in fair value during the year - (89 ) (89 ) Balance, September 30, 2021 $ - $ (30 ) $ (114 )</t>
        </is>
      </c>
      <c r="C4" s="4" t="inlineStr">
        <is>
          <t>3. FAIR VALUE OF FINANCIAL INSTRUMENTS The guidance for fair value measurements, ASC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which consisted of warrants as of December 31, 2020 and 2019. The fair value of the warrants was estimated using the Binomial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 The following table presents the fair value for those liabilities measured on a recurring basis as of December 31, 2020 and 2019: FAIR VALUE MEASUREMENTS (In Thousands) The following is summary of items that the Company measures at fair value on a recurring basis: Fair Value at December 31, 2020 Level 1 Level 2 Level 3 Total Warrants issued in connection with Senior Secured Debt - - (2,203 ) (2,203 ) Derivative liability/bifurcated conversion option in connection with Auctus $1,100,000 loan on December 17, 2019 - - (25 ) (25 ) Total long-term liabilities at fair value $ - $ - $ (2,228 ) $ (2,228 ) Fair Value at December 31, 2019 Level 1 Level 2 Level 3 Total Warrants issued in connection with Distributor Debt - - (114 ) (114 ) Warrants issued in connection with Short-term loans - - (83 ) (83 ) Warrants issued in connection with Long-term loans - - (893 ) (893 ) Warrants issued in connection with Senior Secured Debt - - (4,002 ) (4,002 ) Derivative liability/bifurcated conversion option in connection with Auctus $1,100,000 loan on December 17, 2019 - - - - Total long-term liabilities at fair value $ - $ - $ (5,092 ) $ (5,092 ) The following is a summary of changes to Level 3 instruments during the year ended December 31, 2020: Fair Value Measurements Using Significant Unobservable Inputs (Level 3) Distributor Debt Short- Term Loans Long- Term Loans Senior Secured Debt Derivative Total Balance, December 31, 2019 $ (114 ) $ (83 ) $ (893 ) $ (4,002 ) $ - $ (5,092 ) Transfer to equity as a result of warrants exchanged for fixed price warrants 67 50 - - - 117 Change in fair value of derivatives during the year - - - - (25 ) (25 ) Transfer to equity as a result of adoption of ASU 2017-11 - - 627 - - 627 Reduction of debt discount as result of adoption of ASU 2017-11 - - 266 - - 266 Change in fair value of warrants during the year 47 33 - 1,799 - 1,879 Balance, December 31, 2020 $ - $ - $ - $ (2,203 ) $ (25 ) $ (2,228 ) As of December 31, 2020, the fair value of warrants was approximately $2.2 million and the fair value of the derivative liability was $25,000. A net change of approximately $1.9 million has been recorded to the accompanying statement of operations for the year ended, as well as an adjustment to the liability of $0.9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2:18:35Z</dcterms:created>
  <dcterms:modified xmlns:dcterms="http://purl.org/dc/terms/" xmlns:xsi="http://www.w3.org/2001/XMLSchema-instance" xsi:type="dcterms:W3CDTF">2022-02-17T22:18:35Z</dcterms:modified>
</cp:coreProperties>
</file>